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and Related Contract Co" sheetId="11" state="visible" r:id="rId11"/>
    <sheet xmlns:r="http://schemas.openxmlformats.org/officeDocument/2006/relationships" name="Share-Based Compensation" sheetId="12" state="visible" r:id="rId12"/>
    <sheet xmlns:r="http://schemas.openxmlformats.org/officeDocument/2006/relationships" name="Acquisition of Businesse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Other Investments and Assets"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Other Deferred Items and Liabil" sheetId="20" state="visible" r:id="rId20"/>
    <sheet xmlns:r="http://schemas.openxmlformats.org/officeDocument/2006/relationships" name="Debt and Capital Lease Obligati" sheetId="21" state="visible" r:id="rId21"/>
    <sheet xmlns:r="http://schemas.openxmlformats.org/officeDocument/2006/relationships" name="Fair Value Measurements" sheetId="22" state="visible" r:id="rId22"/>
    <sheet xmlns:r="http://schemas.openxmlformats.org/officeDocument/2006/relationships" name="Income Per Share" sheetId="23" state="visible" r:id="rId23"/>
    <sheet xmlns:r="http://schemas.openxmlformats.org/officeDocument/2006/relationships" name="Preferred Stock Purchase Right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Redeemable Noncontrolling Inter" sheetId="31" state="visible" r:id="rId31"/>
    <sheet xmlns:r="http://schemas.openxmlformats.org/officeDocument/2006/relationships" name="Segment Information" sheetId="32" state="visible" r:id="rId32"/>
    <sheet xmlns:r="http://schemas.openxmlformats.org/officeDocument/2006/relationships" name="Common Stock Repurchases" sheetId="33" state="visible" r:id="rId33"/>
    <sheet xmlns:r="http://schemas.openxmlformats.org/officeDocument/2006/relationships" name="Selected Quarterly Financial In"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Overview and Summary of Signi_2" sheetId="37" state="visible" r:id="rId37"/>
    <sheet xmlns:r="http://schemas.openxmlformats.org/officeDocument/2006/relationships" name="Overview and Summary of Signi_3" sheetId="38" state="visible" r:id="rId38"/>
    <sheet xmlns:r="http://schemas.openxmlformats.org/officeDocument/2006/relationships" name="Revenue and Related Contract _2" sheetId="39" state="visible" r:id="rId39"/>
    <sheet xmlns:r="http://schemas.openxmlformats.org/officeDocument/2006/relationships" name="Share-Based Compensation (Table" sheetId="40" state="visible" r:id="rId40"/>
    <sheet xmlns:r="http://schemas.openxmlformats.org/officeDocument/2006/relationships" name="Acquisition of Businesses (Tabl" sheetId="41" state="visible" r:id="rId41"/>
    <sheet xmlns:r="http://schemas.openxmlformats.org/officeDocument/2006/relationships" name="Inventories (Tables)" sheetId="42" state="visible" r:id="rId42"/>
    <sheet xmlns:r="http://schemas.openxmlformats.org/officeDocument/2006/relationships" name="Other Current Assets (Tables)" sheetId="43" state="visible" r:id="rId43"/>
    <sheet xmlns:r="http://schemas.openxmlformats.org/officeDocument/2006/relationships" name="Property and Equipment (Tables)" sheetId="44" state="visible" r:id="rId44"/>
    <sheet xmlns:r="http://schemas.openxmlformats.org/officeDocument/2006/relationships" name="Other Investments and Assets (T" sheetId="45" state="visible" r:id="rId45"/>
    <sheet xmlns:r="http://schemas.openxmlformats.org/officeDocument/2006/relationships" name="Goodwill and Other Intangible_2" sheetId="46" state="visible" r:id="rId46"/>
    <sheet xmlns:r="http://schemas.openxmlformats.org/officeDocument/2006/relationships" name="Other Current Liabilities (Tabl" sheetId="47" state="visible" r:id="rId47"/>
    <sheet xmlns:r="http://schemas.openxmlformats.org/officeDocument/2006/relationships" name="Other Deferred Items and Liab_2" sheetId="48" state="visible" r:id="rId48"/>
    <sheet xmlns:r="http://schemas.openxmlformats.org/officeDocument/2006/relationships" name="Debt and Capital Lease Obliga_2" sheetId="49" state="visible" r:id="rId49"/>
    <sheet xmlns:r="http://schemas.openxmlformats.org/officeDocument/2006/relationships" name="Fair Value Measurements (Tables" sheetId="50" state="visible" r:id="rId50"/>
    <sheet xmlns:r="http://schemas.openxmlformats.org/officeDocument/2006/relationships" name="Income Per Share (Tables)"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Pension and Postretirement Be_2" sheetId="54" state="visible" r:id="rId54"/>
    <sheet xmlns:r="http://schemas.openxmlformats.org/officeDocument/2006/relationships" name="Restructuring Charges (Tables)" sheetId="55" state="visible" r:id="rId55"/>
    <sheet xmlns:r="http://schemas.openxmlformats.org/officeDocument/2006/relationships" name="Leases and Other (Tables)" sheetId="56" state="visible" r:id="rId56"/>
    <sheet xmlns:r="http://schemas.openxmlformats.org/officeDocument/2006/relationships" name="Redeemable Noncontrolling Int_2" sheetId="57" state="visible" r:id="rId57"/>
    <sheet xmlns:r="http://schemas.openxmlformats.org/officeDocument/2006/relationships" name="Segment Information (Tables)" sheetId="58" state="visible" r:id="rId58"/>
    <sheet xmlns:r="http://schemas.openxmlformats.org/officeDocument/2006/relationships" name="Selected Quarterly Financial _2" sheetId="59" state="visible" r:id="rId59"/>
    <sheet xmlns:r="http://schemas.openxmlformats.org/officeDocument/2006/relationships" name="Overview and Summary of Signi_4" sheetId="60" state="visible" r:id="rId60"/>
    <sheet xmlns:r="http://schemas.openxmlformats.org/officeDocument/2006/relationships" name="Overview and Summary of Signi_5" sheetId="61" state="visible" r:id="rId61"/>
    <sheet xmlns:r="http://schemas.openxmlformats.org/officeDocument/2006/relationships" name="Overview and Summary of Signi_6" sheetId="62" state="visible" r:id="rId62"/>
    <sheet xmlns:r="http://schemas.openxmlformats.org/officeDocument/2006/relationships" name="Overview and Summary of Signi_7" sheetId="63" state="visible" r:id="rId63"/>
    <sheet xmlns:r="http://schemas.openxmlformats.org/officeDocument/2006/relationships" name="Revenue and Related Contract _3" sheetId="64" state="visible" r:id="rId64"/>
    <sheet xmlns:r="http://schemas.openxmlformats.org/officeDocument/2006/relationships" name="Revenue and Related Contract _4" sheetId="65" state="visible" r:id="rId65"/>
    <sheet xmlns:r="http://schemas.openxmlformats.org/officeDocument/2006/relationships" name="Revenue and Related Contract _5" sheetId="66" state="visible" r:id="rId66"/>
    <sheet xmlns:r="http://schemas.openxmlformats.org/officeDocument/2006/relationships" name="Revenue and Related Contract _6" sheetId="67" state="visible" r:id="rId67"/>
    <sheet xmlns:r="http://schemas.openxmlformats.org/officeDocument/2006/relationships" name="Revenue and Related Contract _7" sheetId="68" state="visible" r:id="rId68"/>
    <sheet xmlns:r="http://schemas.openxmlformats.org/officeDocument/2006/relationships" name="Revenue and Related Contract _8" sheetId="69" state="visible" r:id="rId69"/>
    <sheet xmlns:r="http://schemas.openxmlformats.org/officeDocument/2006/relationships" name="Revenue and Related Contract _9" sheetId="70" state="visible" r:id="rId70"/>
    <sheet xmlns:r="http://schemas.openxmlformats.org/officeDocument/2006/relationships" name="Share-Based Compensation - Summ" sheetId="71" state="visible" r:id="rId71"/>
    <sheet xmlns:r="http://schemas.openxmlformats.org/officeDocument/2006/relationships" name="Share-Based Compensation - Narr" sheetId="72" state="visible" r:id="rId72"/>
    <sheet xmlns:r="http://schemas.openxmlformats.org/officeDocument/2006/relationships" name="Share-Based Compensation - Su_2" sheetId="73" state="visible" r:id="rId73"/>
    <sheet xmlns:r="http://schemas.openxmlformats.org/officeDocument/2006/relationships" name="Share-Based Compensation - Su_3" sheetId="74" state="visible" r:id="rId74"/>
    <sheet xmlns:r="http://schemas.openxmlformats.org/officeDocument/2006/relationships" name="Acquisition of Businesses - Nar" sheetId="75" state="visible" r:id="rId75"/>
    <sheet xmlns:r="http://schemas.openxmlformats.org/officeDocument/2006/relationships" name="Acquisition of Businesses - Sch" sheetId="76" state="visible" r:id="rId76"/>
    <sheet xmlns:r="http://schemas.openxmlformats.org/officeDocument/2006/relationships" name="Acquisition of Businesses - S_2" sheetId="77" state="visible" r:id="rId77"/>
    <sheet xmlns:r="http://schemas.openxmlformats.org/officeDocument/2006/relationships" name="Acquisition of Businesses - S_3" sheetId="78" state="visible" r:id="rId78"/>
    <sheet xmlns:r="http://schemas.openxmlformats.org/officeDocument/2006/relationships" name="Inventories - Components of Inv" sheetId="79" state="visible" r:id="rId79"/>
    <sheet xmlns:r="http://schemas.openxmlformats.org/officeDocument/2006/relationships" name="Other Current Assets - Schedule" sheetId="80" state="visible" r:id="rId80"/>
    <sheet xmlns:r="http://schemas.openxmlformats.org/officeDocument/2006/relationships" name="Property and Equipment - Schedu" sheetId="81" state="visible" r:id="rId81"/>
    <sheet xmlns:r="http://schemas.openxmlformats.org/officeDocument/2006/relationships" name="Property and Equipment - Sche_2" sheetId="82" state="visible" r:id="rId82"/>
    <sheet xmlns:r="http://schemas.openxmlformats.org/officeDocument/2006/relationships" name="Property and Equipment - Narrat" sheetId="83" state="visible" r:id="rId83"/>
    <sheet xmlns:r="http://schemas.openxmlformats.org/officeDocument/2006/relationships" name="Other Investments and Assets - "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Goodwill and Other Intangible_7" sheetId="89" state="visible" r:id="rId89"/>
    <sheet xmlns:r="http://schemas.openxmlformats.org/officeDocument/2006/relationships" name="Other Current Liabilities - Sch" sheetId="90" state="visible" r:id="rId90"/>
    <sheet xmlns:r="http://schemas.openxmlformats.org/officeDocument/2006/relationships" name="Other Current Liabilities - S_2" sheetId="91" state="visible" r:id="rId91"/>
    <sheet xmlns:r="http://schemas.openxmlformats.org/officeDocument/2006/relationships" name="Other Deferred Items and Liab_3" sheetId="92" state="visible" r:id="rId92"/>
    <sheet xmlns:r="http://schemas.openxmlformats.org/officeDocument/2006/relationships" name="Other Deferred Items and Liab_4" sheetId="93" state="visible" r:id="rId93"/>
    <sheet xmlns:r="http://schemas.openxmlformats.org/officeDocument/2006/relationships" name="Debt and Capital Lease Obliga_3" sheetId="94" state="visible" r:id="rId94"/>
    <sheet xmlns:r="http://schemas.openxmlformats.org/officeDocument/2006/relationships" name="Debt and Capital Lease Obliga_4" sheetId="95" state="visible" r:id="rId95"/>
    <sheet xmlns:r="http://schemas.openxmlformats.org/officeDocument/2006/relationships" name="Debt and Capital Lease Obliga_5" sheetId="96" state="visible" r:id="rId96"/>
    <sheet xmlns:r="http://schemas.openxmlformats.org/officeDocument/2006/relationships" name="Debt and Capital Lease Obliga_6" sheetId="97" state="visible" r:id="rId97"/>
    <sheet xmlns:r="http://schemas.openxmlformats.org/officeDocument/2006/relationships" name="Fair Value Measurements - Summa" sheetId="98" state="visible" r:id="rId98"/>
    <sheet xmlns:r="http://schemas.openxmlformats.org/officeDocument/2006/relationships" name="Fair Value Measurements - Sum_2" sheetId="99" state="visible" r:id="rId99"/>
    <sheet xmlns:r="http://schemas.openxmlformats.org/officeDocument/2006/relationships" name="Income Per Share - Reconciliati" sheetId="100" state="visible" r:id="rId100"/>
    <sheet xmlns:r="http://schemas.openxmlformats.org/officeDocument/2006/relationships" name="Income Per Share - Narrative (D" sheetId="101" state="visible" r:id="rId101"/>
    <sheet xmlns:r="http://schemas.openxmlformats.org/officeDocument/2006/relationships" name="Preferred Stock Purchase Righ_2"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Income Taxes - Narrative (Detai" sheetId="105" state="visible" r:id="rId105"/>
    <sheet xmlns:r="http://schemas.openxmlformats.org/officeDocument/2006/relationships" name="Income Taxes - Summary of Incom" sheetId="106" state="visible" r:id="rId106"/>
    <sheet xmlns:r="http://schemas.openxmlformats.org/officeDocument/2006/relationships" name="Income Taxes - Summary of Signi" sheetId="107" state="visible" r:id="rId107"/>
    <sheet xmlns:r="http://schemas.openxmlformats.org/officeDocument/2006/relationships" name="Income Taxes - Reconciliation o" sheetId="108" state="visible" r:id="rId108"/>
    <sheet xmlns:r="http://schemas.openxmlformats.org/officeDocument/2006/relationships" name="Income Taxes - Reconciliation_2" sheetId="109" state="visible" r:id="rId109"/>
    <sheet xmlns:r="http://schemas.openxmlformats.org/officeDocument/2006/relationships" name="Income Taxes - Schedule of Defe" sheetId="110" state="visible" r:id="rId110"/>
    <sheet xmlns:r="http://schemas.openxmlformats.org/officeDocument/2006/relationships" name="Income Taxes - Schedule of Unre" sheetId="111" state="visible" r:id="rId111"/>
    <sheet xmlns:r="http://schemas.openxmlformats.org/officeDocument/2006/relationships" name="Pension and Postretirement Be_3" sheetId="112" state="visible" r:id="rId112"/>
    <sheet xmlns:r="http://schemas.openxmlformats.org/officeDocument/2006/relationships" name="Pension and Postretirement Be_4" sheetId="113" state="visible" r:id="rId113"/>
    <sheet xmlns:r="http://schemas.openxmlformats.org/officeDocument/2006/relationships" name="Pension and Postretirement Be_5" sheetId="114" state="visible" r:id="rId114"/>
    <sheet xmlns:r="http://schemas.openxmlformats.org/officeDocument/2006/relationships" name="Pension and Postretirement Be_6" sheetId="115" state="visible" r:id="rId115"/>
    <sheet xmlns:r="http://schemas.openxmlformats.org/officeDocument/2006/relationships" name="Pension and Postretirement Be_7" sheetId="116" state="visible" r:id="rId116"/>
    <sheet xmlns:r="http://schemas.openxmlformats.org/officeDocument/2006/relationships" name="Pension and Postretirement Be_8" sheetId="117" state="visible" r:id="rId117"/>
    <sheet xmlns:r="http://schemas.openxmlformats.org/officeDocument/2006/relationships" name="Pension and Postretirement Be_9" sheetId="118" state="visible" r:id="rId118"/>
    <sheet xmlns:r="http://schemas.openxmlformats.org/officeDocument/2006/relationships" name="Pension and Postretirement B_10" sheetId="119" state="visible" r:id="rId119"/>
    <sheet xmlns:r="http://schemas.openxmlformats.org/officeDocument/2006/relationships" name="Pension and Postretirement B_11" sheetId="120" state="visible" r:id="rId120"/>
    <sheet xmlns:r="http://schemas.openxmlformats.org/officeDocument/2006/relationships" name="Pension and Postretirement B_12" sheetId="121" state="visible" r:id="rId121"/>
    <sheet xmlns:r="http://schemas.openxmlformats.org/officeDocument/2006/relationships" name="Pension and Postretirement B_13" sheetId="122" state="visible" r:id="rId122"/>
    <sheet xmlns:r="http://schemas.openxmlformats.org/officeDocument/2006/relationships" name="Restructuring Charges - Changes" sheetId="123" state="visible" r:id="rId123"/>
    <sheet xmlns:r="http://schemas.openxmlformats.org/officeDocument/2006/relationships" name="Leases and Other - Narrative (D" sheetId="124" state="visible" r:id="rId124"/>
    <sheet xmlns:r="http://schemas.openxmlformats.org/officeDocument/2006/relationships" name="Leases and Other - Schedule of " sheetId="125" state="visible" r:id="rId125"/>
    <sheet xmlns:r="http://schemas.openxmlformats.org/officeDocument/2006/relationships" name="Leases and Other - Net Rent Exp" sheetId="126" state="visible" r:id="rId126"/>
    <sheet xmlns:r="http://schemas.openxmlformats.org/officeDocument/2006/relationships" name="Litigation, Claims, Contingen_2" sheetId="127" state="visible" r:id="rId127"/>
    <sheet xmlns:r="http://schemas.openxmlformats.org/officeDocument/2006/relationships" name="Redeemable Noncontrolling Int_3" sheetId="128" state="visible" r:id="rId128"/>
    <sheet xmlns:r="http://schemas.openxmlformats.org/officeDocument/2006/relationships" name="Redeemable Noncontrolling Int_4" sheetId="129" state="visible" r:id="rId129"/>
    <sheet xmlns:r="http://schemas.openxmlformats.org/officeDocument/2006/relationships" name="Segment Information - Reconcili" sheetId="130" state="visible" r:id="rId130"/>
    <sheet xmlns:r="http://schemas.openxmlformats.org/officeDocument/2006/relationships" name="Segment Information - Reconci_2" sheetId="131" state="visible" r:id="rId131"/>
    <sheet xmlns:r="http://schemas.openxmlformats.org/officeDocument/2006/relationships" name="Segment Information - Reconci_3" sheetId="132" state="visible" r:id="rId132"/>
    <sheet xmlns:r="http://schemas.openxmlformats.org/officeDocument/2006/relationships" name="Segment Information - Financial" sheetId="133" state="visible" r:id="rId133"/>
    <sheet xmlns:r="http://schemas.openxmlformats.org/officeDocument/2006/relationships" name="Common Stock Repurchases - Narr" sheetId="134" state="visible" r:id="rId134"/>
    <sheet xmlns:r="http://schemas.openxmlformats.org/officeDocument/2006/relationships" name="Selected Quarterly Financial _3" sheetId="135" state="visible" r:id="rId135"/>
    <sheet xmlns:r="http://schemas.openxmlformats.org/officeDocument/2006/relationships" name="Subsequent Event - Narrative (D" sheetId="136" state="visible" r:id="rId136"/>
    <sheet xmlns:r="http://schemas.openxmlformats.org/officeDocument/2006/relationships" name="Schedule II - Valuation And Q_2" sheetId="137" state="visible" r:id="rId137"/>
  </sheets>
  <definedNames/>
  <calcPr calcId="124519" fullCalcOnLoad="1"/>
</workbook>
</file>

<file path=xl/sharedStrings.xml><?xml version="1.0" encoding="utf-8"?>
<sst xmlns="http://schemas.openxmlformats.org/spreadsheetml/2006/main" uniqueCount="1450">
  <si>
    <t>Document and Entity Information - USD ($) $ in Billions</t>
  </si>
  <si>
    <t>12 Months Ended</t>
  </si>
  <si>
    <t>Dec. 31, 2018</t>
  </si>
  <si>
    <t>Jan. 31, 2019</t>
  </si>
  <si>
    <t>Jun. 29, 2018</t>
  </si>
  <si>
    <t>Document And Entity Information [Abstract]</t>
  </si>
  <si>
    <t>Entity Registrant Name</t>
  </si>
  <si>
    <t>VIAD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Trading Symbol</t>
  </si>
  <si>
    <t>VVI</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 net of allowances for doubtful accounts of $1,288 and $2,023, respectively</t>
  </si>
  <si>
    <t>Inventories</t>
  </si>
  <si>
    <t>[1]</t>
  </si>
  <si>
    <t>Current contract costs</t>
  </si>
  <si>
    <t>Other current assets</t>
  </si>
  <si>
    <t>Total current assets</t>
  </si>
  <si>
    <t>Property and equipment, net</t>
  </si>
  <si>
    <t>Other investments and assets</t>
  </si>
  <si>
    <t>Deferred income taxes</t>
  </si>
  <si>
    <t>Goodwill</t>
  </si>
  <si>
    <t>Other intangible assets, net</t>
  </si>
  <si>
    <t>Total Assets</t>
  </si>
  <si>
    <t>Current liabilities</t>
  </si>
  <si>
    <t>Accounts payable</t>
  </si>
  <si>
    <t>Contract liabilities</t>
  </si>
  <si>
    <t>[2]</t>
  </si>
  <si>
    <t>Accrued compensation</t>
  </si>
  <si>
    <t>Other current liabilities</t>
  </si>
  <si>
    <t>Current portion of debt and capital lease obligations</t>
  </si>
  <si>
    <t>[3]</t>
  </si>
  <si>
    <t>Total current liabilities</t>
  </si>
  <si>
    <t>Long-term debt and capital lease obligations</t>
  </si>
  <si>
    <t>Pension and postretirement benefits</t>
  </si>
  <si>
    <t>Other deferred items and liabilities</t>
  </si>
  <si>
    <t>Total liabilities</t>
  </si>
  <si>
    <t>Commitments and contingencies</t>
  </si>
  <si>
    <t xml:space="preserve"> </t>
  </si>
  <si>
    <t>Redeemable noncontrolling interest</t>
  </si>
  <si>
    <t>Viad Corp stockholders’ equity:</t>
  </si>
  <si>
    <t>Common stock, $1.50 par value, 200,000,000 shares authorized, 24,934,981 shares issued and outstanding</t>
  </si>
  <si>
    <t>Additional capital</t>
  </si>
  <si>
    <t>Retained earnings</t>
  </si>
  <si>
    <t>Unearned employee benefits and other</t>
  </si>
  <si>
    <t>Accumulated other comprehensive loss</t>
  </si>
  <si>
    <t>Common stock in treasury, at cost, 4,741,638 and 4,518,099 shares, respectively</t>
  </si>
  <si>
    <t>Total Viad stockholders’ equity</t>
  </si>
  <si>
    <t>Non-redeemable noncontrolling interest</t>
  </si>
  <si>
    <t>Total stockholders’ equity</t>
  </si>
  <si>
    <t>[4]</t>
  </si>
  <si>
    <t>Total Liabilities and Stockholders’ Equity</t>
  </si>
  <si>
    <t>Contract costs primarily consist of deferred core services costs (including labor and vendor purchases) required to service future exhibitions, conferences and other events, and commission expenses incurred to obtain contracts. All such costs were previously included in “Inventories” and in certain other assets. As a result of the changes noted above, deferred core services costs related to exhibitions and events that are scheduled to occur longer than one year in the future are currently included in “Other investments and assets”. The impact of this change reduced total current assets at December 31, 2017 by $0.7 million. The amount of deferred core services costs included in “Other investments and assets” at December 31, 2018 was $3.5 million.</t>
  </si>
  <si>
    <t>In connection with the adoption of Topic 606, we elected to more prominently present contract liabilities on the Consolidated Balance Sheets. Consequently, customer deposits of $33.4 million as of December 31, 2017, have been reclassified to “Contract liabilities” and to other certain current liabilities to conform to the current period presentation.</t>
  </si>
  <si>
    <t>Borrowings under the revolving credit facilities are classified as current because all borrowed amounts are due within one year.</t>
  </si>
  <si>
    <t>We determined that the cumulative effect of initially applying Topic 606 as an adjustment to the opening balance of retained earnings was not material, and therefore we made no adjustment.</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6</t>
  </si>
  <si>
    <t>Revenue:</t>
  </si>
  <si>
    <t>Total revenue</t>
  </si>
  <si>
    <t>Costs and expenses:</t>
  </si>
  <si>
    <t>Business interruption gain</t>
  </si>
  <si>
    <t>Corporate activities</t>
  </si>
  <si>
    <t>Interest income</t>
  </si>
  <si>
    <t>Interest expense</t>
  </si>
  <si>
    <t>Other expense</t>
  </si>
  <si>
    <t>Restructuring charges</t>
  </si>
  <si>
    <t>Impairment charges (recoveries), net</t>
  </si>
  <si>
    <t>Total costs and expenses</t>
  </si>
  <si>
    <t>Income from continuing operations before income taxes</t>
  </si>
  <si>
    <t>Income tax expense</t>
  </si>
  <si>
    <t>Income from continuing operations</t>
  </si>
  <si>
    <t>Income (loss) from discontinued operations</t>
  </si>
  <si>
    <t>Net income</t>
  </si>
  <si>
    <t>Net income attributable to non-redeemable noncontrolling interest</t>
  </si>
  <si>
    <t>Net loss attributable to redeemable noncontrolling interest</t>
  </si>
  <si>
    <t>Net income attributable to Viad</t>
  </si>
  <si>
    <t>Diluted income (loss) per common share:</t>
  </si>
  <si>
    <t>Continuing operations attributable to Viad common stockholders</t>
  </si>
  <si>
    <t>Discontinued operations attributable to Viad common stockholders</t>
  </si>
  <si>
    <t>Net income attributable to Viad common stockholders</t>
  </si>
  <si>
    <t>Weighted-average outstanding and potentially dilutive common shares</t>
  </si>
  <si>
    <t>Basic income (loss) per common share:</t>
  </si>
  <si>
    <t>Weighted-average outstanding common shares</t>
  </si>
  <si>
    <t>Dividends declared per common share</t>
  </si>
  <si>
    <t>Amounts attributable to Viad common stockholders</t>
  </si>
  <si>
    <t>Services</t>
  </si>
  <si>
    <t>Costs and expenses</t>
  </si>
  <si>
    <t>Products</t>
  </si>
  <si>
    <t>We adopted ASU 2017-07 on January 1, 2018, which requires retrospective adoption. As a result, we recorded the nonservice cost component of net periodic benefit cost within other expense for the year ended December 31, 2018, and we reclassified $2.0 million from operating expenses to other expense for 2017 and $1.7 million for 2016 to conform with current period presentation. Refer to Note 1 – Overview and Summary of Significant Accounting Policies for additional details on the impact of this adoption on our Consolidated Statements of Operations.</t>
  </si>
  <si>
    <t>CONSOLIDATED STATEMENTS OF COMPREHENSIVE INCOME - USD ($) $ in Thousands</t>
  </si>
  <si>
    <t>Statement Of Income And Comprehensive Income [Abstract]</t>
  </si>
  <si>
    <t>Other comprehensive income (loss):</t>
  </si>
  <si>
    <t>Unrealized gains on investments, net of tax effects of $0, $121, and $47</t>
  </si>
  <si>
    <t>Unrealized foreign currency translation adjustments, net of tax</t>
  </si>
  <si>
    <t>Change in net actuarial gain (loss), net of tax effects of $305, $163, and $617</t>
  </si>
  <si>
    <t>Change in prior service cost, net of tax effects of $(52), $(473), and $(219)</t>
  </si>
  <si>
    <t>Comprehensive income</t>
  </si>
  <si>
    <t>Comprehensive income attributable to non-redeemable noncontrolling interest</t>
  </si>
  <si>
    <t>Comprehensive loss attributable to redeemable noncontrolling interest</t>
  </si>
  <si>
    <t>Comprehensive income attributable to Viad</t>
  </si>
  <si>
    <t>CONSOLIDATED STATEMENTS OF COMPREHENSIVE INCOME (Parenthetical) - USD ($) $ in Thousands</t>
  </si>
  <si>
    <t>Unrealized investment gains arising during the period, tax effects</t>
  </si>
  <si>
    <t>Amortization of net actuarial gain (loss), tax effects</t>
  </si>
  <si>
    <t>Amortization of prior service cost, tax effects</t>
  </si>
  <si>
    <t>CONSOLIDATED STATEMENTS OF STOCKHOLDERS' EQUITY - USD ($) $ in Thousands</t>
  </si>
  <si>
    <t>Total</t>
  </si>
  <si>
    <t>Common Stock</t>
  </si>
  <si>
    <t>Additional Capital</t>
  </si>
  <si>
    <t>Retained Earnings (Deficit)</t>
  </si>
  <si>
    <t>Unearned Employee Benefits and Other</t>
  </si>
  <si>
    <t>Accumulated Other Comprehensive Income (Loss)</t>
  </si>
  <si>
    <t>Common Stock in Treasury</t>
  </si>
  <si>
    <t>Total Viad Equity</t>
  </si>
  <si>
    <t>Non-Redeemable Non-Controlling Interest</t>
  </si>
  <si>
    <t>Beginning Balance at Dec. 31, 2015</t>
  </si>
  <si>
    <t>Increase (Decrease) in Stockholders' Equity [Roll Forward]</t>
  </si>
  <si>
    <t>Dividends on common stock ($0.40 per share)</t>
  </si>
  <si>
    <t>Common stock purchased for treasury</t>
  </si>
  <si>
    <t>Employee benefit plans</t>
  </si>
  <si>
    <t>Share-based compensation - equity awards</t>
  </si>
  <si>
    <t>Tax expense from share-based compensation</t>
  </si>
  <si>
    <t>Unrealized foreign currency translation adjustment, net of tax</t>
  </si>
  <si>
    <t>Unrealized gain on investments, net of tax</t>
  </si>
  <si>
    <t>Amortization of net actuarial gain (loss), net of tax</t>
  </si>
  <si>
    <t>Amortization of prior service cost, net of tax</t>
  </si>
  <si>
    <t>Other, net</t>
  </si>
  <si>
    <t>Ending Balance at Dec. 31, 2016</t>
  </si>
  <si>
    <t>Ending Balance at Dec. 31, 2017</t>
  </si>
  <si>
    <t>Adoption of ASU | ASU 2016-01</t>
  </si>
  <si>
    <t>Adoption of ASU | ASU 2018-02</t>
  </si>
  <si>
    <t>Ending Balance at Dec. 31, 2018</t>
  </si>
  <si>
    <t>Upon the adoption of ASU 2016-01, we recorded a cumulative-effect adjustment from unrealized gains on investments to beginning retained earnings.</t>
  </si>
  <si>
    <t>Upon the adoption of ASU 2018-02, we recorded a cumulative-effect adjustment from AOCI to beginning retained earnings.</t>
  </si>
  <si>
    <t>CONSOLIDATED STATEMENTS OF STOCKHOLDERS' EQUITY (Parenthetical) - $ / shares</t>
  </si>
  <si>
    <t>Statement Of Stockholders Equity [Abstract]</t>
  </si>
  <si>
    <t>Dividends on common stock per share</t>
  </si>
  <si>
    <t>CONSOLIDATED STATEMENTS OF CASH FLOWS - USD ($) $ in Thousands</t>
  </si>
  <si>
    <t>Cash flows from operating activities</t>
  </si>
  <si>
    <t>Adjustments to reconcile net income to net cash provided by operating activities:</t>
  </si>
  <si>
    <t>Depreciation and amortization</t>
  </si>
  <si>
    <t>(Income) loss from discontinued operations</t>
  </si>
  <si>
    <t>Impairment charges (recoveries)</t>
  </si>
  <si>
    <t>(Gains) losse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Proceeds from insurance</t>
  </si>
  <si>
    <t>Cash paid for acquired businesses, net</t>
  </si>
  <si>
    <t>Proceeds from dispositions of property and other assets</t>
  </si>
  <si>
    <t>Net cash used in investing activities</t>
  </si>
  <si>
    <t>Cash flows from financing activities</t>
  </si>
  <si>
    <t>Proceeds from borrowings</t>
  </si>
  <si>
    <t>Payments on debt and capital lease obligations</t>
  </si>
  <si>
    <t>Dividends paid on common stock</t>
  </si>
  <si>
    <t>Debt issuance costs</t>
  </si>
  <si>
    <t>Acquisition of business - deferred consideration</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Overview and Summary of Significant Accounting Policies</t>
  </si>
  <si>
    <t>Organization Consolidation And Presentation Of Financial Statements [Abstract]</t>
  </si>
  <si>
    <t>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Viad and its subsidiaries. All significant intercompany account balances and transactions have been eliminated in consolidation. 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U.S., GES International, (collectively, “GES”), and Pursuit. GES GES is a global, full-service live events company that produces exhibitions, conferences, corporate events, and consumer events. GES offers a comprehensive range of live event services and a full suite of audio-visual services from creative and technology to content and design, along with registration, data analytics, engagement, and online tools powered by next generation technologies that help clients easily manage the complexities of their event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in Alaska and Montana in the United States and in Banff, Jasper, and Vancouver in Canada, and scheduled to open in July 2019, Reykjavik, Iceland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used to determine the redemption value of redeemable noncontrolling interests; and allocation of purchase price of acquired businesses. Actual results could differ from these and other estimates. Cash and Cash Equivalents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 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Inventories Inventories, which consist primarily of exhibit design and construction materials and supplies, as well as retail inventory, are stated at the lower of cost (first-in, first-out and specific identification methods) or net realizable value. Contract Costs We adopted Accounting Standard Update (“ASU”) 2014-09, Revenue from Contracts with Customers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Cash Surrender Value of Life Insurance We have Company-owned life insurance contracts that are intended to fund the cost of certain employee compensation and benefit programs. These contracts are carried at cash surrender value, net of outstanding policy loans. The cash surrender value represents the amount of cash we could receive if the policies were discontinued before maturity. The changes in the cash surrender value of the policies, net of insurance premiums, are included as a component of “Costs of services” in the Consolidated Statements of Operations. Self-Insurance Liabilities We are self-insured up to certain limits for workers’ compensation, automobile, product and general liability, property loss, and medical claims. We retained certain liabilities related to workers’ compensation and general liability insurance claims in conjunction with previously sold operations. Provisions for losses for claims incurred, including estimated claims incurred but not yet reported, are made based on historical experience, claims frequency, insurance coverage, and other factors. W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receivables, and accounts payable approximate fair value due to the short-term maturities of these instruments. Refer to Note 12 – Debt and Capital Lease Obligations for the estimated fair value of debt obligations. Noncontrolling Interest Non-redeemable noncontrolling interest represents the portion of equity in a subsidiary that is not attributable, directly or indirectly, to us. Our non-redeemable noncontrolling interest relates to the 20% equity ownership interest that we do not own in Glacier Park, Inc. We report non-redeemable noncontrolling interest within stockholders’ equity in the Consolidated Balance Sheets. The amount of consolidated net income attributable to Viad and the non-redeemable noncontrolling interest is presented in the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Foreign Currency Translation Our foreign operations are primarily in Canada, the United Kingdom,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 Revenue Recognition We adopted Accounting Standard Update 2014-09, Revenue from Contracts with Customers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On December 29, 2016, the Mount Royal Hotel was damaged by a fire and closed. During the fourth quarter of 2016, we recorded an asset impairment loss of $2.2 million and an offsetting impairment recovery (and related insurance receivable) as the losses related to the fire were covered by our property and business interruption insurance. During July 2017, we resolved our property and business interruption insurance claims for a total of $36.3 million. We allocated $2.2 million to an insurance receivable, $29.3 million was recorded as an impairment recovery (partially offset by impairment charges of $0.2 million) related to construction costs to re-open the hotel, $2.5 million was recorded as a business interruption gain for the recovery of lost profits, $1.3 million was recorded as contra-expense to offset non-capitalizable costs incurred, and the remaining $1.0 million was deferred and recognized during the first half of 2018 when the business interruption losses were actually incurred. Share-Based Compensation Share-based compensation costs, related to all share-based payment awards, are recognized and measured using the fair value method of accounting. These awards generally include restricted stock, liability-based awards (including performance units and restricted stock units), and stock options, and contain forfeiture and non-compete provisions. The fair value of restricted stock awards is based on our closing stock price on the date of grant. We issue restricted stock awards from shares held in treasury. Future vesting of restricted stock is generally subject to continued employment. Holders of restricted stock have the right to receive dividends and vote the shares, but may not sell, assign, transfer, pledge, or otherwise encumber the stock, except to the extent restrictions have lapsed and in accordance with our stock trading policy. Restricted stock awards vest three years from the date of grant. Share-based compensation expense is recognized using the straight-line method over the requisite service period of approximately three years. Liability-based awards (including performance units and restricted stock units) are recorded at estimated fair value, based on the number of units expected to vest and where applicable, the level of achievement of predefined performance goals. These awards are remeasured on each balance sheet date based on our stock price, and the Monte Carlo simulation model, until the time of settlement. A Monte Carlo simulation requires the use of a number of assumptions, including historical volatility and correlation between our stock price and the price of the common shares of a comparator group, a risk-free rate of return, and an expected term. To the extent earned, liability-based awards are settled in cash based on our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our common stock. Compensation expense related to equity-based awards is recognized ratably over the requisite service period of approximately three years. The fair value of stock option grants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our common stock at the date of grant. We have not granted stock options since 2010. Common Stock in Treasury Common stock purchased for treasury is recorded at historical cost. Subsequent share reissuances are primarily related to share-based compensation programs and recorded at weighted-average cost. Income Per Common Share We apply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he adjustment to the carrying value of the redeemable noncontrolling interest is reflected in income per common share. Impact of Recent Accounting Pronouncements The following table provides a brief description of recent accounting pronouncements:
Standard
Description
Date of adoption
Effect on the financial statements
Standards Not Yet Adopted
ASU 2016-02 , Leases (Topic 842)
The amendment requires lessees to recognize on their balance sheet a right-of-use asset and a lease liability for leases with lease terms greater than one year. The amendment requires additional disclosures about leasing arrangements, and previously allowed for only a modified retrospective approach to adoption. Subsequent to the issuance of ASU 2016-02, the FASB issued additional updates, which do not change the core principle of the guidance stated in ASU 2016-02. Rather, the updates provide additional (and optional) transition methods including the election under ASU 2018-11, which allows companies to not restate comparative periods when initially applying the transition requirements.
January 1, 2019
We do not expect our Consolidated Statement of Operations to be materially impacted. The most significant impact will relate to facility and equipment leases, which are currently recorded as operating leases. Based on our leases in place as of December 31, 2018, we anticipate recognizing an additional right-of-use asset and lease liability on the balance sheet of approximately $72 million upon adoption of the standard effective January 1, 2019. We will adopt ASU 2018-11 using the optional transition method under which a cumulative adjustment to retained earnings is recorded in the period of adoption and prior periods are not restated.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January 1, 2020
We are currently evaluating the potential impact of the adoption of this new guidance on our consolidated financial statements and related disclosures.
Standard
Description
Date of adoption
Effect on the financial statements
Standards Recently Adopted
ASU 2014-09 , Revenue from Contracts with Customers (Topic 606)
The standard established a new recognition model that requires revenue to be recognized in a manner to depict the transfer of goods or services to a customer at an amount that reflects the consideration expected to be received in exchange for those goods or services.
January 1, 2018
We adopted ASU 2014-09 and its related amendments (collectively, “Topic 606”) on January 1, 2018 using the modified retrospective transition method. We determined that the cumulative effect of initially applying the new standard as an adjustment to the opening balance of retained earnings was not material (less than $0.2 million) and, therefore, we made no adjustment. The adoption of this standard did not have a material impact on our consolidated financial statements. The impact primarily related to the deferral of certain commissions which were previously expensed as incurred but are now capitalized and amortized over the period of contract performance, and the deferral of certain costs incurred in connection with trade shows which were previously expensed as incurred but are now capitalized and expensed upon the completion of the show. The new guidance resulted in expanded disclosures and processes to identify performance obligations. See additional transition disclosures immediately following this table and Note 2 – Revenue and Related Contract Costs and Contract Liabilities.
ASU 2016-01 , Financial Instruments – Overall: Recognition and Measurement of Financial Assets and Financial Liabilities
The amendment includes a requirement for equity investments (except those accounted for under the equity method of accounting or those that result in consolidation of the investee) to be measured at fair value with changes in fair value recognized in net income.
January 1, 2018
We adopted this guidance prospectively in the first quarter of 2018 and recorded a cumulative-effect adjustment of $0.6 million from accumulated other comprehensive income (“AOCI”) to beginning retained earnings.
ASU 2017-04 , Intangibles - Goodwill and Other (Topic 350) – Simplifying the Test for Goodwill Impairment
The amendment eliminates the requirement to estimate the implied fair value of goodwill if it is determined that the carrying amount of a reporting unit exceeds its fair value. Goodwill impairment will now be recognized by the amount by which a reporting unit’s carrying value exceeds its fair value, not to exceed the carrying amount of goodwill. Early adoption was permitted for interim or annual goodwill impairment tests performed on testing dates after January 1, 2017.
January 1, 2018
We early adopted this new guidance on January 1, 2018 on a prospective basis. As a result, the adoption reduced the complexity surrounding the analysis of goodwill impairment during our annual goodwill impairment test.
ASU 2017-07 , Compensation - Retirement Benefits (Topic 715) – Improving the Presentation of Net Periodic Pension Cost and Net Periodic Postretirement Benefit Cost
The amendment requires an employer to disaggregate the service cost components from the other components of net benefit cost. The service cost components are required to be presented in operating income and the other components of net benefit cost are required to be presented outside of operating income.
January 1, 2018
We adopted this new standard retrospectively on January 1, 2018. As a result, we recorded the nonservice cost component of net periodic benefit cost within other expense and reclassified from operating expenses (cost of services and corporate activities) to other expense $2.0 million for the year ended December 31, 2017 and $1.7 million for the year ended December 31, 2016 to conform to current period presentation. For additional details on the impact this adoption had on our results of operations, see the disclosures immediately following this table.
Standard
Description
Date of adoption
Effect on the financial statements
Standards Recently Adopted
ASU 2018-02 , Income Statement – Reporting Comprehensive Income (Topic 220): Reclassification of Certain Tax Effects from Accumulated Other Comprehensive Income
The amendment addresses the effect of the Tax Cuts and Jobs Act (the “Tax Act”) on items within AOCI. Under current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Early adoption was permitted.
September 30, 2018
We early adopted this new standard. As a result, we reclassified the income tax effects of the Tax Act of $1.6 million from AOCI to retained earnings, with no net effect to total stockholders' equity. Refer to Note 17 – Income Taxes for additional information.
ASU 2018-05 , Income Taxes (Topic 740) – Amendments to SEC paragraphs pursuant to SEC Staff Accounting Bulletin No. 118
This statement amends ASC 740 to incorporate the requirements of SEC Staff Accounting Bulletin No. 118, which provides guidance on accounting for the tax effects of the Tax Act for SEC registrants who do not have the necessary information available, prepared, or analyzed in reasonable detail to complete the accounting for certain income tax effects of the Tax Act.
Upon issuance
In 2018, we finalized our analysis of the tax impacts of the Tax Act. We recorded a $3.1 million tax benefit during the third quarter of 2018 related to the impact of the Tax Act. This amount comprises a reduction to our estimated taxes for the deemed mandatory repatriation of post-1986 undistributed foreign subsidiary earnings and profits and for the corporate tax rate reduction attributable to the return to provision adjustment for deferred taxes. Refer to Note 17 – Income Taxes for additional information.
ASU 2018-14 , Compensation – Retirement Benefits – Defined Benefit Plans – General (Topic 715-20) Disclosure Framework – Changes to the Disclosure Requirements for Defined Benefit Plans
The amendment modifies and clarifies the disclosure requirements for employers that sponsor defined benefit pension or other postretirement plans.
December 31, 2018
We early adopted this new standard. The adoption of this new standard did not have a material impact on our consolidated financial statements and related disclosures. Prior to January 1, 2018, we presented revenue in our Consolidated Statements of Operations in three separate line items as follows:
Year Ended December 31,
(in thousands)
2017
2016
Revenue:
Exhibition and event services
$
967,352
$
881,137
Exhibits and environments
165,745
170,469
Pursuit services
173,868
153,364
Total revenue
$
1,306,965
$
1,204,970
In connection with the adoption of Topic 606, we changed the presentation of revenue in our Consolidated Statements of Operations and now present total services revenue and total products revenue. As a result, we changed the prior reporting period to conform to the current period presentation as follows:
Year Ended December 31,
(in thousands)
2017
2016
Revenue:
Services
$
1,132,424
$
1,050,729
Products
174,541
154,241
Total revenue
$
1,306,965
$
1,204,970
As a result of the change in presentation of revenue in the Consolidated Statements of Operations, we also made the following conforming changes to the presentation of cost of services and cost of products. The following table also summarizes the impact of adopting ASU 2017-07 on our Consolidated Statements of Operations:
Year Ended December 31, 2017
(in thousands)
As Previously Reported
Reclassifications to Conform with Revenue Presentation
ASU 2017-07
As Newly Reported
Cost of services
$
1,050,547
$
3,911
$
(1,547
)
$
1,052,911
Cost of products
$
161,992
$
(3,911
)
$
—
$
158,081
Corporate activities
$
12,877
$
—
$
(481
)
$
12,396
Other expense
$
—
$
—
$
2,028
$
2,028
Year Ended December 31, 2016
(in thousands)
As Previously Reported
Reclassifications to Conform with Revenue Presentation
ASU 2017-07
As Newly Reported
Cost of services
$
954,667
$
12,827
$
(926
)
$
966,568
Cost of products
$
165,118
$
(12,827
)
$
—
$
152,291
Corporate activities
$
10,322
$
—
$
(730
)
$
9,592
Other expense
$
—
$
—
$
1,656
$
1,656</t>
  </si>
  <si>
    <t>Revenue and Related Contract Costs and Contract Liabilities</t>
  </si>
  <si>
    <t>Revenue From Contract With Customer [Abstract]</t>
  </si>
  <si>
    <t xml:space="preserve">Note 2. Revenue and Related Contract Costs and Contract Liabilities GES’ performance obligations consist of services or product(s) outlined in a contract. While multi-year contracts are often signed for recurring events, the obligations for each occurrence are well defined and conclude upon the occurrence of each event. The obligations are typically the provision of services and/or sale of a product in connection with an exhibition, conference, or other event. Revenue for services is recognized when we have a right to invoice at the close of the exhibition, conference, or corporate event, which typically lasts one to three days. Revenue for consumer events is recognized over the duration of the event. Revenue for products is recognized either upon delivery to the customer’s location, upon delivery to an event that we are serving, or when we have the right to invoice, generally at the close of the exhibition, conference, or corporate event. Payment terms are generally within 30-60 days and contain no significant financing components. Pursuit’s performance obligations are short-term in nature. They include the provision of a hotel room, an attraction admission, a chartered or ticketed bus or van ride, the fulfillment of travel planning itineraries, and/or the sale of food, beverage, or retail products. Revenue is recognized when the service has been provided or the product has been delivered. When credit is extended, payment terms are generally within 30 days and contain no significant financing components. Contract Liabilities GES and Pursuit typically receive customer deposits prior to transferring the related product or service to the customer. These deposits are recorded as a contract liability and recognized as revenue upon satisfaction of the related contract performance obligation(s). GES also provides customer rebates and volume discounts to certain event organizers that are recorded as contract liabilities and are recognized as a reduction of revenue. These amounts are included in the Consolidated Balance Sheets under the captions “Contract liabilities” and “Other deferred items and liabilities.” We elected to apply the following practical expedients in Topic 606 related to performance obligations: Not to disclose (i) the amount of consideration allocated to the remaining performance obligations (ii) an explanation of when we expect to recognize that amount as revenue as of December 31, 2017 and (iii) the value of unsatisfied performance obligations for contracts with an original duration of one year or less because the vast majority of our contract liabilities relate to future exhibitions and events that will occur within the next 12 months. Changes to contract liabilities are as follows:
(in thousands)
Balance at January 1, 2018
$
31,981
Cash additions
179,238
Revenue recognized
(174,620
)
Foreign exchange translation adjustment
(999
)
Balance at December 31, 2018
$
35,600
Contract Costs Changes to contract costs are as follows:
(in thousands)
Balance at January 1, 2018
$
16,878
Additions
65,147
Expenses
(59,601
)
Cancelled
(136
)
Foreign exchange translation adjustment
(810
)
Balance at December 31, 2018
$
21,478
As of December 31, 2018, capitalized contract costs consisted of $2.5 million to obtain contracts and $19.0 million to fulfill contracts. We did not recognize any impairment loss with respect to capitalized contract costs for the year ended December 31, 2018. As a result of adopting Topic 606, there was $1.7 million of additional capitalized contract costs recorded at December 31, 2018 resulting in a $1.3 million increase to “Net income” in the Consolidated Statement of Operations for the year ended December 31, 2018. Disaggregation of Revenue The following tables disaggregate GES and Pursuit revenue by major product line, timing of revenue recognition, and markets served: GES
Year Ended December 31, 2018
(in thousands)
GES U.S.
GES International
Intersegment Eliminations
Total
Services:
Core services
$
675,368
$
178,758
$
—
$
854,126
Audio-visual
73,331
22,011
—
95,342
Event technology
30,208
10,658
—
40,866
Intersegment eliminations
—
—
(17,489
)
(17,489
)
Total services
778,907
211,427
(17,489
)
972,845
Products:
Core products
68,334
69,718
—
138,052
Total revenue
$
847,241
$
281,145
$
(17,489
)
$
1,110,897
Timing of revenue recognition:
Services transferred over time
$
778,908
$
211,427
$
(17,489
)
$
972,846
Products transferred over time (1)
41,448
18,745
—
60,193
Products transferred at a point in time
26,885
50,973
—
77,858
Total revenue
$
847,241
$
281,145
$
(17,489
)
$
1,110,897
Markets:
Exhibitions
$
455,561
$
206,073
$
—
$
661,634
Conferences
241,494
37,613
—
279,107
Corporate events
121,552
33,360
—
154,912
Consumer events
28,634
4,099
—
32,733
Intersegment eliminations
—
—
(17,489
)
(17,489
)
Total revenue
$
847,241
$
281,145
$
(17,489
)
$
1,110,897
(1)
GES’ graphics product revenue is recognized over time as it is considered a part of the single performance obligation satisfied over time. Pursuit
Year Ended
(in thousands)
December 31, 2018
Services:
Admissions
$
83,000
Accommodations
37,470
Transportation
13,956
Travel planning
4,529
Intersegment eliminations
(1,551
)
Total services revenue
137,404
Products:
Food and beverage
25,962
Retail operations
21,921
Total products revenue
47,883
Total revenue
$
185,287
Timing of revenue recognition:
Services transferred over time
$
137,404
Products transferred at a point in time
47,883
Total revenue
$
185,287
Markets:
Banff Jasper Collection
$
106,106
Alaska Collection
36,451
Glacier Park Collection
31,465
FlyOver
11,265
Total revenue
$
185,287
Balance Sheet Reclassifications In connection with the adoption of Topic 606, effective January 1, 2018, we made the following reclassifications to separately present contract costs and contract liabilities on the Consolidated Balance Sheet as of December 31, 2017:
December 31, 2017
(in thousands)
As Previously Reported
Reclassifications
As Adjusted
Cash and cash equivalents
$
53,723
—
$
53,723
Accounts receivable, net
104,811
—
104,811
Inventories (1)
30,372
(12,822
)
17,550
Current contract costs (1)
—
13,436
13,436
Other current assets (1)
21,030
(1,289
)
19,741
Property and equipment, net
305,571
—
305,571
Other investments and assets (1)
47,512
675
48,187
Deferred income taxes
23,548
—
23,548
Goodwill
270,551
—
270,551
Other intangible assets, net
62,781
—
62,781
Total assets
$
919,899
—
$
919,899
Accounts payable
$
77,380
—
$
77,380
Customer deposits (2)
33,415
(33,415
)
—
Contract liabilities (2)
—
31,981
31,981
Accrued compensation
30,614
—
30,614
Other current liabilities (2)
38,720
1,434
40,154
Debt and capital lease obligations, current and long-term
209,192
—
209,192
Pension and postretirement benefits
28,135
—
28,135
Other deferred items and liabilities
52,858
—
52,858
Total liabilities
470,314
—
470,314
Redeemable noncontrolling interest
6,648
—
6,648
Total stockholders' equity (3)
442,937
—
442,937
Total liabilities and stockholders' equity
$
919,899
—
$
919,899
(1)
Contract costs primarily consist of deferred core services costs (including labor and vendor purchases) required to service future exhibitions, conferences and other events, and commission expenses incurred to obtain contracts. All such costs were previously included in “Inventories” and in certain other assets. As a result of the changes noted above, deferred core services costs related to exhibitions and events that are scheduled to occur longer than one year in the future are currently included in “Other investments and assets”. The impact of this change reduced total current assets at December 31, 2017 by $0.7 million. The amount of deferred core services costs included in “Other investments and assets” at December 31, 2018 was $3.5 million.
(2)
In connection with the adoption of Topic 606, we elected to more prominently present contract liabilities on the Consolidated Balance Sheets. Consequently, customer deposits of $33.4 million as of December 31, 2017, have been reclassified to “Contract liabilities” and to other certain current liabilities to conform to the current period presentation.
(3)
We determined that the cumulative effect of initially applying Topic 606 as an adjustment to the opening balance of retained earnings was not material, and therefore we made no adjustment. </t>
  </si>
  <si>
    <t>Share-Based Compensation</t>
  </si>
  <si>
    <t>Disclosure Of Compensation Related Costs Sharebased Payments [Abstract]</t>
  </si>
  <si>
    <t>Note 3. Share-Based Compensation The following table summarizes share-based compensation expense:
Year Ended December 31,
(in thousands)
2018
2017
2016
Performance unit incentive plan (“PUP”)
$
2,260
$
8,088
$
5,703
Restricted stock
2,453
2,594
2,073
Restricted stock units
157
287
262
Share-based compensation before income tax benefit
4,870
10,969
8,038
Income tax benefit
(1,227
)
(4,079
)
(2,988
)
Share-based compensation, net of income tax benefit
$
3,643
$
6,890
$
5,050
We recorded share-based compensation expense through restructuring charges of nil during 2018, $0.1 million in 2017, and $0.2 million in 2016. The 2018, 2017, and 2016 amounts relate to PUP and restricted stock units. No share-based compensation costs were capitalized during 2018, 2017, or 2016. 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7
239,338
$
32.80
206,899
$
33.16
12,750
$
30.94
Granted
76,925
$
52.03
51,404
$
52.26
3,898
$
52.54
Vested
(75,761
)
$
27.29
(75,034
)
$
27.52
(4,300
)
$
27.35
Forfeited
(693
)
$
51.22
(6,500
)
$
39.95
(258
)
$
37.69
Balance at December 31, 2018
239,809
$
40.65
176,769
$
40.87
12,090
$
39.04
Viad Corp Omnibus Incentive Plan We grant share-based compensation awards to our officers, directors, and certain key employees pursuant to the 2017 Viad Corp Omnibus Incentive Plan (the “2017 Plan”). The 201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In June 2017, we registered 1,750,000 shares of common stock issuable under the 2017 Plan. As of December 31, 2018, there were 1,664,315 shares available for future grant under the 2017 Plan. PUP Awards The vesting of PUP award shares is based upon achievement of certain performance-based criteria. The performance period of the shares is three years. During the year ended December 31, 2018, we granted PUP awards with a grant date fair value of $4.0 million of which $1.6 million are payable in shares. Liabilities related to PUP awards were $7.0 million as of December 31, 2018 and $11.0 million as of December 31, 2017. In 2018, PUP awards granted in 2015 vested and we distributed cash payouts of $5.9 million. In 2017, PUP awards granted in 2014 vested and we distributed cash payouts of $3.7 million. In 2016, PUP awards granted in 2013 vested and we distributed cash payouts of $0.2 million. Restricted Stock The grant date fair value of vested restricted stock was $2.1 million in 2018, $2.7 million in 2017, and $2.0 million in 2016. As of December 31, 2018, the unamortized cost of outstanding restricted stock awards was $2.5 million, which we expect to recognize over a weighted-average period of approximately 1.0 year. We repurchased 22,358 shares for $1.2 million in 2018, 41,532 shares for $2.1 million in 2017, and 25,432 shares for $0.7 million in 2016 related to tax withholding requirements on vested share-based awards. Restricted Stock Units Aggregate liabilities related to restricted stock units were $0.4 million as of December 31, 2018 and $0.5 million as of December 31, 2017. In February 2018, the 2015 restricted stock units vested and we distributed $0.2 million in cash payouts. In February 2017, portions of the 2012 and 2014 restricted stock units vested and we distributed $0.3 million in cash payouts. In February 2016, portions of the 2011, 2012, and 2013 restricted stock units vested and we distributed $0.2 million in cash payouts. Stock Options The following table summarizes stock option activity:
Shares
Weighted-Average Exercise Price
Options outstanding and exercisable at December 31, 2017
63,773
$
16.62
Exercised
(5,084
)
$
16.62
Options outstanding and exercisable at December 31, 2018
58,689
$
16.62
The weighted-average remaining contractual life of stock options outstanding is one year. The total intrinsic value of stock options outstanding was $2.0 million in 2018, $2.5 million in 2017, and $1.8 million in 2016. The intrinsic value of stock options outstanding represents the difference between our closing stock price on December 31 of each year and the exercise price, multiplied by the number of in-the-money stock options.</t>
  </si>
  <si>
    <t>Acquisition of Businesses</t>
  </si>
  <si>
    <t>Business Combinations [Abstract]</t>
  </si>
  <si>
    <t>Note 4. Acquisition of Businesses 2018 Acquisition Maligne Canyon Restaurant In March 2018, we acquired the Maligne Canyon Restaurant and Gift Shop for total cash consideration of $6.0 million Canadian dollars (approximately $4.6 million U.S. dollars). Transaction costs associated with the acquisition were $24 thousand in 2018, which are included in “Cost of services” in the Consolidated Statements of Operations. These assets have been included in the consolidated financial statements from the date of acquisition. 2017 Acquisitions Poken In March 2017, we acquired Poken event engagement technology for total cash consideration of $1.7 million. Transaction costs associated with the acquisition of Poken were $0.3 million in 2017, which are included in “Cost of services” in the Consolidated Statements of Operations. These assets have been included in the consolidated financial statements from the date of acquisition. Esja On November 3, 2017, we acquired the controlling interest (54.5% of the common stock) in Esja, a private corporation in Reykjavik, Iceland. Through Esja, we are developing and will operate a new FlyOver Iceland attraction, which is scheduled to open in July 2019. The purchase price was €8.2 million (approximately $9.5 million) in cash, and the shareholders agreement includes a put option that gives the minority Esja shareholders the right to sell (or “put”) their Esja shares to us based on a calculated formula within a predefined term. The noncontrolling interest’s carrying value is determined by the fair value of the noncontrolling interest as of the acquisition date, the noncontrolling interest’s share of the subsequent net income or loss, and the accretion of the redemption value of the put option. As of the transaction date, the fair value of the noncontrolling interest was estimated to be $6.7 million. The fair value of the noncontrolling interest was finalized as of March 31, 2018. During 2018, we made a purchase price allocation adjustment to goodwill of $0.1 million. Refer to Note 9 – Goodwill and Other Intangible Assets and Note 22 – Redeemable Noncontrolling Interest for additional information. Under the acquisition method of accounting, the purchase price is allocated to the assets acquired and liabilities assumed based on their estimated fair values. The excess purchase price over the fair value of net assets acquired is recorded as goodwill. Goodwill is included in the Pursuit business group and the primary factor that contributed to the purchase price resulting in the recognition of goodwill relates to future expected income from operations after opening in 2019. Goodwill is deductible for tax purposes. Transaction costs associated with the Esja acquisition were $0.1 million in each 2018 and 2017, which are included in “Corporate activities” in the Consolidated Statements of Operations. The Esja results of operations have been included in the consolidated financial statements from the date of acquisition. Esja had operating losses, representing start-up costs, of $0.9 million during 2018 and $0.1 million during 2017. 2016 Acquisitions Maligne Lake Tours On January 4, 2016, we acquired the assets and operations of Maligne Tours Ltd. (“Maligne Lake Tours”), which provides interpretive boat tours and related services at Maligne Lake, the largest lake in Jasper National Park. The purchase price was $20.9 million Canadian dollars (approximately $15.0 million U.S. dollars) in cash. Transaction costs associated with the Maligne Lake Tours acquisition were $0.1 million in each 2016 and 2017, which are included in “Cost of services” in the Consolidated Statements of Operations and $0.2 million in 2015, which are included in corporate activities in the Consolidated Statements of Operations. The results of operations of Maligne Lake Tours have been included in the consolidated financial statements from the date of acquisition. CATC On March 11, 2016, we acquired 100% of the equity interests in CATC Alaska Tourism Corporation (“CATC”), the operator of an Alaskan tourism business that includes a marine sightseeing tour business, three lodges, and a package tour business. The purchase price was $45.0 million in cash. Transaction costs associated with the CATC acquisition were $0.1 million in 2017, $0.1 million in 2016, and $0.6 million in 2015, which are included in “Corporate activities” in the Consolidated Statements of Operations. The results of operations of CATC have been included in the consolidated financial statements from the date of acquisition. ON Services On August 11, 2016, we acquired the assets and operations of ON Event Services, LLC (“ON Services”), a leading provider of audio-visual production services for live events in the United States. The aggregate purchase price was up to $92.5 million in cash, which included an earnout payment (the “Earnout”) of up to $5.5 million. The fair value of the Earnout was valued on the date of acquisition and was remeasured based on the financial performance of ON Services for 2016. As of the transaction date, the fair value of the Earnout was estimated to be $540,000. As of December 31, 2016, we determined the fair value of the Earnout was zero as ON Services did not meet its 2016 financial target. Transaction costs associated with the ON Services acquisition were $0.1 million in 2017 and $0.9 million in 2016, which are included in “Corporate activities” in the Consolidated Statement of Operations. The results of operations of ON Services have been included in the consolidated financial statements from the date of acquisition. FlyOver Canada On December 29, 2016, we acquired the assets and operations of FlyOver Canada, a recreational attraction that provides a virtual flight ride experience with a combination of motion seating, spectacular media, and visual effects including wind, scents, and mist. The purchase price was $68.8 million Canadian dollars (approximately $50.9 million U.S. dollars) in cash. Transaction costs associated with the FlyOver Canada acquisition were $0.1 million in 2017 and $0.5 million in 2016, which are included in “Cost of services” in the Consolidated Statements of Operations. The results of operations of FlyOver Canada have been included in the consolidated financial statements from the date of acquisition. The following table summarizes the final allocation of the aggregate purchase price paid and amounts of assets acquired and liabilities assumed based upon the estimated fair value at the dates of acquisitions. The balances in the table below remain unchanged from the balances reflected in the Consolidated Balance Sheets in our Annual Report on Form 10-K for the year ended December 31, 2017.
Maligne Lake Tours
CATC
ON Services
FlyOver Canada
(in thousands)
Purchase price paid as:
Cash
$
14,962
$
45,000
$
87,000
$
50,920
Working capital adjustment
—
(35
)
344
—
Contingent consideration
—
—
540
—
Cash acquired
—
(2,196
)
—
(6
)
Total purchase price, net of cash acquired
14,962
42,769
87,884
50,914
Fair value of net assets acquired:
Accounts receivable
—
8
4,643
—
Inventories
246
921
256
11
Prepaid expenses
2
82
872
37
Property and equipment
4,133
43,470
14,827
10,867
Intangible assets
9,244
980
33,990
6,028
Total assets acquired
13,625
45,461
54,588
16,943
Accounts payable
—
306
992
—
Accrued liabilities
—
434
564
118
Customer deposits
15
1,952
851
—
Other liabilities
240
—
274
—
Total liabilities acquired
255
2,692
2,681
118
Total fair value of net assets acquired
13,370
42,769
51,907
16,825
Excess purchase price over fair value of net assets acquired (“goodwill”)
$
1,592
$
—
$
35,977
$
34,089
Under the acquisition method of accounting, the purchase prices as shown in the table above are allocated to the tangible and identifiable intangible assets acquired and liabilities assumed based on their estimated fair values. The excess purchase price over fair value of net assets acquired is recorded as “Goodwill”. Goodwill is included in the Pursuit business group for Maligne Lake Tours and FlyOver Canada and in the GES business group for ON Services. The primary factor that contributed to the purchase price resulting in the recognition of goodwill relates to future growth opportunities, and the expansion of the FlyOver concept for FlyOver Canada, when combined with our other businesses. All goodwill is deductible for tax purposes pursuant to Canadian tax regulations for Maligne Lake Tours and FlyOver Canada and over a period of 15 years for ON Services. The estimated values of current assets and liabilities were based upon their historical costs on the date of acquisition due to their short-term nature. Following are the details of the purchase price allocated to the intangible assets acquired for the 2016 Acquisitions:
(in thousands, except weighted average life)
Maligne Lake Tours
CATC
ON Services
FlyOver Canada
Customer relationships
$
788
$
780
$
27,620
$
1,592
Operating licenses
8,313
—
—
—
Trade name
143
200
3,190
3,710
Non-compete agreements
—
—
3,180
726
Fair value of intangible assets acquired
$
9,244
$
980
$
33,990
$
6,028
Weighted average life
26.7 years (1)
5.8 years
10.5 years
9.4 years
(1)
Largely attributable to operating licenses amortized over the remaining Parks Canada lease of 29 years.</t>
  </si>
  <si>
    <t>Inventory Disclosure [Abstract]</t>
  </si>
  <si>
    <t xml:space="preserve">Note 5. Inventories The components of inventories consisted of the following:
December 31,
(in thousands)
2018
2017
Raw materials
$
16,629
$
17,550
Work in process (1)
—
—
Inventories
$
16,629
$
17,550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Other Current Assets</t>
  </si>
  <si>
    <t>Deferred Costs Capitalized Prepaid And Other Assets Disclosure [Abstract]</t>
  </si>
  <si>
    <t>Note 6. Other Current Assets Other current assets consisted of the following:
December 31,
(in thousands)
2018
2017
Income tax receivable
$
10,886
$
4,237
Prepaid vendor payments
4,492
5,048
Prepaid software maintenance
4,010
3,386
Prepaid insurance
2,754
2,610
Prepaid taxes
591
912
Prepaid rent
815
730
Prepaid other
1,755
2,172
Other
183
646
Other current assets
$
25,486
$
19,741</t>
  </si>
  <si>
    <t>Property and Equipment</t>
  </si>
  <si>
    <t>Property Plant And Equipment [Abstract]</t>
  </si>
  <si>
    <t>Note 7. Property and Equipment Property and equipment consisted of the following:
December 31,
(in thousands)
2018
2017
Land and land interests (1)
$
32,887
$
32,544
Buildings and leasehold improvements
238,995
222,118
Equipment and other
383,284
351,676
Gross property and equipment
655,166
606,338
Accumulated depreciation
(321,319
)
(300,767
)
Property and equipment, net
$
333,847
$
305,571
(1)
Land and land interests include certain leasehold interests in land within Pursuit for which we are considered to have perpetual use rights. The carrying amount of these leasehold interests was $7.8 million as of December 31, 2018 and $8.4 million as of December 31, 2017. The decrease was due to an unfavorable foreign exchange impact. These land interests are not subject to amortization. Depreciation expense was $45.8 million for 2018, $42.7 million for 2017, and $33.6 million for 2016. Property and equipment acquired under capital leases increased $4.0 million during 2018, $2.5 million during 2017, and $1.2 million during 2016. Property and equipment purchased through accounts payable and accrued liabilities increased $1.9 million during 2018, $2.3 million during 2017, and $0.9 million during 2016. On December 29, 2016, the Mount Royal Hotel in Banff, Canada was damaged by a fire and closed. As a result of the fire, we recorded an impairment loss of $2.2 million against the net book value of the hotel assets. During 2017, we resolved our property and business interruption insurance claims related to the fire for a total of $36.3 million of which $29.3 million was recorded as an impairment recovery (partially offset by impairment charges of $0.2 million) related to construction costs to re-open the hotel. During 2016, we recorded impairment charges of $0.2 million related to the write-down of certain software and buses in Pursuit.</t>
  </si>
  <si>
    <t>Other Investments and Assets</t>
  </si>
  <si>
    <t>Investments All Other Investments [Abstract]</t>
  </si>
  <si>
    <t xml:space="preserve">Note 8. Other Investments and Assets Other investments and assets consisted of the following:
December 31,
(in thousands)
2018
2017
Cash surrender value of life insurance
$
23,815
$
23,947
Self-insured liability receivable
9,176
10,442
Contract costs (1)
3,461
3,442
Workers’ compensation insurance security deposits
—
3,550
Other mutual funds
2,517
2,637
Other
3,941
4,169
Other investments and assets
$
42,910
$
48,187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Goodwill and Other Intangible Assets</t>
  </si>
  <si>
    <t>Goodwill And Intangible Assets Disclosure [Abstract]</t>
  </si>
  <si>
    <t>Note 9. Goodwill and Other Intangible Assets The changes in the carrying amount of goodwill are as follows:
(in thousands)
GES U.S.
GES International
Pursuit
Total
Balance at December 31, 2016
$
148,277
$
34,460
$
71,285
$
254,022
Business acquisitions
—
1,060
7,094
8,154
Foreign currency translation adjustments
—
3,320
5,055
8,375
Balance at December 31, 2017
148,277
38,840
83,434
270,551
Foreign currency translation adjustments
—
(2,219
)
(6,929
)
(9,148
)
Purchase price allocation adjustments
—
—
(73
)
(73
)
Balance at December 31, 2018
$
148,277
$
36,621
$
76,432
$
261,330
The following table summarizes goodwill by reporting unit and segment:
December 31,
(in thousands)
2018
2017
GES:
U.S.
$
148,277
$
148,277
International:
GES EMEA
29,954
31,612
GES Canada
6,667
7,228
Total GES
184,898
187,117
Pursuit:
Banff Jasper Collection
32,009
35,305
Alaska Collection
3,184
3,184
Glacier Park Collection
1,268
1,268
FlyOver
39,971
43,677
Total Pursuit
76,432
83,434
Total Goodwill
$
261,330
$
270,551
Goodwill is tested for impairment at the reporting unit level on an annual basis as of October 31, and between annual tests if an event occurs or circumstances change that would more-likely-than-not reduce the fair value of a reporting unit below its carrying value. GES U.S. goodwill is assigned to, and tested at, the operating segment level. GES International goodwill is assigned to and tested based on the segment’s geographical operations (GES Europe, Middle East, and Asia (“GES EMEA”) and GES Canada). Pursuit’s impairment testing is performed at the reporting unit level (Banff Jasper Collection, the Alaska Collection, the Glacier Park Collection, and FlyOver). As a result of our most recent impairment analysis performed as of October 31, 2018, the excess of the estimated fair value over the carrying value for each of our reporting units (expressed as a percentage of the carrying amounts) under step one of the impairment test for GES U.S. was 148%, GES EMEA was 243%, GES Canada was 282%, the Banff Jasper Collection was 141%, the Alaska Collection was 52%, the Glacier Park Collection was 20%, and FlyOver was 51%. Our accumulated goodwill impairment as of both December 31, 2018 and 2017 was $229.7 million. Other intangible assets consisted of the following:
December 31, 2018
December 31, 2017
(in thousands)
Useful Life (Years)
Gross Carrying Value
Accumulated Amortization
Net Carrying Value
Gross Carrying Value
Accumulated Amortization
Net Carrying Value
Amortized intangible assets:
Customer contracts and relationships
7.6
$
67,729
$
(31,201
)
$
36,528
$
68,798
$
(23,696
)
$
45,102
Operating contracts and licenses
25.5
9,180
(1,376
)
7,804
9,951
(1,094
)
8,857
Tradenames
6.2
7,705
(3,109
)
4,596
8,633
(2,873
)
5,760
Non-compete agreements
1.6
5,174
(4,080
)
1,094
5,363
(3,007
)
2,356
Other
8.0
1,365
(553
)
812
896
(650
)
246
Total amortized intangible assets
91,153
(40,319
)
50,834
93,641
(31,320
)
62,321
Indefinite-lived intangible assets:
Business licenses
460
—
460
460
—
460
Other intangible assets
$
91,613
$
(40,319
)
$
51,294
$
94,101
$
(31,320
)
$
62,781
Intangible asset amortization expense was $11.0 million during 2018, $12.4 million during 2017, and $9.2 million during 2016. The estimated future amortization expense related to intangible assets subject to amortization held at December 31, 2018 is as follows:
(in thousands)
Year ending December 31,
2019
$
9,865
2020
8,374
2021
7,391
2022
5,878
2023
4,701
Thereafter
14,625
Total
$
50,834</t>
  </si>
  <si>
    <t>Other Current Liabilities</t>
  </si>
  <si>
    <t>Other Liabilities Current [Abstract]</t>
  </si>
  <si>
    <t xml:space="preserve">Note 10. Other Current Liabilities Other current liabilities consisted of the following:
December 31,
(in thousands)
2018
2017
Continuing operations:
Self-insured liability accrual
$
5,688
$
6,208
Accrued sales and use taxes
5,397
2,431
Accrued employee benefit costs
3,224
2,915
Commissions payable
2,703
3,235
Current portion of pension and postretirement liabilities
2,310
2,109
Accrued dividends
2,012
2,094
Deferred rent
1,659
1,679
Accommodation services deposits (1)
1,541
2,540
Accrued professional fees
886
1,020
Accrued restructuring
716
722
Accrued rebates (2)
—
—
Other taxes
695
2,750
Accrued income tax payable
—
7,518
Other
4,501
3,852
Total continuing operations
31,332
39,073
Discontinued operations:
Environmental remediation liabilities
555
648
Self-insured liability accrual
295
337
Other
76
96
Total discontinued operations
926
1,081
Total other current liabilities
$
32,258
$
40,154
(1) (2) – </t>
  </si>
  <si>
    <t>Other Deferred Items and Liabilities</t>
  </si>
  <si>
    <t>Other Liabilities Disclosure [Abstract]</t>
  </si>
  <si>
    <t xml:space="preserve">Note 11. Other Deferred Items and Liabilities Other deferred items and liabilities consisted of the following:
December 31,
(in thousands)
2018
2017
Continuing operations:
Self-insured liability
$
10,681
$
12,918
Self-insured excess liability
9,176
10,442
Accrued compensation
6,664
9,740
Foreign deferred tax liability
9,768
8,267
Deferred rent
2,719
3,855
Contract liabilities (1)
2,124
—
Accrued restructuring
1,535
1,827
Other
1,868
1,305
Total continuing operations
44,535
48,354
Discontinued operations:
Self-insured liability
2,437
2,557
Environmental remediation liabilities
1,775
1,728
Other
244
219
Total discontinued operations
4,456
4,504
Total other deferred items and liabilities
$
48,991
$
52,858
(1)
In connection with the adoption of Topic 606, we elected to more prominently present contract liabilities on the Consolidated Balance Sheets. Consequently, customer deposits were reclassified in 2017 to “Contract liabilities” and to other certain current liabilities to conform to the current period presentation.” There were no long-term contract liabilities as of December 31, 2017. Refer to Note 2 – </t>
  </si>
  <si>
    <t>Debt and Capital Lease Obligations</t>
  </si>
  <si>
    <t>Debt Disclosure [Abstract]</t>
  </si>
  <si>
    <t>Note 12. Debt and Capital Lease Obligations The components of long-term debt and capital lease obligations consisted of the following:
December 31,
(in thousands, except interest rates)
2018
2017
2018 Credit Facility, 4.3% weighted-average interest rate at December 31, 2018, due through 2023 (1)
$
227,792
$
—
2014 Credit Facility and Term Loan, 3.1% weighted-average interest rate at December 31, 2017 (1)
—
207,322
Brewster Inc. revolving credit facility (2)
—
—
Less unamortized debt issuance costs
(2,310
)
(984
)
Total debt
225,482
206,338
Capital lease obligations, 4.5% weighted-average interest rate at December 31, 2018 and 3.8% at December 31, 2017, due through 2021
4,639
2,854
Total debt and capital lease obligations
230,121
209,192
Current portion (3)
(229,416
)
(152,599
)
Long-term debt and capital lease obligations
$
705
$
56,593
(1)
Represents the weighted-average interest rate in effect at the respective periods for the revolving credit facilities and term loan borrowings, including any applicable margin. The interest rates do not include amortization of debt issuance costs or commitment fees.
(2)
The Brewster Inc. revolving credit facility was terminated effective November 9, 2018. See below for additional information.
(3)
Borrowings under the revolving credit facilities are classified as current because all borrowed amounts are due within one year. 2014 Credit Agreement Effective December 22, 2014, we entered into a $300 million Amended and Restated Credit Agreement (the “2014 Credit Agreement”). The 2014 Credit Agreement provided for a senior credit facility in the aggregate amount of $300 million comprising a $175 million revolving credit facility (the “2014 Credit Facility”) and a $125 million term loan (the “2014 Term Loan”). 2018 Credit Agreement Effective October 24, 2018, we entered into a Second Amended and Restated Credit Agreement (the “2018 Credit Agreement”) that amended and restated the 2014 Credit Agreement in its entirety. The 2018 Credit Agreement has a maturity date of October 24, 2023 and provides for a $450 million revolving credit facility (“2018 Credit Facility”). Proceeds from the 2018 Credit Facility were used to refinance the outstanding debt under the 2014 Credit Agreement and provides us with additional funds for our operations, growth initiatives, acquisitions, and other general corporate purposes in the ordinary course of business. The 2018 Credit Facility may be increased up to an additional $250 million under certain circumstances. It has a $20 million sublimit for letters of credit. Borrowings and letters of credit can be denominated in U.S. dollars, Euros, Canadian dollars, or British pounds. Our lenders under the 2018 Credit Facility have a first perfected security interest in all of our personal property including GES, GES Event Intelligence Services, Inc., CATC, ON Services, and 65% of the capital stock of our top-tier foreign subsidiaries (other than Esja). Financial covenants include an interest coverage ratio of not less than 3.00 to 1.00 and a leverage ratio of not greater than 3.50 to 1.00, with a step-up of 4.00 to 1.00 for four quarters for a material acquisition of $50 million or more. Dividends are permitted up to $15 million in any calendar year. In addition, we can declare and pay dividends or repurchase our common stock up to $20 million per calendar year. Dividends and repurchases above those thresholds are permitted as long as our pro forma leverage ratio is less than or equal to 2.75 to 1.00. Unsecured debt is allowed provided we are in compliance with the leverage ratio. In addition, the unsecured debt must mature after the expiration of the 2018 Credit Facility, cannot have scheduled principal payments while the 2018 Credit Facility is in place, and any debt covenants for unsecured debt cannot be more restrictive than the 2018 Credit Facility. Significant other covenants include limitations on investments, additional indebtedness, sales and dispositions of assets, and liens on property. As of December 31, 2018, the interest coverage ratio was 14.33 to 1.00, the leverage ratio was 1.78 to 1.00, and we were in compliance with all covenants under the 2018 Credit Agreement. Borrowings under the 2018 Credit Facility (of which GES, GES Event Intelligence Services, Inc., CATC, and ON Services are guarantors) are indexed to the prime rate or the London Interbank Offered Rate (“LIBOR”), plus appropriate spreads tied to our leverage ratio. We understand that LIBOR will be phased out in 2021. The vast majority of our borrowings under the 2018 Credit Facility are indexed to the LIBOR. We do not expect the successor rate to have a material impact on our interest expense. Commitment fees and letters of credit fees are also tied to our leverage ratio. The fees on the unused portion of the 2018 Credit Facility were 0.3% annually as of December 31, 2018. As of December 31, 2018, capacity remaining under the 2018 Credit Facility was $218.6 million, reflecting borrowings of $227.8 million and $3.6 million in outstanding letters of credit. Brewster Credit Agreement Effective December 28, 2016, Brewster Inc., part of Pursuit, entered into a credit agreement (the “Brewster Credit Agreement”) with a $38 million revolving credit facility (the “Brewster Revolver”). The Brewster Credit Agreement was used in connection with the FlyOver Canada acquisition in December 2016. Effective November 9, 2018, we terminated the Brewster Credit Agreement. Aggregate annual maturities of long-term debt and capital lease obligations as of December 31, 2018 are as follows:
(in thousands)
Revolving Credit Agreement
Capital Lease Obligations
Year ending December 31,
2019
$
227,792
$
1,803
2020
—
1,543
2021
—
787
2022
—
452
2023
—
371
Thereafter
—
70
Total
$
227,792
$
5,026
Less: Amount representing interest
(387
)
Present value of minimum lease payments
$
4,639
As of December 31, 2018, the gross amount of assets recorded under capital leases was $5.1 million and accumulated amortization was $2.3 million. As of December 31, 2017, the gross amount of assets recorded under capital leases was $4.8 million and accumulated amortization was $2.0 million. The amortization charges related to assets recorded under capital leases are included in depreciation expense. Refer to Note 7 – Property and Equipment. The weighted-average interest rate on total debt (including amortization of debt issuance costs and commitment fees) was 4.3% for 2018, 3.7% for 2017 and 3.1% for 2016. The estimated fair value of total debt was $228.6 million as of December 31, 2018 and $203.2 million as of December 31, 2017. The fair value of debt was estimated by discounting the future cash flows using rates currently available for debt of similar terms and maturity, which is a Level 2 measurement. Refer to Note 13 – Fair Value Measurements. Cash paid for interest on debt was $8.5 million for 2018, $7.7 million for 2017, and $5.5 million for 2016.</t>
  </si>
  <si>
    <t>Fair Value Measurements</t>
  </si>
  <si>
    <t>Fair Value Disclosures [Abstract]</t>
  </si>
  <si>
    <t>Note 13.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December 31, 2018
Quoted Prices in Active Markets (Level 1)
Significant Other Observable Inputs (Level 2)
Significant Unobservable Inputs (Level 3)
Assets:
Money market funds (1)
$
121
$
121
$
—
$
—
Other mutual funds (2)
2,517
2,517
—
—
Total assets at fair value on a recurring basis
$
2,638
$
2,638
$
—
$
—
Fair Value Measurements at Reporting Date Using
(in thousands)
December 31, 2017
Quoted Prices in Active Markets (Level 1)
Significant Other Observable Inputs (Level 2)
Significant Unobservable Inputs (Level 3)
Assets:
Money market funds (1)
$
119
$
119
$
—
$
—
Other mutual funds (2)
2,637
2,637
—
—
Total assets at fair value on a recurring basis
$
2,756
$
2,756
$
—
$
—
(1)
Money market funds are included in “Cash and cash equivalents” in the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solidated Balance Sheets. Upon the adoption of ASU 2016-01, unrealized gains (losses) on equity securities that were previously classified as available-for-sale are recognized in net income rather than AOCI. We adopted this guidance prospectively on January 1, 2018 and recognized a cumulative-effect adjustment of $0.6 million to beginning retained earnings, which represents unrealized gains of $1.0 million ($0.6 million after tax) as of December 31, 2017 that were included in AOCI in the Consolidated Balance Sheets. Refer to Note 16 – Accumulated Other Comprehensive Income (Loss) for additional information. The carrying values of cash and cash equivalents, receivables, and accounts payable approximate fair value due to the short-term nature of these instruments. Refer to Note 12 – Debt and Capital Lease Obligations for the estimated fair value of debt obligations.</t>
  </si>
  <si>
    <t>Income Per Share</t>
  </si>
  <si>
    <t>Earnings Per Share [Abstract]</t>
  </si>
  <si>
    <t>Note 14. Income Per Share The components of basic and diluted income per share are as follows:
Year Ended December 31,
(in thousands, except per share data)
2018
2017
2016
Net income attributable to Viad (diluted)
$
49,170
$
57,707
$
42,269
Less: Allocation to non-vested shares
(458
)
(700
)
(571
)
Adjustment to carrying value of redeemable noncontrolling interest
(251
)
—
—
Net income allocated to Viad common stockholders (basic)
$
48,461
$
57,007
$
41,698
Basic weighted-average outstanding common shares
20,168
20,146
19,990
Additional dilutive shares related to share-based compensation
236
259
187
Diluted weighted-average outstanding shares
20,404
20,405
20,177
Income per share:
Basic income attributable to Viad common stockholders
$
2.40
$
2.83
$
2.09
Diluted income attributable to Viad common stockholders
$
2.40
$
2.83
$
2.09
Options to purchase 500 shares during 2018, 8,000 shares during 2017, and 500 shares during 2016 of common stock were outstanding, but were not included in the computation of dilutive shares outstanding because the effect would be anti-dilutive.</t>
  </si>
  <si>
    <t>Preferred Stock Purchase Rights</t>
  </si>
  <si>
    <t>Equity [Abstract]</t>
  </si>
  <si>
    <t>Note 15. Preferred Stock Purchase Rights We authorized five million shares of Preferred Stock and two million shares of Junior Participating Preferred Stock, none of which was outstanding on December 31, 2018.</t>
  </si>
  <si>
    <t>Accumulated Other Comprehensive Income Loss [Abstract]</t>
  </si>
  <si>
    <t>Note 16. Accumulated Other Comprehensive Income (Loss) Changes in AOCI by component are as follows:
(in thousands)
Unrealized Gains on Investments
Cumulative Foreign Currency Translation Adjustments
Unrecognized Net Actuarial Loss and Prior Service Credit, Net
Accumulated Other Comprehensive Income (Loss)
Balance at December 31, 2016
$
421
$
(29,084
)
$
(10,728
)
$
(39,391
)
Other comprehensive income before reclassifications
257
17,058
—
17,315
Amounts reclassified from AOCI, net of tax
(62
)
—
(430
)
(492
)
Net other comprehensive income (loss)
195
17,058
(430
)
16,823
Balance at December 31, 2017
$
616
$
(12,026
)
$
(11,158
)
$
(22,568
)
Other comprehensive loss before reclassifications
—
(24,306
)
359
(23,947
)
Amounts reclassified from AOCI, net of tax
—
—
724
724
Net other comprehensive loss
—
(24,306
)
1,083
(23,223
)
Adoption of ASU 2016-01 (1)
(616
)
—
—
(616
)
Adoption of ASU 2018-02 (2)
—
—
(1,568
)
(1,568
)
Balance at December 31, 2018
$
—
$
(36,332
)
$
(11,643
)
$
(47,975
)
(1)
Upon the adoption of ASU 2016-01, we recorded a cumulative-effect adjustment from unrealized gains on investments to beginning retained earnings.
(2)
Upon the adoption of ASU 2018-02, we recorded a cumulative-effect adjustment from AOCI to beginning retained earnings. Amounts reclassified that relate to our defined benefit pension and postretirement plans include the amortization of prior service costs and actuarial net losses recognized during each period presented. These costs are recorded as components of net periodic cost for each period presented. Refer to Note 18 – Pension and Postretirement Benefits for additional information. Amounts reclassified that relate to unrealized gains on equity securities classified as available-for-sale include $1.0 million ($0.6 million after tax) as of December 31, 2017. Upon the adoption of ASU 2016-01, unrealized gains on equity securities are recognized in net income. Refer to Note 13 – Fair Value Measurements for additional information.</t>
  </si>
  <si>
    <t>Income Taxes</t>
  </si>
  <si>
    <t>Income Tax Disclosure [Abstract]</t>
  </si>
  <si>
    <t>Note 17. Income Taxes We record current income tax expense for the amounts that we expect to report and pay on our income tax returns and deferred income tax expense for the change in the deferred tax assets and liabilities. On December 22, 2017, the United States enacted the Tax Act that significantly changed U.S. tax law. Also on that date, the SEC issued Staff Accounting Bulletin No. 118, which allowed us to record a provisional estimate at December 31, 2017 and finalize the tax effect of the law change within one year. We completed the calculation of the effect of the Tax Act and recorded the adjustment to the provisional estimate by December 22, 2018, as required. In 2018, we reduced the provisional estimate of $16.1 million by $3.1 million, $2.6 million for the federal and state tax on deemed repatriation of foreign earnings and $0.5 million for the reduction in the corporate tax rate from 35% to 21%. Of the federal deemed repatriation tax of $5.2 million eligible for deferral ratably over eight years, after application of tax year 2017 estimated payments, $1.1 million of the liability remains and is due in 2024. The Tax Act repealed the corporate alternative minimum tax and allows companies to claim a refund of 50% of the credit balance beginning in tax year 2018. The decrease in the repatriation tax restored alternative minimum tax credits and 50% of the alternative minimum tax credit balance, $4.0 million, was classified as an income tax receivable at December 31, 2018. The Tax Act also established two new taxes; the base erosion anti-abuse tax (“BEAT”) and the global intangible low-taxed income (“GILTI”) tax effective January 1, 2018. The BEAT tax limits the deductibility of payments made to related foreign companies and imposes a minimum tax in excess of the company’s regular tax liability. At December 31, 2018, we were not subject to BEAT. The GILTI tax is based on excess earnings of foreign subsidiaries over an allowable return on foreign fixed asset investments. We have applied the most current interpretation of the Tax Act in our calculation of the GILTI tax and the net GILTI tax, after GILTI-based foreign income tax credits, is $0.8 million for the year ended December 31, 2018. We will account for GILTI tax as a period cost in our financial statements. Income from continuing operations before income taxes consisted of the following:
Year Ended December 31,
(in thousands)
2018
2017
2016
Foreign
$
54,753
$
82,919
$
33,611
United States
10,256
21,431
31,118
Income from continuing operations before income taxes
$
65,009
$
104,350
$
64,729
Significant components of the income tax provision from continuing operations are as follows:
Year Ended December 31,
(in thousands)
2018
2017
2016
Current:
United States:
Federal
$
41
$
1,693
$
3,685
State
(335
)
2,573
1,716
Foreign
12,039
15,583
8,177
Total current
11,745
19,849
13,578
Deferred:
United States:
Federal
1,860
19,893
8,427
State
860
1,761
(598
)
Foreign
2,630
4,395
(157
)
Total deferred
5,350
26,049
7,672
Income tax expense
$
17,095
$
45,898
$
21,250
We are subject to income tax in jurisdictions in which we operate. A reconciliation of the statutory federal income tax rate to the effective tax rate is as follows:
Year Ended December 31,
(in thousands)
2018
2017
2016
Computed income tax expense at statutory federal income tax rate
$
13,665
21.0
%
$
36,522
35.0
%
$
22,655
35.0
%
State income taxes, net of federal benefit
3,489
5.4
%
1,160
1.1
%
292
0.5
%
Deemed mandatory repatriation state tax
(909
)
(1.4
)%
1,206
1.2
%
—
—
Deemed mandatory repatriation federal tax, net of foreign tax credit
(1,690
)
(2.6
)%
6,936
6.6
%
—
—
Remeasurement of deferred taxes due to reduction in U.S. tax rate *
(510
)
(0.8
)%
8,000
7.7
%
—
—
Foreign tax rate differential
4,138
6.4
%
(5,031
)
(4.8
)%
(882
)
(1.4
)%
U.S. tax on current year foreign earnings, net of foreign tax credits
(223
)
(0.3
)%
(2,726
)
(2.6
)%
(373
)
(0.6
)%
Change in valuation allowance
(653
)
(1.0
)%
(796
)
(0.8
)%
1,230
1.9
%
Other adjustments, net
(212
)
(0.3
)%
627
0.6
%
(1,672
)
(2.6
)%
Income tax expense
$
17,095
26.4
%
$
45,898
44.0
%
$
21,250
32.8
% * Included $0.6 million increase to the valuation allowance in 2017. The components of deferred income tax assets and liabilities included in the Consolidated Balance Sheets are as follows:
December 31,
(in thousands)
2018
2017
Deferred tax assets:
Tax credit carryforwards
$
9,156
$
6,654
Pension, compensation, and other employee benefits
13,022
15,173
Provisions for losses
5,133
5,826
Net operating loss carryforward
4,707
5,195
State income taxes
1,546
2,502
Other deferred income tax assets
2,920
2,796
Total deferred tax assets
36,484
38,146
Valuation allowance
(3,356
)
(4,010
)
Foreign deferred tax assets included above
(2,468
)
(2,396
)
Net deferred tax assets
30,660
31,740
Deferred tax liabilities:
Property and equipment
(14,501
)
(10,530
)
Deferred tax related to life insurance
(3,498
)
(3,556
)
Goodwill and other intangible assets
(4,759
)
(4,299
)
Other deferred income tax liabilities
(939
)
(463
)
Total deferred tax liabilities
(23,697
)
(18,848
)
Foreign deferred tax liabilities included above
9,808
7,869
United States net deferred tax assets
$
16,771
$
20,761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We had gross deferred tax assets of $36.5 million as of December 31, 2018 and $38.1 million as of December 31, 2017. These deferred tax assets reflect the expected future tax benefits to be realized upon reversal of deductible temporary differences and the utilization of tax attributes, including tax credit carryforwards. As of December 31, 2018, foreign tax credit carryforwards were $5.2 million, of which $4.9 million are foreign tax credits against U.S. income tax which will begin to expire in 2021 and $0.3 million are creditable against United Kingdom taxes, which can be carried forward indefinitely. As of December 31, 2018, we had alternative minimum tax credit carryforwards of $4.0 million. We had gross state and foreign net operating loss carryforwards of $49.1 million as of December 31, 2018 and $68.4 million as of December 31, 2017, for which we had deferred tax assets of $4.7 million as of December 31, 2018 and $5.2 million as of December 31, 2017. The state net operating loss carryforwards of $1.8 million expire from 2019 through 2038 and are subject to a full valuation allowance since it is unlikely that we will utilize these tax benefits prior to expiration. The foreign net operating loss carryforwards of $2.9 million do not expire. The valuation allowance was $3.4 million at December 31, 2018 and $4.0 million at December 31, 2017. The $0.6 million decrease was due to a net decrease of $1.5 million for state net operating loss return to provision true-ups, offset by an increase of $0.9 million for certain foreign net operating loss carryforwards that do not meet the more likely-than-not threshold for recognition. While we believe that the deferred tax assets, net of existing valuation allowances, will be utilized in future periods, there are inherent uncertainties regarding the ultimate realization of these tax assets. It is possible that the relative weight of positive and negative evidence regarding the realization of deferred tax assets may change, which could result in a material increase or decrease in our valuation allowance. Such a change could result in a material increase or decrease to income tax expense in the period the assessment was made. We have not recorded deferred taxes for withholding taxes on current unremitted earnings of our subsidiaries located in Canada, the United Kingdom, and the Netherlands as we expect to reinvest those earnings in operations outside of the United States. We exercise judgment in determining the income tax provision for positions taken on prior returns when the ultimate tax determination is uncertain. We classify liabilities associated with uncertain tax positions as “Other deferred items and liabilities” in the Consolidated Balance Sheets unless expected to be paid or released within one year. We had liabilities associated with uncertain tax positions, including interest and penalties, of $0.4 million as of December 31, 2018 and $1.7 million as of December 31, 2017. Uncertain tax positions, including interest and penalties, are classified as a component of income tax expense. During 2018, we decreased the liability for continuing operations uncertain tax positions, including interest and penalties, by $1.3 million due to the lapse of statute. We expect $0.3 million of the continuing operations uncertain tax positions to be resolved or settled within the next twelve months and have classified this amount as a current liability. A reconciliation of the liabilities associated with uncertain tax positions (excluding interest and penalties) is as follows:
(in thousands)
Continuing Operations
Discontinued Operations
Total
Balance at December 31, 2015
$
307
$
636
$
943
Additions for tax positions taken in prior years
1,295
—
1,295
Reductions for lapse of applicable statutes
(43
)
—
(43
)
Balance at December 31, 2016
1,559
636
2,195
Additions for tax positions taken in prior years
43
—
43
Reductions for lapse of applicable statutes
(177
)
(636
)
(813
)
Balance at December 31, 2017
1,425
—
1,425
Additions for tax positions taken in prior years
31
—
31
Reductions for lapse of applicable statutes
(1,086
)
—
(1,086
)
Balance at December 31, 2018
$
370
$
—
$
370
We are subject to taxation in various jurisdictions and file federal, state and local income tax returns in the United States, Canada, the United Kingdom and other foreign countries. We are currently under audit by the U.S Internal Revenue Service for the 2016 tax year and by the Canada Revenue Agency for the 2016 and 2017 tax years. We successfully concluded a United Kingdom inquiry of the 2015 tax year during 2018. We cannot predict with certainty the outcome of these audits and, therefore, we may have to adjust our tax provision. Our 2015 through 2018 U.S. federal tax years and various state tax years from 2014 through 2018 remain subject to income tax examinations by tax authorities. The tax years 2013 through 2018 remain subject to examination by various foreign taxing jurisdictions. Cash paid for income taxes was $27.3 million during 2018, $14.6 million during 2017, and $14.1 million during 2016.</t>
  </si>
  <si>
    <t>Pension and Postretirement Benefits</t>
  </si>
  <si>
    <t>Compensation And Retirement Disclosure [Abstract]</t>
  </si>
  <si>
    <t xml:space="preserve">Note 18.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may fund the plans. The components of net periodic benefit cost and other amounts recognized in other comprehensive income (loss) of our pension plans consist of the following:
December 31,
(in thousands)
2018
2017
2016
Net periodic benefit cost:
Service cost
$
64
$
64
$
98
Interest cost
780
803
1,032
Expected return on plan assets
(193
)
(176
)
(256
)
Recognized net actuarial loss
494
433
423
Net periodic benefit cost
1,145
1,124
1,297
Other changes in plan assets and benefit obligations recognized in other comprehensive income (loss):
Net actuarial loss (gain)
(76
)
114
1
Reversal of amortization item:
Net actuarial loss
(494
)
(433
)
(423
)
Total recognized in other comprehensive income (loss)
(570
)
(319
)
(422
)
Total recognized in net periodic benefit cost and other comprehensive income (loss)
$
575
$
805
$
875
The components of net periodic benefit cost and other amounts recognized in other comprehensive income (loss) of our postretirement benefit plans consist of the following:
December 31,
(in thousands)
2018
2017
2016
Net periodic benefit cost:
Service cost
$
80
$
92
$
99
Interest cost
449
413
573
Amortization of prior service credit
(205
)
(431
)
(503
)
Recognized net actuarial loss
405
164
295
Net periodic benefit cost
729
238
464
Other changes in plan assets and benefit obligations recognized in other comprehensive income (loss):
Net actuarial loss (gain)
170
237
(790
)
Prior service credit
—
816
73
Reversal of amortization item:
Net actuarial loss
(405
)
(164
)
(295
)
Prior service credit
205
431
503
Total recognized in other comprehensive income (loss)
(30
)
1,320
(509
)
Total recognized in net periodic benefit cost and other comprehensive income (loss)
$
699
$
1,558
$
(45
) The following table indicates the funded status of the plans as of December 31:
Postretirement
Funded Plans
Unfunded Plans
Benefit Plans
(in thousands)
2018
2017
2018
2017
2018
2017
Change in benefit obligation:
Benefit obligation at beginning of year
$
15,440
$
15,027
$
9,857
$
9,825
$
13,807
$
13,619
Service cost
—
—
64
64
80
92
Interest cost
481
492
299
311
449
413
Actuarial adjustments
(887
)
618
(425
)
175
170
237
Plan amendments
—
—
—
—
—
816
Benefits paid
(799
)
(697
)
(524
)
(518
)
(1,052
)
(1,370
)
Benefit obligation at end of year
14,235
15,440
9,271
9,857
13,454
13,807
Change in plan assets:
Fair value of plan assets at beginning of year
11,590
10,416
—
—
—
—
Actual return on plan assets
(1,043
)
855
—
—
—
—
Company contributions
551
1,016
524
518
1,052
1,370
Benefits paid
(799
)
(697
)
(524
)
(518
)
(1,052
)
(1,370
)
Fair value of plan assets at end of year
10,299
11,590
—
—
—
—
Funded status at end of year
$
(3,936
)
$
(3,850
)
$
(9,271
)
$
(9,857
)
$
(13,454
)
$
(13,807
) The net amounts recognized in the Consolidated Balance Sheets under the caption “Pension and postretirement benefits” as of December 31 are as follows:
Postretirement
Funded Plans
Unfunded Plans
Benefit Plans
(in thousands)
2018
2017
2018
2017
2018
2017
Other current liabilities
$
—
$
—
$
974
$
809
$
1,160
$
1,112
Non-current liabilities
3,936
3,850
8,297
9,048
12,294
12,695
Net amount recognized
$
3,936
$
3,850
$
9,271
$
9,857
$
13,454
$
13,807
Amounts recognized in AOCI as of December 31 are as follows:
Postretirement
Funded Plans
Unfunded Plans
Benefit Plans
Total
Total
(in thousands)
2018
2017
2018
2017
2018
2017
2018
2017
Net actuarial loss
$
8,643
$
8,681
$
2,055
$
2,587
$
2,549
$
2,784
$
13,247
$
14,052
Prior service credit
—
—
—
—
(146
)
(351
)
(146
)
(351
)
Subtotal
8,643
8,681
2,055
2,587
2,403
2,433
13,101
13,701
Less tax effect
(2,182
)
(3,292
)
(519
)
(981
)
(607
)
(923
)
(3,308
)
(5,196
)
Total
$
6,461
$
5,389
$
1,536
$
1,606
$
1,796
$
1,510
$
9,793
$
8,505
The fair value of the domestic plans’ assets by asset class are as follows:
Fair Value Measurements at December 31, 2018
Quoted Prices in Active Markets
Significant Other Observable Inputs
Significant Unobservable Inputs
(in thousands)
Total
(Level 1)
(Level 2)
(Level 3)
Domestic pension plans:
Fixed income securities
$
5,355
$
5,355
$
—
$
—
Equity securities
4,611
4,611
—
—
Cash
140
140
—
—
Other
193
—
193
—
Total
$
10,299
$
10,106
$
193
$
—
Fair Value Measurements at December 31, 2017
Quoted Prices in Active Markets
Significant Other Observable Inputs
Significant Unobservable Inputs
(in thousands)
Total
(Level 1)
(Level 2)
(Level 3)
Domestic pension plans:
Fixed income securities
$
5,787
$
5,787
$
—
$
—
Equity securities
5,390
5,390
—
—
Cash
214
214
—
—
Other
199
—
199
—
Total
$
11,590
$
11,391
$
199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Plans
Unfunded Plans
Postretirement Benefit Plans
2019
$
1,401
$
994
$
1,185
2020
$
994
$
767
$
1,196
2021
$
925
$
752
$
1,149
2022
$
993
$
735
$
1,122
2023
$
988
$
716
$
1,096
2024-2028
$
4,799
$
3,268
$
4,779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18
2017
2016
Net periodic benefit cost:
Service cost
$
552
$
530
$
488
Interest cost
381
492
488
Expected return on plan assets
(505
)
(602
)
(558
)
Recognized net actuarial loss
139
155
162
Settlement
—
777
—
Net periodic benefit cost
567
1,352
580
Other changes in plan assets and benefit obligations recognized in other comprehensive income (loss):
Net actuarial loss
(238
)
(106
)
158
Reversal of amortization of net actuarial loss
(139
)
(155
)
(162
)
Total recognized in other comprehensive income (loss)
(377
)
(261
)
(4
)
Total recognized in net periodic benefit cost and other comprehensive income
$
190
$
1,091
$
576
The following table represents the funded status of the plans as of December 31:
Funded Plans
Unfunded Plans
(in thousands)
2018
2017
2018
2017
Change in benefit obligation:
Benefit obligation at beginning of year
$
9,521
$
10,488
$
2,582
$
2,486
Service cost
552
530
—
—
Interest cost
308
406
73
87
Actuarial adjustments
(809
)
658
(25
)
(54
)
Benefits paid
(732
)
(3,231
)
(184
)
(182
)
Translation adjustment
(706
)
670
(156
)
245
Benefit obligation at end of year
8,134
9,521
2,290
2,582
Change in plan assets:
Fair value of plan assets at beginning of year
9,493
10,576
—
—
Actual return on plan assets
(322
)
764
—
—
Company contributions
514
710
184
182
Benefits paid
(732
)
(3,231
)
(184
)
(182
)
Translation adjustment
(710
)
674
—
—
Fair value of plan assets at end of year
8,243
9,493
—
—
Funded status at end of year
$
109
$
(28
)
$
(2,290
)
$
(2,582
) The net amounts recognized in the Consolidated Balance Sheets under the caption “Pension and postretirement benefits” as of December 31 were as follows:
Funded Plans
Unfunded Plans
(in thousands)
2018
2017
2018
2017
Non-current assets
$
(109
)
$
(15
)
$
—
$
—
Other current liabilities
—
—
176
188
Non-current liabilities
—
43
2,114
2,394
Net amount recognized
$
(109
)
$
28
$
2,290
$
2,582
Net actuarial losses for the foreign funded plans recognized in AOCI were $2.2 million ($1.6 million after-tax) as of December 31, 2018 and $2.5 million ($1.8 million after-tax) as of December 31, 2017. Net actuarial losses for the foreign unfunded plans recognized in AOCI were $0.6 million ($0.4 million after-tax) as of December 31, 2018 and $0.7 million ($0.5 million after-tax) as of December 31, 2017. The fair value information related to the foreign pension plans’ assets is summarized in the following tables:
Fair Value Measurements at Reporting Date Using
(in thousands)
December 31, 2018
Quoted Prices in Active Markets (Level 1)
Significant Other Observable Inputs (Level 2)
Significant Unobserved Inputs (Level 3)
Assets:
Fixed income securities
$
3,967
$
3,967
$
—
$
—
Equity securities
4,087
4,087
—
—
Other
189
189
—
—
Total
$
8,243
$
8,243
$
—
$
—
Fair Value Measurements at Reporting Date Using
(in thousands)
December 31, 2017
Quoted Prices in Active Markets (Level 1)
Significant Other Observable Inputs (Level 2)
Significant Unobserved Inputs (Level 3)
Assets:
Fixed income securities
$
4,414
$
4,414
$
—
$
—
Equity securities
4,889
4,466
423
—
Other
190
190
—
—
Total
$
9,493
$
9,070
$
423
$
—
The following payments, which reflect expected future service, as appropriate, are expected to be paid:
(in thousands)
Funded Plans
Unfunded Plans
2019
$
354
$
183
2020
$
360
$
183
2021
$
365
$
182
2022
$
404
$
182
2023
$
447
$
181
2024-2028
$
2,272
$
894
Information for Pension Plans with an Accumulated Benefit Obligation in Excess of Plan Assets The accumulated benefit obligations in excess of plan assets as of December 31 were as follows:
Domestic Plans
Funded Plans
Unfunded Plans
(in thousands)
2018
2017
2018
2017
Projected benefit obligation
$
14,235
$
15,440
$
9,271
$
9,857
Accumulated benefit obligation
$
14,235
$
15,440
$
9,224
$
9,826
Fair value of plan assets
$
10,299
$
11,590
$
—
$
—
Foreign Plans
Funded Plans
Unfunded Plans
(in thousands)
2018
2017
2018
2017
Projected benefit obligation
$
8,134
$
9,521
$
2,290
$
2,582
Accumulated benefit obligation
$
7,581
$
8,819
$
2,290
$
2,582
Fair value of plan assets
$
8,243
$
9,493
$
—
$
—
Contributions In aggregate for both the domestic and foreign plans, we anticipate contributing $1.0 million to the funded pension plans, $1.2 million to the unfunded pension plans, and $1.2 million to the postretirement benefit plans in 2019. Weighted-Average Assumptions Weighted-average assumptions used to determine benefit obligations as of December 31 were as follows:
Domestic Plans
Funded Plans
Unfunded Plans
Postretirement Benefit Plans
Foreign Plans
2018
2017
2018
2017
2018
2017
2018
2017
Discount rate
4.30
%
3.63
%
4.21
%
3.55
%
4.29
%
3.59
%
3.58
%
3.15
%
Rate of compensation increase
N/A
N/A
3.00
%
3.00
%
N/A
N/A
2.24
%
2.26
% Weighted-average assumptions used to determine net periodic benefit costs as of December 31 were as follows:
Domestic Plans
Funded Plans
Unfunded Plans
Postretirement Benefit Plans
Foreign Plans
2018
2017
2018
2017
2018
2017
2018
2017
Discount rate
3.60
%
4.07
%
3.55
%
3.99
%
3.59
%
4.08
%
3.27
%
3.71
%
Expected return on plan assets
5.50
%
5.50
%
N/A
N/A
0.00
%
0.00
%
4.62
%
5.09
%
Rate of compensation increase
N/A
N/A
3.00
%
3.00
%
N/A
N/A
2.24
%
2.26
% Multi-employer Plans We contribute to various defined benefit pension plans under the terms of collective-bargaining agreements that cover our union-represented employees. The financial risks of participating in these multi-employer pension plans generally include the fact that the unfunded obligations of the plan may be borne by solvent participating employers. In addition, if we were to discontinue participating in some of our multi-employer pension plans, we could be required to pay a withdrawal liability amount based on the underfunded status of the plan. We are currently working with the Chicago Teamsters union leadership to finalize the terms of a new collective-bargaining agreement that includes a partial withdrawal from the Central States pension plan. Assuming the withdrawal takes place, it will trigger a partial withdrawal liability that is currently estimated at a net present value of approximately $14 million, payable over the next 20 years. At this time, we do not anticipate triggering any withdrawal from any other multi-employer pension plan to which we currently contribute. We also contribute to defined contribution plans pursuant to collective-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bargaining agreements for individually significant multi-employer plans. Our participation in multi-employer pension plans for 2018 is outlined in the following table. Unless otherwise noted, the most recent Pension Protection Act zone status available in 2018 and 2017 relates to the plan’s year end as of December 31, 2017 and 2016, respectively, and is based on information received from the plan. Among other factors, plans in the red zone are generally less than 65% funded, plans in the yellow zone are less than 80% funded, and plans in the green zone are at least 80% funded. 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8
2017
2018
2017
2016
Pension Fund:
Western Conference of Teamsters Pension Plan
91-6145047
1
Green
Green
No
$
6,471
$
7,809
$
6,684
No
3/31/2020
Southern California Local 831—Employer Pension Fund (1)
95-6376874
1
Green
Green
No
3,087
3,087
2,805
No
8/31/2021
Chicago Regional Council of Carpenters Pension Fund
36-6130207
1
Green
Green
Yes
2,876
2,390
2,532
No
5/31/2023
Machinery Movers Riggers &amp; Mach Erect Local 136 Supplemental Retirement Plan (1)
36-1416355
11
Yellow
Red
Yes
1,328
719
1,203
Yes
6/30/2019
Central States, Southeast and Southwest Areas Pension Plan
36-6044243
1
Red
Red
Yes
1,177
1,060
1,151
No
12/31/2018
IBEW Local Union No 357 Pension Plan A
88-6023284
1
Green
Green
No
1,025
1,682
1,402
No
6/16/2021
Electrical Contractors Assoc. Chicago Local Union 134, IBEW Joint Pension Trust of Chicago Plan #2
51-6030753
2
Green
Green
No
927
1,099
845
No
6/6/2021
Southern California IBEW-NECA Pension Fund
95-6392774
1
Yellow
Yellow
Yes
881
905
701
Yes
8/31/2019
Southwest Carpenters Pension Trust
95-6042875
1
Green
Green
No
789
883
791
No
7/31/2023
Sign Pictorial &amp; Display Industry Pension Plan (1)
94-6278490
1
Green
Green
No
778
654
526
No
3/31/2021
New England Teamsters &amp; Trucking Industry Pension
04-6372430
1
Red
Red
Yes
423
772
552
No
3/31/2022
All other funds (2)
3,734
2,900
3,585
Total contributions to defined benefit plans
23,496
23,960
22,777
Total contributions to other plans
2,900
2,613
2,995
Total contributions to multi-employer plans
$
26,396
$
26,573
$
25,772
(1)
We contributed more than 5% of total plan contributions for the plan year detailed in the plans’ most recent Form 5500s.
(2)
Represents participation in 39 pension funds during 2018. Other Employee Benefits We match U.S. employee contributions to the 401(k) plan with shares of our common stock held in treasury up to 100% of the first 3% of a participant’s salary plus 50% of the next 2%. The expense associated with our match was $4.8 million for 2018, $4.2 million for 2017, and $3.9 million for 2016. </t>
  </si>
  <si>
    <t>Restructuring Charges</t>
  </si>
  <si>
    <t>Restructuring And Related Activities [Abstract]</t>
  </si>
  <si>
    <t>Note 19. Restructuring Charges GES As part of our efforts to drive efficiencies and simplify our business operations, we have taken certain restructuring actions designed to reduce our cost structure primarily within GES. These actions include combining separate business units within GES U.S. and consolidating facilities and operations in the U.S., Canada, and the United Kingdom. As a result, we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and charges related to the downsizing of facilities. Changes to the restructuring liability by major restructuring activity are as follows:
GES
Other Restructurings
(in thousands)
Severance &amp; Employee Benefits
Facilities
Severance &amp; Employee Benefits
Total
Balance at December 31, 2015
$
751
$
1,291
$
234
$
2,276
Restructuring charges
3,693
759
731
5,183
Cash payments
(2,170
)
(1,150
)
(546
)
(3,866
)
Adjustment to liability
—
192
(3
)
189
Balance at December 31, 2016
2,274
1,092
416
3,782
Restructuring charges
442
265
297
1,004
Cash payments
(1,165
)
(550
)
(538
)
(2,253
)
Adjustment to liability
—
—
16
16
Balance at December 31, 2017
1,551
807
191
2,549
Restructuring charges
1,457
—
130
1,587
Cash payments
(1,379
)
(156
)
(181
)
(1,716
)
Adjustment to liability
410
(451
)
(128
)
(169
)
Balance at December 31, 2018
$
2,039
$
200
$
12
$
2,251
As of December 31, 2018, we expect to pay the liabilities related to severance and employee benefits by the end of 2020. Additionally, for GES the liability related to future lease payments will be paid over the remaining lease terms. Refer to Note 23 – Segment Information, for information regarding restructuring charges by segment.</t>
  </si>
  <si>
    <t>Leases and Other</t>
  </si>
  <si>
    <t>Leases [Abstract]</t>
  </si>
  <si>
    <t>Note 20. Leases and Other We entered into operating leases for the use of certain of our offices, equipment, and other facilities. These leases expire over periods up to 40 years. Leases which expire are generally renewed or replaced by similar leases. Some leases contain scheduled rental increases accounted for on a straight-line basis. As of December 31, 2018, our future minimum rental payments and related sublease rentals receivable with respect to non-cancelable operating leases with terms in excess of one year were as follows:
(in thousands)
Rental Payments
Receivable Under Subleases
2019
$
28,671
$
2,382
2020
22,919
1,582
2021
13,217
1,711
2022
8,280
1,370
2023
6,201
1,270
Thereafter
8,305
2,798
Total
$
87,593
$
11,113
Net rent expense under operating leases consisted of the following:
December 31,
(in thousands)
2018
2017
2016
Minimum rentals
$
59,767
$
56,575
$
48,465
Sublease rentals
(2,837
)
(1,525
)
(2,831
)
Total rentals, net
$
56,930
$
55,050
$
45,634
The aggregate annual maturities and the related amounts representing interest on capital lease obligations are included in Note 12 – Debt and Capital Lease Obligations. As of December 31, 2018, we had aggregate purchase obligations of $47.6 million related to various licensing agreements, consulting and other contracted services.</t>
  </si>
  <si>
    <t>Litigation, Claims, Contingencies and Other</t>
  </si>
  <si>
    <t>Commitments And Contingencies Disclosure [Abstract]</t>
  </si>
  <si>
    <t>Note 21.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December 31, 2018 with respect to these matters is not ascertainable, we believe that any resulting liability, after taking into consideration amounts already provided for and insurance coverage, will not have a material effect on our business, financial position, or results of operations.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18, we had recorded environmental remediation liabilities of $2.3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18, on behalf of our subsidiaries, we had certain obligations under guarantees to third parties. These guarantees are not subject to liability recognition in the consolidated financial statements and relate to leased faciliti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18 would be $16.1 million. These guarantees relate to our leased facilities through October 2027. There are no recourse provisions that would enable us to recover from third parties any payments made under the guarantees. Furthermore, there are no collateral or similar arrangements whereby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19 will be renegotiated in the ordinary course of business. Although our labor relations are currently stable, disruptions could occur, with the possibility of an adverse impact on the operating results of GES. Refer to Note 18 – Pension and Postretirement Benefits for additional information on specific union-related pension issues. We are self-insured up to certain limits for workers’ compensation, employee health benefits, automobile, product and general liability, and property loss claims. The aggregate amount of insurance liabilities (up to our retention limit) related to our continuing operations was $16.4 million as of December 31, 2018 which includes $11.8 million related to workers’ compensation liabilities, and $4.6 million related to general/auto liability claims. We have also retained and provided for certain workers’ compensation insurance liabilities in conjunction with previously sold businesses of $2.7 million as of December 31, 2018. The estimated employee health benefit claims incurred but not yet reported was $1.5 million as of December 31, 2018. Provisions for losses for claims incurred, including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5.4 million for 2018, $5.5 million for 2017, and $5.0 million for 2016. In addition, as of December 31, 2018, we have recorded insurance liabilities of $9.2 million related to continuing operations, which represents the amount for which we remain the primary obligor after self-insured insurance limits, without taking into consideration the above-referenced insurance coverage. Of this total, $8.5 million related to workers’ compensation liabilities and $0.7 million related to general/auto liability claims which are recorded in other deferred items and liabilities in the Consolidated Balance Sheets with a corresponding receivable in other investments.</t>
  </si>
  <si>
    <t>Redeemable Noncontrolling Interest</t>
  </si>
  <si>
    <t>Noncontrolling Interest [Abstract]</t>
  </si>
  <si>
    <t>Note 22. Redeemable Noncontrolling Interest On November 3, 2017, we acquired the controlling interest (54.5% of the common stock) in Esja, a private corporation in Reykjavik, Iceland. Through Esja, we are developing and will operate a new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rather than to current earnings. Changes in the redeemable noncontrolling interest are as follows:
(in thousands)
Balance at December 31, 2016
$
—
Redeemable noncontrolling interest related to 2017 acquisition
6,735
Adjustment to the redemption value
(30
)
Foreign currency translation adjustment
(57
)
Balance at December 31, 2017
$
6,648
Net loss attributable to redeemable noncontrolling interest
(317
)
Adjustment to the redemption value
251
Foreign currency translation adjustment
(673
)
Balance at December 31, 2018
$
5,909</t>
  </si>
  <si>
    <t>Segment Information</t>
  </si>
  <si>
    <t>Segment Reporting [Abstract]</t>
  </si>
  <si>
    <t>Note 23. Segment Information We measure the profit and performance of our operations on the basis of segment operating income which excludes restructuring charges and recoveri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Our reportable segments, with reconciliations to consolidated totals, are as follows:
Year Ended December 31,
(in thousands)
2018
2017
2016
Revenue:
GES:
U.S.
$
847,241
$
872,154
$
826,408
International
281,145
282,712
248,503
Intersegment eliminations
(17,489
)
(21,769
)
(20,172
)
Total GES
1,110,897
1,133,097
1,054,739
Pursuit
185,287
173,868
153,364
Corporate eliminations (1)
—
—
(3,133
)
Total revenue
$
1,296,184
$
1,306,965
$
1,204,970
Segment operating income:
GES:
U.S.
$
25,779
$
35,219
$
41,358
International
13,823
15,512
9,737
Total GES
39,602
50,731
51,095
Pursuit
48,915
47,867
35,759
Segment operating income
88,517
98,598
86,854
Corporate eliminations (1)
67
67
(743
)
Corporate activities
(10,993
)
(12,396
)
(9,592
)
Operating income
77,591
86,269
76,519
Interest income
354
319
1,165
Interest expense
(9,640
)
(8,304
)
(5,898
)
Other expense (2)
(1,744
)
(2,028
)
(1,656
)
Restructuring recoveries (charges):
GES U.S.
(408
)
354
(2,893
)
GES International
(1,049
)
(1,061
)
(1,559
)
Pursuit
(140
)
(86
)
(171
)
Corporate
10
(211
)
(560
)
Impairment recoveries (charges):
Pursuit
35
29,098
(218
)
Income from continuing operations before income taxes
$
65,009
$
104,350
$
64,729
(1)
(2)
We adopted ASU 2017-07 on January 1, 2018, which requires retrospective adoption. As a result, we recorded the nonservice cost component of net periodic benefit cost within other expense for the year ended December 31, 2018, and we reclassified $2.0 million from operating expenses to other expense for 2017 and $1.7 million for 2016 to conform with current period presentation. Refer to Note 1 – Overview and Summary of Significant Accounting Policies for additional details on the impact of this adoption on our Consolidated Statements of Operations.
December 31,
(in thousands)
2018
2017
2016
Assets:
GES:
U.S.
$
377,801
$
380,909
$
380,951
International
140,481
135,917
109,705
Pursuit
357,630
350,256
301,941
Corporate and other
46,629
52,817
77,219
$
922,541
$
919,899
$
869,816
Depreciation and amortization:
GES:
U.S.
$
29,711
$
29,088
$
21,473
International
8,215
8,176
8,092
Pursuit
18,690
17,653
12,967
Corporate and other
226
197
211
$
56,842
$
55,114
$
42,743
Capital expenditures:
GES:
U.S.
$
18,453
$
17,337
$
14,291
International
7,875
8,084
5,033
Pursuit
56,865
30,786
31,861
Corporate and other (1)
152
414
(1,370
)
$
83,345
$
56,621
$
49,815
(1)
The 2016 amount includes an intercompany elimination for work completed by GES on renovations to Pursuit’s Banff Gondola. Geographic Areas Our foreign operations are primarily in Canada, the United Kingdom, the Netherlands, Germany, and to a lesser extent, in certain other countrie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18
2017
2016
Revenue:
United States
$
894,442
$
913,210
$
855,304
EMEA
218,247
209,824
205,028
Canada
183,495
183,931
144,638
Total revenue
$
1,296,184
$
1,306,965
$
1,204,970
Long-lived assets:
United States
$
182,140
$
180,345
$
182,611
EMEA
48,553
43,630
37,083
Canada
146,064
129,108
104,461
Total long-lived assets
$
376,757
$
353,083
$
324,155</t>
  </si>
  <si>
    <t>Common Stock Repurchases</t>
  </si>
  <si>
    <t>Note 24. Common Stock Repurchases We previously announced our Board of Directors’ authorization to repurchase shares of our common stock from time to time at prevailing market prices. During 2018, we repurchased 340,473 shares on the open market for $17.2 million. No open market repurchases were made during 2017 or 2016. As of December 31, 2018, 100,067 shares remained available for repurchase. We repurchased 22,358 shares for $1.2 million in 2018, 41,532 shares for $2.1 million in 2017, and 25,432 shares for $0.7 million in 2016 related to tax withholding requirements on vested share-based awards.</t>
  </si>
  <si>
    <t>Selected Quarterly Financial Information (Unaudited)</t>
  </si>
  <si>
    <t>Quarterly Financial Information Disclosure [Abstract]</t>
  </si>
  <si>
    <t>Condensed Consolidated Quarterly Results (Unaudited)</t>
  </si>
  <si>
    <t>Note 25. Selected Quarterly Financial Information (Unaudited) The following table sets forth selected unaudited consolidated quarterly financial information:
2018
2017
(in thousands, except per share data)
First Quarter
Second Quarter
Third Quarter
Fourth Quarter
First Quarter
Second Quarter
Third Quarter
Fourth Quarter
Revenue:
$
277,428
$
363,677
$
358,163
$
296,916
$
325,807
$
364,774
$
339,099
$
277,285
Operating income (loss):
Ongoing operations (1)
$
(10,989
)
$
38,402
$
56,551
$
4,018
$
13,067
$
39,536
$
47,265
$
(3,895
)
Corporate activities
(2,217
)
(2,535
)
(3,777
)
(2,464
)
(2,541
)
(2,920
)
(4,425
)
(2,510
)
Restructuring charges
(162
)
(662
)
(175
)
(588
)
(394
)
(168
)
(255
)
(187
)
Impairment recoveries (charges)
—
35
—
—
2,384
2,247
24,467
—
Operating income (loss)
$
(13,368
)
$
35,240
$
52,599
$
966
$
12,516
$
38,695
$
67,052
$
(6,592
)
Income (loss) from continuing operations attributable to Viad
$
(10,315
)
$
23,769
$
37,635
$
(3,400
)
$
7,593
$
27,438
$
44,758
$
(21,814
)
Net income (loss) attributable to Viad
$
(9,387
)
$
23,490
$
37,389
$
(2,322
)
$
6,777
$
27,947
$
44,657
$
(21,674
)
Diluted income (loss) per common share: (2)
Continuing operations attributable to Viad
$
(0.51
)
$
1.16
$
1.84
$
(0.17
)
$
0.37
$
1.35
$
2.19
$
(1.08
)
Net income (loss) attributable to Viad common stockholders
$
(0.47
)
$
1.15
$
1.83
$
(0.12
)
$
0.33
$
1.37
$
2.19
$
(1.07
)
(1)
Represents revenue less costs of services and cost of products sold.
(2)
The sum of quarterly income per share amounts may not equal annual income per share due to rounding.</t>
  </si>
  <si>
    <t>Subsequent Events</t>
  </si>
  <si>
    <t>Subsequent Events [Abstract]</t>
  </si>
  <si>
    <t xml:space="preserve">Note 26. Subsequent Events Common Stock Repurchases Effective February 7, 2019, our Board of Directors approved an additional 500,000 shares to repurchase, bringing our total authorized shares remaining to 600,067. On February 26, 2019, we announced the expansion of our virtual flight ride theater concept into Las Vegas, Nevada . </t>
  </si>
  <si>
    <t>Schedule II - Valuation And Qualifying Accounts</t>
  </si>
  <si>
    <t>Valuation And Qualifying Accounts [Abstract]</t>
  </si>
  <si>
    <t>Schedule II - Valuation and Qualifying Accounts</t>
  </si>
  <si>
    <t>VIAD CORP
Additions
Deductions
(in thousands)
Balance at Beginning of Year
Charged to Expense
Charged to Other Accounts
Write-Offs
Other (1)
Balance at End of Year
Allowances for doubtful accounts:
December 31, 2016
1,593
1,355
41
(1,602
)
(45
)
1,342
December 31, 2017
1,342
2,470
49
(1,529
)
(309
)
2,023
December 31, 2018
2,023
414
39
(1,170
)
(18
)
1,288
Deferred tax valuation allowance:
December 31, 2016
2,837
1,406
—
(176
)
(69
)
3,998
December 31, 2017
3,998
1,385
—
(1,595
)
222
4,010
December 31, 2018
4,010
1,230
—
(1,851
)
(33
)
3,356
(1)
“Other” primarily includes foreign exchange translation adjustments.</t>
  </si>
  <si>
    <t>Overview and Summary of Significant Accounting Policies (Policies)</t>
  </si>
  <si>
    <t>Basis of Presentation and Principles of Consolidation</t>
  </si>
  <si>
    <t>Basis of Presentation and Principles of Consolidation The accompanying consolidated financial statements were prepared in accordance with accounting principles generally accepted in the United States of America (“GAAP”) and include the accounts of Viad and its subsidiaries. All significant intercompany account balances and transactions have been eliminated in consolidation.</t>
  </si>
  <si>
    <t>Nature of Business</t>
  </si>
  <si>
    <t>Nature of Business We are an international experiential services company with operations principally in the United States, Canada, the United Kingdom, continental Europe, and the United Arab Emirates. We are committed to providing unforgettable experiences to our clients and guests. We operate through three reportable business segments: GES U.S., GES International, (collectively, “GES”), and Pursuit. GES GES is a global, full-service live events company that produces exhibitions, conferences, corporate events, and consumer events. GES offers a comprehensive range of live event services and a full suite of audio-visual services from creative and technology to content and design, along with registration, data analytics, engagement, and online tools powered by next generation technologies that help clients easily manage the complexities of their event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nspiring and unforgettable travel experiences in Alaska and Montana in the United States and in Banff, Jasper, and Vancouver in Canada, and scheduled to open in July 2019, Reykjavik, Iceland</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used to determine the redemption value of redeemable noncontrolling interests; and allocation of purchase price of acquired businesses. Actual results could differ from these and other estimates.</t>
  </si>
  <si>
    <t>Cash and Cash Equivalents</t>
  </si>
  <si>
    <t>Cash and Cash Equivalents Cash equivalents are highly-liquid investments with remaining maturities when purchased of three months or less. Cash and cash equivalents consist of cash and bank demand deposits and money market funds. Investments in money market funds are classified as available-for-sale and carried at fair value.</t>
  </si>
  <si>
    <t>Allowances for Doubtful Accounts</t>
  </si>
  <si>
    <t xml:space="preserve">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t>
  </si>
  <si>
    <t xml:space="preserve">Inventories Inventories, which consist primarily of exhibit design and construction materials and supplies, as well as retail inventory, are stated at the lower of cost (first-in, first-out and specific identification methods) or net realizable value. </t>
  </si>
  <si>
    <t>Contract Costs</t>
  </si>
  <si>
    <t>Contract Costs We adopted Accounting Standard Update (“ASU”) 2014-09, Revenue from Contracts with Customers</t>
  </si>
  <si>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si>
  <si>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si>
  <si>
    <t>Cash Surrender Value of Life Insurance</t>
  </si>
  <si>
    <t>Cash Surrender Value of Life Insurance We have Company-owned life insurance contracts that are intended to fund the cost of certain employee compensation and benefit programs. These contracts are carried at cash surrender value, net of outstanding policy loans. The cash surrender value represents the amount of cash we could receive if the policies were discontinued before maturity. The changes in the cash surrender value of the policies, net of insurance premiums, are included as a component of “Costs of services” in the Consolidated Statements of Operations.</t>
  </si>
  <si>
    <t>Self-Insurance Liabilities</t>
  </si>
  <si>
    <t>Self-Insurance Liabilities We are self-insured up to certain limits for workers’ compensation, automobile, product and general liability, property loss, and medical claims. We retained certain liabilities related to workers’ compensation and general liability insurance claims in conjunction with previously sold operations. Provisions for losses for claims incurred, including estimated claims incurred but not yet reported, are made based on historical experience, claims frequency, insurance coverage, and other factors. We purchased insurance for amounts in excess of the self-insured levels.</t>
  </si>
  <si>
    <t>Environmental Remediation Liabilities</t>
  </si>
  <si>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si>
  <si>
    <t>Fair Value of Financial Instruments</t>
  </si>
  <si>
    <t>Fair Value of Financial Instruments The carrying value of cash and cash equivalents, receivables, and accounts payable approximate fair value due to the short-term maturities of these instruments. Refer to Note 12 – Debt and Capital Lease Obligations for the estimated fair value of debt obligations.</t>
  </si>
  <si>
    <t>Noncontrolling Interest</t>
  </si>
  <si>
    <t xml:space="preserve">Noncontrolling Interest Non-redeemable noncontrolling interest represents the portion of equity in a subsidiary that is not attributable, directly or indirectly, to us. Our non-redeemable noncontrolling interest relates to the 20% equity ownership interest that we do not own in Glacier Park, Inc. We report non-redeemable noncontrolling interest within stockholders’ equity in the Consolidated Balance Sheets. The amount of consolidated net income attributable to Viad and the non-redeemable noncontrolling interest is presented in the Consolidated Statements of Operations. Noncontrolling interests with redemption features that are not solely within our control are considered redeemable noncontrolling interests. Our redeemable noncontrolling interest relates to our 54.5% equity ownership interest in Esja Attractions ehf. (“Esja”). </t>
  </si>
  <si>
    <t>Foreign Currency Translation</t>
  </si>
  <si>
    <t>Foreign Currency Translation Our foreign operations are primarily in Canada, the United Kingdom,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t>
  </si>
  <si>
    <t>Revenue Recognition</t>
  </si>
  <si>
    <t>Revenue Recognition We adopted Accounting Standard Update 2014-09, Revenue from Contracts with Customers GES’ service revenue is primarily derived through its comprehensive range of services to event organizers and corporate brand marketers including Core Services, Event Technology, and Audio-Visual .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si>
  <si>
    <t>Insurance Recoveries</t>
  </si>
  <si>
    <t>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On December 29, 2016, the Mount Royal Hotel was damaged by a fire and closed. During the fourth quarter of 2016, we recorded an asset impairment loss of $2.2 million and an offsetting impairment recovery (and related insurance receivable) as the losses related to the fire were covered by our property and business interruption insurance. During July 2017, we resolved our property and business interruption insurance claims for a total of $36.3 million. We allocated $2.2 million to an insurance receivable, $29.3 million was recorded as an impairment recovery (partially offset by impairment charges of $0.2 million) related to construction costs to re-open the hotel, $2.5 million was recorded as a business interruption gain for the recovery of lost profits, $1.3 million was recorded as contra-expense to offset non-capitalizable costs incurred, and the remaining $1.0 million was deferred and recognized during the first half of 2018 when the business interruption losses were actually incurred.</t>
  </si>
  <si>
    <t>Share-Based Compensation Share-based compensation costs, related to all share-based payment awards, are recognized and measured using the fair value method of accounting. These awards generally include restricted stock, liability-based awards (including performance units and restricted stock units), and stock options, and contain forfeiture and non-compete provisions. The fair value of restricted stock awards is based on our closing stock price on the date of grant. We issue restricted stock awards from shares held in treasury. Future vesting of restricted stock is generally subject to continued employment. Holders of restricted stock have the right to receive dividends and vote the shares, but may not sell, assign, transfer, pledge, or otherwise encumber the stock, except to the extent restrictions have lapsed and in accordance with our stock trading policy. Restricted stock awards vest three years from the date of grant. Share-based compensation expense is recognized using the straight-line method over the requisite service period of approximately three years. Liability-based awards (including performance units and restricted stock units) are recorded at estimated fair value, based on the number of units expected to vest and where applicable, the level of achievement of predefined performance goals. These awards are remeasured on each balance sheet date based on our stock price, and the Monte Carlo simulation model, until the time of settlement. A Monte Carlo simulation requires the use of a number of assumptions, including historical volatility and correlation between our stock price and the price of the common shares of a comparator group, a risk-free rate of return, and an expected term. To the extent earned, liability-based awards are settled in cash based on our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our common stock. Compensation expense related to equity-based awards is recognized ratably over the requisite service period of approximately three years. The fair value of stock option grants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our common stock at the date of grant. We have not granted stock options since 2010.</t>
  </si>
  <si>
    <t>Common Stock in Treasury Common stock purchased for treasury is recorded at historical cost. Subsequent share reissuances are primarily related to share-based compensation programs and recorded at weighted-average cost.</t>
  </si>
  <si>
    <t>Income Per Common Share</t>
  </si>
  <si>
    <t>Income Per Common Share We apply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he adjustment to the carrying value of the redeemable noncontrolling interest is reflected in income per common share.</t>
  </si>
  <si>
    <t>Impact of Recent Accounting Pronouncements</t>
  </si>
  <si>
    <t>Impact of Recent Accounting Pronouncements The following table provides a brief description of recent accounting pronouncements:
Standard
Description
Date of adoption
Effect on the financial statements
Standards Not Yet Adopted
ASU 2016-02 , Leases (Topic 842)
The amendment requires lessees to recognize on their balance sheet a right-of-use asset and a lease liability for leases with lease terms greater than one year. The amendment requires additional disclosures about leasing arrangements, and previously allowed for only a modified retrospective approach to adoption. Subsequent to the issuance of ASU 2016-02, the FASB issued additional updates, which do not change the core principle of the guidance stated in ASU 2016-02. Rather, the updates provide additional (and optional) transition methods including the election under ASU 2018-11, which allows companies to not restate comparative periods when initially applying the transition requirements.
January 1, 2019
We do not expect our Consolidated Statement of Operations to be materially impacted. The most significant impact will relate to facility and equipment leases, which are currently recorded as operating leases. Based on our leases in place as of December 31, 2018, we anticipate recognizing an additional right-of-use asset and lease liability on the balance sheet of approximately $72 million upon adoption of the standard effective January 1, 2019. We will adopt ASU 2018-11 using the optional transition method under which a cumulative adjustment to retained earnings is recorded in the period of adoption and prior periods are not restated.
ASU 2018-15 , Intangibles – Goodwill and Other – Internal-Use Software (Subtopic 350-40) Customer’s Accounting for Implementation Costs Incurred in a Cloud Computing Arrangement That Is a Service Contract
The amendment aligns the requirements for capitalizing implementation costs incurred in a hosting arrangement that is a service contract with the requirements for capitalizing implementation costs incurred to develop or obtain internal-use software. The amendment also requires an entity to expense the capitalized implementation costs of a hosting arrangement that is a service contract over the term of the hosting arrangement. Early adoption is permitted and may be applied on either a retrospective or prospective basis.
January 1, 2020
We are currently evaluating the potential impact of the adoption of this new guidance on our consolidated financial statements and related disclosures.
Standard
Description
Date of adoption
Effect on the financial statements
Standards Recently Adopted
ASU 2014-09 , Revenue from Contracts with Customers (Topic 606)
The standard established a new recognition model that requires revenue to be recognized in a manner to depict the transfer of goods or services to a customer at an amount that reflects the consideration expected to be received in exchange for those goods or services.
January 1, 2018
We adopted ASU 2014-09 and its related amendments (collectively, “Topic 606”) on January 1, 2018 using the modified retrospective transition method. We determined that the cumulative effect of initially applying the new standard as an adjustment to the opening balance of retained earnings was not material (less than $0.2 million) and, therefore, we made no adjustment. The adoption of this standard did not have a material impact on our consolidated financial statements. The impact primarily related to the deferral of certain commissions which were previously expensed as incurred but are now capitalized and amortized over the period of contract performance, and the deferral of certain costs incurred in connection with trade shows which were previously expensed as incurred but are now capitalized and expensed upon the completion of the show. The new guidance resulted in expanded disclosures and processes to identify performance obligations. See additional transition disclosures immediately following this table and Note 2 – Revenue and Related Contract Costs and Contract Liabilities.
ASU 2016-01 , Financial Instruments – Overall: Recognition and Measurement of Financial Assets and Financial Liabilities
The amendment includes a requirement for equity investments (except those accounted for under the equity method of accounting or those that result in consolidation of the investee) to be measured at fair value with changes in fair value recognized in net income.
January 1, 2018
We adopted this guidance prospectively in the first quarter of 2018 and recorded a cumulative-effect adjustment of $0.6 million from accumulated other comprehensive income (“AOCI”) to beginning retained earnings.
ASU 2017-04 , Intangibles - Goodwill and Other (Topic 350) – Simplifying the Test for Goodwill Impairment
The amendment eliminates the requirement to estimate the implied fair value of goodwill if it is determined that the carrying amount of a reporting unit exceeds its fair value. Goodwill impairment will now be recognized by the amount by which a reporting unit’s carrying value exceeds its fair value, not to exceed the carrying amount of goodwill. Early adoption was permitted for interim or annual goodwill impairment tests performed on testing dates after January 1, 2017.
January 1, 2018
We early adopted this new guidance on January 1, 2018 on a prospective basis. As a result, the adoption reduced the complexity surrounding the analysis of goodwill impairment during our annual goodwill impairment test.
ASU 2017-07 , Compensation - Retirement Benefits (Topic 715) – Improving the Presentation of Net Periodic Pension Cost and Net Periodic Postretirement Benefit Cost
The amendment requires an employer to disaggregate the service cost components from the other components of net benefit cost. The service cost components are required to be presented in operating income and the other components of net benefit cost are required to be presented outside of operating income.
January 1, 2018
We adopted this new standard retrospectively on January 1, 2018. As a result, we recorded the nonservice cost component of net periodic benefit cost within other expense and reclassified from operating expenses (cost of services and corporate activities) to other expense $2.0 million for the year ended December 31, 2017 and $1.7 million for the year ended December 31, 2016 to conform to current period presentation. For additional details on the impact this adoption had on our results of operations, see the disclosures immediately following this table.
Standard
Description
Date of adoption
Effect on the financial statements
Standards Recently Adopted
ASU 2018-02 , Income Statement – Reporting Comprehensive Income (Topic 220): Reclassification of Certain Tax Effects from Accumulated Other Comprehensive Income
The amendment addresses the effect of the Tax Cuts and Jobs Act (the “Tax Act”) on items within AOCI. Under current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Early adoption was permitted.
September 30, 2018
We early adopted this new standard. As a result, we reclassified the income tax effects of the Tax Act of $1.6 million from AOCI to retained earnings, with no net effect to total stockholders' equity. Refer to Note 17 – Income Taxes for additional information.
ASU 2018-05 , Income Taxes (Topic 740) – Amendments to SEC paragraphs pursuant to SEC Staff Accounting Bulletin No. 118
This statement amends ASC 740 to incorporate the requirements of SEC Staff Accounting Bulletin No. 118, which provides guidance on accounting for the tax effects of the Tax Act for SEC registrants who do not have the necessary information available, prepared, or analyzed in reasonable detail to complete the accounting for certain income tax effects of the Tax Act.
Upon issuance
In 2018, we finalized our analysis of the tax impacts of the Tax Act. We recorded a $3.1 million tax benefit during the third quarter of 2018 related to the impact of the Tax Act. This amount comprises a reduction to our estimated taxes for the deemed mandatory repatriation of post-1986 undistributed foreign subsidiary earnings and profits and for the corporate tax rate reduction attributable to the return to provision adjustment for deferred taxes. Refer to Note 17 – Income Taxes for additional information.
ASU 2018-14 , Compensation – Retirement Benefits – Defined Benefit Plans – General (Topic 715-20) Disclosure Framework – Changes to the Disclosure Requirements for Defined Benefit Plans
The amendment modifies and clarifies the disclosure requirements for employers that sponsor defined benefit pension or other postretirement plans.
December 31, 2018
We early adopted this new standard. The adoption of this new standard did not have a material impact on our consolidated financial statements and related disclosures. Prior to January 1, 2018, we presented revenue in our Consolidated Statements of Operations in three separate line items as follows:
Year Ended December 31,
(in thousands)
2017
2016
Revenue:
Exhibition and event services
$
967,352
$
881,137
Exhibits and environments
165,745
170,469
Pursuit services
173,868
153,364
Total revenue
$
1,306,965
$
1,204,970
In connection with the adoption of Topic 606, we changed the presentation of revenue in our Consolidated Statements of Operations and now present total services revenue and total products revenue. As a result, we changed the prior reporting period to conform to the current period presentation as follows:
Year Ended December 31,
(in thousands)
2017
2016
Revenue:
Services
$
1,132,424
$
1,050,729
Products
174,541
154,241
Total revenue
$
1,306,965
$
1,204,970
As a result of the change in presentation of revenue in the Consolidated Statements of Operations, we also made the following conforming changes to the presentation of cost of services and cost of products. The following table also summarizes the impact of adopting ASU 2017-07 on our Consolidated Statements of Operations:
Year Ended December 31, 2017
(in thousands)
As Previously Reported
Reclassifications to Conform with Revenue Presentation
ASU 2017-07
As Newly Reported
Cost of services
$
1,050,547
$
3,911
$
(1,547
)
$
1,052,911
Cost of products
$
161,992
$
(3,911
)
$
—
$
158,081
Corporate activities
$
12,877
$
—
$
(481
)
$
12,396
Other expense
$
—
$
—
$
2,028
$
2,028
Year Ended December 31, 2016
(in thousands)
As Previously Reported
Reclassifications to Conform with Revenue Presentation
ASU 2017-07
As Newly Reported
Cost of services
$
954,667
$
12,827
$
(926
)
$
966,568
Cost of products
$
165,118
$
(12,827
)
$
—
$
152,291
Corporate activities
$
10,322
$
—
$
(730
)
$
9,592
Other expense
$
—
$
—
$
1,656
$
1,656</t>
  </si>
  <si>
    <t>Overview and Summary of Significant Accounting Policies (Tables)</t>
  </si>
  <si>
    <t>New Accounting Pronouncements Or Change In Accounting Principle [Line Items]</t>
  </si>
  <si>
    <t>Revenue in Consolidated Statement of Operations</t>
  </si>
  <si>
    <t>Prior to January 1, 2018, we presented revenue in our Consolidated Statements of Operations in three separate line items as follows:
Year Ended December 31,
(in thousands)
2017
2016
Revenue:
Exhibition and event services
$
967,352
$
881,137
Exhibits and environments
165,745
170,469
Pursuit services
173,868
153,364
Total revenue
$
1,306,965
$
1,204,970
In connection with the adoption of Topic 606, we changed the presentation of revenue in our Consolidated Statements of Operations and now present total services revenue and total products revenue. As a result, we changed the prior reporting period to conform to the current period presentation as follows:
Year Ended December 31,
(in thousands)
2017
2016
Revenue:
Services
$
1,132,424
$
1,050,729
Products
174,541
154,241
Total revenue
$
1,306,965
$
1,204,970</t>
  </si>
  <si>
    <t>ASU 2017-07</t>
  </si>
  <si>
    <t>Impact of Recent Accounting Pronouncements on Consolidated Statement of Operations</t>
  </si>
  <si>
    <t>The following table also summarizes the impact of adopting ASU 2017-07 on our Consolidated Statements of Operations:
Year Ended December 31, 2017
(in thousands)
As Previously Reported
Reclassifications to Conform with Revenue Presentation
ASU 2017-07
As Newly Reported
Cost of services
$
1,050,547
$
3,911
$
(1,547
)
$
1,052,911
Cost of products
$
161,992
$
(3,911
)
$
—
$
158,081
Corporate activities
$
12,877
$
—
$
(481
)
$
12,396
Other expense
$
—
$
—
$
2,028
$
2,028
Year Ended December 31, 2016
(in thousands)
As Previously Reported
Reclassifications to Conform with Revenue Presentation
ASU 2017-07
As Newly Reported
Cost of services
$
954,667
$
12,827
$
(926
)
$
966,568
Cost of products
$
165,118
$
(12,827
)
$
—
$
152,291
Corporate activities
$
10,322
$
—
$
(730
)
$
9,592
Other expense
$
—
$
—
$
1,656
$
1,656</t>
  </si>
  <si>
    <t>Revenue and Related Contract Costs and Contract Liabilities (Tables)</t>
  </si>
  <si>
    <t>Summary of Changes in Contract Liabilities</t>
  </si>
  <si>
    <t>Changes to contract liabilities are as follows:
(in thousands)
Balance at January 1, 2018
$
31,981
Cash additions
179,238
Revenue recognized
(174,620
)
Foreign exchange translation adjustment
(999
)
Balance at December 31, 2018
$
35,600</t>
  </si>
  <si>
    <t>Summary of Changes in Contract Costs</t>
  </si>
  <si>
    <t>Changes to contract costs are as follows:
(in thousands)
Balance at January 1, 2018
$
16,878
Additions
65,147
Expenses
(59,601
)
Cancelled
(136
)
Foreign exchange translation adjustment
(810
)
Balance at December 31, 2018
$
21,478</t>
  </si>
  <si>
    <t>Disaggregate GES and Pursuit Revenue by Major Product Line Timing of Revenue Recognition and Markets Served (Details)</t>
  </si>
  <si>
    <t>The following tables disaggregate GES and Pursuit revenue by major product line, timing of revenue recognition, and markets served: GES
Year Ended December 31, 2018
(in thousands)
GES U.S.
GES International
Intersegment Eliminations
Total
Services:
Core services
$
675,368
$
178,758
$
—
$
854,126
Audio-visual
73,331
22,011
—
95,342
Event technology
30,208
10,658
—
40,866
Intersegment eliminations
—
—
(17,489
)
(17,489
)
Total services
778,907
211,427
(17,489
)
972,845
Products:
Core products
68,334
69,718
—
138,052
Total revenue
$
847,241
$
281,145
$
(17,489
)
$
1,110,897
Timing of revenue recognition:
Services transferred over time
$
778,908
$
211,427
$
(17,489
)
$
972,846
Products transferred over time (1)
41,448
18,745
—
60,193
Products transferred at a point in time
26,885
50,973
—
77,858
Total revenue
$
847,241
$
281,145
$
(17,489
)
$
1,110,897
Markets:
Exhibitions
$
455,561
$
206,073
$
—
$
661,634
Conferences
241,494
37,613
—
279,107
Corporate events
121,552
33,360
—
154,912
Consumer events
28,634
4,099
—
32,733
Intersegment eliminations
—
—
(17,489
)
(17,489
)
Total revenue
$
847,241
$
281,145
$
(17,489
)
$
1,110,897
(1)
GES’ graphics product revenue is recognized over time as it is considered a part of the single performance obligation satisfied over time. Pursuit
Year Ended
(in thousands)
December 31, 2018
Services:
Admissions
$
83,000
Accommodations
37,470
Transportation
13,956
Travel planning
4,529
Intersegment eliminations
(1,551
)
Total services revenue
137,404
Products:
Food and beverage
25,962
Retail operations
21,921
Total products revenue
47,883
Total revenue
$
185,287
Timing of revenue recognition:
Services transferred over time
$
137,404
Products transferred at a point in time
47,883
Total revenue
$
185,287
Markets:
Banff Jasper Collection
$
106,106
Alaska Collection
36,451
Glacier Park Collection
31,465
FlyOver
11,265
Total revenue
$
185,287</t>
  </si>
  <si>
    <t>Accounting Standards Update 2014-09</t>
  </si>
  <si>
    <t>Balance Sheet Reclassifications made to Separately Present Contract Costs and Contract Liabilities in Connection with Adoption of Topic 606</t>
  </si>
  <si>
    <t xml:space="preserve">In connection with the adoption of Topic 606, effective January 1, 2018, we made the following reclassifications to separately present contract costs and contract liabilities on the Consolidated Balance Sheet as of December 31, 2017:
December 31, 2017
(in thousands)
As Previously Reported
Reclassifications
As Adjusted
Cash and cash equivalents
$
53,723
—
$
53,723
Accounts receivable, net
104,811
—
104,811
Inventories (1)
30,372
(12,822
)
17,550
Current contract costs (1)
—
13,436
13,436
Other current assets (1)
21,030
(1,289
)
19,741
Property and equipment, net
305,571
—
305,571
Other investments and assets (1)
47,512
675
48,187
Deferred income taxes
23,548
—
23,548
Goodwill
270,551
—
270,551
Other intangible assets, net
62,781
—
62,781
Total assets
$
919,899
—
$
919,899
Accounts payable
$
77,380
—
$
77,380
Customer deposits (2)
33,415
(33,415
)
—
Contract liabilities (2)
—
31,981
31,981
Accrued compensation
30,614
—
30,614
Other current liabilities (2)
38,720
1,434
40,154
Debt and capital lease obligations, current and long-term
209,192
—
209,192
Pension and postretirement benefits
28,135
—
28,135
Other deferred items and liabilities
52,858
—
52,858
Total liabilities
470,314
—
470,314
Redeemable noncontrolling interest
6,648
—
6,648
Total stockholders' equity (3)
442,937
—
442,937
Total liabilities and stockholders' equity
$
919,899
—
$
919,899
(1)
Contract costs primarily consist of deferred core services costs (including labor and vendor purchases) required to service future exhibitions, conferences and other events, and commission expenses incurred to obtain contracts. All such costs were previously included in “Inventories” and in certain other assets. As a result of the changes noted above, deferred core services costs related to exhibitions and events that are scheduled to occur longer than one year in the future are currently included in “Other investments and assets”. The impact of this change reduced total current assets at December 31, 2017 by $0.7 million. The amount of deferred core services costs included in “Other investments and assets” at December 31, 2018 was $3.5 million.
(2)
In connection with the adoption of Topic 606, we elected to more prominently present contract liabilities on the Consolidated Balance Sheets. Consequently, customer deposits of $33.4 million as of December 31, 2017, have been reclassified to “Contract liabilities” and to other certain current liabilities to conform to the current period presentation.
(3)
We determined that the cumulative effect of initially applying Topic 606 as an adjustment to the opening balance of retained earnings was not material, and therefore we made no adjustment. </t>
  </si>
  <si>
    <t>Share-Based Compensation (Tables)</t>
  </si>
  <si>
    <t>Summary of Share-Based Compensation Expense</t>
  </si>
  <si>
    <t>The following table summarizes share-based compensation expense:
Year Ended December 31,
(in thousands)
2018
2017
2016
Performance unit incentive plan (“PUP”)
$
2,260
$
8,088
$
5,703
Restricted stock
2,453
2,594
2,073
Restricted stock units
157
287
262
Share-based compensation before income tax benefit
4,870
10,969
8,038
Income tax benefit
(1,227
)
(4,079
)
(2,988
)
Share-based compensation, net of income tax benefit
$
3,643
$
6,890
$
5,050</t>
  </si>
  <si>
    <t>Summary of Activity of the Outstanding Share-Based Compensation Awards</t>
  </si>
  <si>
    <t>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7
239,338
$
32.80
206,899
$
33.16
12,750
$
30.94
Granted
76,925
$
52.03
51,404
$
52.26
3,898
$
52.54
Vested
(75,761
)
$
27.29
(75,034
)
$
27.52
(4,300
)
$
27.35
Forfeited
(693
)
$
51.22
(6,500
)
$
39.95
(258
)
$
37.69
Balance at December 31, 2018
239,809
$
40.65
176,769
$
40.87
12,090
$
39.04</t>
  </si>
  <si>
    <t>Summary of Stock Option Activity</t>
  </si>
  <si>
    <t>The following table summarizes stock option activity:
Shares
Weighted-Average Exercise Price
Options outstanding and exercisable at December 31, 2017
63,773
$
16.62
Exercised
(5,084
)
$
16.62
Options outstanding and exercisable at December 31, 2018
58,689
$
16.62</t>
  </si>
  <si>
    <t>Acquisition of Businesses (Tables)</t>
  </si>
  <si>
    <t>Schedule of Recognized Identified Assets Acquired and Liabilities Assumed</t>
  </si>
  <si>
    <t>The following table summarizes the final allocation of the aggregate purchase price paid and amounts of assets acquired and liabilities assumed based upon the estimated fair value at the dates of acquisitions. The balances in the table below remain unchanged from the balances reflected in the Consolidated Balance Sheets in our Annual Report on Form 10-K for the year ended December 31, 2017.
Maligne Lake Tours
CATC
ON Services
FlyOver Canada
(in thousands)
Purchase price paid as:
Cash
$
14,962
$
45,000
$
87,000
$
50,920
Working capital adjustment
—
(35
)
344
—
Contingent consideration
—
—
540
—
Cash acquired
—
(2,196
)
—
(6
)
Total purchase price, net of cash acquired
14,962
42,769
87,884
50,914
Fair value of net assets acquired:
Accounts receivable
—
8
4,643
—
Inventories
246
921
256
11
Prepaid expenses
2
82
872
37
Property and equipment
4,133
43,470
14,827
10,867
Intangible assets
9,244
980
33,990
6,028
Total assets acquired
13,625
45,461
54,588
16,943
Accounts payable
—
306
992
—
Accrued liabilities
—
434
564
118
Customer deposits
15
1,952
851
—
Other liabilities
240
—
274
—
Total liabilities acquired
255
2,692
2,681
118
Total fair value of net assets acquired
13,370
42,769
51,907
16,825
Excess purchase price over fair value of net assets acquired (“goodwill”)
$
1,592
$
—
$
35,977
$
34,089</t>
  </si>
  <si>
    <t>Schedule of Purchase Price Allocated to Intangible Assets Acquired</t>
  </si>
  <si>
    <t>Following are the details of the purchase price allocated to the intangible assets acquired for the 2016 Acquisitions:
(in thousands, except weighted average life)
Maligne Lake Tours
CATC
ON Services
FlyOver Canada
Customer relationships
$
788
$
780
$
27,620
$
1,592
Operating licenses
8,313
—
—
—
Trade name
143
200
3,190
3,710
Non-compete agreements
—
—
3,180
726
Fair value of intangible assets acquired
$
9,244
$
980
$
33,990
$
6,028
Weighted average life
26.7 years (1)
5.8 years
10.5 years
9.4 years
(1)
Largely attributable to operating licenses amortized over the remaining Parks Canada lease of 29 years.</t>
  </si>
  <si>
    <t>Inventories (Tables)</t>
  </si>
  <si>
    <t>Components of Inventories</t>
  </si>
  <si>
    <t xml:space="preserve">The components of inventories consisted of the following:
December 31,
(in thousands)
2018
2017
Raw materials
$
16,629
$
17,550
Work in process (1)
—
—
Inventories
$
16,629
$
17,550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Other Current Assets (Tables)</t>
  </si>
  <si>
    <t>Schedule of Other Current Assets</t>
  </si>
  <si>
    <t>Other current assets consisted of the following:
December 31,
(in thousands)
2018
2017
Income tax receivable
$
10,886
$
4,237
Prepaid vendor payments
4,492
5,048
Prepaid software maintenance
4,010
3,386
Prepaid insurance
2,754
2,610
Prepaid taxes
591
912
Prepaid rent
815
730
Prepaid other
1,755
2,172
Other
183
646
Other current assets
$
25,486
$
19,741</t>
  </si>
  <si>
    <t>Property and Equipment (Tables)</t>
  </si>
  <si>
    <t>Schedule of Property and Equipment</t>
  </si>
  <si>
    <t>Property and equipment consisted of the following:
December 31,
(in thousands)
2018
2017
Land and land interests (1)
$
32,887
$
32,544
Buildings and leasehold improvements
238,995
222,118
Equipment and other
383,284
351,676
Gross property and equipment
655,166
606,338
Accumulated depreciation
(321,319
)
(300,767
)
Property and equipment, net
$
333,847
$
305,571</t>
  </si>
  <si>
    <t>Other Investments and Assets (Tables)</t>
  </si>
  <si>
    <t>Summary of Other Investments and Assets</t>
  </si>
  <si>
    <t xml:space="preserve">Other investments and assets consisted of the following:
December 31,
(in thousands)
2018
2017
Cash surrender value of life insurance
$
23,815
$
23,947
Self-insured liability receivable
9,176
10,442
Contract costs (1)
3,461
3,442
Workers’ compensation insurance security deposits
—
3,550
Other mutual funds
2,517
2,637
Other
3,941
4,169
Other investments and assets
$
42,910
$
48,187
(1)
Upon the adoption of Topic 606, the deferred incremental costs of obtaining and fulfilling contracts that were previously reported in Inventories under “Work in process” are currently reported under “Current contract costs” and “Other investments and assets.” Refer to Note 2 – </t>
  </si>
  <si>
    <t>Goodwill and Other Intangible Assets (Tables)</t>
  </si>
  <si>
    <t>Summary of the Goodwill Balances by Component and Segment</t>
  </si>
  <si>
    <t>The changes in the carrying amount of goodwill are as follows:
(in thousands)
GES U.S.
GES International
Pursuit
Total
Balance at December 31, 2016
$
148,277
$
34,460
$
71,285
$
254,022
Business acquisitions
—
1,060
7,094
8,154
Foreign currency translation adjustments
—
3,320
5,055
8,375
Balance at December 31, 2017
148,277
38,840
83,434
270,551
Foreign currency translation adjustments
—
(2,219
)
(6,929
)
(9,148
)
Purchase price allocation adjustments
—
—
(73
)
(73
)
Balance at December 31, 2018
$
148,277
$
36,621
$
76,432
$
261,330</t>
  </si>
  <si>
    <t>Goodwill by reporting unit and segment</t>
  </si>
  <si>
    <t>The following table summarizes goodwill by reporting unit and segment:
December 31,
(in thousands)
2018
2017
GES:
U.S.
$
148,277
$
148,277
International:
GES EMEA
29,954
31,612
GES Canada
6,667
7,228
Total GES
184,898
187,117
Pursuit:
Banff Jasper Collection
32,009
35,305
Alaska Collection
3,184
3,184
Glacier Park Collection
1,268
1,268
FlyOver
39,971
43,677
Total Pursuit
76,432
83,434
Total Goodwill
$
261,330
$
270,551</t>
  </si>
  <si>
    <t>Summary of Other Intangible Assets</t>
  </si>
  <si>
    <t>Other intangible assets consisted of the following:
December 31, 2018
December 31, 2017
(in thousands)
Useful Life (Years)
Gross Carrying Value
Accumulated Amortization
Net Carrying Value
Gross Carrying Value
Accumulated Amortization
Net Carrying Value
Amortized intangible assets:
Customer contracts and relationships
7.6
$
67,729
$
(31,201
)
$
36,528
$
68,798
$
(23,696
)
$
45,102
Operating contracts and licenses
25.5
9,180
(1,376
)
7,804
9,951
(1,094
)
8,857
Tradenames
6.2
7,705
(3,109
)
4,596
8,633
(2,873
)
5,760
Non-compete agreements
1.6
5,174
(4,080
)
1,094
5,363
(3,007
)
2,356
Other
8.0
1,365
(553
)
812
896
(650
)
246
Total amortized intangible assets
91,153
(40,319
)
50,834
93,641
(31,320
)
62,321
Indefinite-lived intangible assets:
Business licenses
460
—
460
460
—
460
Other intangible assets
$
91,613
$
(40,319
)
$
51,294
$
94,101
$
(31,320
)
$
62,781</t>
  </si>
  <si>
    <t>Estimated Future Amortization Expense Related to Intangible Assets Subject to Amortization</t>
  </si>
  <si>
    <t>The estimated future amortization expense related to intangible assets subject to amortization held at December 31, 2018 is as follows:
(in thousands)
Year ending December 31,
2019
$
9,865
2020
8,374
2021
7,391
2022
5,878
2023
4,701
Thereafter
14,625
Total
$
50,834</t>
  </si>
  <si>
    <t>Other Current Liabilities (Tables)</t>
  </si>
  <si>
    <t xml:space="preserve">Other current liabilities consisted of the following:
December 31,
(in thousands)
2018
2017
Continuing operations:
Self-insured liability accrual
$
5,688
$
6,208
Accrued sales and use taxes
5,397
2,431
Accrued employee benefit costs
3,224
2,915
Commissions payable
2,703
3,235
Current portion of pension and postretirement liabilities
2,310
2,109
Accrued dividends
2,012
2,094
Deferred rent
1,659
1,679
Accommodation services deposits (1)
1,541
2,540
Accrued professional fees
886
1,020
Accrued restructuring
716
722
Accrued rebates (2)
—
—
Other taxes
695
2,750
Accrued income tax payable
—
7,518
Other
4,501
3,852
Total continuing operations
31,332
39,073
Discontinued operations:
Environmental remediation liabilities
555
648
Self-insured liability accrual
295
337
Other
76
96
Total discontinued operations
926
1,081
Total other current liabilities
$
32,258
$
40,154
(1) (2) – </t>
  </si>
  <si>
    <t>Other Deferred Items and Liabilities (Tables)</t>
  </si>
  <si>
    <t>Summary of Other Deferred Items and Liabilities</t>
  </si>
  <si>
    <t>Other deferred items and liabilities consisted of the following:
December 31,
(in thousands)
2018
2017
Continuing operations:
Self-insured liability
$
10,681
$
12,918
Self-insured excess liability
9,176
10,442
Accrued compensation
6,664
9,740
Foreign deferred tax liability
9,768
8,267
Deferred rent
2,719
3,855
Contract liabilities (1)
2,124
—
Accrued restructuring
1,535
1,827
Other
1,868
1,305
Total continuing operations
44,535
48,354
Discontinued operations:
Self-insured liability
2,437
2,557
Environmental remediation liabilities
1,775
1,728
Other
244
219
Total discontinued operations
4,456
4,504
Total other deferred items and liabilities
$
48,991
$
52,858</t>
  </si>
  <si>
    <t>Debt and Capital Lease Obligations (Tables)</t>
  </si>
  <si>
    <t>Schedule of Long-term Debt and Capital Lease Obligations</t>
  </si>
  <si>
    <t>The components of long-term debt and capital lease obligations consisted of the following:
December 31,
(in thousands, except interest rates)
2018
2017
2018 Credit Facility, 4.3% weighted-average interest rate at December 31, 2018, due through 2023 (1)
$
227,792
$
—
2014 Credit Facility and Term Loan, 3.1% weighted-average interest rate at December 31, 2017 (1)
—
207,322
Brewster Inc. revolving credit facility (2)
—
—
Less unamortized debt issuance costs
(2,310
)
(984
)
Total debt
225,482
206,338
Capital lease obligations, 4.5% weighted-average interest rate at December 31, 2018 and 3.8% at December 31, 2017, due through 2021
4,639
2,854
Total debt and capital lease obligations
230,121
209,192
Current portion (3)
(229,416
)
(152,599
)
Long-term debt and capital lease obligations
$
705
$
56,593
(1)
Represents the weighted-average interest rate in effect at the respective periods for the revolving credit facilities and term loan borrowings, including any applicable margin. The interest rates do not include amortization of debt issuance costs or commitment fees.
(2)
The Brewster Inc. revolving credit facility was terminated effective November 9, 2018. See below for additional information.
(3)
Borrowings under the revolving credit facilities are classified as current because all borrowed amounts are due within one year.</t>
  </si>
  <si>
    <t>Schedule of Aggregate Annual Maturities of Long-term Debt and Capital Lease Obligations</t>
  </si>
  <si>
    <t>Aggregate annual maturities of long-term debt and capital lease obligations as of December 31, 2018 are as follows:
(in thousands)
Revolving Credit Agreement
Capital Lease Obligations
Year ending December 31,
2019
$
227,792
$
1,803
2020
—
1,543
2021
—
787
2022
—
452
2023
—
371
Thereafter
—
70
Total
$
227,792
$
5,026
Less: Amount representing interest
(387
)
Present value of minimum lease payments
$
4,639</t>
  </si>
  <si>
    <t>Fair Value Measurements (Tables)</t>
  </si>
  <si>
    <t>Summary of Fair Value Assets Measured on Recurring Basis</t>
  </si>
  <si>
    <t>The fair value information related to these assets is summarized in the following tables:
Fair Value Measurements at Reporting Date Using
(in thousands)
December 31, 2018
Quoted Prices in Active Markets (Level 1)
Significant Other Observable Inputs (Level 2)
Significant Unobservable Inputs (Level 3)
Assets:
Money market funds (1)
$
121
$
121
$
—
$
—
Other mutual funds (2)
2,517
2,517
—
—
Total assets at fair value on a recurring basis
$
2,638
$
2,638
$
—
$
—
Fair Value Measurements at Reporting Date Using
(in thousands)
December 31, 2017
Quoted Prices in Active Markets (Level 1)
Significant Other Observable Inputs (Level 2)
Significant Unobservable Inputs (Level 3)
Assets:
Money market funds (1)
$
119
$
119
$
—
$
—
Other mutual funds (2)
2,637
2,637
—
—
Total assets at fair value on a recurring basis
$
2,756
$
2,756
$
—
$
—
(1)
Money market funds are included in “Cash and cash equivalents” in the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solidated Balance Sheets. Upon the adoption of ASU 2016-01, unrealized gains (losses) on equity securities that were previously classified as available-for-sale are recognized in net income rather than AOCI. We adopted this guidance prospectively on January 1, 2018 and recognized a cumulative-effect adjustment of $0.6 million to beginning retained earnings, which represents unrealized gains of $1.0 million ($0.6 million after tax) as of December 31, 2017 that were included in AOCI in the Consolidated Balance Sheets. Refer to Note 16 – Accumulated Other Comprehensive Income (Loss) for additional information.</t>
  </si>
  <si>
    <t>Income Per Share (Tables)</t>
  </si>
  <si>
    <t>Reconciliation of Basic and Diluted Income Per Share</t>
  </si>
  <si>
    <t>The components of basic and diluted income per share are as follows:
Year Ended December 31,
(in thousands, except per share data)
2018
2017
2016
Net income attributable to Viad (diluted)
$
49,170
$
57,707
$
42,269
Less: Allocation to non-vested shares
(458
)
(700
)
(571
)
Adjustment to carrying value of redeemable noncontrolling interest
(251
)
—
—
Net income allocated to Viad common stockholders (basic)
$
48,461
$
57,007
$
41,698
Basic weighted-average outstanding common shares
20,168
20,146
19,990
Additional dilutive shares related to share-based compensation
236
259
187
Diluted weighted-average outstanding shares
20,404
20,405
20,177
Income per share:
Basic income attributable to Viad common stockholders
$
2.40
$
2.83
$
2.09
Diluted income attributable to Viad common stockholders
$
2.40
$
2.83
$
2.09</t>
  </si>
  <si>
    <t>Accumulated Other Comprehensive Income (Loss) (Tables)</t>
  </si>
  <si>
    <t>Schedule of Accumulated Other Comprehensive Income (Loss)</t>
  </si>
  <si>
    <t>Changes in AOCI by component are as follows:
(in thousands)
Unrealized Gains on Investments
Cumulative Foreign Currency Translation Adjustments
Unrecognized Net Actuarial Loss and Prior Service Credit, Net
Accumulated Other Comprehensive Income (Loss)
Balance at December 31, 2016
$
421
$
(29,084
)
$
(10,728
)
$
(39,391
)
Other comprehensive income before reclassifications
257
17,058
—
17,315
Amounts reclassified from AOCI, net of tax
(62
)
—
(430
)
(492
)
Net other comprehensive income (loss)
195
17,058
(430
)
16,823
Balance at December 31, 2017
$
616
$
(12,026
)
$
(11,158
)
$
(22,568
)
Other comprehensive loss before reclassifications
—
(24,306
)
359
(23,947
)
Amounts reclassified from AOCI, net of tax
—
—
724
724
Net other comprehensive loss
—
(24,306
)
1,083
(23,223
)
Adoption of ASU 2016-01 (1)
(616
)
—
—
(616
)
Adoption of ASU 2018-02 (2)
—
—
(1,568
)
(1,568
)
Balance at December 31, 2018
$
—
$
(36,332
)
$
(11,643
)
$
(47,975
)
(1)
Upon the adoption of ASU 2016-01, we recorded a cumulative-effect adjustment from unrealized gains on investments to beginning retained earnings.
(2)
Upon the adoption of ASU 2018-02, we recorded a cumulative-effect adjustment from AOCI to beginning retained earnings.</t>
  </si>
  <si>
    <t>Income Taxes (Tables)</t>
  </si>
  <si>
    <t>Summary of Income from Continuing Operations before Income Taxes</t>
  </si>
  <si>
    <t>Income from continuing operations before income taxes consisted of the following:
Year Ended December 31,
(in thousands)
2018
2017
2016
Foreign
$
54,753
$
82,919
$
33,611
United States
10,256
21,431
31,118
Income from continuing operations before income taxes
$
65,009
$
104,350
$
64,729</t>
  </si>
  <si>
    <t>Summary of Significant Components of the Income Tax Provision From Continuing Operations</t>
  </si>
  <si>
    <t>Significant components of the income tax provision from continuing operations are as follows:
Year Ended December 31,
(in thousands)
2018
2017
2016
Current:
United States:
Federal
$
41
$
1,693
$
3,685
State
(335
)
2,573
1,716
Foreign
12,039
15,583
8,177
Total current
11,745
19,849
13,578
Deferred:
United States:
Federal
1,860
19,893
8,427
State
860
1,761
(598
)
Foreign
2,630
4,395
(157
)
Total deferred
5,350
26,049
7,672
Income tax expense
$
17,095
$
45,898
$
21,250</t>
  </si>
  <si>
    <t>Reconciliation of Income Tax Expense</t>
  </si>
  <si>
    <t>Year Ended December 31,
(in thousands)
2018
2017
2016
Computed income tax expense at statutory federal income tax rate
$
13,665
21.0
%
$
36,522
35.0
%
$
22,655
35.0
%
State income taxes, net of federal benefit
3,489
5.4
%
1,160
1.1
%
292
0.5
%
Deemed mandatory repatriation state tax
(909
)
(1.4
)%
1,206
1.2
%
—
—
Deemed mandatory repatriation federal tax, net of foreign tax credit
(1,690
)
(2.6
)%
6,936
6.6
%
—
—
Remeasurement of deferred taxes due to reduction in U.S. tax rate *
(510
)
(0.8
)%
8,000
7.7
%
—
—
Foreign tax rate differential
4,138
6.4
%
(5,031
)
(4.8
)%
(882
)
(1.4
)%
U.S. tax on current year foreign earnings, net of foreign tax credits
(223
)
(0.3
)%
(2,726
)
(2.6
)%
(373
)
(0.6
)%
Change in valuation allowance
(653
)
(1.0
)%
(796
)
(0.8
)%
1,230
1.9
%
Other adjustments, net
(212
)
(0.3
)%
627
0.6
%
(1,672
)
(2.6
)%
Income tax expense
$
17,095
26.4
%
$
45,898
44.0
%
$
21,250
32.8
% * Included $0.6 million increase to the valuation allowance in 2017.</t>
  </si>
  <si>
    <t>Schedule of Deferred Tax Assets and Liabilities</t>
  </si>
  <si>
    <t>The components of deferred income tax assets and liabilities included in the Consolidated Balance Sheets are as follows:
December 31,
(in thousands)
2018
2017
Deferred tax assets:
Tax credit carryforwards
$
9,156
$
6,654
Pension, compensation, and other employee benefits
13,022
15,173
Provisions for losses
5,133
5,826
Net operating loss carryforward
4,707
5,195
State income taxes
1,546
2,502
Other deferred income tax assets
2,920
2,796
Total deferred tax assets
36,484
38,146
Valuation allowance
(3,356
)
(4,010
)
Foreign deferred tax assets included above
(2,468
)
(2,396
)
Net deferred tax assets
30,660
31,740
Deferred tax liabilities:
Property and equipment
(14,501
)
(10,530
)
Deferred tax related to life insurance
(3,498
)
(3,556
)
Goodwill and other intangible assets
(4,759
)
(4,299
)
Other deferred income tax liabilities
(939
)
(463
)
Total deferred tax liabilities
(23,697
)
(18,848
)
Foreign deferred tax liabilities included above
9,808
7,869
United States net deferred tax assets
$
16,771
$
20,761</t>
  </si>
  <si>
    <t>Schedule of Unrecognized Tax Benefits</t>
  </si>
  <si>
    <t>(in thousands)
Continuing Operations
Discontinued Operations
Total
Balance at December 31, 2015
$
307
$
636
$
943
Additions for tax positions taken in prior years
1,295
—
1,295
Reductions for lapse of applicable statutes
(43
)
—
(43
)
Balance at December 31, 2016
1,559
636
2,195
Additions for tax positions taken in prior years
43
—
43
Reductions for lapse of applicable statutes
(177
)
(636
)
(813
)
Balance at December 31, 2017
1,425
—
1,425
Additions for tax positions taken in prior years
31
—
31
Reductions for lapse of applicable statutes
(1,086
)
—
(1,086
)
Balance at December 31, 2018
$
370
$
—
$
370</t>
  </si>
  <si>
    <t>Pension and Postretirement Benefits (Tables)</t>
  </si>
  <si>
    <t>Components of Net Periodic Benefit Cost and Other Amounts Recognized in Other Comprehensive Income (Loss) of Viad's Postretirement Benefit Plans</t>
  </si>
  <si>
    <t>The components of net periodic benefit cost and other amounts recognized in other comprehensive income (loss) of our pension plans consist of the following:
December 31,
(in thousands)
2018
2017
2016
Net periodic benefit cost:
Service cost
$
64
$
64
$
98
Interest cost
780
803
1,032
Expected return on plan assets
(193
)
(176
)
(256
)
Recognized net actuarial loss
494
433
423
Net periodic benefit cost
1,145
1,124
1,297
Other changes in plan assets and benefit obligations recognized in other comprehensive income (loss):
Net actuarial loss (gain)
(76
)
114
1
Reversal of amortization item:
Net actuarial loss
(494
)
(433
)
(423
)
Total recognized in other comprehensive income (loss)
(570
)
(319
)
(422
)
Total recognized in net periodic benefit cost and other comprehensive income (loss)
$
575
$
805
$
875
The components of net periodic benefit cost and other amounts recognized in other comprehensive income (loss) of our postretirement benefit plans consist of the following:
December 31,
(in thousands)
2018
2017
2016
Net periodic benefit cost:
Service cost
$
80
$
92
$
99
Interest cost
449
413
573
Amortization of prior service credit
(205
)
(431
)
(503
)
Recognized net actuarial loss
405
164
295
Net periodic benefit cost
729
238
464
Other changes in plan assets and benefit obligations recognized in other comprehensive income (loss):
Net actuarial loss (gain)
170
237
(790
)
Prior service credit
—
816
73
Reversal of amortization item:
Net actuarial loss
(405
)
(164
)
(295
)
Prior service credit
205
431
503
Total recognized in other comprehensive income (loss)
(30
)
1,320
(509
)
Total recognized in net periodic benefit cost and other comprehensive income (loss)
$
699
$
1,558
$
(45
)
December 31,
(in thousands)
2018
2017
2016
Net periodic benefit cost:
Service cost
$
552
$
530
$
488
Interest cost
381
492
488
Expected return on plan assets
(505
)
(602
)
(558
)
Recognized net actuarial loss
139
155
162
Settlement
—
777
—
Net periodic benefit cost
567
1,352
580
Other changes in plan assets and benefit obligations recognized in other comprehensive income (loss):
Net actuarial loss
(238
)
(106
)
158
Reversal of amortization of net actuarial loss
(139
)
(155
)
(162
)
Total recognized in other comprehensive income (loss)
(377
)
(261
)
(4
)
Total recognized in net periodic benefit cost and other comprehensive income
$
190
$
1,091
$
576</t>
  </si>
  <si>
    <t>Summary of Funded Status of the Plans</t>
  </si>
  <si>
    <t>The following table indicates the funded status of the plans as of December 31:
Postretirement
Funded Plans
Unfunded Plans
Benefit Plans
(in thousands)
2018
2017
2018
2017
2018
2017
Change in benefit obligation:
Benefit obligation at beginning of year
$
15,440
$
15,027
$
9,857
$
9,825
$
13,807
$
13,619
Service cost
—
—
64
64
80
92
Interest cost
481
492
299
311
449
413
Actuarial adjustments
(887
)
618
(425
)
175
170
237
Plan amendments
—
—
—
—
—
816
Benefits paid
(799
)
(697
)
(524
)
(518
)
(1,052
)
(1,370
)
Benefit obligation at end of year
14,235
15,440
9,271
9,857
13,454
13,807
Change in plan assets:
Fair value of plan assets at beginning of year
11,590
10,416
—
—
—
—
Actual return on plan assets
(1,043
)
855
—
—
—
—
Company contributions
551
1,016
524
518
1,052
1,370
Benefits paid
(799
)
(697
)
(524
)
(518
)
(1,052
)
(1,370
)
Fair value of plan assets at end of year
10,299
11,590
—
—
—
—
Funded status at end of year
$
(3,936
)
$
(3,850
)
$
(9,271
)
$
(9,857
)
$
(13,454
)
$
(13,807
) The following table represents the funded status of the plans as of December 31:
Funded Plans
Unfunded Plans
(in thousands)
2018
2017
2018
2017
Change in benefit obligation:
Benefit obligation at beginning of year
$
9,521
$
10,488
$
2,582
$
2,486
Service cost
552
530
—
—
Interest cost
308
406
73
87
Actuarial adjustments
(809
)
658
(25
)
(54
)
Benefits paid
(732
)
(3,231
)
(184
)
(182
)
Translation adjustment
(706
)
670
(156
)
245
Benefit obligation at end of year
8,134
9,521
2,290
2,582
Change in plan assets:
Fair value of plan assets at beginning of year
9,493
10,576
—
—
Actual return on plan assets
(322
)
764
—
—
Company contributions
514
710
184
182
Benefits paid
(732
)
(3,231
)
(184
)
(182
)
Translation adjustment
(710
)
674
—
—
Fair value of plan assets at end of year
8,243
9,493
—
—
Funded status at end of year
$
109
$
(28
)
$
(2,290
)
$
(2,582
)</t>
  </si>
  <si>
    <t>Net Amount Recognized in Consolidated Balance Sheets</t>
  </si>
  <si>
    <t>The net amounts recognized in the Consolidated Balance Sheets under the caption “Pension and postretirement benefits” as of December 31 are as follows:
Postretirement
Funded Plans
Unfunded Plans
Benefit Plans
(in thousands)
2018
2017
2018
2017
2018
2017
Other current liabilities
$
—
$
—
$
974
$
809
$
1,160
$
1,112
Non-current liabilities
3,936
3,850
8,297
9,048
12,294
12,695
Net amount recognized
$
3,936
$
3,850
$
9,271
$
9,857
$
13,454
$
13,807
The net amounts recognized in the Consolidated Balance Sheets under the caption “Pension and postretirement benefits” as of December 31 were as follows:
Funded Plans
Unfunded Plans
(in thousands)
2018
2017
2018
2017
Non-current assets
$
(109
)
$
(15
)
$
—
$
—
Other current liabilities
—
—
176
188
Non-current liabilities
—
43
2,114
2,394
Net amount recognized
$
(109
)
$
28
$
2,290
$
2,582</t>
  </si>
  <si>
    <t>Amounts Recognized in AOCI</t>
  </si>
  <si>
    <t>Amounts recognized in AOCI as of December 31 are as follows:
Postretirement
Funded Plans
Unfunded Plans
Benefit Plans
Total
Total
(in thousands)
2018
2017
2018
2017
2018
2017
2018
2017
Net actuarial loss
$
8,643
$
8,681
$
2,055
$
2,587
$
2,549
$
2,784
$
13,247
$
14,052
Prior service credit
—
—
—
—
(146
)
(351
)
(146
)
(351
)
Subtotal
8,643
8,681
2,055
2,587
2,403
2,433
13,101
13,701
Less tax effect
(2,182
)
(3,292
)
(519
)
(981
)
(607
)
(923
)
(3,308
)
(5,196
)
Total
$
6,461
$
5,389
$
1,536
$
1,606
$
1,796
$
1,510
$
9,793
$
8,505</t>
  </si>
  <si>
    <t>Fair Value of Plans' Assets by Asset Class</t>
  </si>
  <si>
    <t>The fair value of the domestic plans’ assets by asset class are as follows:
Fair Value Measurements at December 31, 2018
Quoted Prices in Active Markets
Significant Other Observable Inputs
Significant Unobservable Inputs
(in thousands)
Total
(Level 1)
(Level 2)
(Level 3)
Domestic pension plans:
Fixed income securities
$
5,355
$
5,355
$
—
$
—
Equity securities
4,611
4,611
—
—
Cash
140
140
—
—
Other
193
—
193
—
Total
$
10,299
$
10,106
$
193
$
—
Fair Value Measurements at December 31, 2017
Quoted Prices in Active Markets
Significant Other Observable Inputs
Significant Unobservable Inputs
(in thousands)
Total
(Level 1)
(Level 2)
(Level 3)
Domestic pension plans:
Fixed income securities
$
5,787
$
5,787
$
—
$
—
Equity securities
5,390
5,390
—
—
Cash
214
214
—
—
Other
199
—
199
—
Total
$
11,590
$
11,391
$
199
$
—
The fair value information related to the foreign pension plans’ assets is summarized in the following tables:
Fair Value Measurements at Reporting Date Using
(in thousands)
December 31, 2018
Quoted Prices in Active Markets (Level 1)
Significant Other Observable Inputs (Level 2)
Significant Unobserved Inputs (Level 3)
Assets:
Fixed income securities
$
3,967
$
3,967
$
—
$
—
Equity securities
4,087
4,087
—
—
Other
189
189
—
—
Total
$
8,243
$
8,243
$
—
$
—
Fair Value Measurements at Reporting Date Using
(in thousands)
December 31, 2017
Quoted Prices in Active Markets (Level 1)
Significant Other Observable Inputs (Level 2)
Significant Unobserved Inputs (Level 3)
Assets:
Fixed income securities
$
4,414
$
4,414
$
—
$
—
Equity securities
4,889
4,466
423
—
Other
190
190
—
—
Total
$
9,493
$
9,070
$
423
$
—</t>
  </si>
  <si>
    <t>Payments and Receipts Reflecting Expected Future Service</t>
  </si>
  <si>
    <t>The following pension and postretirement benefit payments, which reflect expected future service, as appropriate, are expected to be paid:
(in thousands)
Funded Plans
Unfunded Plans
Postretirement Benefit Plans
2019
$
1,401
$
994
$
1,185
2020
$
994
$
767
$
1,196
2021
$
925
$
752
$
1,149
2022
$
993
$
735
$
1,122
2023
$
988
$
716
$
1,096
2024-2028
$
4,799
$
3,268
$
4,779
The following payments, which reflect expected future service, as appropriate, are expected to be paid:
(in thousands)
Funded Plans
Unfunded Plans
2019
$
354
$
183
2020
$
360
$
183
2021
$
365
$
182
2022
$
404
$
182
2023
$
447
$
181
2024-2028
$
2,272
$
894</t>
  </si>
  <si>
    <t>Accumulated Benefit Obligation in Excess of Plan Assets</t>
  </si>
  <si>
    <t>The accumulated benefit obligations in excess of plan assets as of December 31 were as follows:
Domestic Plans
Funded Plans
Unfunded Plans
(in thousands)
2018
2017
2018
2017
Projected benefit obligation
$
14,235
$
15,440
$
9,271
$
9,857
Accumulated benefit obligation
$
14,235
$
15,440
$
9,224
$
9,826
Fair value of plan assets
$
10,299
$
11,590
$
—
$
—
Foreign Plans
Funded Plans
Unfunded Plans
(in thousands)
2018
2017
2018
2017
Projected benefit obligation
$
8,134
$
9,521
$
2,290
$
2,582
Accumulated benefit obligation
$
7,581
$
8,819
$
2,290
$
2,582
Fair value of plan assets
$
8,243
$
9,493
$
—
$
—</t>
  </si>
  <si>
    <t>Weighted-Average Assumptions Used to Determine Benefit Obligations</t>
  </si>
  <si>
    <t xml:space="preserve">Weighted-average assumptions used to determine benefit obligations as of December 31 were as follows:
Domestic Plans
Funded Plans
Unfunded Plans
Postretirement Benefit Plans
Foreign Plans
2018
2017
2018
2017
2018
2017
2018
2017
Discount rate
4.30
%
3.63
%
4.21
%
3.55
%
4.29
%
3.59
%
3.58
%
3.15
%
Rate of compensation increase
N/A
N/A
3.00
%
3.00
%
N/A
N/A
2.24
%
2.26
% Weighted-average assumptions used to determine net periodic benefit costs as of December 31 were as follows:
Domestic Plans
Funded Plans
Unfunded Plans
Postretirement Benefit Plans
Foreign Plans
2018
2017
2018
2017
2018
2017
2018
2017
Discount rate
3.60
%
4.07
%
3.55
%
3.99
%
3.59
%
4.08
%
3.27
%
3.71
%
Expected return on plan assets
5.50
%
5.50
%
N/A
N/A
0.00
%
0.00
%
4.62
%
5.09
%
Rate of compensation increase
N/A
N/A
3.00
%
3.00
%
N/A
N/A
2.24
%
2.26
% </t>
  </si>
  <si>
    <t>Multi-Employer Pension Plans</t>
  </si>
  <si>
    <t>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8
2017
2018
2017
2016
Pension Fund:
Western Conference of Teamsters Pension Plan
91-6145047
1
Green
Green
No
$
6,471
$
7,809
$
6,684
No
3/31/2020
Southern California Local 831—Employer Pension Fund (1)
95-6376874
1
Green
Green
No
3,087
3,087
2,805
No
8/31/2021
Chicago Regional Council of Carpenters Pension Fund
36-6130207
1
Green
Green
Yes
2,876
2,390
2,532
No
5/31/2023
Machinery Movers Riggers &amp; Mach Erect Local 136 Supplemental Retirement Plan (1)
36-1416355
11
Yellow
Red
Yes
1,328
719
1,203
Yes
6/30/2019
Central States, Southeast and Southwest Areas Pension Plan
36-6044243
1
Red
Red
Yes
1,177
1,060
1,151
No
12/31/2018
IBEW Local Union No 357 Pension Plan A
88-6023284
1
Green
Green
No
1,025
1,682
1,402
No
6/16/2021
Electrical Contractors Assoc. Chicago Local Union 134, IBEW Joint Pension Trust of Chicago Plan #2
51-6030753
2
Green
Green
No
927
1,099
845
No
6/6/2021
Southern California IBEW-NECA Pension Fund
95-6392774
1
Yellow
Yellow
Yes
881
905
701
Yes
8/31/2019
Southwest Carpenters Pension Trust
95-6042875
1
Green
Green
No
789
883
791
No
7/31/2023
Sign Pictorial &amp; Display Industry Pension Plan (1)
94-6278490
1
Green
Green
No
778
654
526
No
3/31/2021
New England Teamsters &amp; Trucking Industry Pension
04-6372430
1
Red
Red
Yes
423
772
552
No
3/31/2022
All other funds (2)
3,734
2,900
3,585
Total contributions to defined benefit plans
23,496
23,960
22,777
Total contributions to other plans
2,900
2,613
2,995
Total contributions to multi-employer plans
$
26,396
$
26,573
$
25,772
(1)
We contributed more than 5% of total plan contributions for the plan year detailed in the plans’ most recent Form 5500s.
(2)
Represents participation in 39 pension funds during 2018.</t>
  </si>
  <si>
    <t>Restructuring Charges (Tables)</t>
  </si>
  <si>
    <t>Changes to Restructuring Liability by Major Restructuring Activity</t>
  </si>
  <si>
    <t>Changes to the restructuring liability by major restructuring activity are as follows:
GES
Other Restructurings
(in thousands)
Severance &amp; Employee Benefits
Facilities
Severance &amp; Employee Benefits
Total
Balance at December 31, 2015
$
751
$
1,291
$
234
$
2,276
Restructuring charges
3,693
759
731
5,183
Cash payments
(2,170
)
(1,150
)
(546
)
(3,866
)
Adjustment to liability
—
192
(3
)
189
Balance at December 31, 2016
2,274
1,092
416
3,782
Restructuring charges
442
265
297
1,004
Cash payments
(1,165
)
(550
)
(538
)
(2,253
)
Adjustment to liability
—
—
16
16
Balance at December 31, 2017
1,551
807
191
2,549
Restructuring charges
1,457
—
130
1,587
Cash payments
(1,379
)
(156
)
(181
)
(1,716
)
Adjustment to liability
410
(451
)
(128
)
(169
)
Balance at December 31, 2018
$
2,039
$
200
$
12
$
2,251</t>
  </si>
  <si>
    <t>Leases and Other (Tables)</t>
  </si>
  <si>
    <t>Future minimum rental payments and related sublease rentals receivable</t>
  </si>
  <si>
    <t>As of December 31, 2018, our future minimum rental payments and related sublease rentals receivable with respect to non-cancelable operating leases with terms in excess of one year were as follows:
(in thousands)
Rental Payments
Receivable Under Subleases
2019
$
28,671
$
2,382
2020
22,919
1,582
2021
13,217
1,711
2022
8,280
1,370
2023
6,201
1,270
Thereafter
8,305
2,798
Total
$
87,593
$
11,113</t>
  </si>
  <si>
    <t>Net rent expense under operating leases</t>
  </si>
  <si>
    <t>Net rent expense under operating leases consisted of the following:
December 31,
(in thousands)
2018
2017
2016
Minimum rentals
$
59,767
$
56,575
$
48,465
Sublease rentals
(2,837
)
(1,525
)
(2,831
)
Total rentals, net
$
56,930
$
55,050
$
45,634</t>
  </si>
  <si>
    <t>Redeemable Noncontrolling Interest (Tables)</t>
  </si>
  <si>
    <t>Summary of Changes in Redeemable Noncontrolling Interest</t>
  </si>
  <si>
    <t>Changes in the redeemable noncontrolling interest are as follows:
(in thousands)
Balance at December 31, 2016
$
—
Redeemable noncontrolling interest related to 2017 acquisition
6,735
Adjustment to the redemption value
(30
)
Foreign currency translation adjustment
(57
)
Balance at December 31, 2017
$
6,648
Net loss attributable to redeemable noncontrolling interest
(317
)
Adjustment to the redemption value
251
Foreign currency translation adjustment
(673
)
Balance at December 31, 2018
$
5,909</t>
  </si>
  <si>
    <t>Segment Information (Tables)</t>
  </si>
  <si>
    <t>Reconciliation of income statement items from reportable segments</t>
  </si>
  <si>
    <t>Our reportable segments, with reconciliations to consolidated totals, are as follows:
Year Ended December 31,
(in thousands)
2018
2017
2016
Revenue:
GES:
U.S.
$
847,241
$
872,154
$
826,408
International
281,145
282,712
248,503
Intersegment eliminations
(17,489
)
(21,769
)
(20,172
)
Total GES
1,110,897
1,133,097
1,054,739
Pursuit
185,287
173,868
153,364
Corporate eliminations (1)
—
—
(3,133
)
Total revenue
$
1,296,184
$
1,306,965
$
1,204,970
Segment operating income:
GES:
U.S.
$
25,779
$
35,219
$
41,358
International
13,823
15,512
9,737
Total GES
39,602
50,731
51,095
Pursuit
48,915
47,867
35,759
Segment operating income
88,517
98,598
86,854
Corporate eliminations (1)
67
67
(743
)
Corporate activities
(10,993
)
(12,396
)
(9,592
)
Operating income
77,591
86,269
76,519
Interest income
354
319
1,165
Interest expense
(9,640
)
(8,304
)
(5,898
)
Other expense (2)
(1,744
)
(2,028
)
(1,656
)
Restructuring recoveries (charges):
GES U.S.
(408
)
354
(2,893
)
GES International
(1,049
)
(1,061
)
(1,559
)
Pursuit
(140
)
(86
)
(171
)
Corporate
10
(211
)
(560
)
Impairment recoveries (charges):
Pursuit
35
29,098
(218
)
Income from continuing operations before income taxes
$
65,009
$
104,350
$
64,729
(1)
(2)
We adopted ASU 2017-07 on January 1, 2018, which requires retrospective adoption. As a result, we recorded the nonservice cost component of net periodic benefit cost within other expense for the year ended December 31, 2018, and we reclassified $2.0 million from operating expenses to other expense for 2017 and $1.7 million for 2016 to conform with current period presentation. Refer to Note 1 – Overview and Summary of Significant Accounting Policies for additional details on the impact of this adoption on our Consolidated Statements of Operations.</t>
  </si>
  <si>
    <t>Reconciliation of assets from reportable segments</t>
  </si>
  <si>
    <t>December 31,
(in thousands)
2018
2017
2016
Assets:
GES:
U.S.
$
377,801
$
380,909
$
380,951
International
140,481
135,917
109,705
Pursuit
357,630
350,256
301,941
Corporate and other
46,629
52,817
77,219
$
922,541
$
919,899
$
869,816
Depreciation and amortization:
GES:
U.S.
$
29,711
$
29,088
$
21,473
International
8,215
8,176
8,092
Pursuit
18,690
17,653
12,967
Corporate and other
226
197
211
$
56,842
$
55,114
$
42,743
Capital expenditures:
GES:
U.S.
$
18,453
$
17,337
$
14,291
International
7,875
8,084
5,033
Pursuit
56,865
30,786
31,861
Corporate and other (1)
152
414
(1,370
)
$
83,345
$
56,621
$
49,815
(1)
The 2016 amount includes an intercompany elimination for work completed by GES on renovations to Pursuit’s Banff Gondola.</t>
  </si>
  <si>
    <t>Financial information by major geographic area</t>
  </si>
  <si>
    <t>The table below presents the financial information by major geographic area:
December 31,
(in thousands)
2018
2017
2016
Revenue:
United States
$
894,442
$
913,210
$
855,304
EMEA
218,247
209,824
205,028
Canada
183,495
183,931
144,638
Total revenue
$
1,296,184
$
1,306,965
$
1,204,970
Long-lived assets:
United States
$
182,140
$
180,345
$
182,611
EMEA
48,553
43,630
37,083
Canada
146,064
129,108
104,461
Total long-lived assets
$
376,757
$
353,083
$
324,155</t>
  </si>
  <si>
    <t>Selected Quarterly Financial Information (Unaudited) (Tables)</t>
  </si>
  <si>
    <t>Quarterly financial information</t>
  </si>
  <si>
    <t>The following table sets forth selected unaudited consolidated quarterly financial information:
2018
2017
(in thousands, except per share data)
First Quarter
Second Quarter
Third Quarter
Fourth Quarter
First Quarter
Second Quarter
Third Quarter
Fourth Quarter
Revenue:
$
277,428
$
363,677
$
358,163
$
296,916
$
325,807
$
364,774
$
339,099
$
277,285
Operating income (loss):
Ongoing operations (1)
$
(10,989
)
$
38,402
$
56,551
$
4,018
$
13,067
$
39,536
$
47,265
$
(3,895
)
Corporate activities
(2,217
)
(2,535
)
(3,777
)
(2,464
)
(2,541
)
(2,920
)
(4,425
)
(2,510
)
Restructuring charges
(162
)
(662
)
(175
)
(588
)
(394
)
(168
)
(255
)
(187
)
Impairment recoveries (charges)
—
35
—
—
2,384
2,247
24,467
—
Operating income (loss)
$
(13,368
)
$
35,240
$
52,599
$
966
$
12,516
$
38,695
$
67,052
$
(6,592
)
Income (loss) from continuing operations attributable to Viad
$
(10,315
)
$
23,769
$
37,635
$
(3,400
)
$
7,593
$
27,438
$
44,758
$
(21,814
)
Net income (loss) attributable to Viad
$
(9,387
)
$
23,490
$
37,389
$
(2,322
)
$
6,777
$
27,947
$
44,657
$
(21,674
)
Diluted income (loss) per common share: (2)
Continuing operations attributable to Viad
$
(0.51
)
$
1.16
$
1.84
$
(0.17
)
$
0.37
$
1.35
$
2.19
$
(1.08
)
Net income (loss) attributable to Viad common stockholders
$
(0.47
)
$
1.15
$
1.83
$
(0.12
)
$
0.33
$
1.37
$
2.19
$
(1.07
)
(1)
Represents revenue less costs of services and cost of products sold.
(2)
The sum of quarterly income per share amounts may not equal annual income per share due to rounding.</t>
  </si>
  <si>
    <t>Overview and Summary of Significant Accounting Policies - Narrative (Details) $ in Thousands</t>
  </si>
  <si>
    <t>Dec. 29, 2016USD ($)</t>
  </si>
  <si>
    <t>Jul. 31, 2017USD ($)</t>
  </si>
  <si>
    <t>Sep. 30, 2018USD ($)</t>
  </si>
  <si>
    <t>Dec. 31, 2018USD ($)Segmentshares</t>
  </si>
  <si>
    <t>Dec. 31, 2017USD ($)</t>
  </si>
  <si>
    <t>Dec. 31, 2016USD ($)</t>
  </si>
  <si>
    <t>Overview and Summary of Significant Accounting Policies [Line Items]</t>
  </si>
  <si>
    <t>Number of reportable segments | Segment</t>
  </si>
  <si>
    <t>Remaining maturities of highly-liquid investments</t>
  </si>
  <si>
    <t>three months or less</t>
  </si>
  <si>
    <t>Revenue recognition description of capitalized contract costs</t>
  </si>
  <si>
    <t>Capitalized contract costs are expensed upon the transfer of the related goods or services and are included in cost of services or cost of products sold, as applicable.</t>
  </si>
  <si>
    <t>Percentage of non equity ownership related redeemable noncontrolling interests</t>
  </si>
  <si>
    <t>54.50%</t>
  </si>
  <si>
    <t>Share based compensation arrangements requisite service period</t>
  </si>
  <si>
    <t>3 years</t>
  </si>
  <si>
    <t>Amount reclassified from operating expenses (cost of services and corporate activities) to other expense, with retrospective effect</t>
  </si>
  <si>
    <t>Tax cuts and jobs act of 2017 incomplete accounting current income tax expense</t>
  </si>
  <si>
    <t>Cumulative-effect adjustment from accumulated other comprehensive income (“AOCI”) to beginning retained earnings</t>
  </si>
  <si>
    <t>ASU 2018-02</t>
  </si>
  <si>
    <t>Amount reclassified the income tax effects of the tax act from AOCI to retained earnings</t>
  </si>
  <si>
    <t>Liability Based Awards</t>
  </si>
  <si>
    <t>Equity Based Awards</t>
  </si>
  <si>
    <t>Restricted Stock</t>
  </si>
  <si>
    <t>Share based compensation arrangements vesting period</t>
  </si>
  <si>
    <t>Stock Options</t>
  </si>
  <si>
    <t>5 years</t>
  </si>
  <si>
    <t>Stock options granted | shares</t>
  </si>
  <si>
    <t>Glacier Park Inc</t>
  </si>
  <si>
    <t>Percentage of non-equity ownership related to non-redeemable noncontrolling interests</t>
  </si>
  <si>
    <t>20.00%</t>
  </si>
  <si>
    <t>Minimum | Accounting Standards Update 2016 02</t>
  </si>
  <si>
    <t>Anticipated lease liability and related right of use asset</t>
  </si>
  <si>
    <t>Building | Minimum</t>
  </si>
  <si>
    <t>Property, plant and equipment, useful life</t>
  </si>
  <si>
    <t>15 years</t>
  </si>
  <si>
    <t>Building | Maximum</t>
  </si>
  <si>
    <t>40 years</t>
  </si>
  <si>
    <t>Equipment | Minimum</t>
  </si>
  <si>
    <t>Equipment | Maximum</t>
  </si>
  <si>
    <t>12 years</t>
  </si>
  <si>
    <t>Mount Royal Hotel</t>
  </si>
  <si>
    <t>Asset impairment loss</t>
  </si>
  <si>
    <t>Property and business interruption insurance claims total</t>
  </si>
  <si>
    <t>Insurance proceeds allocated to insurance receivable</t>
  </si>
  <si>
    <t>Impairment recoveries</t>
  </si>
  <si>
    <t>Insurance settlements to offset non capitalized costs</t>
  </si>
  <si>
    <t>Deferred revenue recognized</t>
  </si>
  <si>
    <t>Overview and Summary of Significant Accounting Policies - Revenue in Consolidated Statement of Operations (Details) - USD ($) $ in Thousands</t>
  </si>
  <si>
    <t>3 Months Ended</t>
  </si>
  <si>
    <t>Sep. 30, 2018</t>
  </si>
  <si>
    <t>Jun. 30, 2018</t>
  </si>
  <si>
    <t>Mar. 31, 2018</t>
  </si>
  <si>
    <t>Sep. 30, 2017</t>
  </si>
  <si>
    <t>Jun. 30, 2017</t>
  </si>
  <si>
    <t>Mar. 31, 2017</t>
  </si>
  <si>
    <t>Calculated under Revenue Guidance in Effect before Topic 606</t>
  </si>
  <si>
    <t>Exhibition and Event Services [Member] | Calculated under Revenue Guidance in Effect before Topic 606</t>
  </si>
  <si>
    <t>Exhibits and Environments [Member] | Calculated under Revenue Guidance in Effect before Topic 606</t>
  </si>
  <si>
    <t>Pursuit Services [Member] | Calculated under Revenue Guidance in Effect before Topic 606</t>
  </si>
  <si>
    <t>Overview and Summary of Significant Accounting Policies - Revenue in Consolidated Statement of Operations in Connection with Adoption of Topic 606 (Details) - USD ($) $ in Thousands</t>
  </si>
  <si>
    <t>Overview and Summary of Significant Accounting Policies - Impact of Adopting ASU 2017-07 on Consolidated Statement of Operations (Details) - USD ($) $ in Thousands</t>
  </si>
  <si>
    <t>As Previously Reported</t>
  </si>
  <si>
    <t>Cost of services and products</t>
  </si>
  <si>
    <t>Services | As Previously Reported</t>
  </si>
  <si>
    <t>Services | Reclassifications to Conform with Revenue Presentation</t>
  </si>
  <si>
    <t>Services | ASU 2017-07</t>
  </si>
  <si>
    <t>Products | As Previously Reported</t>
  </si>
  <si>
    <t>Products | Reclassifications to Conform with Revenue Presentation</t>
  </si>
  <si>
    <t>Revenue and Related Contract Costs and Contract Liabilities - Narrative (Details) - USD ($)</t>
  </si>
  <si>
    <t>Disaggregation Of Revenue [Line Items]</t>
  </si>
  <si>
    <t>Capitalized contract costs to obtain contracts</t>
  </si>
  <si>
    <t>Capitalized contract costs to fulfill contracts</t>
  </si>
  <si>
    <t>Impairment loss on capitalized contract costs</t>
  </si>
  <si>
    <t>Increase to net income on adopting Topic 606</t>
  </si>
  <si>
    <t>Accounting Standards Update 2014-09 | Effect of Change</t>
  </si>
  <si>
    <t>Additional capitalized contracts costs</t>
  </si>
  <si>
    <t>GES</t>
  </si>
  <si>
    <t>Performance obligation description of payment terms</t>
  </si>
  <si>
    <t>Payment terms are generally within 30-60 days and contain no significant financing components</t>
  </si>
  <si>
    <t>GES | Minimum</t>
  </si>
  <si>
    <t>Performance obligation payment terms</t>
  </si>
  <si>
    <t>30 days</t>
  </si>
  <si>
    <t>GES | Maximum</t>
  </si>
  <si>
    <t>60 days</t>
  </si>
  <si>
    <t>Pursuit</t>
  </si>
  <si>
    <t>When credit is extended, payment terms are generally within 30 days and contain no significant financing components</t>
  </si>
  <si>
    <t>Revenue and Related Contract Costs and Contract Liabilities - Narrative 1 (Details)</t>
  </si>
  <si>
    <t>Maximum | Revenue, Remaining Performance Obligation, Expected Timing of Satisfaction, Start Date: 2019-01-01</t>
  </si>
  <si>
    <t>Unsatisfied performance obligations period</t>
  </si>
  <si>
    <t>1 year</t>
  </si>
  <si>
    <t>Revenue and Related Contract Costs and Contract Liabilities - Summary of Changes in Contract Liabilities (Details) $ in Thousands</t>
  </si>
  <si>
    <t>Dec. 31, 2018USD ($)</t>
  </si>
  <si>
    <t>Balance at January 1, 2018</t>
  </si>
  <si>
    <t>Cash additions</t>
  </si>
  <si>
    <t>Revenue recognized</t>
  </si>
  <si>
    <t>Foreign exchange translation adjustment</t>
  </si>
  <si>
    <t>Balance at December 31, 2018</t>
  </si>
  <si>
    <t>Revenue and Related Contract Costs and Contract Liabilities - Summary of Changes in Contract Costs (Details) $ in Thousands</t>
  </si>
  <si>
    <t>Additions</t>
  </si>
  <si>
    <t>Expenses</t>
  </si>
  <si>
    <t>Cancelled</t>
  </si>
  <si>
    <t>Revenue and Related Contract Costs and Contract Liabilities - Disaggregate GES and Pursuit Revenue by Major Product Line Timing of Revenue Recognition and Markets Served (Details) - USD ($) $ in Thousands</t>
  </si>
  <si>
    <t>GES | Operating Segments</t>
  </si>
  <si>
    <t>GES | Intersegment Eliminations</t>
  </si>
  <si>
    <t>Pursuit | Operating Segments</t>
  </si>
  <si>
    <t>Pursuit | Intersegment Eliminations</t>
  </si>
  <si>
    <t>U.S.</t>
  </si>
  <si>
    <t>U.S. | GES | Operating Segments</t>
  </si>
  <si>
    <t>International | GES | Operating Segments</t>
  </si>
  <si>
    <t>Services Transferred Over Time | GES</t>
  </si>
  <si>
    <t>Services Transferred Over Time | GES | Intersegment Eliminations</t>
  </si>
  <si>
    <t>Services Transferred Over Time | Pursuit</t>
  </si>
  <si>
    <t>Services Transferred Over Time | U.S. | GES | Operating Segments</t>
  </si>
  <si>
    <t>Services Transferred Over Time | International | GES | Operating Segments</t>
  </si>
  <si>
    <t>Products Transferred Over Time | GES</t>
  </si>
  <si>
    <t>Products Transferred Over Time | U.S. | GES | Operating Segments</t>
  </si>
  <si>
    <t>Products Transferred Over Time | International | GES | Operating Segments</t>
  </si>
  <si>
    <t>Products Transferred at a Point in Time | GES</t>
  </si>
  <si>
    <t>Products Transferred at a Point in Time | Pursuit</t>
  </si>
  <si>
    <t>Products Transferred at a Point in Time | U.S. | GES | Operating Segments</t>
  </si>
  <si>
    <t>Products Transferred at a Point in Time | International | GES | Operating Segments</t>
  </si>
  <si>
    <t>Core Services | GES</t>
  </si>
  <si>
    <t>Core Services | U.S. | GES | Operating Segments</t>
  </si>
  <si>
    <t>Core Services | International | GES | Operating Segments</t>
  </si>
  <si>
    <t>Audio Visual | GES</t>
  </si>
  <si>
    <t>Audio Visual | U.S. | GES | Operating Segments</t>
  </si>
  <si>
    <t>Audio Visual | International | GES | Operating Segments</t>
  </si>
  <si>
    <t>Event Technology | GES</t>
  </si>
  <si>
    <t>Event Technology | U.S. | GES | Operating Segments</t>
  </si>
  <si>
    <t>Event Technology | International | GES | Operating Segments</t>
  </si>
  <si>
    <t>Total Services | GES</t>
  </si>
  <si>
    <t>Total Services | GES | Intersegment Eliminations</t>
  </si>
  <si>
    <t>Total Services | Pursuit</t>
  </si>
  <si>
    <t>Total Services | U.S. | GES | Operating Segments</t>
  </si>
  <si>
    <t>Total Services | International | GES | Operating Segments</t>
  </si>
  <si>
    <t>Core Products | GES</t>
  </si>
  <si>
    <t>Core Products | U.S. | GES | Operating Segments</t>
  </si>
  <si>
    <t>Core Products | International | GES | Operating Segments</t>
  </si>
  <si>
    <t>Exhibitions | GES</t>
  </si>
  <si>
    <t>Exhibitions | U.S. | GES | Operating Segments</t>
  </si>
  <si>
    <t>Exhibitions | International | GES | Operating Segments</t>
  </si>
  <si>
    <t>Conferences | GES</t>
  </si>
  <si>
    <t>Conferences | U.S. | GES | Operating Segments</t>
  </si>
  <si>
    <t>Conferences | International | GES | Operating Segments</t>
  </si>
  <si>
    <t>Corporate Events | GES</t>
  </si>
  <si>
    <t>Corporate Events | U.S. | GES | Operating Segments</t>
  </si>
  <si>
    <t>Corporate Events | International | GES | Operating Segments</t>
  </si>
  <si>
    <t>Consumer Events | GES</t>
  </si>
  <si>
    <t>Consumer Events | U.S. | GES | Operating Segments</t>
  </si>
  <si>
    <t>Consumer Events | International | GES | Operating Segments</t>
  </si>
  <si>
    <t>Admissions | Pursuit</t>
  </si>
  <si>
    <t>Accommodations | Pursuit</t>
  </si>
  <si>
    <t>Transportation | Pursuit</t>
  </si>
  <si>
    <t>Travel Planning | Pursuit</t>
  </si>
  <si>
    <t>Food and Beverage | Pursuit</t>
  </si>
  <si>
    <t>Retail Operations | Pursuit</t>
  </si>
  <si>
    <t>Products | Pursuit</t>
  </si>
  <si>
    <t>Banff Jasper Collection | Pursuit</t>
  </si>
  <si>
    <t>Alaska Collection | Pursuit</t>
  </si>
  <si>
    <t>Glacier Park Collection | Pursuit</t>
  </si>
  <si>
    <t>FlyOver | Pursuit</t>
  </si>
  <si>
    <t>GES’ graphics product revenue is recognized over time as it is considered a part of the single performance obligation satisfied over time.</t>
  </si>
  <si>
    <t>Revenue and Related Contract Costs and Contract Liabilities - Balance Sheet Reclassifications made to Separately Present Contract Costs and Contract Liabilities in Connection with Adoption of Topic 606 (Details) - USD ($) $ in Thousands</t>
  </si>
  <si>
    <t>Dec. 31, 2015</t>
  </si>
  <si>
    <t>Accounts receivable, net</t>
  </si>
  <si>
    <t>Debt and capital lease obligations, current and long-term</t>
  </si>
  <si>
    <t>Total stockholders' equity</t>
  </si>
  <si>
    <t>Accounting Standards Update 2014-09 | As Previously Reported</t>
  </si>
  <si>
    <t>Customer deposits</t>
  </si>
  <si>
    <t>Accounting Standards Update 2014-09 | Reclassifications</t>
  </si>
  <si>
    <t>Revenue and Related Contract Costs and Contract Liabilities - Balance Sheet Reclassifications made to Separately Present Contract Costs and Contract Liabilities in Connection with Adoption of Topic 606 (Parenthetical) (Details) - USD ($) $ in Thousands</t>
  </si>
  <si>
    <t>Reclassification of customer deposits to contract liabilities</t>
  </si>
  <si>
    <t>Reduction in total current assets</t>
  </si>
  <si>
    <t>Accounting Standards Update 2014-09 | Reclassification of Customer Deposits to Contract Liabilities</t>
  </si>
  <si>
    <t>Accounting Standards Update 2014-09 | Core Services</t>
  </si>
  <si>
    <t>Deferred costs included in other investments and assets</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Narrative (Details) - USD ($)</t>
  </si>
  <si>
    <t>1 Months Ended</t>
  </si>
  <si>
    <t>Feb. 28, 2018</t>
  </si>
  <si>
    <t>Feb. 28, 2017</t>
  </si>
  <si>
    <t>Feb. 29, 2016</t>
  </si>
  <si>
    <t>Employee Service Share-based Compensation, Allocation of Recognized Period Costs [Line Items]</t>
  </si>
  <si>
    <t>Capitalized share-based compensation costs</t>
  </si>
  <si>
    <t>Repurchase of common stock for employee tax withholding obligations amount, shares</t>
  </si>
  <si>
    <t>Repurchase of common stock for employee tax withholding obligations amount</t>
  </si>
  <si>
    <t>Award vesting period</t>
  </si>
  <si>
    <t>2017 Plan</t>
  </si>
  <si>
    <t>Useful Life of the plan</t>
  </si>
  <si>
    <t>10 years</t>
  </si>
  <si>
    <t>Common stock shares issuable</t>
  </si>
  <si>
    <t>Shares available for grant</t>
  </si>
  <si>
    <t>2007 Plan</t>
  </si>
  <si>
    <t>2007 Plan | Performance Unit Incentive Plan (“PUP”)</t>
  </si>
  <si>
    <t>Awards with grant date fair value during the period</t>
  </si>
  <si>
    <t>Stock value payable</t>
  </si>
  <si>
    <t>Liability awards recorded</t>
  </si>
  <si>
    <t>Payments to employees</t>
  </si>
  <si>
    <t>2007 Plan | Restricted Stock</t>
  </si>
  <si>
    <t>Grant date fair value of restricted stock vested</t>
  </si>
  <si>
    <t>Unamortized cost</t>
  </si>
  <si>
    <t>Recognition period of unrecognized cost</t>
  </si>
  <si>
    <t>2007 Plan | Restricted Stock Units</t>
  </si>
  <si>
    <t>Liabilities related to restricted stock</t>
  </si>
  <si>
    <t>2007 Plan | Stock Options</t>
  </si>
  <si>
    <t>Weighted average remaining contractual life</t>
  </si>
  <si>
    <t>Total intrinsic value of stock options outstanding</t>
  </si>
  <si>
    <t>Share-Based Compensation - Summary of Activity of the Outstanding Share-Based Compensation Awards (Details)</t>
  </si>
  <si>
    <t>Dec. 31, 2018$ / sharesshares</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Restricted Stock Units</t>
  </si>
  <si>
    <t>Share-Based Compensation - Summary of Stock Option Activity (Details)</t>
  </si>
  <si>
    <t>Options outstanding and exercisable</t>
  </si>
  <si>
    <t>Options outstanding and exercisable Beginning Balance, Shares | shares</t>
  </si>
  <si>
    <t>Exercised, Shares | shares</t>
  </si>
  <si>
    <t>Option outstanding and exercisable Ending Balance, Shares | shares</t>
  </si>
  <si>
    <t>Weighted-Average Exercise Price</t>
  </si>
  <si>
    <t>Options outstanding and exercisable Beginning Balance, Weighted-Average Exercise Price | $ / shares</t>
  </si>
  <si>
    <t>Exercised, Weighted-Average Exercise Price | $ / shares</t>
  </si>
  <si>
    <t>Options outstanding and exercisable Ending Balance, Weighted-Average Exercise Price | $ / shares</t>
  </si>
  <si>
    <t>Acquisition of Businesses - Narrative (Details) € in Millions, $ in Millions</t>
  </si>
  <si>
    <t>Nov. 03, 2017USD ($)</t>
  </si>
  <si>
    <t>Nov. 03, 2017EUR (€)</t>
  </si>
  <si>
    <t>Dec. 29, 2016</t>
  </si>
  <si>
    <t>Dec. 29, 2016CAD ($)</t>
  </si>
  <si>
    <t>Aug. 11, 2016USD ($)</t>
  </si>
  <si>
    <t>Mar. 11, 2016USD ($)</t>
  </si>
  <si>
    <t>Jan. 04, 2016USD ($)</t>
  </si>
  <si>
    <t>Jan. 04, 2016CAD ($)</t>
  </si>
  <si>
    <t>Mar. 31, 2018USD ($)</t>
  </si>
  <si>
    <t>Mar. 31, 2018CAD ($)</t>
  </si>
  <si>
    <t>Mar. 31, 2017USD ($)</t>
  </si>
  <si>
    <t>Dec. 31, 2015USD ($)</t>
  </si>
  <si>
    <t>Business Acquisition [Line Items]</t>
  </si>
  <si>
    <t>Purchase price allocation adjustment to goodwill</t>
  </si>
  <si>
    <t>Maligne Canyon Restaurant</t>
  </si>
  <si>
    <t>Purchase price</t>
  </si>
  <si>
    <t>Acquisition related costs</t>
  </si>
  <si>
    <t>Business acquisition date</t>
  </si>
  <si>
    <t>Mar. 31,
		2018</t>
  </si>
  <si>
    <t>Poken Event Engagement Technology</t>
  </si>
  <si>
    <t>Esja Attractions ehf.</t>
  </si>
  <si>
    <t>Nov. 3,
		2017</t>
  </si>
  <si>
    <t>Percentage of controlling interest acquired</t>
  </si>
  <si>
    <t>Estimated fair value of non-controlling interest</t>
  </si>
  <si>
    <t>Esja Attractions ehf. | Start-up Costs</t>
  </si>
  <si>
    <t>Operating income (losses)</t>
  </si>
  <si>
    <t>Esja Attractions ehf. | Corporate Activities</t>
  </si>
  <si>
    <t>Maligne Tours Ltd</t>
  </si>
  <si>
    <t>Jan. 4,
		2016</t>
  </si>
  <si>
    <t>CATC Alaska Tourism Corporation</t>
  </si>
  <si>
    <t>Mar. 11,
		2016</t>
  </si>
  <si>
    <t>100.00%</t>
  </si>
  <si>
    <t>ON Event Services LLC</t>
  </si>
  <si>
    <t>Aug. 11,
		2016</t>
  </si>
  <si>
    <t>Estimated fair value of Earnout</t>
  </si>
  <si>
    <t>Goodwill expected to be tax deductible, term of recognition</t>
  </si>
  <si>
    <t>ON Event Services LLC | Maximum</t>
  </si>
  <si>
    <t>Aggregate purchase price</t>
  </si>
  <si>
    <t>Contingent liability</t>
  </si>
  <si>
    <t>FlyOver Canada</t>
  </si>
  <si>
    <t>Dec. 29,
		2016</t>
  </si>
  <si>
    <t>Acquisition of Businesses - Schedule of Recognized Assets Acquired and Liabilities Assumed (Details) $ in Millions</t>
  </si>
  <si>
    <t>Total purchase price, net of cash acquired</t>
  </si>
  <si>
    <t>Excess purchase price over fair value of net assets acquired (“goodwill”)</t>
  </si>
  <si>
    <t>Cash</t>
  </si>
  <si>
    <t>Prepaid expenses</t>
  </si>
  <si>
    <t>Property and equipment</t>
  </si>
  <si>
    <t>Intangible assets</t>
  </si>
  <si>
    <t>Total assets acquired</t>
  </si>
  <si>
    <t>Other liabilities</t>
  </si>
  <si>
    <t>Total liabilities acquired</t>
  </si>
  <si>
    <t>Total fair value of net assets acquired</t>
  </si>
  <si>
    <t>Working capital adjustment</t>
  </si>
  <si>
    <t>Cash acquired</t>
  </si>
  <si>
    <t>Accounts receivable</t>
  </si>
  <si>
    <t>Accrued liabilities</t>
  </si>
  <si>
    <t>Contingent consideration</t>
  </si>
  <si>
    <t>Acquisition of Businesses - Schedule of Purchase Price Allocated to Intangible Assets (Details) - USD ($) $ in Thousands</t>
  </si>
  <si>
    <t>Aug. 11, 2016</t>
  </si>
  <si>
    <t>Mar. 11, 2016</t>
  </si>
  <si>
    <t>Jan. 04, 2016</t>
  </si>
  <si>
    <t>Finite Lived Intangible Assets [Line Items]</t>
  </si>
  <si>
    <t>Fair value of intangible assets acquired</t>
  </si>
  <si>
    <t>Weighted average life</t>
  </si>
  <si>
    <t>26 years 8 months 12 days</t>
  </si>
  <si>
    <t>Maligne Tours Ltd | Customer relationships</t>
  </si>
  <si>
    <t>Maligne Tours Ltd | Operating licenses</t>
  </si>
  <si>
    <t>Maligne Tours Ltd | Trade name</t>
  </si>
  <si>
    <t>5 years 9 months 18 days</t>
  </si>
  <si>
    <t>CATC Alaska Tourism Corporation | Customer relationships</t>
  </si>
  <si>
    <t>CATC Alaska Tourism Corporation | Trade name</t>
  </si>
  <si>
    <t>10 years 6 months</t>
  </si>
  <si>
    <t>ON Event Services LLC | Customer relationships</t>
  </si>
  <si>
    <t>ON Event Services LLC | Trade name</t>
  </si>
  <si>
    <t>ON Event Services LLC | Non-compete agreements</t>
  </si>
  <si>
    <t>9 years 4 months 24 days</t>
  </si>
  <si>
    <t>FlyOver Canada | Customer relationships</t>
  </si>
  <si>
    <t>FlyOver Canada | Trade name</t>
  </si>
  <si>
    <t>FlyOver Canada | Non-compete agreements</t>
  </si>
  <si>
    <t>Largely attributable to operating licenses amortized over the remaining Parks Canada lease of 29 years.</t>
  </si>
  <si>
    <t>Acquisition of Businesses - Schedule of Purchase Price Allocated to Intangible Assets (Parenthetical) (Details)</t>
  </si>
  <si>
    <t>Maligne Tours Ltd | Parks Canada</t>
  </si>
  <si>
    <t>Operating licenses amortized period</t>
  </si>
  <si>
    <t>29 years</t>
  </si>
  <si>
    <t>Inventories - Components of Inventories (Details) - USD ($) $ in Thousands</t>
  </si>
  <si>
    <t>Raw materials</t>
  </si>
  <si>
    <t>Other Current Assets - Schedule of Other Current Assets (Details) - USD ($) $ in Thousands</t>
  </si>
  <si>
    <t>Income tax receivable</t>
  </si>
  <si>
    <t>Prepaid vendor payments</t>
  </si>
  <si>
    <t>Prepaid software maintenance</t>
  </si>
  <si>
    <t>Prepaid insurance</t>
  </si>
  <si>
    <t>Prepaid taxes</t>
  </si>
  <si>
    <t>Prepaid rent</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Land and land interests include certain leasehold interests in land within Pursuit for which we are considered to have perpetual use rights. The carrying amount of these leasehold interests was $7.8 million as of December 31, 2018 and $8.4 million as of December 31, 2017. The decrease was due to an unfavorable foreign exchange impact. These land interests are not subject to amortization.</t>
  </si>
  <si>
    <t>Property and Equipment - Schedule of Property and Equipment (Parenthetical) (Details) - USD ($) $ in Thousands</t>
  </si>
  <si>
    <t>Leasehold interests</t>
  </si>
  <si>
    <t>Leasehold Land Interests | Pursuit</t>
  </si>
  <si>
    <t>Property and Equipment - Narrative (Details) - USD ($) $ in Thousands</t>
  </si>
  <si>
    <t>Depreciation expense</t>
  </si>
  <si>
    <t>Property and equipment acquired under capital leases, increased amount</t>
  </si>
  <si>
    <t>Property and equipment purchased through accounts payable and accrued liabilities, increased amount</t>
  </si>
  <si>
    <t>Mount Royal Hotel | Canada</t>
  </si>
  <si>
    <t>Insurance claims</t>
  </si>
  <si>
    <t>Other Investments and Assets - Summary of Other Investments and Assets (Details) - USD ($) $ in Thousands</t>
  </si>
  <si>
    <t>Cash surrender value of life insurance</t>
  </si>
  <si>
    <t>Self-insured liability receivable</t>
  </si>
  <si>
    <t>Contract costs</t>
  </si>
  <si>
    <t>Workers’ compensation insurance security deposits</t>
  </si>
  <si>
    <t>Other mutual funds</t>
  </si>
  <si>
    <t>Upon the adoption of Topic 606, the deferred incremental costs of obtaining and fulfilling contracts that were previously reported in Inventories under “Work in process” are currently reported under “Current contract costs” and “Other investments and assets.” Refer to Note 2 – Revenue and Related Contract Costs and Contract Liabilities for additional information</t>
  </si>
  <si>
    <t>Goodwill and Other Intangible Assets - Summary of Goodwill Balances by Component and Segment (Details) - USD ($) $ in Thousands</t>
  </si>
  <si>
    <t>Goodwill [Line Items]</t>
  </si>
  <si>
    <t>Balance, beginning</t>
  </si>
  <si>
    <t>Business acquisitions</t>
  </si>
  <si>
    <t>Foreign currency translation adjustments</t>
  </si>
  <si>
    <t>Purchase price allocation adjustments</t>
  </si>
  <si>
    <t>Balance, ending</t>
  </si>
  <si>
    <t>GES U.S.</t>
  </si>
  <si>
    <t>GES International</t>
  </si>
  <si>
    <t>Goodwill and Other Intangible Assets - Goodwill by Reporting Unit and Segment (Details) - USD ($) $ in Thousands</t>
  </si>
  <si>
    <t>GES International | GES EMEA</t>
  </si>
  <si>
    <t>GES International | GES Canada</t>
  </si>
  <si>
    <t>Pursuit | Banff Jasper Collection</t>
  </si>
  <si>
    <t>Pursuit | Alaska Collection</t>
  </si>
  <si>
    <t>Pursuit | Glacier Park Collection</t>
  </si>
  <si>
    <t>FlyOver Canada | Pursuit</t>
  </si>
  <si>
    <t>Goodwill and Other Intangible Assets - Narrative (Details) - USD ($) $ in Millions</t>
  </si>
  <si>
    <t>Segment Reporting Information [Line Items]</t>
  </si>
  <si>
    <t>Accumulated Impairment Loss on Goodwill</t>
  </si>
  <si>
    <t>Intangible asset amortization expense</t>
  </si>
  <si>
    <t>Percentage of estimated fair values</t>
  </si>
  <si>
    <t>148.00%</t>
  </si>
  <si>
    <t>51.00%</t>
  </si>
  <si>
    <t>GES EMEA | GES International</t>
  </si>
  <si>
    <t>243.00%</t>
  </si>
  <si>
    <t>GES Canada | GES International</t>
  </si>
  <si>
    <t>282.00%</t>
  </si>
  <si>
    <t>141.00%</t>
  </si>
  <si>
    <t>52.00%</t>
  </si>
  <si>
    <t>Goodwill and Other Intangible Assets - Summary of Other Intangible Assets (Details) - USD ($) $ in Thousands</t>
  </si>
  <si>
    <t>Finite-Lived Intangible Assets, Net [Abstract]</t>
  </si>
  <si>
    <t>Amortized intangible assets, Gross Carrying Value</t>
  </si>
  <si>
    <t>Amortized intangible assets, Accumulated Amortization</t>
  </si>
  <si>
    <t>Amortized intangible assets, Net Carrying Value</t>
  </si>
  <si>
    <t>Other intangible assets, Gross Carrying Value</t>
  </si>
  <si>
    <t>Other intangible assets, Net Carrying Value</t>
  </si>
  <si>
    <t>Customer contracts and relationships</t>
  </si>
  <si>
    <t>Amortized intangible assets, Useful Life (Years)</t>
  </si>
  <si>
    <t>7 years 7 months 6 days</t>
  </si>
  <si>
    <t>Operating contracts and licenses</t>
  </si>
  <si>
    <t>25 years 6 months</t>
  </si>
  <si>
    <t>Tradenames</t>
  </si>
  <si>
    <t>6 years 2 months 12 days</t>
  </si>
  <si>
    <t>Non-compete agreements</t>
  </si>
  <si>
    <t>1 year 7 months 6 days</t>
  </si>
  <si>
    <t>8 years</t>
  </si>
  <si>
    <t>Business licenses</t>
  </si>
  <si>
    <t>Indefinite-lived intangible assets, Gross Carrying Value</t>
  </si>
  <si>
    <t>Goodwill and Other Intangible Assets - Estimated Future Amortization Expense Related to Intangible Assets Subject to Amortization (Details) - USD ($) $ in Thousands</t>
  </si>
  <si>
    <t>Estimated amortization expense related to amortized intangible assets</t>
  </si>
  <si>
    <t>Thereafter</t>
  </si>
  <si>
    <t>Other Current Liabilities - Schedule of Other Current Liabilities (Details) - USD ($) $ in Thousands</t>
  </si>
  <si>
    <t>Continuing operations:</t>
  </si>
  <si>
    <t>Self-insured liability accrual</t>
  </si>
  <si>
    <t>Accrued sales and use taxes</t>
  </si>
  <si>
    <t>Accrued employee benefit costs</t>
  </si>
  <si>
    <t>Commissions payable</t>
  </si>
  <si>
    <t>Current portion of pension and postretirement liabilities</t>
  </si>
  <si>
    <t>Accrued dividends</t>
  </si>
  <si>
    <t>Deferred rent</t>
  </si>
  <si>
    <t>Accommodation services deposits</t>
  </si>
  <si>
    <t>Accrued professional fees</t>
  </si>
  <si>
    <t>Accrued restructuring</t>
  </si>
  <si>
    <t>Other taxes</t>
  </si>
  <si>
    <t>Accrued income tax payable</t>
  </si>
  <si>
    <t>Total continuing operations</t>
  </si>
  <si>
    <t>Discontinued operations:</t>
  </si>
  <si>
    <t>Environmental remediation liabilities</t>
  </si>
  <si>
    <t>Total discontinued operations</t>
  </si>
  <si>
    <t>Total other current liabilities</t>
  </si>
  <si>
    <t>With the adoption of Topic 606, we present customer deposits as “Contract liabilities” as they are received prior to transferring the related product or service to the customer. We recognize revenue upon satisfaction of the related contract performance obligation(s). We reclassified $2.5 million of GES’ events accommodation services deposits out of “Contract liabilities” to “Other current liabilities” on the December 31, 2017 Consolidated Balance Sheet as they do not represent “Contract liabilities” but rather deposits from hotel guests that are passed on to the hotels. Refer to Note 2 – Revenue and Related Contract Costs and Contract Liabilities for additional information</t>
  </si>
  <si>
    <t>Other Current Liabilities - Schedule of Other Current Liabilities (Parenthetical) (Details) - USD ($) $ in Thousands</t>
  </si>
  <si>
    <t>Other Liabilities Current [Line Items]</t>
  </si>
  <si>
    <t>Reclassification of GES' events accommodation services deposits out of "Contract liabilities" to "Other current liabilities"</t>
  </si>
  <si>
    <t>Reclassification of accrued rebates to contract liabilities</t>
  </si>
  <si>
    <t>Adopting Topic 606 | Reclassification of Contract Liabilities to Other Contract Liabilities</t>
  </si>
  <si>
    <t>Adopting Topic 606 | Reclassification of Accrued Rebates to Contract Liabilities</t>
  </si>
  <si>
    <t>Other Deferred Items and Liabilities - Summary of Other Deferred Items and Liabilities (Details) - USD ($)</t>
  </si>
  <si>
    <t>Self-insured liability</t>
  </si>
  <si>
    <t>Self-insured excess liability</t>
  </si>
  <si>
    <t>Foreign deferred tax liability</t>
  </si>
  <si>
    <t>Total other deferred items and liabilities</t>
  </si>
  <si>
    <t>In connection with the adoption of Topic 606, we elected to more prominently present contract liabilities on the Consolidated Balance Sheets. Consequently, customer deposits were reclassified in 2017 to “Contract liabilities” and to other certain current liabilities to conform to the current period presentation.” There were no long-term contract liabilities as of December 31, 2017. Refer to Note 2 – Revenue and Related Contract Costs and Contract Liabilities for additional information.</t>
  </si>
  <si>
    <t>Other Deferred Items and Liabilities - Summary of Other Deferred Items and Liabilities (Parenthetical) (Details) - USD ($)</t>
  </si>
  <si>
    <t>Debt and Capital Lease Obligations - Schedule of Long-term Debt and Capital Lease Obligations (Details) - USD ($) $ in Thousands</t>
  </si>
  <si>
    <t>Debt Instrument [Line Items]</t>
  </si>
  <si>
    <t>Less unamortized debt issuance costs</t>
  </si>
  <si>
    <t>Total debt</t>
  </si>
  <si>
    <t>Capital lease obligations, 4.5% weighted-average interest rate at December 31, 2018 and 3.8% at December 31, 2017, due through 2021</t>
  </si>
  <si>
    <t>Total debt and capital lease obligations</t>
  </si>
  <si>
    <t>Current portion</t>
  </si>
  <si>
    <t>2018 Credit Agreement | Revolving Credit Facility</t>
  </si>
  <si>
    <t>Revolving credit facility and term loan gross</t>
  </si>
  <si>
    <t>Amended and Restated Credit Agreement | Revolving Credit Facility</t>
  </si>
  <si>
    <t>Represents the weighted-average interest rate in effect at the respective periods for the revolving credit facilities and term loan borrowings, including any applicable margin. The interest rates do not include amortization of debt issuance costs or commitment fees.</t>
  </si>
  <si>
    <t>Debt and Capital Lease Obligations - Schedule of Long-term Debt and Capital Lease Obligations (Parenthetical) (Details)</t>
  </si>
  <si>
    <t>Weighted interest rate on long term debt</t>
  </si>
  <si>
    <t>4.50%</t>
  </si>
  <si>
    <t>3.80%</t>
  </si>
  <si>
    <t>Current revolving credit facility maturity period</t>
  </si>
  <si>
    <t>Interest rate on credit facility</t>
  </si>
  <si>
    <t>4.30%</t>
  </si>
  <si>
    <t>3.10%</t>
  </si>
  <si>
    <t>Debt and Capital Lease Obligations - Narrative (Details) - USD ($)</t>
  </si>
  <si>
    <t>Oct. 24, 2018</t>
  </si>
  <si>
    <t>Dec. 28, 2016</t>
  </si>
  <si>
    <t>Dec. 22, 2014</t>
  </si>
  <si>
    <t>Line of Credit Facility [Line Items]</t>
  </si>
  <si>
    <t>Letters of credit outstanding</t>
  </si>
  <si>
    <t>Accumulated Amortization</t>
  </si>
  <si>
    <t>Debt, weighted average interest rate</t>
  </si>
  <si>
    <t>3.70%</t>
  </si>
  <si>
    <t>Fair value of debt</t>
  </si>
  <si>
    <t>Cash paid for interest on debt</t>
  </si>
  <si>
    <t>Brewster Revolver</t>
  </si>
  <si>
    <t>Borrowing capacity on line of credit</t>
  </si>
  <si>
    <t>Maturity date</t>
  </si>
  <si>
    <t>Nov. 9,
		2018</t>
  </si>
  <si>
    <t>Capital Leases</t>
  </si>
  <si>
    <t>Gross amount of assets recorded under capital leases</t>
  </si>
  <si>
    <t>Amended and Restated Credit Agreement | Senior Credit Facility</t>
  </si>
  <si>
    <t>Revolving credit facility, balance outstanding</t>
  </si>
  <si>
    <t>Amended and Restated Credit Agreement | Term Loan</t>
  </si>
  <si>
    <t>2018 Credit Agreement</t>
  </si>
  <si>
    <t>Oct. 24,
		2023</t>
  </si>
  <si>
    <t>Interest coverage ratio</t>
  </si>
  <si>
    <t>1433.00%</t>
  </si>
  <si>
    <t>Leverage ratio</t>
  </si>
  <si>
    <t>178.00%</t>
  </si>
  <si>
    <t>Financial covenants leverage ratio step up</t>
  </si>
  <si>
    <t>400.00%</t>
  </si>
  <si>
    <t>Minimum amount for material acquisition</t>
  </si>
  <si>
    <t>Annual share repurchase and dividends limit on leverage ratio basis</t>
  </si>
  <si>
    <t>Leverage ratio required for dividend or share activity</t>
  </si>
  <si>
    <t>275.00%</t>
  </si>
  <si>
    <t>Maximum additional dividends amount permitted to distribute</t>
  </si>
  <si>
    <t>Remaining borrowing capacity on line of credit</t>
  </si>
  <si>
    <t>2018 Credit Agreement | Minimum</t>
  </si>
  <si>
    <t>300.00%</t>
  </si>
  <si>
    <t>350.00%</t>
  </si>
  <si>
    <t>2018 Credit Agreement | Top Tier Foreign Subsidiaries</t>
  </si>
  <si>
    <t>Percent of lenders security interest on capital stock foreign subsidiary</t>
  </si>
  <si>
    <t>65.00%</t>
  </si>
  <si>
    <t>Additional borrowing capacity on line of credit</t>
  </si>
  <si>
    <t>Line of Credit borrowings used to support letter of credit</t>
  </si>
  <si>
    <t>Commitment fee percentage on line of credit</t>
  </si>
  <si>
    <t>0.30%</t>
  </si>
  <si>
    <t>Debt and Capital Lease Obligations - Schedule of Aggregate Annual Maturities of Long-term Debt and Capital Lease Obligations (Details) $ in Thousands</t>
  </si>
  <si>
    <t>Capital Leases, Future Minimum Payments Due, 2019</t>
  </si>
  <si>
    <t>Capital Leases, Future Minimum Payments Due, 2020</t>
  </si>
  <si>
    <t>Capital Leases, Future Minimum Payments Due, 2021</t>
  </si>
  <si>
    <t>Capital Leases, Future Minimum Payments Due, 2022</t>
  </si>
  <si>
    <t>Capital Leases, Future Minimum Payments Due, 2023</t>
  </si>
  <si>
    <t>Capital Leases, Future Minimum Payments Due, Thereafter</t>
  </si>
  <si>
    <t>Capital Leases, Future Minimum Payments Due, Total</t>
  </si>
  <si>
    <t>Capital Leases, Interest Included in Payments</t>
  </si>
  <si>
    <t>Capital Leases, Present Value of Net Minimum Payments</t>
  </si>
  <si>
    <t>Revolving Credit Agreement</t>
  </si>
  <si>
    <t>Revolving Credit, Maturity, 2019</t>
  </si>
  <si>
    <t>Revolving Credit, Maturity, Total</t>
  </si>
  <si>
    <t>Fair Value Measurements - Summary of Fair Value Assets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Money market funds are included in “Cash and cash equivalents” in the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t>
  </si>
  <si>
    <t>Other mutual funds are included in “Other investments and assets” in the Consolidated Balance Sheets. Upon the adoption of ASU 2016-01, unrealized gains (losses) on equity securities that were previously classified as available-for-sale are recognized in net income rather than AOCI. We adopted this guidance prospectively on January 1, 2018 and recognized a cumulative-effect adjustment of $0.6 million to beginning retained earnings, which represents unrealized gains of $1.0 million ($0.6 million after tax) as of December 31, 2017 that were included in AOCI in the Consolidated Balance Sheets. Refer to Note 16 – Accumulated Other Comprehensive Income (Loss) for additional information.</t>
  </si>
  <si>
    <t>Fair Value Measurements - Summary of Fair Value Assets Measured on Recurring Basis (Parenthetical) (Details) - USD ($)</t>
  </si>
  <si>
    <t>Fair Value Assets And Liabilities Measured On Recurring And Nonrecurring Basis [Line Items]</t>
  </si>
  <si>
    <t>Unrealized gains on the investments</t>
  </si>
  <si>
    <t>Unrealized gains on the investments after-tax</t>
  </si>
  <si>
    <t>Unrealized Gains on Equity Securities Classified as Available-for-sale | Adoption of ASU 2016-01</t>
  </si>
  <si>
    <t>Cumulative-effect adjustment recognized to beginning retained earnings</t>
  </si>
  <si>
    <t>Realized gains on the investments</t>
  </si>
  <si>
    <t>Income Per Share - Reconciliation of Basic and Diluted Income Per Share (Details) - USD ($) $ / shares in Units, shares in Thousands, $ in Thousands</t>
  </si>
  <si>
    <t>Numerator:</t>
  </si>
  <si>
    <t>Net income (loss) attributable to Viad (diluted)</t>
  </si>
  <si>
    <t>Less: Allocation to non-vested shares</t>
  </si>
  <si>
    <t>Adjustment to carrying value of redeemable noncontrolling interest</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t>
  </si>
  <si>
    <t>The sum of quarterly income per share amounts may not equal annual income per share due to rounding.</t>
  </si>
  <si>
    <t>Income Per Share - Narrative (Details) - shares</t>
  </si>
  <si>
    <t>Antidilutive Securities Excluded From Computation Of Earnings Per Share [Line Items]</t>
  </si>
  <si>
    <t>Common stock shares effect would be anti-dilutive</t>
  </si>
  <si>
    <t>Preferred Stock Purchase Rights - Narrative (Details)</t>
  </si>
  <si>
    <t>Dec. 31, 2018shares</t>
  </si>
  <si>
    <t>Preferred Stock, Authorized</t>
  </si>
  <si>
    <t>Junior participating preferred Stock, Authorized</t>
  </si>
  <si>
    <t>Preferred Stock, Shares Outstanding</t>
  </si>
  <si>
    <t>Junior Preferred Stock, Shares Outstanding</t>
  </si>
  <si>
    <t>Accumulated Other Comprehensive Income (Loss) - Schedules of Accumulated Other Comprehensive Income (Loss) (Details) - USD ($) $ in Thousands</t>
  </si>
  <si>
    <t>Accumulated Other Comprehensive Income (Loss), Net of Tax [Roll Forward]</t>
  </si>
  <si>
    <t>Beginning Balance</t>
  </si>
  <si>
    <t>Ending Balance</t>
  </si>
  <si>
    <t>Unrealized Gains on Investments</t>
  </si>
  <si>
    <t>Other comprehensive income (loss) before reclassifications</t>
  </si>
  <si>
    <t>Amounts reclassified from AOCI, net of tax</t>
  </si>
  <si>
    <t>Net other comprehensive income (loss)</t>
  </si>
  <si>
    <t>Unrealized Gains on Investments | Adoption of ASU 2016-01</t>
  </si>
  <si>
    <t>Adoption of ASU</t>
  </si>
  <si>
    <t>Cumulative Foreign Currency Translation Adjustments</t>
  </si>
  <si>
    <t>Unrecognized Net Actuarial Loss and Prior Service Credit, Net</t>
  </si>
  <si>
    <t>Unrecognized Net Actuarial Loss and Prior Service Credit, Net | ASU 2018-02</t>
  </si>
  <si>
    <t>Accumulated Other Comprehensive Income (Loss) | Adoption of ASU 2016-01</t>
  </si>
  <si>
    <t>Accumulated Other Comprehensive Income (Loss) | ASU 2018-02</t>
  </si>
  <si>
    <t>Accumulated Other Comprehensive Income (Loss) - Additional Infomation (Details) $ in Millions</t>
  </si>
  <si>
    <t>Income Taxes - Narrative (Details) - USD ($) $ in Thousands</t>
  </si>
  <si>
    <t>Operating Loss Carryforwards [Line Items]</t>
  </si>
  <si>
    <t>Tax cuts and jobs act of 2017 complete accounting current income tax expense benefit</t>
  </si>
  <si>
    <t>Tax cuts and jobs act of 2017 complete accounting change in provisional estimate income tax expense benefit</t>
  </si>
  <si>
    <t>Reduction in corporate tax rate amount</t>
  </si>
  <si>
    <t>Corporate tax rate</t>
  </si>
  <si>
    <t>21.00%</t>
  </si>
  <si>
    <t>35.00%</t>
  </si>
  <si>
    <t>Tax cuts and jobs act of 2017 complete accounting deemed repatriation federal tax</t>
  </si>
  <si>
    <t>Tax cuts and jobs act of 2017 complete accounting deemed repatriation federal taxes payable period</t>
  </si>
  <si>
    <t>Tax cuts and jobs act of 2017 complete accounting estimated payments of liability</t>
  </si>
  <si>
    <t>Tax cuts and jobs act of 2017 complete accounting alternative minimum tax credit percentage</t>
  </si>
  <si>
    <t>50.00%</t>
  </si>
  <si>
    <t>Tax cuts and jobs act of 2017 complete accounting repatriation tax restoration income tax receivable</t>
  </si>
  <si>
    <t>Tax cuts and jobs act of 2017, complete accounting, change in tax rate, foreign income tax credits</t>
  </si>
  <si>
    <t>Deferred Tax Assets, Gross</t>
  </si>
  <si>
    <t>Deferred Tax Assets, Tax Credit Carryforwards</t>
  </si>
  <si>
    <t>Deferred Tax, Operating Loss Carryforwards</t>
  </si>
  <si>
    <t>Valuation allowance</t>
  </si>
  <si>
    <t>Valuation Allowance Operating Loss Carryforwards Change In Amount</t>
  </si>
  <si>
    <t>Liability for uncertain tax positions</t>
  </si>
  <si>
    <t>Increase (decrease) in uncertain tax liability including interest and penalties</t>
  </si>
  <si>
    <t>Income Taxes Paid</t>
  </si>
  <si>
    <t>Continuing Operations</t>
  </si>
  <si>
    <t>Expected tax position to be resolved or settled</t>
  </si>
  <si>
    <t>Foreign Income Tax Credit</t>
  </si>
  <si>
    <t>Alternative Minimum Tax Credit Carryforward</t>
  </si>
  <si>
    <t>Tax credit carryforward</t>
  </si>
  <si>
    <t>Federal And State</t>
  </si>
  <si>
    <t>Tax cuts and jobs act of 2017 complete accounting deemed repatriation of foreign earnings</t>
  </si>
  <si>
    <t>U.S</t>
  </si>
  <si>
    <t>U.S | Foreign Income Tax Credit</t>
  </si>
  <si>
    <t>Tax credit carryforward expiration year</t>
  </si>
  <si>
    <t>Foreign Tax Authority</t>
  </si>
  <si>
    <t>Operating Loss Carryforwards</t>
  </si>
  <si>
    <t>Foreign Tax Authority | Foreign Income Tax Credit | United Kingdom</t>
  </si>
  <si>
    <t>State and Foreign</t>
  </si>
  <si>
    <t>State and Local Jurisdiction</t>
  </si>
  <si>
    <t>State and Local Jurisdiction | Latest Tax Year</t>
  </si>
  <si>
    <t>State and Local Jurisdiction | Earliest Tax Year</t>
  </si>
  <si>
    <t>Income Taxes - Summary of Income from Continuing Operations before Income Taxes (Details) - USD ($) $ in Thousands</t>
  </si>
  <si>
    <t>Income (Loss) from Continuing Operations before Equity Method Investments, Income Taxes, Extraordinary Items, Noncontrolling Interest [Abstract]</t>
  </si>
  <si>
    <t>Foreign</t>
  </si>
  <si>
    <t>United States</t>
  </si>
  <si>
    <t>Income Taxes - Summary of Significant Components of the Income Tax Provision From Continuing Operations (Details) - USD ($) $ in Thousands</t>
  </si>
  <si>
    <t>Current:</t>
  </si>
  <si>
    <t>Federal</t>
  </si>
  <si>
    <t>State</t>
  </si>
  <si>
    <t>Total current</t>
  </si>
  <si>
    <t>Deferred:</t>
  </si>
  <si>
    <t>Total deferred</t>
  </si>
  <si>
    <t>Income Taxes - Reconciliation of Income Tax Expense (Details) - USD ($) $ in Thousands</t>
  </si>
  <si>
    <t>Effective Income Tax Rate Reconciliation, Amount [Abstract]</t>
  </si>
  <si>
    <t>Computed income tax expense at statutory federal income tax rate</t>
  </si>
  <si>
    <t>State income taxes, net of federal benefit</t>
  </si>
  <si>
    <t>Deemed mandatory repatriation state tax</t>
  </si>
  <si>
    <t>Deemed mandatory repatriation federal tax, net of foreign tax credit</t>
  </si>
  <si>
    <t>Remeasurement of deferred taxes due to reduction in U.S. tax rate</t>
  </si>
  <si>
    <t>Foreign tax rate differential</t>
  </si>
  <si>
    <t>U.S. tax on current year foreign earnings, net of foreign tax credits</t>
  </si>
  <si>
    <t>Change in valuation allowance</t>
  </si>
  <si>
    <t>Other adjustments, net</t>
  </si>
  <si>
    <t>Effective Income Tax Rate Reconciliation, Percent [Abstract]</t>
  </si>
  <si>
    <t>State income taxes, net of federal benefit, tax rate</t>
  </si>
  <si>
    <t>5.40%</t>
  </si>
  <si>
    <t>1.10%</t>
  </si>
  <si>
    <t>0.50%</t>
  </si>
  <si>
    <t>Deemed mandatory repatriation state tax rate</t>
  </si>
  <si>
    <t>(1.40%)</t>
  </si>
  <si>
    <t>1.20%</t>
  </si>
  <si>
    <t>Deemed mandatory repatriation federal tax, net of foreign tax credit, tax rate</t>
  </si>
  <si>
    <t>(2.60%)</t>
  </si>
  <si>
    <t>6.60%</t>
  </si>
  <si>
    <t>Remeasurement of deferred taxes due to reduction in U.S. tax rate, tax rate</t>
  </si>
  <si>
    <t>(0.80%)</t>
  </si>
  <si>
    <t>7.70%</t>
  </si>
  <si>
    <t>Foreign tax differentials rate</t>
  </si>
  <si>
    <t>6.40%</t>
  </si>
  <si>
    <t>(4.80%)</t>
  </si>
  <si>
    <t>U.S. tax on current year foreign earnings, net of foreign tax credits, tax rate</t>
  </si>
  <si>
    <t>(0.30%)</t>
  </si>
  <si>
    <t>(0.60%)</t>
  </si>
  <si>
    <t>Change in valuation allowance, tax rate</t>
  </si>
  <si>
    <t>(1.00%)</t>
  </si>
  <si>
    <t>1.90%</t>
  </si>
  <si>
    <t>Other adjustments, net, tax rate</t>
  </si>
  <si>
    <t>0.60%</t>
  </si>
  <si>
    <t>26.40%</t>
  </si>
  <si>
    <t>44.00%</t>
  </si>
  <si>
    <t>32.80%</t>
  </si>
  <si>
    <t>Included $0.6 million increase to the valuation allowance in 2017.</t>
  </si>
  <si>
    <t>Income Taxes - Reconciliation of Income Tax Expense (Parenthetical) (Details) - USD ($) $ in Thousands</t>
  </si>
  <si>
    <t>Valuation Allowance [Line Items]</t>
  </si>
  <si>
    <t>Increase to valuation allowance</t>
  </si>
  <si>
    <t>Income Taxes - Schedule of Deferred Tax Assets and Liabilities (Details) - USD ($) $ in Thousands</t>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Foreign deferred tax assets included above</t>
  </si>
  <si>
    <t>Net deferred tax assets</t>
  </si>
  <si>
    <t>Deferred tax liabilities:</t>
  </si>
  <si>
    <t>Deferred tax related to life insurance</t>
  </si>
  <si>
    <t>Goodwill and other intangible assets</t>
  </si>
  <si>
    <t>Other deferred income tax liabilities</t>
  </si>
  <si>
    <t>Total deferred tax liabilities</t>
  </si>
  <si>
    <t>Foreign deferred tax liabilities included above</t>
  </si>
  <si>
    <t>United States net deferred tax assets</t>
  </si>
  <si>
    <t>Income Taxes - Schedule of Unrecognized Tax Benefits (Details) - USD ($) $ in Thousands</t>
  </si>
  <si>
    <t>Reconciliation of Unrecognized Tax Benefits, Excluding Amounts Pertaining to Examined Tax Returns [Roll Forward]</t>
  </si>
  <si>
    <t>Unrecognized Tax Benefits, Beginning Balance</t>
  </si>
  <si>
    <t>Additions for tax positions taken in prior years</t>
  </si>
  <si>
    <t>Reductions for lapse of applicable statutes</t>
  </si>
  <si>
    <t>Unrecognized Tax Benefits, Ending Balance</t>
  </si>
  <si>
    <t>Discontinued Operations</t>
  </si>
  <si>
    <t>Pension and Postretirement Benefits - Components of Net Periodic Benefit Cost and Other Amounts Recognized in Other Comprehensive Income (Loss) of Viad's Postretirement Benefit Plans (Details) - USD ($) $ in Thousands</t>
  </si>
  <si>
    <t>Domestic Plans | Pension Plans</t>
  </si>
  <si>
    <t>Net periodic benefit cost:</t>
  </si>
  <si>
    <t>Service cost</t>
  </si>
  <si>
    <t>Interest cost</t>
  </si>
  <si>
    <t>Expected return on plan assets</t>
  </si>
  <si>
    <t>Recognized net actuarial loss</t>
  </si>
  <si>
    <t>Net periodic benefit cost</t>
  </si>
  <si>
    <t>Other changes in plan assets and benefit obligations recognized in other comprehensive income (loss):</t>
  </si>
  <si>
    <t>Net actuarial loss (gain)</t>
  </si>
  <si>
    <t>Reversal of amortization item:</t>
  </si>
  <si>
    <t>Net actuarial loss</t>
  </si>
  <si>
    <t>Total recognized in other comprehensive income (loss)</t>
  </si>
  <si>
    <t>Total recognized in net periodic benefit cost and other comprehensive income (loss)</t>
  </si>
  <si>
    <t>Domestic Plans | Postretirement Benefit Plans</t>
  </si>
  <si>
    <t>Amortization of prior service credit</t>
  </si>
  <si>
    <t>Prior service credit</t>
  </si>
  <si>
    <t>Foreign Pension Plans</t>
  </si>
  <si>
    <t>Settlement</t>
  </si>
  <si>
    <t>Pension and Postretirement Benefits - Summary of Funded Status of the Plans (Details) - USD ($) $ in Thousands</t>
  </si>
  <si>
    <t>Domestic Plans</t>
  </si>
  <si>
    <t>Change in plan assets:</t>
  </si>
  <si>
    <t>Fair value of plan assets at beginning of year</t>
  </si>
  <si>
    <t>Fair value of plan assets at end of year</t>
  </si>
  <si>
    <t>Change in benefit obligation:</t>
  </si>
  <si>
    <t>Actuarial adjustments</t>
  </si>
  <si>
    <t>Foreign Pension Plans | Funded Plans</t>
  </si>
  <si>
    <t>Benefit obligation at beginning of year</t>
  </si>
  <si>
    <t>Benefits paid</t>
  </si>
  <si>
    <t>Translation adjustment</t>
  </si>
  <si>
    <t>Benefit obligation at end of year</t>
  </si>
  <si>
    <t>Actual return on plan assets</t>
  </si>
  <si>
    <t>Company contributions</t>
  </si>
  <si>
    <t>Funded status at end of year</t>
  </si>
  <si>
    <t>Foreign Pension Plans | Unfunded Pension Plans</t>
  </si>
  <si>
    <t>Pension Plans | Domestic Plans</t>
  </si>
  <si>
    <t>Pension Plans | Domestic Plans | Funded Plans</t>
  </si>
  <si>
    <t>Pension Plans | Domestic Plans | Unfunded Pension Plans</t>
  </si>
  <si>
    <t>Postretirement Benefit Plans | Domestic Plans</t>
  </si>
  <si>
    <t>Plan amendments</t>
  </si>
  <si>
    <t>Pension and Postretirement Benefits - Net Amount Recognized in Consolidated Balance Sheets (Details) - USD ($) $ in Thousands</t>
  </si>
  <si>
    <t>Domestic Plans | Pension Plans | Funded Plans</t>
  </si>
  <si>
    <t>Net amounts recognized in Viad's consolidated balance sheets under the caption Pension and postretirement benefits</t>
  </si>
  <si>
    <t>Net amount recognized</t>
  </si>
  <si>
    <t>Domestic Plans | Pension Plans | Unfunded Pension Plans</t>
  </si>
  <si>
    <t>Non Current Assets | Foreign Pension Plans | Funded Plans</t>
  </si>
  <si>
    <t>Other current liabilities | Domestic Plans | Pension Plans | Unfunded Pension Plans</t>
  </si>
  <si>
    <t>Other current liabilities | Domestic Plans | Postretirement Benefit Plans</t>
  </si>
  <si>
    <t>Other current liabilities | Foreign Pension Plans | Unfunded Pension Plans</t>
  </si>
  <si>
    <t>Non Current Liabilities | Domestic Plans | Pension Plans | Funded Plans</t>
  </si>
  <si>
    <t>Non Current Liabilities | Domestic Plans | Pension Plans | Unfunded Pension Plans</t>
  </si>
  <si>
    <t>Non Current Liabilities | Domestic Plans | Postretirement Benefit Plans</t>
  </si>
  <si>
    <t>Non Current Liabilities | Foreign Pension Plans | Funded Plans</t>
  </si>
  <si>
    <t>Non Current Liabilities | Foreign Pension Plans | Unfunded Pension Plans</t>
  </si>
  <si>
    <t>Pension and Postretirement Benefits - Amounts Recognized in AOCI (Details) - Domestic Plans - USD ($) $ in Thousands</t>
  </si>
  <si>
    <t>Pension Plans | Funded Plans</t>
  </si>
  <si>
    <t>Amounts recognized in accumulated other comprehensive income</t>
  </si>
  <si>
    <t>Pension and Other Postretirement Benefit Plans, Accumulated Other Comprehensive Income (Loss), Net Gains (Losses), before Tax</t>
  </si>
  <si>
    <t>Subtotal</t>
  </si>
  <si>
    <t>Less tax effect</t>
  </si>
  <si>
    <t>Pension Plans | Unfunded Pension Plans</t>
  </si>
  <si>
    <t>Postretirement Benefit Plans</t>
  </si>
  <si>
    <t>US Postretirement and Pension Plan</t>
  </si>
  <si>
    <t>Pension and Postretirement Benefits - Fair Value of the Plans' Assets by Asset Class (Details) - USD ($) $ in Thousands</t>
  </si>
  <si>
    <t>Defined Benefit Plan Disclosure [Line Items]</t>
  </si>
  <si>
    <t>Fair value measurement domestic pension plans</t>
  </si>
  <si>
    <t>Domestic Plans | Fixed Income Securities</t>
  </si>
  <si>
    <t>Domestic Plans | Equity Securities</t>
  </si>
  <si>
    <t>Domestic Plans | Cash</t>
  </si>
  <si>
    <t>Domestic Plans | Other</t>
  </si>
  <si>
    <t>Foreign Pension Plans | Fixed Income Securities</t>
  </si>
  <si>
    <t>Foreign Pension Plans | Equity Securities</t>
  </si>
  <si>
    <t>Foreign Pension Plans | Other</t>
  </si>
  <si>
    <t>Quoted Prices in Active Markets (Level 1) | Domestic Plans</t>
  </si>
  <si>
    <t>Quoted Prices in Active Markets (Level 1) | Domestic Plans | Fixed Income Securities</t>
  </si>
  <si>
    <t>Quoted Prices in Active Markets (Level 1) | Domestic Plans | Equity Securities</t>
  </si>
  <si>
    <t>Quoted Prices in Active Markets (Level 1) | Domestic Plans | Cash</t>
  </si>
  <si>
    <t>Quoted Prices in Active Markets (Level 1) | Foreign Pension Plans</t>
  </si>
  <si>
    <t>Quoted Prices in Active Markets (Level 1) | Foreign Pension Plans | Fixed Income Securities</t>
  </si>
  <si>
    <t>Quoted Prices in Active Markets (Level 1) | Foreign Pension Plans | Equity Securities</t>
  </si>
  <si>
    <t>Quoted Prices in Active Markets (Level 1) | Foreign Pension Plans | Other</t>
  </si>
  <si>
    <t>Significant Other Observable Inputs (Level 2) | Domestic Plans</t>
  </si>
  <si>
    <t>Significant Other Observable Inputs (Level 2) | Domestic Plans | Other</t>
  </si>
  <si>
    <t>Significant Other Observable Inputs (Level 2) | Foreign Pension Plans</t>
  </si>
  <si>
    <t>Significant Other Observable Inputs (Level 2) | Foreign Pension Plans | Equity Securities</t>
  </si>
  <si>
    <t>Pension and Postretirement Benefits - Payments and Receipts Reflecting Expected Future Service (Details) $ in Thousands</t>
  </si>
  <si>
    <t>Expected future service expected to be paid</t>
  </si>
  <si>
    <t>2024-2028</t>
  </si>
  <si>
    <t>Pension and Postretirement Benefits - Narrative (Details) - USD ($) $ in Millions</t>
  </si>
  <si>
    <t>Multiemployer plans, withdrawal obligation</t>
  </si>
  <si>
    <t>Multiemployer plans withdrawal obligation payment period</t>
  </si>
  <si>
    <t>20 years</t>
  </si>
  <si>
    <t>Maximum percentage of funding status of plans in red zone</t>
  </si>
  <si>
    <t>Maximum percentage of funding status of plans in yellow zone</t>
  </si>
  <si>
    <t>80.00%</t>
  </si>
  <si>
    <t>Maximum percentage of funding status of plans in green zone</t>
  </si>
  <si>
    <t>401(k) plan [Member]</t>
  </si>
  <si>
    <t>Percentage of employer matching contribution with employee gross pay</t>
  </si>
  <si>
    <t>Percentage of employer matching contribution match with 100 percent</t>
  </si>
  <si>
    <t>3.00%</t>
  </si>
  <si>
    <t>Percentage of employer matching contribution</t>
  </si>
  <si>
    <t>Percentage of employer matching contribution match with 50 percent</t>
  </si>
  <si>
    <t>2.00%</t>
  </si>
  <si>
    <t>Expense associated with other employee benefit plans</t>
  </si>
  <si>
    <t>Amount expected to contribute in postretirement benefit plans</t>
  </si>
  <si>
    <t>Funded Plans | Pension Plans</t>
  </si>
  <si>
    <t>Amount expected to contribute in funded pension plans</t>
  </si>
  <si>
    <t>Unfunded Pension Plans | Pension Plans</t>
  </si>
  <si>
    <t>Amount expected to contribute in unfunded pension plans</t>
  </si>
  <si>
    <t>Net actuarial losses for the foreign funded plans recognized in AOCI (before tax)</t>
  </si>
  <si>
    <t>Net actuarial losses for the foreign funded plans recognized in AOCI (after tax)</t>
  </si>
  <si>
    <t>Net actuarial losses for the foreign unfunded plans recognized in AOCI (before tax)</t>
  </si>
  <si>
    <t>Net actuarial losses for the foreign unfunded plans recognized in AOCI (after tax)</t>
  </si>
  <si>
    <t>Pension and Postretirement Benefits - Accumulated Benefit Obligation in Excess of Plan Assets (Details) - USD ($) $ in Thousands</t>
  </si>
  <si>
    <t>Domestic Plans | Funded Plans</t>
  </si>
  <si>
    <t>Accumulated benefit obligation in excess of plan assets</t>
  </si>
  <si>
    <t>Projected benefit obligation</t>
  </si>
  <si>
    <t>Accumulated benefit obligation</t>
  </si>
  <si>
    <t>Fair value of plan assets</t>
  </si>
  <si>
    <t>Domestic Plans | Unfunded Pension Plans</t>
  </si>
  <si>
    <t>Pension and Postretirement Benefits - Weighted-Average Assumptions Used to Determine Benefit Obligations (Details)</t>
  </si>
  <si>
    <t>Weighted-average assumptions used to determine benefit obligations</t>
  </si>
  <si>
    <t>Discount rate</t>
  </si>
  <si>
    <t>3.58%</t>
  </si>
  <si>
    <t>3.15%</t>
  </si>
  <si>
    <t>Rate of compensation increase</t>
  </si>
  <si>
    <t>2.24%</t>
  </si>
  <si>
    <t>2.26%</t>
  </si>
  <si>
    <t>Defined Benefit Plan, Weighted Average Assumptions Used in Calculating Net Periodic Benefit Cost [Abstract]</t>
  </si>
  <si>
    <t>3.27%</t>
  </si>
  <si>
    <t>3.71%</t>
  </si>
  <si>
    <t>4.62%</t>
  </si>
  <si>
    <t>5.09%</t>
  </si>
  <si>
    <t>3.63%</t>
  </si>
  <si>
    <t>3.60%</t>
  </si>
  <si>
    <t>4.07%</t>
  </si>
  <si>
    <t>5.50%</t>
  </si>
  <si>
    <t>4.21%</t>
  </si>
  <si>
    <t>3.55%</t>
  </si>
  <si>
    <t>3.99%</t>
  </si>
  <si>
    <t>4.29%</t>
  </si>
  <si>
    <t>3.59%</t>
  </si>
  <si>
    <t>4.08%</t>
  </si>
  <si>
    <t>0.00%</t>
  </si>
  <si>
    <t>Pension and Postretirement Benefits - Multi-Employer Pension Plans (Details) - USD ($) $ in Thousands</t>
  </si>
  <si>
    <t>Multi-employer pension plans</t>
  </si>
  <si>
    <t>Viad Contributions</t>
  </si>
  <si>
    <t>Western Conference of Teamsters Pension Plan</t>
  </si>
  <si>
    <t>EIN</t>
  </si>
  <si>
    <t>Plan No:</t>
  </si>
  <si>
    <t>Pension Protection Act Zone Status</t>
  </si>
  <si>
    <t>Green</t>
  </si>
  <si>
    <t>FIP/RP Status Pending/ Implemented</t>
  </si>
  <si>
    <t>Surcharge Paid</t>
  </si>
  <si>
    <t>Collective bargaining agreements expiration date</t>
  </si>
  <si>
    <t>Mar. 31,
		2020</t>
  </si>
  <si>
    <t>Southern California Local 831—Employer Pension Fund</t>
  </si>
  <si>
    <t>Aug. 31,
		2021</t>
  </si>
  <si>
    <t>Chicago Regional Council of Carpenters Pension Fund</t>
  </si>
  <si>
    <t>Implemented</t>
  </si>
  <si>
    <t>May 31,
		2023</t>
  </si>
  <si>
    <t>IBEW Local Union No 357 Pension Plan A</t>
  </si>
  <si>
    <t>Jun. 16,
		2021</t>
  </si>
  <si>
    <t>Machinery Movers Riggers &amp; Mach Erect Local 136 Supplemental Retirement Plan(1),</t>
  </si>
  <si>
    <t>Yellow</t>
  </si>
  <si>
    <t>Red</t>
  </si>
  <si>
    <t>Jun. 30,
		2019</t>
  </si>
  <si>
    <t>Central States, Southeast and Southwest Areas Pension Plan</t>
  </si>
  <si>
    <t>Electrical Contractors Assoc. Chicago Local Union 134, IBEW Joint Pension Trust of Chicago Plan 2</t>
  </si>
  <si>
    <t>Jun. 6,
		2021</t>
  </si>
  <si>
    <t>Southwest Carpenters Pension Trust</t>
  </si>
  <si>
    <t>Jul. 31,
		2023</t>
  </si>
  <si>
    <t>Southern California IBEW-NECA Pension Fund</t>
  </si>
  <si>
    <t>New England Teamsters &amp; Trucking Industry Pension</t>
  </si>
  <si>
    <t>Mar. 31,
		2022</t>
  </si>
  <si>
    <t>Sign Pictorial &amp; Display Industry Pension Plan</t>
  </si>
  <si>
    <t>Mar. 31,
		2021</t>
  </si>
  <si>
    <t>All other funds</t>
  </si>
  <si>
    <t>Pension Plans</t>
  </si>
  <si>
    <t>Total contributions to other plans</t>
  </si>
  <si>
    <t>We contributed more than 5% of total plan contributions for the plan year detailed in the plans’ most recent Form 5500s.</t>
  </si>
  <si>
    <t>Represents participation in 39 pension funds during 2018.</t>
  </si>
  <si>
    <t>Pension and Postretirement Benefits - Multi-Employer Pension Plans (Parenthetical) (Details)</t>
  </si>
  <si>
    <t>Dec. 31, 2018PensionFund</t>
  </si>
  <si>
    <t>Percentage of excess employer contributions</t>
  </si>
  <si>
    <t>5.00%</t>
  </si>
  <si>
    <t>Aggregate number of funds</t>
  </si>
  <si>
    <t>Restructuring Charges - Changes to Restructuring Liability by Major Restructuring Activity (Details) - USD ($) $ in Thousands</t>
  </si>
  <si>
    <t>Restructuring Cost And Reserve [Line Items]</t>
  </si>
  <si>
    <t>Beginning balance</t>
  </si>
  <si>
    <t>Cash payments</t>
  </si>
  <si>
    <t>Adjustment to liability</t>
  </si>
  <si>
    <t>Ending balance</t>
  </si>
  <si>
    <t>GES | Severance &amp; Employee Benefits</t>
  </si>
  <si>
    <t>GES | Facilities</t>
  </si>
  <si>
    <t>Other Restructuring | Severance &amp; Employee Benefits</t>
  </si>
  <si>
    <t>Leases and Other - Narrative (Details) $ in Millions</t>
  </si>
  <si>
    <t>Leases and Other (Textual) [Abstract]</t>
  </si>
  <si>
    <t>Lease expiration period</t>
  </si>
  <si>
    <t>Aggregate purchase obligation</t>
  </si>
  <si>
    <t>Leases and Other - Schedule of Future Minimum Rental Payments and Related Sublease Rentals Receivable (Details) $ in Thousands</t>
  </si>
  <si>
    <t>Rental Payments, 2019</t>
  </si>
  <si>
    <t>Rental Payments, 2020</t>
  </si>
  <si>
    <t>Rental Payments, 2021</t>
  </si>
  <si>
    <t>Rental Payments, 2022</t>
  </si>
  <si>
    <t>Rental Payments, 2023</t>
  </si>
  <si>
    <t>Rental Payments, Thereafter</t>
  </si>
  <si>
    <t>Rental Payments, Total</t>
  </si>
  <si>
    <t>Receivable Under Subleases, 2019</t>
  </si>
  <si>
    <t>Receivable Under Subleases, 2020</t>
  </si>
  <si>
    <t>Receivable Under Subleases, 2021</t>
  </si>
  <si>
    <t>Receivable Under Subleases, 2022</t>
  </si>
  <si>
    <t>Receivable Under Subleases, 2023</t>
  </si>
  <si>
    <t>Receivable Under Subleases, Thereafter</t>
  </si>
  <si>
    <t>Receivable Under Subleases, Total</t>
  </si>
  <si>
    <t>Leases and Other - Net Rent Expense Under Operating Leases (Details) - USD ($) $ in Thousands</t>
  </si>
  <si>
    <t>Minimum rentals</t>
  </si>
  <si>
    <t>Sublease rentals</t>
  </si>
  <si>
    <t>Total rentals, net</t>
  </si>
  <si>
    <t>Litigation, Claims, Contingencies and Other - Narrative (Details)</t>
  </si>
  <si>
    <t>Dec. 31, 2018USD ($)Agreement</t>
  </si>
  <si>
    <t>Loss Contingencies [Line Items]</t>
  </si>
  <si>
    <t>Environmental remediation liability</t>
  </si>
  <si>
    <t>Maximum potential amount of future payments</t>
  </si>
  <si>
    <t>Guarantees relate to facilities leased by the company</t>
  </si>
  <si>
    <t>2027-10</t>
  </si>
  <si>
    <t>Recourse provision to recover guarantees</t>
  </si>
  <si>
    <t>Bargaining agreements | Agreement</t>
  </si>
  <si>
    <t>Self insurance reserve</t>
  </si>
  <si>
    <t>Workers' compensation liability</t>
  </si>
  <si>
    <t>Self insurance reserve for general and auto</t>
  </si>
  <si>
    <t>Self insurance reserve on discontinued operations</t>
  </si>
  <si>
    <t>Payments for self insurance</t>
  </si>
  <si>
    <t>Estimated employee health benefit claims incurred but not yet reported</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Redeemable Noncontrolling Interest - Narrative (Details) - Esja Attractions ehf. - EUR (€)</t>
  </si>
  <si>
    <t>Nov. 03, 2017</t>
  </si>
  <si>
    <t>Redeemable Noncontrolling Interest [Line Items]</t>
  </si>
  <si>
    <t>EBITDA trailing period</t>
  </si>
  <si>
    <t>12 months</t>
  </si>
  <si>
    <t>Put option right of exercisable period upon earnings</t>
  </si>
  <si>
    <t>36 months</t>
  </si>
  <si>
    <t>Redeemable noncontrolling interest conditions</t>
  </si>
  <si>
    <t>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si>
  <si>
    <t>Put option exercisable period</t>
  </si>
  <si>
    <t>Put option additional exercisable period upon not meeting of conditions</t>
  </si>
  <si>
    <t>FlyOver Iceland</t>
  </si>
  <si>
    <t>Put option expiration period</t>
  </si>
  <si>
    <t>72 months</t>
  </si>
  <si>
    <t>FlyOver Iceland | Minimum</t>
  </si>
  <si>
    <t>Unadjusted EBITDA</t>
  </si>
  <si>
    <t>Redeemable Noncontrolling Interest - Summary of Changes in Redeemable Noncontrolling Interest (Details) - USD ($) $ in Thousands</t>
  </si>
  <si>
    <t>Redeemable noncontrolling interest related to 2017 acquisition</t>
  </si>
  <si>
    <t>Adjustment to the redemption value</t>
  </si>
  <si>
    <t>Foreign currency translation adjustment</t>
  </si>
  <si>
    <t>Segment Information - Reconciliation of Income Statement Items from Reportable Segments (Details) - USD ($) $ in Thousands</t>
  </si>
  <si>
    <t>Reportable segments reconciliations:</t>
  </si>
  <si>
    <t>Segment operating income</t>
  </si>
  <si>
    <t>Restructuring recoveries (charges)</t>
  </si>
  <si>
    <t>Impairment recoveries (charges)</t>
  </si>
  <si>
    <t>Operating Segments</t>
  </si>
  <si>
    <t>Operating Segments | GES</t>
  </si>
  <si>
    <t>Operating Segments | Pursuit</t>
  </si>
  <si>
    <t>Intersegment Eliminations | GES</t>
  </si>
  <si>
    <t>Intersegment Eliminations | Pursuit</t>
  </si>
  <si>
    <t>Corporate Eliminations</t>
  </si>
  <si>
    <t>Corporate</t>
  </si>
  <si>
    <t>U.S. | Operating Segments | GES</t>
  </si>
  <si>
    <t>International | Operating Segments | GES</t>
  </si>
  <si>
    <t>Corporate eliminations during 2018 and 2017 represent the elimination of depreciation expense recorded by Pursuit associated with previously eliminated intercompany profit realized by GES for renovations to Pursuit’s Banff Gondola. Corporate eliminations recorded during 2016 represent the elimination of intercompany revenue and profit realized by GES for work completed on renovations to Pursuit’s Banff Gondola.</t>
  </si>
  <si>
    <t>Segment Information - Reconciliation of Income Statement Items from Reportable Segments (Parenthetical) (Details) - USD ($) $ in Thousands</t>
  </si>
  <si>
    <t>Segment Information - Reconciliation of Assets from Reportable Segments (Details) - USD ($) $ in Thousands</t>
  </si>
  <si>
    <t>Reconciliation of assets from segment</t>
  </si>
  <si>
    <t>Total Depreciation and Amortization</t>
  </si>
  <si>
    <t>GES | U.S.</t>
  </si>
  <si>
    <t>GES | International</t>
  </si>
  <si>
    <t>Corporate and other</t>
  </si>
  <si>
    <t>The 2016 amount includes an intercompany elimination for work completed by GES on renovations to Pursuit’s Banff Gondola.</t>
  </si>
  <si>
    <t>Segment Information - Financial Information by Major Geographic Area (Details) - USD ($) $ in Thousands</t>
  </si>
  <si>
    <t>Long-lived assets:</t>
  </si>
  <si>
    <t>Total long-lived assets</t>
  </si>
  <si>
    <t>EMEA</t>
  </si>
  <si>
    <t>Canada</t>
  </si>
  <si>
    <t>Common Stock Repurchases - Narrative (Details) - USD ($) $ in Millions</t>
  </si>
  <si>
    <t>Common Stock Repurchases (Textual) [Abstract]</t>
  </si>
  <si>
    <t>Repurchased shares</t>
  </si>
  <si>
    <t>Shares remained available for repurchase</t>
  </si>
  <si>
    <t>Selected Quarterly Financial Information (Unaudited) - Schedule of Quarterly Financial Information (Details) - USD ($) $ / shares in Units, $ in Thousands</t>
  </si>
  <si>
    <t>Operating income (loss):</t>
  </si>
  <si>
    <t>Ongoing operations</t>
  </si>
  <si>
    <t>Operating income (loss)</t>
  </si>
  <si>
    <t>Income (loss) from continuing operations attributable to Viad</t>
  </si>
  <si>
    <t>Represents revenue less costs of services and cost of products sold.</t>
  </si>
  <si>
    <t>Subsequent Event - Narrative (Details) - shares</t>
  </si>
  <si>
    <t>Feb. 07, 2019</t>
  </si>
  <si>
    <t>Subsequent Event [Line Items]</t>
  </si>
  <si>
    <t>Shares remain available for repurchase</t>
  </si>
  <si>
    <t>Common Stock | Subsequent Event</t>
  </si>
  <si>
    <t>Additional repurchase of shares</t>
  </si>
  <si>
    <t>Schedule II - Valuation And Qualifying Accounts (Details) - USD ($) $ in Thousands</t>
  </si>
  <si>
    <t>Allowances for doubtful accounts</t>
  </si>
  <si>
    <t>Movement in Valuation Allowances and Reserves [Roll Forward]</t>
  </si>
  <si>
    <t>Balance at beginning of Year</t>
  </si>
  <si>
    <t>Additions Charged to Expense</t>
  </si>
  <si>
    <t>Additions Charged to Other Accounts</t>
  </si>
  <si>
    <t>Write Offs</t>
  </si>
  <si>
    <t>Balance at end of Year</t>
  </si>
  <si>
    <t>Deferred tax valuation allowance</t>
  </si>
  <si>
    <t>“Other” primarily includes foreign exchange translation adjustme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21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D20" s="6" t="n">
        <v>1.1</v>
      </c>
    </row>
    <row r="21" spans="1:4">
      <c r="A21" s="4" t="s">
        <v>33</v>
      </c>
      <c r="C21" s="5" t="n">
        <v>20201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9</v>
      </c>
      <c r="B1" s="2" t="s">
        <v>493</v>
      </c>
      <c r="R1" s="2" t="s">
        <v>1</v>
      </c>
    </row>
    <row r="2" spans="1:20">
      <c r="B2" s="2" t="s">
        <v>2</v>
      </c>
      <c r="D2" s="2" t="s">
        <v>494</v>
      </c>
      <c r="F2" s="2" t="s">
        <v>495</v>
      </c>
      <c r="H2" s="2" t="s">
        <v>496</v>
      </c>
      <c r="J2" s="2" t="s">
        <v>35</v>
      </c>
      <c r="L2" s="2" t="s">
        <v>497</v>
      </c>
      <c r="N2" s="2" t="s">
        <v>498</v>
      </c>
      <c r="P2" s="2" t="s">
        <v>499</v>
      </c>
      <c r="R2" s="2" t="s">
        <v>2</v>
      </c>
      <c r="S2" s="2" t="s">
        <v>35</v>
      </c>
      <c r="T2" s="2" t="s">
        <v>91</v>
      </c>
    </row>
    <row r="3" spans="1:20">
      <c r="A3" s="3" t="s">
        <v>980</v>
      </c>
    </row>
    <row r="4" spans="1:20">
      <c r="A4" s="4" t="s">
        <v>981</v>
      </c>
      <c r="B4" s="7" t="n">
        <v>-2322</v>
      </c>
      <c r="D4" s="7" t="n">
        <v>37389</v>
      </c>
      <c r="F4" s="7" t="n">
        <v>23490</v>
      </c>
      <c r="H4" s="7" t="n">
        <v>-9387</v>
      </c>
      <c r="J4" s="7" t="n">
        <v>-21674</v>
      </c>
      <c r="L4" s="7" t="n">
        <v>44657</v>
      </c>
      <c r="N4" s="7" t="n">
        <v>27947</v>
      </c>
      <c r="P4" s="7" t="n">
        <v>6777</v>
      </c>
      <c r="R4" s="7" t="n">
        <v>49170</v>
      </c>
      <c r="S4" s="7" t="n">
        <v>57707</v>
      </c>
      <c r="T4" s="7" t="n">
        <v>42269</v>
      </c>
    </row>
    <row r="5" spans="1:20">
      <c r="A5" s="4" t="s">
        <v>982</v>
      </c>
      <c r="R5" s="5" t="n">
        <v>-458</v>
      </c>
      <c r="S5" s="5" t="n">
        <v>-700</v>
      </c>
      <c r="T5" s="5" t="n">
        <v>-571</v>
      </c>
    </row>
    <row r="6" spans="1:20">
      <c r="A6" s="4" t="s">
        <v>983</v>
      </c>
      <c r="R6" s="5" t="n">
        <v>-251</v>
      </c>
    </row>
    <row r="7" spans="1:20">
      <c r="A7" s="4" t="s">
        <v>984</v>
      </c>
      <c r="R7" s="7" t="n">
        <v>48461</v>
      </c>
      <c r="S7" s="7" t="n">
        <v>57007</v>
      </c>
      <c r="T7" s="7" t="n">
        <v>41698</v>
      </c>
    </row>
    <row r="8" spans="1:20">
      <c r="A8" s="3" t="s">
        <v>985</v>
      </c>
    </row>
    <row r="9" spans="1:20">
      <c r="A9" s="4" t="s">
        <v>986</v>
      </c>
      <c r="R9" s="5" t="n">
        <v>20168</v>
      </c>
      <c r="S9" s="5" t="n">
        <v>20146</v>
      </c>
      <c r="T9" s="5" t="n">
        <v>19990</v>
      </c>
    </row>
    <row r="10" spans="1:20">
      <c r="A10" s="4" t="s">
        <v>987</v>
      </c>
      <c r="R10" s="5" t="n">
        <v>236</v>
      </c>
      <c r="S10" s="5" t="n">
        <v>259</v>
      </c>
      <c r="T10" s="5" t="n">
        <v>187</v>
      </c>
    </row>
    <row r="11" spans="1:20">
      <c r="A11" s="4" t="s">
        <v>988</v>
      </c>
      <c r="R11" s="5" t="n">
        <v>20404</v>
      </c>
      <c r="S11" s="5" t="n">
        <v>20405</v>
      </c>
      <c r="T11" s="5" t="n">
        <v>20177</v>
      </c>
    </row>
    <row r="12" spans="1:20">
      <c r="A12" s="4" t="s">
        <v>989</v>
      </c>
      <c r="R12" s="8" t="n">
        <v>2.4</v>
      </c>
      <c r="S12" s="8" t="n">
        <v>2.83</v>
      </c>
      <c r="T12" s="8" t="n">
        <v>2.09</v>
      </c>
    </row>
    <row r="13" spans="1:20">
      <c r="A13" s="4" t="s">
        <v>990</v>
      </c>
      <c r="B13" s="8" t="n">
        <v>-0.12</v>
      </c>
      <c r="C13" s="4" t="s">
        <v>40</v>
      </c>
      <c r="D13" s="8" t="n">
        <v>1.83</v>
      </c>
      <c r="E13" s="4" t="s">
        <v>40</v>
      </c>
      <c r="F13" s="8" t="n">
        <v>1.15</v>
      </c>
      <c r="G13" s="4" t="s">
        <v>40</v>
      </c>
      <c r="H13" s="8" t="n">
        <v>-0.47</v>
      </c>
      <c r="I13" s="4" t="s">
        <v>40</v>
      </c>
      <c r="J13" s="8" t="n">
        <v>-1.07</v>
      </c>
      <c r="K13" s="4" t="s">
        <v>40</v>
      </c>
      <c r="L13" s="8" t="n">
        <v>2.19</v>
      </c>
      <c r="M13" s="4" t="s">
        <v>40</v>
      </c>
      <c r="N13" s="8" t="n">
        <v>1.37</v>
      </c>
      <c r="O13" s="4" t="s">
        <v>40</v>
      </c>
      <c r="P13" s="8" t="n">
        <v>0.33</v>
      </c>
      <c r="Q13" s="4" t="s">
        <v>40</v>
      </c>
      <c r="R13" s="8" t="n">
        <v>2.4</v>
      </c>
      <c r="S13" s="8" t="n">
        <v>2.83</v>
      </c>
      <c r="T13" s="8" t="n">
        <v>2.09</v>
      </c>
    </row>
    <row r="14" spans="1:20"/>
    <row r="15" spans="1:20">
      <c r="A15" s="4" t="s">
        <v>40</v>
      </c>
      <c r="B15" s="4" t="s">
        <v>991</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5</v>
      </c>
      <c r="D2" s="2" t="s">
        <v>91</v>
      </c>
    </row>
    <row r="3" spans="1:4">
      <c r="A3" s="4" t="s">
        <v>469</v>
      </c>
    </row>
    <row r="4" spans="1:4">
      <c r="A4" s="3" t="s">
        <v>993</v>
      </c>
    </row>
    <row r="5" spans="1:4">
      <c r="A5" s="4" t="s">
        <v>994</v>
      </c>
      <c r="B5" s="5" t="n">
        <v>500</v>
      </c>
      <c r="C5" s="5" t="n">
        <v>8000</v>
      </c>
      <c r="D5" s="5" t="n">
        <v>5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995</v>
      </c>
      <c r="B1" s="2" t="s">
        <v>996</v>
      </c>
    </row>
    <row r="2" spans="1:2">
      <c r="A2" s="3" t="s">
        <v>247</v>
      </c>
    </row>
    <row r="3" spans="1:2">
      <c r="A3" s="4" t="s">
        <v>997</v>
      </c>
      <c r="B3" s="5" t="n">
        <v>5000000</v>
      </c>
    </row>
    <row r="4" spans="1:2">
      <c r="A4" s="4" t="s">
        <v>998</v>
      </c>
      <c r="B4" s="5" t="n">
        <v>2000000</v>
      </c>
    </row>
    <row r="5" spans="1:2">
      <c r="A5" s="4" t="s">
        <v>999</v>
      </c>
      <c r="B5" s="5" t="n">
        <v>0</v>
      </c>
    </row>
    <row r="6" spans="1:2">
      <c r="A6" s="4" t="s">
        <v>1000</v>
      </c>
      <c r="B6"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001</v>
      </c>
      <c r="C1" s="2" t="s">
        <v>1</v>
      </c>
    </row>
    <row r="2" spans="1:6">
      <c r="C2" s="2" t="s">
        <v>2</v>
      </c>
      <c r="E2" s="2" t="s">
        <v>35</v>
      </c>
    </row>
    <row r="3" spans="1:6">
      <c r="A3" s="3" t="s">
        <v>1002</v>
      </c>
    </row>
    <row r="4" spans="1:6">
      <c r="A4" s="4" t="s">
        <v>1003</v>
      </c>
      <c r="C4" s="7" t="n">
        <v>442937</v>
      </c>
      <c r="D4" s="4" t="s">
        <v>40</v>
      </c>
      <c r="E4" s="7" t="n">
        <v>370638</v>
      </c>
    </row>
    <row r="5" spans="1:6">
      <c r="A5" s="4" t="s">
        <v>1004</v>
      </c>
      <c r="C5" s="5" t="n">
        <v>450555</v>
      </c>
      <c r="E5" s="5" t="n">
        <v>442937</v>
      </c>
      <c r="F5" s="4" t="s">
        <v>40</v>
      </c>
    </row>
    <row r="6" spans="1:6">
      <c r="A6" s="4" t="s">
        <v>1005</v>
      </c>
    </row>
    <row r="7" spans="1:6">
      <c r="A7" s="3" t="s">
        <v>1002</v>
      </c>
    </row>
    <row r="8" spans="1:6">
      <c r="A8" s="4" t="s">
        <v>1003</v>
      </c>
      <c r="C8" s="5" t="n">
        <v>616</v>
      </c>
      <c r="E8" s="5" t="n">
        <v>421</v>
      </c>
    </row>
    <row r="9" spans="1:6">
      <c r="A9" s="4" t="s">
        <v>1006</v>
      </c>
      <c r="E9" s="5" t="n">
        <v>257</v>
      </c>
    </row>
    <row r="10" spans="1:6">
      <c r="A10" s="4" t="s">
        <v>1007</v>
      </c>
      <c r="E10" s="5" t="n">
        <v>-62</v>
      </c>
    </row>
    <row r="11" spans="1:6">
      <c r="A11" s="4" t="s">
        <v>1008</v>
      </c>
      <c r="E11" s="5" t="n">
        <v>195</v>
      </c>
    </row>
    <row r="12" spans="1:6">
      <c r="A12" s="4" t="s">
        <v>1004</v>
      </c>
      <c r="E12" s="5" t="n">
        <v>616</v>
      </c>
    </row>
    <row r="13" spans="1:6">
      <c r="A13" s="4" t="s">
        <v>1009</v>
      </c>
    </row>
    <row r="14" spans="1:6">
      <c r="A14" s="3" t="s">
        <v>1002</v>
      </c>
    </row>
    <row r="15" spans="1:6">
      <c r="A15" s="4" t="s">
        <v>1010</v>
      </c>
      <c r="B15" s="4" t="s">
        <v>53</v>
      </c>
      <c r="C15" s="5" t="n">
        <v>-616</v>
      </c>
    </row>
    <row r="16" spans="1:6">
      <c r="A16" s="4" t="s">
        <v>1011</v>
      </c>
    </row>
    <row r="17" spans="1:6">
      <c r="A17" s="3" t="s">
        <v>1002</v>
      </c>
    </row>
    <row r="18" spans="1:6">
      <c r="A18" s="4" t="s">
        <v>1003</v>
      </c>
      <c r="C18" s="5" t="n">
        <v>-12026</v>
      </c>
      <c r="E18" s="5" t="n">
        <v>-29084</v>
      </c>
    </row>
    <row r="19" spans="1:6">
      <c r="A19" s="4" t="s">
        <v>1006</v>
      </c>
      <c r="C19" s="5" t="n">
        <v>-24306</v>
      </c>
      <c r="E19" s="5" t="n">
        <v>17058</v>
      </c>
    </row>
    <row r="20" spans="1:6">
      <c r="A20" s="4" t="s">
        <v>1008</v>
      </c>
      <c r="C20" s="5" t="n">
        <v>-24306</v>
      </c>
      <c r="E20" s="5" t="n">
        <v>17058</v>
      </c>
    </row>
    <row r="21" spans="1:6">
      <c r="A21" s="4" t="s">
        <v>1004</v>
      </c>
      <c r="C21" s="5" t="n">
        <v>-36332</v>
      </c>
      <c r="E21" s="5" t="n">
        <v>-12026</v>
      </c>
    </row>
    <row r="22" spans="1:6">
      <c r="A22" s="4" t="s">
        <v>1012</v>
      </c>
    </row>
    <row r="23" spans="1:6">
      <c r="A23" s="3" t="s">
        <v>1002</v>
      </c>
    </row>
    <row r="24" spans="1:6">
      <c r="A24" s="4" t="s">
        <v>1003</v>
      </c>
      <c r="C24" s="5" t="n">
        <v>-11158</v>
      </c>
      <c r="E24" s="5" t="n">
        <v>-10728</v>
      </c>
    </row>
    <row r="25" spans="1:6">
      <c r="A25" s="4" t="s">
        <v>1006</v>
      </c>
      <c r="C25" s="5" t="n">
        <v>359</v>
      </c>
    </row>
    <row r="26" spans="1:6">
      <c r="A26" s="4" t="s">
        <v>1007</v>
      </c>
      <c r="C26" s="5" t="n">
        <v>724</v>
      </c>
      <c r="E26" s="5" t="n">
        <v>-430</v>
      </c>
    </row>
    <row r="27" spans="1:6">
      <c r="A27" s="4" t="s">
        <v>1008</v>
      </c>
      <c r="C27" s="5" t="n">
        <v>1083</v>
      </c>
      <c r="E27" s="5" t="n">
        <v>-430</v>
      </c>
    </row>
    <row r="28" spans="1:6">
      <c r="A28" s="4" t="s">
        <v>1004</v>
      </c>
      <c r="C28" s="5" t="n">
        <v>-11643</v>
      </c>
      <c r="E28" s="5" t="n">
        <v>-11158</v>
      </c>
    </row>
    <row r="29" spans="1:6">
      <c r="A29" s="4" t="s">
        <v>1013</v>
      </c>
    </row>
    <row r="30" spans="1:6">
      <c r="A30" s="3" t="s">
        <v>1002</v>
      </c>
    </row>
    <row r="31" spans="1:6">
      <c r="A31" s="4" t="s">
        <v>1010</v>
      </c>
      <c r="B31" s="4" t="s">
        <v>57</v>
      </c>
      <c r="C31" s="5" t="n">
        <v>-1568</v>
      </c>
    </row>
    <row r="32" spans="1:6">
      <c r="A32" s="4" t="s">
        <v>145</v>
      </c>
    </row>
    <row r="33" spans="1:6">
      <c r="A33" s="3" t="s">
        <v>1002</v>
      </c>
    </row>
    <row r="34" spans="1:6">
      <c r="A34" s="4" t="s">
        <v>1003</v>
      </c>
      <c r="C34" s="5" t="n">
        <v>-22568</v>
      </c>
      <c r="E34" s="5" t="n">
        <v>-39391</v>
      </c>
    </row>
    <row r="35" spans="1:6">
      <c r="A35" s="4" t="s">
        <v>1006</v>
      </c>
      <c r="C35" s="5" t="n">
        <v>-23947</v>
      </c>
      <c r="E35" s="5" t="n">
        <v>17315</v>
      </c>
    </row>
    <row r="36" spans="1:6">
      <c r="A36" s="4" t="s">
        <v>1007</v>
      </c>
      <c r="C36" s="5" t="n">
        <v>724</v>
      </c>
      <c r="E36" s="5" t="n">
        <v>-492</v>
      </c>
    </row>
    <row r="37" spans="1:6">
      <c r="A37" s="4" t="s">
        <v>1008</v>
      </c>
      <c r="C37" s="5" t="n">
        <v>-23223</v>
      </c>
      <c r="E37" s="5" t="n">
        <v>16823</v>
      </c>
    </row>
    <row r="38" spans="1:6">
      <c r="A38" s="4" t="s">
        <v>1004</v>
      </c>
      <c r="C38" s="5" t="n">
        <v>-47975</v>
      </c>
      <c r="E38" s="7" t="n">
        <v>-22568</v>
      </c>
    </row>
    <row r="39" spans="1:6">
      <c r="A39" s="4" t="s">
        <v>1014</v>
      </c>
    </row>
    <row r="40" spans="1:6">
      <c r="A40" s="3" t="s">
        <v>1002</v>
      </c>
    </row>
    <row r="41" spans="1:6">
      <c r="A41" s="4" t="s">
        <v>1010</v>
      </c>
      <c r="B41" s="4" t="s">
        <v>53</v>
      </c>
      <c r="C41" s="5" t="n">
        <v>-616</v>
      </c>
    </row>
    <row r="42" spans="1:6">
      <c r="A42" s="4" t="s">
        <v>1015</v>
      </c>
    </row>
    <row r="43" spans="1:6">
      <c r="A43" s="3" t="s">
        <v>1002</v>
      </c>
    </row>
    <row r="44" spans="1:6">
      <c r="A44" s="4" t="s">
        <v>1010</v>
      </c>
      <c r="B44" s="4" t="s">
        <v>57</v>
      </c>
      <c r="C44" s="7" t="n">
        <v>-1568</v>
      </c>
    </row>
    <row r="45" spans="1:6"/>
    <row r="46" spans="1:6">
      <c r="A46" s="4" t="s">
        <v>40</v>
      </c>
      <c r="B46" s="4" t="s">
        <v>81</v>
      </c>
    </row>
    <row r="47" spans="1:6">
      <c r="A47" s="4" t="s">
        <v>53</v>
      </c>
      <c r="B47" s="4" t="s">
        <v>166</v>
      </c>
    </row>
    <row r="48" spans="1:6">
      <c r="A48" s="4" t="s">
        <v>57</v>
      </c>
      <c r="B48" s="4" t="s">
        <v>167</v>
      </c>
    </row>
  </sheetData>
  <mergeCells count="8">
    <mergeCell ref="A1:B2"/>
    <mergeCell ref="C1:F1"/>
    <mergeCell ref="C2:D2"/>
    <mergeCell ref="E2:F2"/>
    <mergeCell ref="A45:E45"/>
    <mergeCell ref="B46:E46"/>
    <mergeCell ref="B47:E47"/>
    <mergeCell ref="B48:E4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536</v>
      </c>
    </row>
    <row r="3" spans="1:2">
      <c r="A3" s="3" t="s">
        <v>249</v>
      </c>
    </row>
    <row r="4" spans="1:2">
      <c r="A4" s="4" t="s">
        <v>974</v>
      </c>
      <c r="B4" s="7" t="n">
        <v>1</v>
      </c>
    </row>
    <row r="5" spans="1:2">
      <c r="A5" s="4" t="s">
        <v>975</v>
      </c>
      <c r="B5" s="6" t="n">
        <v>0.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5</v>
      </c>
      <c r="D2" s="2" t="s">
        <v>91</v>
      </c>
    </row>
    <row r="3" spans="1:4">
      <c r="A3" s="3" t="s">
        <v>1018</v>
      </c>
    </row>
    <row r="4" spans="1:4">
      <c r="A4" s="4" t="s">
        <v>1019</v>
      </c>
      <c r="B4" s="7" t="n">
        <v>16100</v>
      </c>
    </row>
    <row r="5" spans="1:4">
      <c r="A5" s="4" t="s">
        <v>1020</v>
      </c>
      <c r="B5" s="5" t="n">
        <v>3100</v>
      </c>
    </row>
    <row r="6" spans="1:4">
      <c r="A6" s="4" t="s">
        <v>1021</v>
      </c>
      <c r="B6" s="7" t="n">
        <v>500</v>
      </c>
    </row>
    <row r="7" spans="1:4">
      <c r="A7" s="4" t="s">
        <v>1022</v>
      </c>
      <c r="B7" s="4" t="s">
        <v>1023</v>
      </c>
      <c r="C7" s="4" t="s">
        <v>1024</v>
      </c>
      <c r="D7" s="4" t="s">
        <v>1024</v>
      </c>
    </row>
    <row r="8" spans="1:4">
      <c r="A8" s="4" t="s">
        <v>1025</v>
      </c>
      <c r="B8" s="7" t="n">
        <v>5200</v>
      </c>
    </row>
    <row r="9" spans="1:4">
      <c r="A9" s="4" t="s">
        <v>1026</v>
      </c>
      <c r="B9" s="4" t="s">
        <v>848</v>
      </c>
    </row>
    <row r="10" spans="1:4">
      <c r="A10" s="4" t="s">
        <v>1027</v>
      </c>
      <c r="B10" s="7" t="n">
        <v>1100</v>
      </c>
    </row>
    <row r="11" spans="1:4">
      <c r="A11" s="4" t="s">
        <v>1028</v>
      </c>
      <c r="B11" s="4" t="s">
        <v>1029</v>
      </c>
    </row>
    <row r="12" spans="1:4">
      <c r="A12" s="4" t="s">
        <v>1030</v>
      </c>
      <c r="B12" s="7" t="n">
        <v>4000</v>
      </c>
    </row>
    <row r="13" spans="1:4">
      <c r="A13" s="4" t="s">
        <v>1031</v>
      </c>
      <c r="B13" s="5" t="n">
        <v>800</v>
      </c>
    </row>
    <row r="14" spans="1:4">
      <c r="A14" s="4" t="s">
        <v>1032</v>
      </c>
      <c r="B14" s="5" t="n">
        <v>36484</v>
      </c>
      <c r="C14" s="7" t="n">
        <v>38146</v>
      </c>
    </row>
    <row r="15" spans="1:4">
      <c r="A15" s="4" t="s">
        <v>1033</v>
      </c>
      <c r="B15" s="5" t="n">
        <v>9156</v>
      </c>
      <c r="C15" s="5" t="n">
        <v>6654</v>
      </c>
    </row>
    <row r="16" spans="1:4">
      <c r="A16" s="4" t="s">
        <v>1034</v>
      </c>
      <c r="B16" s="5" t="n">
        <v>4707</v>
      </c>
      <c r="C16" s="5" t="n">
        <v>5195</v>
      </c>
    </row>
    <row r="17" spans="1:4">
      <c r="A17" s="4" t="s">
        <v>1035</v>
      </c>
      <c r="B17" s="5" t="n">
        <v>3356</v>
      </c>
      <c r="C17" s="5" t="n">
        <v>4010</v>
      </c>
    </row>
    <row r="18" spans="1:4">
      <c r="A18" s="4" t="s">
        <v>1036</v>
      </c>
      <c r="B18" s="5" t="n">
        <v>-600</v>
      </c>
    </row>
    <row r="19" spans="1:4">
      <c r="A19" s="4" t="s">
        <v>1037</v>
      </c>
      <c r="B19" s="5" t="n">
        <v>400</v>
      </c>
      <c r="C19" s="5" t="n">
        <v>1700</v>
      </c>
    </row>
    <row r="20" spans="1:4">
      <c r="A20" s="4" t="s">
        <v>1038</v>
      </c>
      <c r="C20" s="5" t="n">
        <v>1300</v>
      </c>
    </row>
    <row r="21" spans="1:4">
      <c r="A21" s="4" t="s">
        <v>1039</v>
      </c>
      <c r="B21" s="5" t="n">
        <v>27300</v>
      </c>
      <c r="C21" s="5" t="n">
        <v>14600</v>
      </c>
      <c r="D21" s="7" t="n">
        <v>14100</v>
      </c>
    </row>
    <row r="22" spans="1:4">
      <c r="A22" s="4" t="s">
        <v>1040</v>
      </c>
    </row>
    <row r="23" spans="1:4">
      <c r="A23" s="3" t="s">
        <v>1018</v>
      </c>
    </row>
    <row r="24" spans="1:4">
      <c r="A24" s="4" t="s">
        <v>1041</v>
      </c>
      <c r="C24" s="5" t="n">
        <v>300</v>
      </c>
    </row>
    <row r="25" spans="1:4">
      <c r="A25" s="4" t="s">
        <v>1042</v>
      </c>
    </row>
    <row r="26" spans="1:4">
      <c r="A26" s="3" t="s">
        <v>1018</v>
      </c>
    </row>
    <row r="27" spans="1:4">
      <c r="A27" s="4" t="s">
        <v>1033</v>
      </c>
      <c r="B27" s="5" t="n">
        <v>5200</v>
      </c>
    </row>
    <row r="28" spans="1:4">
      <c r="A28" s="4" t="s">
        <v>1043</v>
      </c>
    </row>
    <row r="29" spans="1:4">
      <c r="A29" s="3" t="s">
        <v>1018</v>
      </c>
    </row>
    <row r="30" spans="1:4">
      <c r="A30" s="4" t="s">
        <v>1044</v>
      </c>
      <c r="C30" s="5" t="n">
        <v>4000</v>
      </c>
    </row>
    <row r="31" spans="1:4">
      <c r="A31" s="4" t="s">
        <v>1045</v>
      </c>
    </row>
    <row r="32" spans="1:4">
      <c r="A32" s="3" t="s">
        <v>1018</v>
      </c>
    </row>
    <row r="33" spans="1:4">
      <c r="A33" s="4" t="s">
        <v>1046</v>
      </c>
      <c r="B33" s="5" t="n">
        <v>2600</v>
      </c>
    </row>
    <row r="34" spans="1:4">
      <c r="A34" s="4" t="s">
        <v>1047</v>
      </c>
    </row>
    <row r="35" spans="1:4">
      <c r="A35" s="3" t="s">
        <v>1018</v>
      </c>
    </row>
    <row r="36" spans="1:4">
      <c r="A36" s="4" t="s">
        <v>1035</v>
      </c>
      <c r="B36" s="5" t="n">
        <v>3400</v>
      </c>
      <c r="C36" s="5" t="n">
        <v>4000</v>
      </c>
    </row>
    <row r="37" spans="1:4">
      <c r="A37" s="4" t="s">
        <v>1048</v>
      </c>
    </row>
    <row r="38" spans="1:4">
      <c r="A38" s="3" t="s">
        <v>1018</v>
      </c>
    </row>
    <row r="39" spans="1:4">
      <c r="A39" s="4" t="s">
        <v>1033</v>
      </c>
      <c r="B39" s="7" t="n">
        <v>4900</v>
      </c>
    </row>
    <row r="40" spans="1:4">
      <c r="A40" s="4" t="s">
        <v>1049</v>
      </c>
      <c r="B40" s="5" t="n">
        <v>2021</v>
      </c>
    </row>
    <row r="41" spans="1:4">
      <c r="A41" s="4" t="s">
        <v>1050</v>
      </c>
    </row>
    <row r="42" spans="1:4">
      <c r="A42" s="3" t="s">
        <v>1018</v>
      </c>
    </row>
    <row r="43" spans="1:4">
      <c r="A43" s="4" t="s">
        <v>1051</v>
      </c>
      <c r="B43" s="7" t="n">
        <v>2900</v>
      </c>
    </row>
    <row r="44" spans="1:4">
      <c r="A44" s="4" t="s">
        <v>1036</v>
      </c>
      <c r="B44" s="5" t="n">
        <v>900</v>
      </c>
    </row>
    <row r="45" spans="1:4">
      <c r="A45" s="4" t="s">
        <v>1052</v>
      </c>
    </row>
    <row r="46" spans="1:4">
      <c r="A46" s="3" t="s">
        <v>1018</v>
      </c>
    </row>
    <row r="47" spans="1:4">
      <c r="A47" s="4" t="s">
        <v>1033</v>
      </c>
      <c r="B47" s="5" t="n">
        <v>300</v>
      </c>
    </row>
    <row r="48" spans="1:4">
      <c r="A48" s="4" t="s">
        <v>1053</v>
      </c>
    </row>
    <row r="49" spans="1:4">
      <c r="A49" s="3" t="s">
        <v>1018</v>
      </c>
    </row>
    <row r="50" spans="1:4">
      <c r="A50" s="4" t="s">
        <v>1051</v>
      </c>
      <c r="B50" s="5" t="n">
        <v>49100</v>
      </c>
      <c r="C50" s="5" t="n">
        <v>68400</v>
      </c>
    </row>
    <row r="51" spans="1:4">
      <c r="A51" s="4" t="s">
        <v>1034</v>
      </c>
      <c r="B51" s="5" t="n">
        <v>4700</v>
      </c>
      <c r="C51" s="7" t="n">
        <v>5200</v>
      </c>
    </row>
    <row r="52" spans="1:4">
      <c r="A52" s="4" t="s">
        <v>1054</v>
      </c>
    </row>
    <row r="53" spans="1:4">
      <c r="A53" s="3" t="s">
        <v>1018</v>
      </c>
    </row>
    <row r="54" spans="1:4">
      <c r="A54" s="4" t="s">
        <v>1051</v>
      </c>
      <c r="B54" s="5" t="n">
        <v>1800</v>
      </c>
    </row>
    <row r="55" spans="1:4">
      <c r="A55" s="4" t="s">
        <v>1036</v>
      </c>
      <c r="B55" s="7" t="n">
        <v>-1500</v>
      </c>
    </row>
    <row r="56" spans="1:4">
      <c r="A56" s="4" t="s">
        <v>1055</v>
      </c>
    </row>
    <row r="57" spans="1:4">
      <c r="A57" s="3" t="s">
        <v>1018</v>
      </c>
    </row>
    <row r="58" spans="1:4">
      <c r="A58" s="4" t="s">
        <v>1049</v>
      </c>
      <c r="B58" s="5" t="n">
        <v>2019</v>
      </c>
    </row>
    <row r="59" spans="1:4">
      <c r="A59" s="4" t="s">
        <v>1056</v>
      </c>
    </row>
    <row r="60" spans="1:4">
      <c r="A60" s="3" t="s">
        <v>1018</v>
      </c>
    </row>
    <row r="61" spans="1:4">
      <c r="A61" s="4" t="s">
        <v>1049</v>
      </c>
      <c r="B61" s="5" t="n">
        <v>203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5</v>
      </c>
      <c r="D2" s="2" t="s">
        <v>91</v>
      </c>
    </row>
    <row r="3" spans="1:4">
      <c r="A3" s="3" t="s">
        <v>1058</v>
      </c>
    </row>
    <row r="4" spans="1:4">
      <c r="A4" s="4" t="s">
        <v>1059</v>
      </c>
      <c r="B4" s="7" t="n">
        <v>54753</v>
      </c>
      <c r="C4" s="7" t="n">
        <v>82919</v>
      </c>
      <c r="D4" s="7" t="n">
        <v>33611</v>
      </c>
    </row>
    <row r="5" spans="1:4">
      <c r="A5" s="4" t="s">
        <v>1060</v>
      </c>
      <c r="B5" s="5" t="n">
        <v>10256</v>
      </c>
      <c r="C5" s="5" t="n">
        <v>21431</v>
      </c>
      <c r="D5" s="5" t="n">
        <v>31118</v>
      </c>
    </row>
    <row r="6" spans="1:4">
      <c r="A6" s="4" t="s">
        <v>103</v>
      </c>
      <c r="B6" s="7" t="n">
        <v>65009</v>
      </c>
      <c r="C6" s="7" t="n">
        <v>104350</v>
      </c>
      <c r="D6" s="7" t="n">
        <v>647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91</v>
      </c>
    </row>
    <row r="3" spans="1:4">
      <c r="A3" s="3" t="s">
        <v>1062</v>
      </c>
    </row>
    <row r="4" spans="1:4">
      <c r="A4" s="4" t="s">
        <v>1063</v>
      </c>
      <c r="B4" s="7" t="n">
        <v>41</v>
      </c>
      <c r="C4" s="7" t="n">
        <v>1693</v>
      </c>
      <c r="D4" s="7" t="n">
        <v>3685</v>
      </c>
    </row>
    <row r="5" spans="1:4">
      <c r="A5" s="4" t="s">
        <v>1064</v>
      </c>
      <c r="B5" s="5" t="n">
        <v>-335</v>
      </c>
      <c r="C5" s="5" t="n">
        <v>2573</v>
      </c>
      <c r="D5" s="5" t="n">
        <v>1716</v>
      </c>
    </row>
    <row r="6" spans="1:4">
      <c r="A6" s="4" t="s">
        <v>1059</v>
      </c>
      <c r="B6" s="5" t="n">
        <v>12039</v>
      </c>
      <c r="C6" s="5" t="n">
        <v>15583</v>
      </c>
      <c r="D6" s="5" t="n">
        <v>8177</v>
      </c>
    </row>
    <row r="7" spans="1:4">
      <c r="A7" s="4" t="s">
        <v>1065</v>
      </c>
      <c r="B7" s="5" t="n">
        <v>11745</v>
      </c>
      <c r="C7" s="5" t="n">
        <v>19849</v>
      </c>
      <c r="D7" s="5" t="n">
        <v>13578</v>
      </c>
    </row>
    <row r="8" spans="1:4">
      <c r="A8" s="3" t="s">
        <v>1066</v>
      </c>
    </row>
    <row r="9" spans="1:4">
      <c r="A9" s="4" t="s">
        <v>1063</v>
      </c>
      <c r="B9" s="5" t="n">
        <v>1860</v>
      </c>
      <c r="C9" s="5" t="n">
        <v>19893</v>
      </c>
      <c r="D9" s="5" t="n">
        <v>8427</v>
      </c>
    </row>
    <row r="10" spans="1:4">
      <c r="A10" s="4" t="s">
        <v>1064</v>
      </c>
      <c r="B10" s="5" t="n">
        <v>860</v>
      </c>
      <c r="C10" s="5" t="n">
        <v>1761</v>
      </c>
      <c r="D10" s="5" t="n">
        <v>-598</v>
      </c>
    </row>
    <row r="11" spans="1:4">
      <c r="A11" s="4" t="s">
        <v>1059</v>
      </c>
      <c r="B11" s="5" t="n">
        <v>2630</v>
      </c>
      <c r="C11" s="5" t="n">
        <v>4395</v>
      </c>
      <c r="D11" s="5" t="n">
        <v>-157</v>
      </c>
    </row>
    <row r="12" spans="1:4">
      <c r="A12" s="4" t="s">
        <v>1067</v>
      </c>
      <c r="B12" s="5" t="n">
        <v>5350</v>
      </c>
      <c r="C12" s="5" t="n">
        <v>26049</v>
      </c>
      <c r="D12" s="5" t="n">
        <v>7672</v>
      </c>
    </row>
    <row r="13" spans="1:4">
      <c r="A13" s="4" t="s">
        <v>104</v>
      </c>
      <c r="B13" s="7" t="n">
        <v>17095</v>
      </c>
      <c r="C13" s="7" t="n">
        <v>45898</v>
      </c>
      <c r="D13" s="7" t="n">
        <v>212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1068</v>
      </c>
      <c r="C1" s="2" t="s">
        <v>1</v>
      </c>
    </row>
    <row r="2" spans="1:5">
      <c r="C2" s="2" t="s">
        <v>2</v>
      </c>
      <c r="D2" s="2" t="s">
        <v>35</v>
      </c>
      <c r="E2" s="2" t="s">
        <v>91</v>
      </c>
    </row>
    <row r="3" spans="1:5">
      <c r="A3" s="3" t="s">
        <v>1069</v>
      </c>
    </row>
    <row r="4" spans="1:5">
      <c r="A4" s="4" t="s">
        <v>1070</v>
      </c>
      <c r="C4" s="7" t="n">
        <v>13665</v>
      </c>
      <c r="D4" s="7" t="n">
        <v>36522</v>
      </c>
      <c r="E4" s="7" t="n">
        <v>22655</v>
      </c>
    </row>
    <row r="5" spans="1:5">
      <c r="A5" s="4" t="s">
        <v>1071</v>
      </c>
      <c r="C5" s="5" t="n">
        <v>3489</v>
      </c>
      <c r="D5" s="5" t="n">
        <v>1160</v>
      </c>
      <c r="E5" s="5" t="n">
        <v>292</v>
      </c>
    </row>
    <row r="6" spans="1:5">
      <c r="A6" s="4" t="s">
        <v>1072</v>
      </c>
      <c r="C6" s="5" t="n">
        <v>-909</v>
      </c>
      <c r="D6" s="5" t="n">
        <v>1206</v>
      </c>
    </row>
    <row r="7" spans="1:5">
      <c r="A7" s="4" t="s">
        <v>1073</v>
      </c>
      <c r="C7" s="5" t="n">
        <v>-1690</v>
      </c>
      <c r="D7" s="5" t="n">
        <v>6936</v>
      </c>
    </row>
    <row r="8" spans="1:5">
      <c r="A8" s="4" t="s">
        <v>1074</v>
      </c>
      <c r="B8" s="4" t="s">
        <v>40</v>
      </c>
      <c r="C8" s="5" t="n">
        <v>-510</v>
      </c>
      <c r="D8" s="5" t="n">
        <v>8000</v>
      </c>
    </row>
    <row r="9" spans="1:5">
      <c r="A9" s="4" t="s">
        <v>1075</v>
      </c>
      <c r="C9" s="5" t="n">
        <v>4138</v>
      </c>
      <c r="D9" s="5" t="n">
        <v>-5031</v>
      </c>
      <c r="E9" s="5" t="n">
        <v>-882</v>
      </c>
    </row>
    <row r="10" spans="1:5">
      <c r="A10" s="4" t="s">
        <v>1076</v>
      </c>
      <c r="C10" s="5" t="n">
        <v>-223</v>
      </c>
      <c r="D10" s="5" t="n">
        <v>-2726</v>
      </c>
      <c r="E10" s="5" t="n">
        <v>-373</v>
      </c>
    </row>
    <row r="11" spans="1:5">
      <c r="A11" s="4" t="s">
        <v>1077</v>
      </c>
      <c r="C11" s="5" t="n">
        <v>-653</v>
      </c>
      <c r="D11" s="5" t="n">
        <v>-796</v>
      </c>
      <c r="E11" s="5" t="n">
        <v>1230</v>
      </c>
    </row>
    <row r="12" spans="1:5">
      <c r="A12" s="4" t="s">
        <v>1078</v>
      </c>
      <c r="C12" s="5" t="n">
        <v>-212</v>
      </c>
      <c r="D12" s="5" t="n">
        <v>627</v>
      </c>
      <c r="E12" s="5" t="n">
        <v>-1672</v>
      </c>
    </row>
    <row r="13" spans="1:5">
      <c r="A13" s="4" t="s">
        <v>104</v>
      </c>
      <c r="C13" s="7" t="n">
        <v>17095</v>
      </c>
      <c r="D13" s="7" t="n">
        <v>45898</v>
      </c>
      <c r="E13" s="7" t="n">
        <v>21250</v>
      </c>
    </row>
    <row r="14" spans="1:5">
      <c r="A14" s="3" t="s">
        <v>1079</v>
      </c>
    </row>
    <row r="15" spans="1:5">
      <c r="A15" s="4" t="s">
        <v>1070</v>
      </c>
      <c r="C15" s="4" t="s">
        <v>1023</v>
      </c>
      <c r="D15" s="4" t="s">
        <v>1024</v>
      </c>
      <c r="E15" s="4" t="s">
        <v>1024</v>
      </c>
    </row>
    <row r="16" spans="1:5">
      <c r="A16" s="4" t="s">
        <v>1080</v>
      </c>
      <c r="C16" s="4" t="s">
        <v>1081</v>
      </c>
      <c r="D16" s="4" t="s">
        <v>1082</v>
      </c>
      <c r="E16" s="4" t="s">
        <v>1083</v>
      </c>
    </row>
    <row r="17" spans="1:5">
      <c r="A17" s="4" t="s">
        <v>1084</v>
      </c>
      <c r="C17" s="4" t="s">
        <v>1085</v>
      </c>
      <c r="D17" s="4" t="s">
        <v>1086</v>
      </c>
    </row>
    <row r="18" spans="1:5">
      <c r="A18" s="4" t="s">
        <v>1087</v>
      </c>
      <c r="C18" s="4" t="s">
        <v>1088</v>
      </c>
      <c r="D18" s="4" t="s">
        <v>1089</v>
      </c>
    </row>
    <row r="19" spans="1:5">
      <c r="A19" s="4" t="s">
        <v>1090</v>
      </c>
      <c r="B19" s="4" t="s">
        <v>40</v>
      </c>
      <c r="C19" s="4" t="s">
        <v>1091</v>
      </c>
      <c r="D19" s="4" t="s">
        <v>1092</v>
      </c>
    </row>
    <row r="20" spans="1:5">
      <c r="A20" s="4" t="s">
        <v>1093</v>
      </c>
      <c r="C20" s="4" t="s">
        <v>1094</v>
      </c>
      <c r="D20" s="4" t="s">
        <v>1095</v>
      </c>
      <c r="E20" s="4" t="s">
        <v>1085</v>
      </c>
    </row>
    <row r="21" spans="1:5">
      <c r="A21" s="4" t="s">
        <v>1096</v>
      </c>
      <c r="C21" s="4" t="s">
        <v>1097</v>
      </c>
      <c r="D21" s="4" t="s">
        <v>1088</v>
      </c>
      <c r="E21" s="4" t="s">
        <v>1098</v>
      </c>
    </row>
    <row r="22" spans="1:5">
      <c r="A22" s="4" t="s">
        <v>1099</v>
      </c>
      <c r="C22" s="4" t="s">
        <v>1100</v>
      </c>
      <c r="D22" s="4" t="s">
        <v>1091</v>
      </c>
      <c r="E22" s="4" t="s">
        <v>1101</v>
      </c>
    </row>
    <row r="23" spans="1:5">
      <c r="A23" s="4" t="s">
        <v>1102</v>
      </c>
      <c r="C23" s="4" t="s">
        <v>1097</v>
      </c>
      <c r="D23" s="4" t="s">
        <v>1103</v>
      </c>
      <c r="E23" s="4" t="s">
        <v>1088</v>
      </c>
    </row>
    <row r="24" spans="1:5">
      <c r="A24" s="4" t="s">
        <v>104</v>
      </c>
      <c r="C24" s="4" t="s">
        <v>1104</v>
      </c>
      <c r="D24" s="4" t="s">
        <v>1105</v>
      </c>
      <c r="E24" s="4" t="s">
        <v>1106</v>
      </c>
    </row>
    <row r="25" spans="1:5"/>
    <row r="26" spans="1:5">
      <c r="A26" s="4" t="s">
        <v>40</v>
      </c>
      <c r="B26" s="4" t="s">
        <v>1107</v>
      </c>
    </row>
  </sheetData>
  <mergeCells count="4">
    <mergeCell ref="A1:B2"/>
    <mergeCell ref="C1:E1"/>
    <mergeCell ref="A25:D25"/>
    <mergeCell ref="B26:D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91</v>
      </c>
    </row>
    <row r="3" spans="1:4">
      <c r="A3" s="3" t="s">
        <v>1109</v>
      </c>
    </row>
    <row r="4" spans="1:4">
      <c r="A4" s="4" t="s">
        <v>1110</v>
      </c>
      <c r="B4" s="7" t="n">
        <v>-653</v>
      </c>
      <c r="C4" s="7" t="n">
        <v>-796</v>
      </c>
      <c r="D4" s="7" t="n">
        <v>1230</v>
      </c>
    </row>
    <row r="5" spans="1:4">
      <c r="A5" s="4" t="s">
        <v>1047</v>
      </c>
    </row>
    <row r="6" spans="1:4">
      <c r="A6" s="3" t="s">
        <v>1109</v>
      </c>
    </row>
    <row r="7" spans="1:4">
      <c r="A7" s="4" t="s">
        <v>1110</v>
      </c>
      <c r="C7" s="7" t="n">
        <v>6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5</v>
      </c>
    </row>
    <row r="2" spans="1:3">
      <c r="A2" s="3" t="s">
        <v>1112</v>
      </c>
    </row>
    <row r="3" spans="1:3">
      <c r="A3" s="4" t="s">
        <v>1113</v>
      </c>
      <c r="B3" s="7" t="n">
        <v>9156</v>
      </c>
      <c r="C3" s="7" t="n">
        <v>6654</v>
      </c>
    </row>
    <row r="4" spans="1:3">
      <c r="A4" s="4" t="s">
        <v>1114</v>
      </c>
      <c r="B4" s="5" t="n">
        <v>13022</v>
      </c>
      <c r="C4" s="5" t="n">
        <v>15173</v>
      </c>
    </row>
    <row r="5" spans="1:3">
      <c r="A5" s="4" t="s">
        <v>1115</v>
      </c>
      <c r="B5" s="5" t="n">
        <v>5133</v>
      </c>
      <c r="C5" s="5" t="n">
        <v>5826</v>
      </c>
    </row>
    <row r="6" spans="1:3">
      <c r="A6" s="4" t="s">
        <v>1116</v>
      </c>
      <c r="B6" s="5" t="n">
        <v>4707</v>
      </c>
      <c r="C6" s="5" t="n">
        <v>5195</v>
      </c>
    </row>
    <row r="7" spans="1:3">
      <c r="A7" s="4" t="s">
        <v>1117</v>
      </c>
      <c r="B7" s="5" t="n">
        <v>1546</v>
      </c>
      <c r="C7" s="5" t="n">
        <v>2502</v>
      </c>
    </row>
    <row r="8" spans="1:3">
      <c r="A8" s="4" t="s">
        <v>1118</v>
      </c>
      <c r="B8" s="5" t="n">
        <v>2920</v>
      </c>
      <c r="C8" s="5" t="n">
        <v>2796</v>
      </c>
    </row>
    <row r="9" spans="1:3">
      <c r="A9" s="4" t="s">
        <v>1119</v>
      </c>
      <c r="B9" s="5" t="n">
        <v>36484</v>
      </c>
      <c r="C9" s="5" t="n">
        <v>38146</v>
      </c>
    </row>
    <row r="10" spans="1:3">
      <c r="A10" s="4" t="s">
        <v>1035</v>
      </c>
      <c r="B10" s="5" t="n">
        <v>-3356</v>
      </c>
      <c r="C10" s="5" t="n">
        <v>-4010</v>
      </c>
    </row>
    <row r="11" spans="1:3">
      <c r="A11" s="4" t="s">
        <v>1120</v>
      </c>
      <c r="B11" s="5" t="n">
        <v>-2468</v>
      </c>
      <c r="C11" s="5" t="n">
        <v>-2396</v>
      </c>
    </row>
    <row r="12" spans="1:3">
      <c r="A12" s="4" t="s">
        <v>1121</v>
      </c>
      <c r="B12" s="5" t="n">
        <v>30660</v>
      </c>
      <c r="C12" s="5" t="n">
        <v>31740</v>
      </c>
    </row>
    <row r="13" spans="1:3">
      <c r="A13" s="3" t="s">
        <v>1122</v>
      </c>
    </row>
    <row r="14" spans="1:3">
      <c r="A14" s="4" t="s">
        <v>730</v>
      </c>
      <c r="B14" s="5" t="n">
        <v>-14501</v>
      </c>
      <c r="C14" s="5" t="n">
        <v>-10530</v>
      </c>
    </row>
    <row r="15" spans="1:3">
      <c r="A15" s="4" t="s">
        <v>1123</v>
      </c>
      <c r="B15" s="5" t="n">
        <v>-3498</v>
      </c>
      <c r="C15" s="5" t="n">
        <v>-3556</v>
      </c>
    </row>
    <row r="16" spans="1:3">
      <c r="A16" s="4" t="s">
        <v>1124</v>
      </c>
      <c r="B16" s="5" t="n">
        <v>-4759</v>
      </c>
      <c r="C16" s="5" t="n">
        <v>-4299</v>
      </c>
    </row>
    <row r="17" spans="1:3">
      <c r="A17" s="4" t="s">
        <v>1125</v>
      </c>
      <c r="B17" s="5" t="n">
        <v>-939</v>
      </c>
      <c r="C17" s="5" t="n">
        <v>-463</v>
      </c>
    </row>
    <row r="18" spans="1:3">
      <c r="A18" s="4" t="s">
        <v>1126</v>
      </c>
      <c r="B18" s="5" t="n">
        <v>-23697</v>
      </c>
      <c r="C18" s="5" t="n">
        <v>-18848</v>
      </c>
    </row>
    <row r="19" spans="1:3">
      <c r="A19" s="4" t="s">
        <v>1127</v>
      </c>
      <c r="B19" s="5" t="n">
        <v>9808</v>
      </c>
      <c r="C19" s="5" t="n">
        <v>7869</v>
      </c>
    </row>
    <row r="20" spans="1:3">
      <c r="A20" s="4" t="s">
        <v>1128</v>
      </c>
      <c r="B20" s="7" t="n">
        <v>16771</v>
      </c>
      <c r="C20" s="7" t="n">
        <v>207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91</v>
      </c>
    </row>
    <row r="3" spans="1:4">
      <c r="A3" s="3" t="s">
        <v>1130</v>
      </c>
    </row>
    <row r="4" spans="1:4">
      <c r="A4" s="4" t="s">
        <v>1131</v>
      </c>
      <c r="B4" s="7" t="n">
        <v>1425</v>
      </c>
      <c r="C4" s="7" t="n">
        <v>2195</v>
      </c>
      <c r="D4" s="7" t="n">
        <v>943</v>
      </c>
    </row>
    <row r="5" spans="1:4">
      <c r="A5" s="4" t="s">
        <v>1132</v>
      </c>
      <c r="B5" s="5" t="n">
        <v>31</v>
      </c>
      <c r="C5" s="5" t="n">
        <v>43</v>
      </c>
      <c r="D5" s="5" t="n">
        <v>1295</v>
      </c>
    </row>
    <row r="6" spans="1:4">
      <c r="A6" s="4" t="s">
        <v>1133</v>
      </c>
      <c r="B6" s="5" t="n">
        <v>-1086</v>
      </c>
      <c r="C6" s="5" t="n">
        <v>-813</v>
      </c>
      <c r="D6" s="5" t="n">
        <v>-43</v>
      </c>
    </row>
    <row r="7" spans="1:4">
      <c r="A7" s="4" t="s">
        <v>1134</v>
      </c>
      <c r="B7" s="5" t="n">
        <v>370</v>
      </c>
      <c r="C7" s="5" t="n">
        <v>1425</v>
      </c>
      <c r="D7" s="5" t="n">
        <v>2195</v>
      </c>
    </row>
    <row r="8" spans="1:4">
      <c r="A8" s="4" t="s">
        <v>1040</v>
      </c>
    </row>
    <row r="9" spans="1:4">
      <c r="A9" s="3" t="s">
        <v>1130</v>
      </c>
    </row>
    <row r="10" spans="1:4">
      <c r="A10" s="4" t="s">
        <v>1131</v>
      </c>
      <c r="B10" s="5" t="n">
        <v>1425</v>
      </c>
      <c r="C10" s="5" t="n">
        <v>1559</v>
      </c>
      <c r="D10" s="5" t="n">
        <v>307</v>
      </c>
    </row>
    <row r="11" spans="1:4">
      <c r="A11" s="4" t="s">
        <v>1132</v>
      </c>
      <c r="B11" s="5" t="n">
        <v>31</v>
      </c>
      <c r="C11" s="5" t="n">
        <v>43</v>
      </c>
      <c r="D11" s="5" t="n">
        <v>1295</v>
      </c>
    </row>
    <row r="12" spans="1:4">
      <c r="A12" s="4" t="s">
        <v>1133</v>
      </c>
      <c r="B12" s="5" t="n">
        <v>-1086</v>
      </c>
      <c r="C12" s="5" t="n">
        <v>-177</v>
      </c>
      <c r="D12" s="5" t="n">
        <v>-43</v>
      </c>
    </row>
    <row r="13" spans="1:4">
      <c r="A13" s="4" t="s">
        <v>1134</v>
      </c>
      <c r="B13" s="5" t="n">
        <v>370</v>
      </c>
      <c r="C13" s="5" t="n">
        <v>1425</v>
      </c>
      <c r="D13" s="5" t="n">
        <v>1559</v>
      </c>
    </row>
    <row r="14" spans="1:4">
      <c r="A14" s="4" t="s">
        <v>1135</v>
      </c>
    </row>
    <row r="15" spans="1:4">
      <c r="A15" s="3" t="s">
        <v>1130</v>
      </c>
    </row>
    <row r="16" spans="1:4">
      <c r="A16" s="4" t="s">
        <v>1131</v>
      </c>
      <c r="B16" s="5" t="n">
        <v>0</v>
      </c>
      <c r="C16" s="5" t="n">
        <v>636</v>
      </c>
      <c r="D16" s="5" t="n">
        <v>636</v>
      </c>
    </row>
    <row r="17" spans="1:4">
      <c r="A17" s="4" t="s">
        <v>1132</v>
      </c>
      <c r="B17" s="5" t="n">
        <v>0</v>
      </c>
      <c r="C17" s="5" t="n">
        <v>0</v>
      </c>
      <c r="D17" s="5" t="n">
        <v>0</v>
      </c>
    </row>
    <row r="18" spans="1:4">
      <c r="A18" s="4" t="s">
        <v>1133</v>
      </c>
      <c r="B18" s="5" t="n">
        <v>0</v>
      </c>
      <c r="C18" s="5" t="n">
        <v>-636</v>
      </c>
      <c r="D18" s="5" t="n">
        <v>0</v>
      </c>
    </row>
    <row r="19" spans="1:4">
      <c r="A19" s="4" t="s">
        <v>1134</v>
      </c>
      <c r="B19" s="7" t="n">
        <v>0</v>
      </c>
      <c r="C19" s="7" t="n">
        <v>0</v>
      </c>
      <c r="D19" s="7" t="n">
        <v>6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91</v>
      </c>
    </row>
    <row r="3" spans="1:4">
      <c r="A3" s="4" t="s">
        <v>1137</v>
      </c>
    </row>
    <row r="4" spans="1:4">
      <c r="A4" s="3" t="s">
        <v>1138</v>
      </c>
    </row>
    <row r="5" spans="1:4">
      <c r="A5" s="4" t="s">
        <v>1139</v>
      </c>
      <c r="B5" s="7" t="n">
        <v>64</v>
      </c>
      <c r="C5" s="7" t="n">
        <v>64</v>
      </c>
      <c r="D5" s="7" t="n">
        <v>98</v>
      </c>
    </row>
    <row r="6" spans="1:4">
      <c r="A6" s="4" t="s">
        <v>1140</v>
      </c>
      <c r="B6" s="5" t="n">
        <v>780</v>
      </c>
      <c r="C6" s="5" t="n">
        <v>803</v>
      </c>
      <c r="D6" s="5" t="n">
        <v>1032</v>
      </c>
    </row>
    <row r="7" spans="1:4">
      <c r="A7" s="4" t="s">
        <v>1141</v>
      </c>
      <c r="B7" s="5" t="n">
        <v>-193</v>
      </c>
      <c r="C7" s="5" t="n">
        <v>-176</v>
      </c>
      <c r="D7" s="5" t="n">
        <v>-256</v>
      </c>
    </row>
    <row r="8" spans="1:4">
      <c r="A8" s="4" t="s">
        <v>1142</v>
      </c>
      <c r="B8" s="5" t="n">
        <v>494</v>
      </c>
      <c r="C8" s="5" t="n">
        <v>433</v>
      </c>
      <c r="D8" s="5" t="n">
        <v>423</v>
      </c>
    </row>
    <row r="9" spans="1:4">
      <c r="A9" s="4" t="s">
        <v>1143</v>
      </c>
      <c r="B9" s="5" t="n">
        <v>1145</v>
      </c>
      <c r="C9" s="5" t="n">
        <v>1124</v>
      </c>
      <c r="D9" s="5" t="n">
        <v>1297</v>
      </c>
    </row>
    <row r="10" spans="1:4">
      <c r="A10" s="3" t="s">
        <v>1144</v>
      </c>
    </row>
    <row r="11" spans="1:4">
      <c r="A11" s="4" t="s">
        <v>1145</v>
      </c>
      <c r="B11" s="5" t="n">
        <v>-76</v>
      </c>
      <c r="C11" s="5" t="n">
        <v>114</v>
      </c>
      <c r="D11" s="5" t="n">
        <v>1</v>
      </c>
    </row>
    <row r="12" spans="1:4">
      <c r="A12" s="3" t="s">
        <v>1146</v>
      </c>
    </row>
    <row r="13" spans="1:4">
      <c r="A13" s="4" t="s">
        <v>1147</v>
      </c>
      <c r="B13" s="5" t="n">
        <v>-494</v>
      </c>
      <c r="C13" s="5" t="n">
        <v>-433</v>
      </c>
      <c r="D13" s="5" t="n">
        <v>-423</v>
      </c>
    </row>
    <row r="14" spans="1:4">
      <c r="A14" s="4" t="s">
        <v>1148</v>
      </c>
      <c r="B14" s="5" t="n">
        <v>-570</v>
      </c>
      <c r="C14" s="5" t="n">
        <v>-319</v>
      </c>
      <c r="D14" s="5" t="n">
        <v>-422</v>
      </c>
    </row>
    <row r="15" spans="1:4">
      <c r="A15" s="4" t="s">
        <v>1149</v>
      </c>
      <c r="B15" s="5" t="n">
        <v>575</v>
      </c>
      <c r="C15" s="5" t="n">
        <v>805</v>
      </c>
      <c r="D15" s="5" t="n">
        <v>875</v>
      </c>
    </row>
    <row r="16" spans="1:4">
      <c r="A16" s="4" t="s">
        <v>1150</v>
      </c>
    </row>
    <row r="17" spans="1:4">
      <c r="A17" s="3" t="s">
        <v>1138</v>
      </c>
    </row>
    <row r="18" spans="1:4">
      <c r="A18" s="4" t="s">
        <v>1139</v>
      </c>
      <c r="B18" s="5" t="n">
        <v>80</v>
      </c>
      <c r="C18" s="5" t="n">
        <v>92</v>
      </c>
      <c r="D18" s="5" t="n">
        <v>99</v>
      </c>
    </row>
    <row r="19" spans="1:4">
      <c r="A19" s="4" t="s">
        <v>1140</v>
      </c>
      <c r="B19" s="5" t="n">
        <v>449</v>
      </c>
      <c r="C19" s="5" t="n">
        <v>413</v>
      </c>
      <c r="D19" s="5" t="n">
        <v>573</v>
      </c>
    </row>
    <row r="20" spans="1:4">
      <c r="A20" s="4" t="s">
        <v>1151</v>
      </c>
      <c r="B20" s="5" t="n">
        <v>-205</v>
      </c>
      <c r="C20" s="5" t="n">
        <v>-431</v>
      </c>
      <c r="D20" s="5" t="n">
        <v>-503</v>
      </c>
    </row>
    <row r="21" spans="1:4">
      <c r="A21" s="4" t="s">
        <v>1142</v>
      </c>
      <c r="B21" s="5" t="n">
        <v>405</v>
      </c>
      <c r="C21" s="5" t="n">
        <v>164</v>
      </c>
      <c r="D21" s="5" t="n">
        <v>295</v>
      </c>
    </row>
    <row r="22" spans="1:4">
      <c r="A22" s="4" t="s">
        <v>1143</v>
      </c>
      <c r="B22" s="5" t="n">
        <v>729</v>
      </c>
      <c r="C22" s="5" t="n">
        <v>238</v>
      </c>
      <c r="D22" s="5" t="n">
        <v>464</v>
      </c>
    </row>
    <row r="23" spans="1:4">
      <c r="A23" s="3" t="s">
        <v>1144</v>
      </c>
    </row>
    <row r="24" spans="1:4">
      <c r="A24" s="4" t="s">
        <v>1145</v>
      </c>
      <c r="B24" s="5" t="n">
        <v>170</v>
      </c>
      <c r="C24" s="5" t="n">
        <v>237</v>
      </c>
      <c r="D24" s="5" t="n">
        <v>-790</v>
      </c>
    </row>
    <row r="25" spans="1:4">
      <c r="A25" s="4" t="s">
        <v>1152</v>
      </c>
      <c r="C25" s="5" t="n">
        <v>816</v>
      </c>
      <c r="D25" s="5" t="n">
        <v>73</v>
      </c>
    </row>
    <row r="26" spans="1:4">
      <c r="A26" s="3" t="s">
        <v>1146</v>
      </c>
    </row>
    <row r="27" spans="1:4">
      <c r="A27" s="4" t="s">
        <v>1147</v>
      </c>
      <c r="B27" s="5" t="n">
        <v>-405</v>
      </c>
      <c r="C27" s="5" t="n">
        <v>-164</v>
      </c>
      <c r="D27" s="5" t="n">
        <v>-295</v>
      </c>
    </row>
    <row r="28" spans="1:4">
      <c r="A28" s="4" t="s">
        <v>1152</v>
      </c>
      <c r="B28" s="5" t="n">
        <v>205</v>
      </c>
      <c r="C28" s="5" t="n">
        <v>431</v>
      </c>
      <c r="D28" s="5" t="n">
        <v>503</v>
      </c>
    </row>
    <row r="29" spans="1:4">
      <c r="A29" s="4" t="s">
        <v>1148</v>
      </c>
      <c r="B29" s="5" t="n">
        <v>-30</v>
      </c>
      <c r="C29" s="5" t="n">
        <v>1320</v>
      </c>
      <c r="D29" s="5" t="n">
        <v>-509</v>
      </c>
    </row>
    <row r="30" spans="1:4">
      <c r="A30" s="4" t="s">
        <v>1149</v>
      </c>
      <c r="B30" s="5" t="n">
        <v>699</v>
      </c>
      <c r="C30" s="5" t="n">
        <v>1558</v>
      </c>
      <c r="D30" s="5" t="n">
        <v>-45</v>
      </c>
    </row>
    <row r="31" spans="1:4">
      <c r="A31" s="4" t="s">
        <v>1153</v>
      </c>
    </row>
    <row r="32" spans="1:4">
      <c r="A32" s="3" t="s">
        <v>1138</v>
      </c>
    </row>
    <row r="33" spans="1:4">
      <c r="A33" s="4" t="s">
        <v>1139</v>
      </c>
      <c r="B33" s="5" t="n">
        <v>552</v>
      </c>
      <c r="C33" s="5" t="n">
        <v>530</v>
      </c>
      <c r="D33" s="5" t="n">
        <v>488</v>
      </c>
    </row>
    <row r="34" spans="1:4">
      <c r="A34" s="4" t="s">
        <v>1140</v>
      </c>
      <c r="B34" s="5" t="n">
        <v>381</v>
      </c>
      <c r="C34" s="5" t="n">
        <v>492</v>
      </c>
      <c r="D34" s="5" t="n">
        <v>488</v>
      </c>
    </row>
    <row r="35" spans="1:4">
      <c r="A35" s="4" t="s">
        <v>1141</v>
      </c>
      <c r="B35" s="5" t="n">
        <v>-505</v>
      </c>
      <c r="C35" s="5" t="n">
        <v>-602</v>
      </c>
      <c r="D35" s="5" t="n">
        <v>-558</v>
      </c>
    </row>
    <row r="36" spans="1:4">
      <c r="A36" s="4" t="s">
        <v>1142</v>
      </c>
      <c r="B36" s="5" t="n">
        <v>139</v>
      </c>
      <c r="C36" s="5" t="n">
        <v>155</v>
      </c>
      <c r="D36" s="5" t="n">
        <v>162</v>
      </c>
    </row>
    <row r="37" spans="1:4">
      <c r="A37" s="4" t="s">
        <v>1154</v>
      </c>
      <c r="C37" s="5" t="n">
        <v>777</v>
      </c>
    </row>
    <row r="38" spans="1:4">
      <c r="A38" s="4" t="s">
        <v>1143</v>
      </c>
      <c r="B38" s="5" t="n">
        <v>567</v>
      </c>
      <c r="C38" s="5" t="n">
        <v>1352</v>
      </c>
      <c r="D38" s="5" t="n">
        <v>580</v>
      </c>
    </row>
    <row r="39" spans="1:4">
      <c r="A39" s="3" t="s">
        <v>1144</v>
      </c>
    </row>
    <row r="40" spans="1:4">
      <c r="A40" s="4" t="s">
        <v>1145</v>
      </c>
      <c r="B40" s="5" t="n">
        <v>-238</v>
      </c>
      <c r="C40" s="5" t="n">
        <v>-106</v>
      </c>
      <c r="D40" s="5" t="n">
        <v>158</v>
      </c>
    </row>
    <row r="41" spans="1:4">
      <c r="A41" s="3" t="s">
        <v>1146</v>
      </c>
    </row>
    <row r="42" spans="1:4">
      <c r="A42" s="4" t="s">
        <v>1147</v>
      </c>
      <c r="B42" s="5" t="n">
        <v>-139</v>
      </c>
      <c r="C42" s="5" t="n">
        <v>-155</v>
      </c>
      <c r="D42" s="5" t="n">
        <v>-162</v>
      </c>
    </row>
    <row r="43" spans="1:4">
      <c r="A43" s="4" t="s">
        <v>1148</v>
      </c>
      <c r="B43" s="5" t="n">
        <v>-377</v>
      </c>
      <c r="C43" s="5" t="n">
        <v>-261</v>
      </c>
      <c r="D43" s="5" t="n">
        <v>-4</v>
      </c>
    </row>
    <row r="44" spans="1:4">
      <c r="A44" s="4" t="s">
        <v>1149</v>
      </c>
      <c r="B44" s="7" t="n">
        <v>190</v>
      </c>
      <c r="C44" s="7" t="n">
        <v>1091</v>
      </c>
      <c r="D44" s="7" t="n">
        <v>5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91</v>
      </c>
    </row>
    <row r="3" spans="1:4">
      <c r="A3" s="4" t="s">
        <v>1156</v>
      </c>
    </row>
    <row r="4" spans="1:4">
      <c r="A4" s="3" t="s">
        <v>1157</v>
      </c>
    </row>
    <row r="5" spans="1:4">
      <c r="A5" s="4" t="s">
        <v>1158</v>
      </c>
      <c r="B5" s="7" t="n">
        <v>11590</v>
      </c>
    </row>
    <row r="6" spans="1:4">
      <c r="A6" s="4" t="s">
        <v>1159</v>
      </c>
      <c r="B6" s="5" t="n">
        <v>10299</v>
      </c>
      <c r="C6" s="7" t="n">
        <v>11590</v>
      </c>
    </row>
    <row r="7" spans="1:4">
      <c r="A7" s="4" t="s">
        <v>1153</v>
      </c>
    </row>
    <row r="8" spans="1:4">
      <c r="A8" s="3" t="s">
        <v>1160</v>
      </c>
    </row>
    <row r="9" spans="1:4">
      <c r="A9" s="4" t="s">
        <v>1139</v>
      </c>
      <c r="B9" s="5" t="n">
        <v>552</v>
      </c>
      <c r="C9" s="5" t="n">
        <v>530</v>
      </c>
      <c r="D9" s="7" t="n">
        <v>488</v>
      </c>
    </row>
    <row r="10" spans="1:4">
      <c r="A10" s="4" t="s">
        <v>1140</v>
      </c>
      <c r="B10" s="5" t="n">
        <v>381</v>
      </c>
      <c r="C10" s="5" t="n">
        <v>492</v>
      </c>
      <c r="D10" s="5" t="n">
        <v>488</v>
      </c>
    </row>
    <row r="11" spans="1:4">
      <c r="A11" s="4" t="s">
        <v>1161</v>
      </c>
      <c r="B11" s="5" t="n">
        <v>-238</v>
      </c>
      <c r="C11" s="5" t="n">
        <v>-106</v>
      </c>
      <c r="D11" s="5" t="n">
        <v>158</v>
      </c>
    </row>
    <row r="12" spans="1:4">
      <c r="A12" s="3" t="s">
        <v>1157</v>
      </c>
    </row>
    <row r="13" spans="1:4">
      <c r="A13" s="4" t="s">
        <v>1158</v>
      </c>
      <c r="B13" s="5" t="n">
        <v>9493</v>
      </c>
    </row>
    <row r="14" spans="1:4">
      <c r="A14" s="4" t="s">
        <v>1159</v>
      </c>
      <c r="B14" s="5" t="n">
        <v>8243</v>
      </c>
      <c r="C14" s="5" t="n">
        <v>9493</v>
      </c>
    </row>
    <row r="15" spans="1:4">
      <c r="A15" s="4" t="s">
        <v>1162</v>
      </c>
    </row>
    <row r="16" spans="1:4">
      <c r="A16" s="3" t="s">
        <v>1160</v>
      </c>
    </row>
    <row r="17" spans="1:4">
      <c r="A17" s="4" t="s">
        <v>1163</v>
      </c>
      <c r="B17" s="5" t="n">
        <v>9521</v>
      </c>
      <c r="C17" s="5" t="n">
        <v>10488</v>
      </c>
    </row>
    <row r="18" spans="1:4">
      <c r="A18" s="4" t="s">
        <v>1139</v>
      </c>
      <c r="B18" s="5" t="n">
        <v>552</v>
      </c>
      <c r="C18" s="5" t="n">
        <v>530</v>
      </c>
    </row>
    <row r="19" spans="1:4">
      <c r="A19" s="4" t="s">
        <v>1140</v>
      </c>
      <c r="B19" s="5" t="n">
        <v>308</v>
      </c>
      <c r="C19" s="5" t="n">
        <v>406</v>
      </c>
    </row>
    <row r="20" spans="1:4">
      <c r="A20" s="4" t="s">
        <v>1161</v>
      </c>
      <c r="B20" s="5" t="n">
        <v>-809</v>
      </c>
      <c r="C20" s="5" t="n">
        <v>658</v>
      </c>
    </row>
    <row r="21" spans="1:4">
      <c r="A21" s="4" t="s">
        <v>1164</v>
      </c>
      <c r="B21" s="5" t="n">
        <v>-732</v>
      </c>
      <c r="C21" s="5" t="n">
        <v>-3231</v>
      </c>
    </row>
    <row r="22" spans="1:4">
      <c r="A22" s="4" t="s">
        <v>1165</v>
      </c>
      <c r="B22" s="5" t="n">
        <v>-706</v>
      </c>
      <c r="C22" s="5" t="n">
        <v>670</v>
      </c>
    </row>
    <row r="23" spans="1:4">
      <c r="A23" s="4" t="s">
        <v>1166</v>
      </c>
      <c r="B23" s="5" t="n">
        <v>8134</v>
      </c>
      <c r="C23" s="5" t="n">
        <v>9521</v>
      </c>
      <c r="D23" s="5" t="n">
        <v>10488</v>
      </c>
    </row>
    <row r="24" spans="1:4">
      <c r="A24" s="3" t="s">
        <v>1157</v>
      </c>
    </row>
    <row r="25" spans="1:4">
      <c r="A25" s="4" t="s">
        <v>1158</v>
      </c>
      <c r="B25" s="5" t="n">
        <v>9493</v>
      </c>
      <c r="C25" s="5" t="n">
        <v>10576</v>
      </c>
    </row>
    <row r="26" spans="1:4">
      <c r="A26" s="4" t="s">
        <v>1167</v>
      </c>
      <c r="B26" s="5" t="n">
        <v>-322</v>
      </c>
      <c r="C26" s="5" t="n">
        <v>764</v>
      </c>
    </row>
    <row r="27" spans="1:4">
      <c r="A27" s="4" t="s">
        <v>1168</v>
      </c>
      <c r="B27" s="5" t="n">
        <v>514</v>
      </c>
      <c r="C27" s="5" t="n">
        <v>710</v>
      </c>
    </row>
    <row r="28" spans="1:4">
      <c r="A28" s="4" t="s">
        <v>1164</v>
      </c>
      <c r="B28" s="5" t="n">
        <v>-732</v>
      </c>
      <c r="C28" s="5" t="n">
        <v>-3231</v>
      </c>
    </row>
    <row r="29" spans="1:4">
      <c r="A29" s="4" t="s">
        <v>1165</v>
      </c>
      <c r="B29" s="5" t="n">
        <v>-710</v>
      </c>
      <c r="C29" s="5" t="n">
        <v>674</v>
      </c>
    </row>
    <row r="30" spans="1:4">
      <c r="A30" s="4" t="s">
        <v>1159</v>
      </c>
      <c r="B30" s="5" t="n">
        <v>8243</v>
      </c>
      <c r="C30" s="5" t="n">
        <v>9493</v>
      </c>
      <c r="D30" s="5" t="n">
        <v>10576</v>
      </c>
    </row>
    <row r="31" spans="1:4">
      <c r="A31" s="4" t="s">
        <v>1169</v>
      </c>
      <c r="B31" s="5" t="n">
        <v>109</v>
      </c>
      <c r="C31" s="5" t="n">
        <v>-28</v>
      </c>
    </row>
    <row r="32" spans="1:4">
      <c r="A32" s="4" t="s">
        <v>1170</v>
      </c>
    </row>
    <row r="33" spans="1:4">
      <c r="A33" s="3" t="s">
        <v>1160</v>
      </c>
    </row>
    <row r="34" spans="1:4">
      <c r="A34" s="4" t="s">
        <v>1163</v>
      </c>
      <c r="B34" s="5" t="n">
        <v>2582</v>
      </c>
      <c r="C34" s="5" t="n">
        <v>2486</v>
      </c>
    </row>
    <row r="35" spans="1:4">
      <c r="A35" s="4" t="s">
        <v>1140</v>
      </c>
      <c r="B35" s="5" t="n">
        <v>73</v>
      </c>
      <c r="C35" s="5" t="n">
        <v>87</v>
      </c>
    </row>
    <row r="36" spans="1:4">
      <c r="A36" s="4" t="s">
        <v>1161</v>
      </c>
      <c r="B36" s="5" t="n">
        <v>-25</v>
      </c>
      <c r="C36" s="5" t="n">
        <v>-54</v>
      </c>
    </row>
    <row r="37" spans="1:4">
      <c r="A37" s="4" t="s">
        <v>1164</v>
      </c>
      <c r="B37" s="5" t="n">
        <v>-184</v>
      </c>
      <c r="C37" s="5" t="n">
        <v>-182</v>
      </c>
    </row>
    <row r="38" spans="1:4">
      <c r="A38" s="4" t="s">
        <v>1165</v>
      </c>
      <c r="B38" s="5" t="n">
        <v>-156</v>
      </c>
      <c r="C38" s="5" t="n">
        <v>245</v>
      </c>
    </row>
    <row r="39" spans="1:4">
      <c r="A39" s="4" t="s">
        <v>1166</v>
      </c>
      <c r="B39" s="5" t="n">
        <v>2290</v>
      </c>
      <c r="C39" s="5" t="n">
        <v>2582</v>
      </c>
      <c r="D39" s="5" t="n">
        <v>2486</v>
      </c>
    </row>
    <row r="40" spans="1:4">
      <c r="A40" s="3" t="s">
        <v>1157</v>
      </c>
    </row>
    <row r="41" spans="1:4">
      <c r="A41" s="4" t="s">
        <v>1168</v>
      </c>
      <c r="B41" s="5" t="n">
        <v>184</v>
      </c>
      <c r="C41" s="5" t="n">
        <v>182</v>
      </c>
    </row>
    <row r="42" spans="1:4">
      <c r="A42" s="4" t="s">
        <v>1164</v>
      </c>
      <c r="B42" s="5" t="n">
        <v>-184</v>
      </c>
      <c r="C42" s="5" t="n">
        <v>-182</v>
      </c>
    </row>
    <row r="43" spans="1:4">
      <c r="A43" s="4" t="s">
        <v>1169</v>
      </c>
      <c r="B43" s="5" t="n">
        <v>-2290</v>
      </c>
      <c r="C43" s="5" t="n">
        <v>-2582</v>
      </c>
    </row>
    <row r="44" spans="1:4">
      <c r="A44" s="4" t="s">
        <v>1171</v>
      </c>
    </row>
    <row r="45" spans="1:4">
      <c r="A45" s="3" t="s">
        <v>1160</v>
      </c>
    </row>
    <row r="46" spans="1:4">
      <c r="A46" s="4" t="s">
        <v>1139</v>
      </c>
      <c r="B46" s="5" t="n">
        <v>64</v>
      </c>
      <c r="C46" s="5" t="n">
        <v>64</v>
      </c>
      <c r="D46" s="5" t="n">
        <v>98</v>
      </c>
    </row>
    <row r="47" spans="1:4">
      <c r="A47" s="4" t="s">
        <v>1140</v>
      </c>
      <c r="B47" s="5" t="n">
        <v>780</v>
      </c>
      <c r="C47" s="5" t="n">
        <v>803</v>
      </c>
      <c r="D47" s="5" t="n">
        <v>1032</v>
      </c>
    </row>
    <row r="48" spans="1:4">
      <c r="A48" s="4" t="s">
        <v>1161</v>
      </c>
      <c r="B48" s="5" t="n">
        <v>-76</v>
      </c>
      <c r="C48" s="5" t="n">
        <v>114</v>
      </c>
      <c r="D48" s="5" t="n">
        <v>1</v>
      </c>
    </row>
    <row r="49" spans="1:4">
      <c r="A49" s="4" t="s">
        <v>1172</v>
      </c>
    </row>
    <row r="50" spans="1:4">
      <c r="A50" s="3" t="s">
        <v>1160</v>
      </c>
    </row>
    <row r="51" spans="1:4">
      <c r="A51" s="4" t="s">
        <v>1163</v>
      </c>
      <c r="B51" s="5" t="n">
        <v>15440</v>
      </c>
      <c r="C51" s="5" t="n">
        <v>15027</v>
      </c>
    </row>
    <row r="52" spans="1:4">
      <c r="A52" s="4" t="s">
        <v>1140</v>
      </c>
      <c r="B52" s="5" t="n">
        <v>481</v>
      </c>
      <c r="C52" s="5" t="n">
        <v>492</v>
      </c>
    </row>
    <row r="53" spans="1:4">
      <c r="A53" s="4" t="s">
        <v>1161</v>
      </c>
      <c r="B53" s="5" t="n">
        <v>-887</v>
      </c>
      <c r="C53" s="5" t="n">
        <v>618</v>
      </c>
    </row>
    <row r="54" spans="1:4">
      <c r="A54" s="4" t="s">
        <v>1164</v>
      </c>
      <c r="B54" s="5" t="n">
        <v>-799</v>
      </c>
      <c r="C54" s="5" t="n">
        <v>-697</v>
      </c>
    </row>
    <row r="55" spans="1:4">
      <c r="A55" s="4" t="s">
        <v>1166</v>
      </c>
      <c r="B55" s="5" t="n">
        <v>14235</v>
      </c>
      <c r="C55" s="5" t="n">
        <v>15440</v>
      </c>
      <c r="D55" s="5" t="n">
        <v>15027</v>
      </c>
    </row>
    <row r="56" spans="1:4">
      <c r="A56" s="3" t="s">
        <v>1157</v>
      </c>
    </row>
    <row r="57" spans="1:4">
      <c r="A57" s="4" t="s">
        <v>1158</v>
      </c>
      <c r="B57" s="5" t="n">
        <v>11590</v>
      </c>
      <c r="C57" s="5" t="n">
        <v>10416</v>
      </c>
    </row>
    <row r="58" spans="1:4">
      <c r="A58" s="4" t="s">
        <v>1167</v>
      </c>
      <c r="B58" s="5" t="n">
        <v>-1043</v>
      </c>
      <c r="C58" s="5" t="n">
        <v>855</v>
      </c>
    </row>
    <row r="59" spans="1:4">
      <c r="A59" s="4" t="s">
        <v>1168</v>
      </c>
      <c r="B59" s="5" t="n">
        <v>551</v>
      </c>
      <c r="C59" s="5" t="n">
        <v>1016</v>
      </c>
    </row>
    <row r="60" spans="1:4">
      <c r="A60" s="4" t="s">
        <v>1164</v>
      </c>
      <c r="B60" s="5" t="n">
        <v>-799</v>
      </c>
      <c r="C60" s="5" t="n">
        <v>-697</v>
      </c>
    </row>
    <row r="61" spans="1:4">
      <c r="A61" s="4" t="s">
        <v>1159</v>
      </c>
      <c r="B61" s="5" t="n">
        <v>10299</v>
      </c>
      <c r="C61" s="5" t="n">
        <v>11590</v>
      </c>
      <c r="D61" s="5" t="n">
        <v>10416</v>
      </c>
    </row>
    <row r="62" spans="1:4">
      <c r="A62" s="4" t="s">
        <v>1169</v>
      </c>
      <c r="B62" s="5" t="n">
        <v>-3936</v>
      </c>
      <c r="C62" s="5" t="n">
        <v>-3850</v>
      </c>
    </row>
    <row r="63" spans="1:4">
      <c r="A63" s="4" t="s">
        <v>1173</v>
      </c>
    </row>
    <row r="64" spans="1:4">
      <c r="A64" s="3" t="s">
        <v>1160</v>
      </c>
    </row>
    <row r="65" spans="1:4">
      <c r="A65" s="4" t="s">
        <v>1163</v>
      </c>
      <c r="B65" s="5" t="n">
        <v>9857</v>
      </c>
      <c r="C65" s="5" t="n">
        <v>9825</v>
      </c>
    </row>
    <row r="66" spans="1:4">
      <c r="A66" s="4" t="s">
        <v>1139</v>
      </c>
      <c r="B66" s="5" t="n">
        <v>64</v>
      </c>
      <c r="C66" s="5" t="n">
        <v>64</v>
      </c>
    </row>
    <row r="67" spans="1:4">
      <c r="A67" s="4" t="s">
        <v>1140</v>
      </c>
      <c r="B67" s="5" t="n">
        <v>299</v>
      </c>
      <c r="C67" s="5" t="n">
        <v>311</v>
      </c>
    </row>
    <row r="68" spans="1:4">
      <c r="A68" s="4" t="s">
        <v>1161</v>
      </c>
      <c r="B68" s="5" t="n">
        <v>-425</v>
      </c>
      <c r="C68" s="5" t="n">
        <v>175</v>
      </c>
    </row>
    <row r="69" spans="1:4">
      <c r="A69" s="4" t="s">
        <v>1164</v>
      </c>
      <c r="B69" s="5" t="n">
        <v>-524</v>
      </c>
      <c r="C69" s="5" t="n">
        <v>-518</v>
      </c>
    </row>
    <row r="70" spans="1:4">
      <c r="A70" s="4" t="s">
        <v>1166</v>
      </c>
      <c r="B70" s="5" t="n">
        <v>9271</v>
      </c>
      <c r="C70" s="5" t="n">
        <v>9857</v>
      </c>
      <c r="D70" s="5" t="n">
        <v>9825</v>
      </c>
    </row>
    <row r="71" spans="1:4">
      <c r="A71" s="3" t="s">
        <v>1157</v>
      </c>
    </row>
    <row r="72" spans="1:4">
      <c r="A72" s="4" t="s">
        <v>1168</v>
      </c>
      <c r="B72" s="5" t="n">
        <v>524</v>
      </c>
      <c r="C72" s="5" t="n">
        <v>518</v>
      </c>
    </row>
    <row r="73" spans="1:4">
      <c r="A73" s="4" t="s">
        <v>1164</v>
      </c>
      <c r="B73" s="5" t="n">
        <v>-524</v>
      </c>
      <c r="C73" s="5" t="n">
        <v>-518</v>
      </c>
    </row>
    <row r="74" spans="1:4">
      <c r="A74" s="4" t="s">
        <v>1169</v>
      </c>
      <c r="B74" s="5" t="n">
        <v>-9271</v>
      </c>
      <c r="C74" s="5" t="n">
        <v>-9857</v>
      </c>
    </row>
    <row r="75" spans="1:4">
      <c r="A75" s="4" t="s">
        <v>1174</v>
      </c>
    </row>
    <row r="76" spans="1:4">
      <c r="A76" s="3" t="s">
        <v>1160</v>
      </c>
    </row>
    <row r="77" spans="1:4">
      <c r="A77" s="4" t="s">
        <v>1163</v>
      </c>
      <c r="B77" s="5" t="n">
        <v>13807</v>
      </c>
      <c r="C77" s="5" t="n">
        <v>13619</v>
      </c>
    </row>
    <row r="78" spans="1:4">
      <c r="A78" s="4" t="s">
        <v>1139</v>
      </c>
      <c r="B78" s="5" t="n">
        <v>80</v>
      </c>
      <c r="C78" s="5" t="n">
        <v>92</v>
      </c>
      <c r="D78" s="5" t="n">
        <v>99</v>
      </c>
    </row>
    <row r="79" spans="1:4">
      <c r="A79" s="4" t="s">
        <v>1140</v>
      </c>
      <c r="B79" s="5" t="n">
        <v>449</v>
      </c>
      <c r="C79" s="5" t="n">
        <v>413</v>
      </c>
      <c r="D79" s="5" t="n">
        <v>573</v>
      </c>
    </row>
    <row r="80" spans="1:4">
      <c r="A80" s="4" t="s">
        <v>1161</v>
      </c>
      <c r="B80" s="5" t="n">
        <v>170</v>
      </c>
      <c r="C80" s="5" t="n">
        <v>237</v>
      </c>
      <c r="D80" s="5" t="n">
        <v>-790</v>
      </c>
    </row>
    <row r="81" spans="1:4">
      <c r="A81" s="4" t="s">
        <v>1175</v>
      </c>
      <c r="C81" s="5" t="n">
        <v>816</v>
      </c>
    </row>
    <row r="82" spans="1:4">
      <c r="A82" s="4" t="s">
        <v>1164</v>
      </c>
      <c r="B82" s="5" t="n">
        <v>-1052</v>
      </c>
      <c r="C82" s="5" t="n">
        <v>-1370</v>
      </c>
    </row>
    <row r="83" spans="1:4">
      <c r="A83" s="4" t="s">
        <v>1166</v>
      </c>
      <c r="B83" s="5" t="n">
        <v>13454</v>
      </c>
      <c r="C83" s="5" t="n">
        <v>13807</v>
      </c>
      <c r="D83" s="7" t="n">
        <v>13619</v>
      </c>
    </row>
    <row r="84" spans="1:4">
      <c r="A84" s="3" t="s">
        <v>1157</v>
      </c>
    </row>
    <row r="85" spans="1:4">
      <c r="A85" s="4" t="s">
        <v>1168</v>
      </c>
      <c r="B85" s="5" t="n">
        <v>1052</v>
      </c>
      <c r="C85" s="5" t="n">
        <v>1370</v>
      </c>
    </row>
    <row r="86" spans="1:4">
      <c r="A86" s="4" t="s">
        <v>1164</v>
      </c>
      <c r="B86" s="5" t="n">
        <v>-1052</v>
      </c>
      <c r="C86" s="5" t="n">
        <v>-1370</v>
      </c>
    </row>
    <row r="87" spans="1:4">
      <c r="A87" s="4" t="s">
        <v>1169</v>
      </c>
      <c r="B87" s="7" t="n">
        <v>-13454</v>
      </c>
      <c r="C87" s="7" t="n">
        <v>-138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5</v>
      </c>
    </row>
    <row r="2" spans="1:3">
      <c r="A2" s="4" t="s">
        <v>1177</v>
      </c>
    </row>
    <row r="3" spans="1:3">
      <c r="A3" s="3" t="s">
        <v>1178</v>
      </c>
    </row>
    <row r="4" spans="1:3">
      <c r="A4" s="4" t="s">
        <v>1179</v>
      </c>
      <c r="B4" s="7" t="n">
        <v>3936</v>
      </c>
      <c r="C4" s="7" t="n">
        <v>3850</v>
      </c>
    </row>
    <row r="5" spans="1:3">
      <c r="A5" s="4" t="s">
        <v>1180</v>
      </c>
    </row>
    <row r="6" spans="1:3">
      <c r="A6" s="3" t="s">
        <v>1178</v>
      </c>
    </row>
    <row r="7" spans="1:3">
      <c r="A7" s="4" t="s">
        <v>1179</v>
      </c>
      <c r="B7" s="5" t="n">
        <v>9271</v>
      </c>
      <c r="C7" s="5" t="n">
        <v>9857</v>
      </c>
    </row>
    <row r="8" spans="1:3">
      <c r="A8" s="4" t="s">
        <v>1150</v>
      </c>
    </row>
    <row r="9" spans="1:3">
      <c r="A9" s="3" t="s">
        <v>1178</v>
      </c>
    </row>
    <row r="10" spans="1:3">
      <c r="A10" s="4" t="s">
        <v>1179</v>
      </c>
      <c r="B10" s="5" t="n">
        <v>13454</v>
      </c>
      <c r="C10" s="5" t="n">
        <v>13807</v>
      </c>
    </row>
    <row r="11" spans="1:3">
      <c r="A11" s="4" t="s">
        <v>1162</v>
      </c>
    </row>
    <row r="12" spans="1:3">
      <c r="A12" s="3" t="s">
        <v>1178</v>
      </c>
    </row>
    <row r="13" spans="1:3">
      <c r="A13" s="4" t="s">
        <v>1179</v>
      </c>
      <c r="B13" s="5" t="n">
        <v>-109</v>
      </c>
      <c r="C13" s="5" t="n">
        <v>28</v>
      </c>
    </row>
    <row r="14" spans="1:3">
      <c r="A14" s="4" t="s">
        <v>1170</v>
      </c>
    </row>
    <row r="15" spans="1:3">
      <c r="A15" s="3" t="s">
        <v>1178</v>
      </c>
    </row>
    <row r="16" spans="1:3">
      <c r="A16" s="4" t="s">
        <v>1179</v>
      </c>
      <c r="B16" s="5" t="n">
        <v>2290</v>
      </c>
      <c r="C16" s="5" t="n">
        <v>2582</v>
      </c>
    </row>
    <row r="17" spans="1:3">
      <c r="A17" s="4" t="s">
        <v>1181</v>
      </c>
    </row>
    <row r="18" spans="1:3">
      <c r="A18" s="3" t="s">
        <v>1178</v>
      </c>
    </row>
    <row r="19" spans="1:3">
      <c r="A19" s="4" t="s">
        <v>1179</v>
      </c>
      <c r="B19" s="5" t="n">
        <v>-109</v>
      </c>
      <c r="C19" s="5" t="n">
        <v>-15</v>
      </c>
    </row>
    <row r="20" spans="1:3">
      <c r="A20" s="4" t="s">
        <v>1182</v>
      </c>
    </row>
    <row r="21" spans="1:3">
      <c r="A21" s="3" t="s">
        <v>1178</v>
      </c>
    </row>
    <row r="22" spans="1:3">
      <c r="A22" s="4" t="s">
        <v>1179</v>
      </c>
      <c r="B22" s="5" t="n">
        <v>974</v>
      </c>
      <c r="C22" s="5" t="n">
        <v>809</v>
      </c>
    </row>
    <row r="23" spans="1:3">
      <c r="A23" s="4" t="s">
        <v>1183</v>
      </c>
    </row>
    <row r="24" spans="1:3">
      <c r="A24" s="3" t="s">
        <v>1178</v>
      </c>
    </row>
    <row r="25" spans="1:3">
      <c r="A25" s="4" t="s">
        <v>1179</v>
      </c>
      <c r="B25" s="5" t="n">
        <v>1160</v>
      </c>
      <c r="C25" s="5" t="n">
        <v>1112</v>
      </c>
    </row>
    <row r="26" spans="1:3">
      <c r="A26" s="4" t="s">
        <v>1184</v>
      </c>
    </row>
    <row r="27" spans="1:3">
      <c r="A27" s="3" t="s">
        <v>1178</v>
      </c>
    </row>
    <row r="28" spans="1:3">
      <c r="A28" s="4" t="s">
        <v>1179</v>
      </c>
      <c r="B28" s="5" t="n">
        <v>176</v>
      </c>
      <c r="C28" s="5" t="n">
        <v>188</v>
      </c>
    </row>
    <row r="29" spans="1:3">
      <c r="A29" s="4" t="s">
        <v>1185</v>
      </c>
    </row>
    <row r="30" spans="1:3">
      <c r="A30" s="3" t="s">
        <v>1178</v>
      </c>
    </row>
    <row r="31" spans="1:3">
      <c r="A31" s="4" t="s">
        <v>1179</v>
      </c>
      <c r="B31" s="5" t="n">
        <v>3936</v>
      </c>
      <c r="C31" s="5" t="n">
        <v>3850</v>
      </c>
    </row>
    <row r="32" spans="1:3">
      <c r="A32" s="4" t="s">
        <v>1186</v>
      </c>
    </row>
    <row r="33" spans="1:3">
      <c r="A33" s="3" t="s">
        <v>1178</v>
      </c>
    </row>
    <row r="34" spans="1:3">
      <c r="A34" s="4" t="s">
        <v>1179</v>
      </c>
      <c r="B34" s="5" t="n">
        <v>8297</v>
      </c>
      <c r="C34" s="5" t="n">
        <v>9048</v>
      </c>
    </row>
    <row r="35" spans="1:3">
      <c r="A35" s="4" t="s">
        <v>1187</v>
      </c>
    </row>
    <row r="36" spans="1:3">
      <c r="A36" s="3" t="s">
        <v>1178</v>
      </c>
    </row>
    <row r="37" spans="1:3">
      <c r="A37" s="4" t="s">
        <v>1179</v>
      </c>
      <c r="B37" s="5" t="n">
        <v>12294</v>
      </c>
      <c r="C37" s="5" t="n">
        <v>12695</v>
      </c>
    </row>
    <row r="38" spans="1:3">
      <c r="A38" s="4" t="s">
        <v>1188</v>
      </c>
    </row>
    <row r="39" spans="1:3">
      <c r="A39" s="3" t="s">
        <v>1178</v>
      </c>
    </row>
    <row r="40" spans="1:3">
      <c r="A40" s="4" t="s">
        <v>1179</v>
      </c>
      <c r="C40" s="5" t="n">
        <v>43</v>
      </c>
    </row>
    <row r="41" spans="1:3">
      <c r="A41" s="4" t="s">
        <v>1189</v>
      </c>
    </row>
    <row r="42" spans="1:3">
      <c r="A42" s="3" t="s">
        <v>1178</v>
      </c>
    </row>
    <row r="43" spans="1:3">
      <c r="A43" s="4" t="s">
        <v>1179</v>
      </c>
      <c r="B43" s="7" t="n">
        <v>2114</v>
      </c>
      <c r="C43" s="7" t="n">
        <v>239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5</v>
      </c>
    </row>
    <row r="2" spans="1:3">
      <c r="A2" s="4" t="s">
        <v>1191</v>
      </c>
    </row>
    <row r="3" spans="1:3">
      <c r="A3" s="3" t="s">
        <v>1192</v>
      </c>
    </row>
    <row r="4" spans="1:3">
      <c r="A4" s="4" t="s">
        <v>1193</v>
      </c>
      <c r="B4" s="7" t="n">
        <v>8643</v>
      </c>
      <c r="C4" s="7" t="n">
        <v>8681</v>
      </c>
    </row>
    <row r="5" spans="1:3">
      <c r="A5" s="4" t="s">
        <v>1194</v>
      </c>
      <c r="B5" s="5" t="n">
        <v>8643</v>
      </c>
      <c r="C5" s="5" t="n">
        <v>8681</v>
      </c>
    </row>
    <row r="6" spans="1:3">
      <c r="A6" s="4" t="s">
        <v>1195</v>
      </c>
      <c r="B6" s="5" t="n">
        <v>-2182</v>
      </c>
      <c r="C6" s="5" t="n">
        <v>-3292</v>
      </c>
    </row>
    <row r="7" spans="1:3">
      <c r="A7" s="4" t="s">
        <v>140</v>
      </c>
      <c r="B7" s="5" t="n">
        <v>6461</v>
      </c>
      <c r="C7" s="5" t="n">
        <v>5389</v>
      </c>
    </row>
    <row r="8" spans="1:3">
      <c r="A8" s="4" t="s">
        <v>1196</v>
      </c>
    </row>
    <row r="9" spans="1:3">
      <c r="A9" s="3" t="s">
        <v>1192</v>
      </c>
    </row>
    <row r="10" spans="1:3">
      <c r="A10" s="4" t="s">
        <v>1193</v>
      </c>
      <c r="B10" s="5" t="n">
        <v>2055</v>
      </c>
      <c r="C10" s="5" t="n">
        <v>2587</v>
      </c>
    </row>
    <row r="11" spans="1:3">
      <c r="A11" s="4" t="s">
        <v>1194</v>
      </c>
      <c r="B11" s="5" t="n">
        <v>2055</v>
      </c>
      <c r="C11" s="5" t="n">
        <v>2587</v>
      </c>
    </row>
    <row r="12" spans="1:3">
      <c r="A12" s="4" t="s">
        <v>1195</v>
      </c>
      <c r="B12" s="5" t="n">
        <v>-519</v>
      </c>
      <c r="C12" s="5" t="n">
        <v>-981</v>
      </c>
    </row>
    <row r="13" spans="1:3">
      <c r="A13" s="4" t="s">
        <v>140</v>
      </c>
      <c r="B13" s="5" t="n">
        <v>1536</v>
      </c>
      <c r="C13" s="5" t="n">
        <v>1606</v>
      </c>
    </row>
    <row r="14" spans="1:3">
      <c r="A14" s="4" t="s">
        <v>1197</v>
      </c>
    </row>
    <row r="15" spans="1:3">
      <c r="A15" s="3" t="s">
        <v>1192</v>
      </c>
    </row>
    <row r="16" spans="1:3">
      <c r="A16" s="4" t="s">
        <v>1193</v>
      </c>
      <c r="B16" s="5" t="n">
        <v>2549</v>
      </c>
      <c r="C16" s="5" t="n">
        <v>2784</v>
      </c>
    </row>
    <row r="17" spans="1:3">
      <c r="A17" s="4" t="s">
        <v>1152</v>
      </c>
      <c r="B17" s="5" t="n">
        <v>-146</v>
      </c>
      <c r="C17" s="5" t="n">
        <v>-351</v>
      </c>
    </row>
    <row r="18" spans="1:3">
      <c r="A18" s="4" t="s">
        <v>1194</v>
      </c>
      <c r="B18" s="5" t="n">
        <v>2403</v>
      </c>
      <c r="C18" s="5" t="n">
        <v>2433</v>
      </c>
    </row>
    <row r="19" spans="1:3">
      <c r="A19" s="4" t="s">
        <v>1195</v>
      </c>
      <c r="B19" s="5" t="n">
        <v>-607</v>
      </c>
      <c r="C19" s="5" t="n">
        <v>-923</v>
      </c>
    </row>
    <row r="20" spans="1:3">
      <c r="A20" s="4" t="s">
        <v>140</v>
      </c>
      <c r="B20" s="5" t="n">
        <v>1796</v>
      </c>
      <c r="C20" s="5" t="n">
        <v>1510</v>
      </c>
    </row>
    <row r="21" spans="1:3">
      <c r="A21" s="4" t="s">
        <v>1198</v>
      </c>
    </row>
    <row r="22" spans="1:3">
      <c r="A22" s="3" t="s">
        <v>1192</v>
      </c>
    </row>
    <row r="23" spans="1:3">
      <c r="A23" s="4" t="s">
        <v>1193</v>
      </c>
      <c r="B23" s="5" t="n">
        <v>13247</v>
      </c>
      <c r="C23" s="5" t="n">
        <v>14052</v>
      </c>
    </row>
    <row r="24" spans="1:3">
      <c r="A24" s="4" t="s">
        <v>1152</v>
      </c>
      <c r="B24" s="5" t="n">
        <v>-146</v>
      </c>
      <c r="C24" s="5" t="n">
        <v>-351</v>
      </c>
    </row>
    <row r="25" spans="1:3">
      <c r="A25" s="4" t="s">
        <v>1194</v>
      </c>
      <c r="B25" s="5" t="n">
        <v>13101</v>
      </c>
      <c r="C25" s="5" t="n">
        <v>13701</v>
      </c>
    </row>
    <row r="26" spans="1:3">
      <c r="A26" s="4" t="s">
        <v>1195</v>
      </c>
      <c r="B26" s="5" t="n">
        <v>-3308</v>
      </c>
      <c r="C26" s="5" t="n">
        <v>-5196</v>
      </c>
    </row>
    <row r="27" spans="1:3">
      <c r="A27" s="4" t="s">
        <v>140</v>
      </c>
      <c r="B27" s="7" t="n">
        <v>9793</v>
      </c>
      <c r="C27" s="7" t="n">
        <v>850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5</v>
      </c>
    </row>
    <row r="2" spans="1:3">
      <c r="A2" s="4" t="s">
        <v>1156</v>
      </c>
    </row>
    <row r="3" spans="1:3">
      <c r="A3" s="3" t="s">
        <v>1200</v>
      </c>
    </row>
    <row r="4" spans="1:3">
      <c r="A4" s="4" t="s">
        <v>1201</v>
      </c>
      <c r="B4" s="7" t="n">
        <v>10299</v>
      </c>
      <c r="C4" s="7" t="n">
        <v>11590</v>
      </c>
    </row>
    <row r="5" spans="1:3">
      <c r="A5" s="4" t="s">
        <v>1202</v>
      </c>
    </row>
    <row r="6" spans="1:3">
      <c r="A6" s="3" t="s">
        <v>1200</v>
      </c>
    </row>
    <row r="7" spans="1:3">
      <c r="A7" s="4" t="s">
        <v>1201</v>
      </c>
      <c r="B7" s="5" t="n">
        <v>5355</v>
      </c>
      <c r="C7" s="5" t="n">
        <v>5787</v>
      </c>
    </row>
    <row r="8" spans="1:3">
      <c r="A8" s="4" t="s">
        <v>1203</v>
      </c>
    </row>
    <row r="9" spans="1:3">
      <c r="A9" s="3" t="s">
        <v>1200</v>
      </c>
    </row>
    <row r="10" spans="1:3">
      <c r="A10" s="4" t="s">
        <v>1201</v>
      </c>
      <c r="B10" s="5" t="n">
        <v>4611</v>
      </c>
      <c r="C10" s="5" t="n">
        <v>5390</v>
      </c>
    </row>
    <row r="11" spans="1:3">
      <c r="A11" s="4" t="s">
        <v>1204</v>
      </c>
    </row>
    <row r="12" spans="1:3">
      <c r="A12" s="3" t="s">
        <v>1200</v>
      </c>
    </row>
    <row r="13" spans="1:3">
      <c r="A13" s="4" t="s">
        <v>1201</v>
      </c>
      <c r="B13" s="5" t="n">
        <v>140</v>
      </c>
      <c r="C13" s="5" t="n">
        <v>214</v>
      </c>
    </row>
    <row r="14" spans="1:3">
      <c r="A14" s="4" t="s">
        <v>1205</v>
      </c>
    </row>
    <row r="15" spans="1:3">
      <c r="A15" s="3" t="s">
        <v>1200</v>
      </c>
    </row>
    <row r="16" spans="1:3">
      <c r="A16" s="4" t="s">
        <v>1201</v>
      </c>
      <c r="B16" s="5" t="n">
        <v>193</v>
      </c>
      <c r="C16" s="5" t="n">
        <v>199</v>
      </c>
    </row>
    <row r="17" spans="1:3">
      <c r="A17" s="4" t="s">
        <v>1153</v>
      </c>
    </row>
    <row r="18" spans="1:3">
      <c r="A18" s="3" t="s">
        <v>1200</v>
      </c>
    </row>
    <row r="19" spans="1:3">
      <c r="A19" s="4" t="s">
        <v>1201</v>
      </c>
      <c r="B19" s="5" t="n">
        <v>8243</v>
      </c>
      <c r="C19" s="5" t="n">
        <v>9493</v>
      </c>
    </row>
    <row r="20" spans="1:3">
      <c r="A20" s="4" t="s">
        <v>1206</v>
      </c>
    </row>
    <row r="21" spans="1:3">
      <c r="A21" s="3" t="s">
        <v>1200</v>
      </c>
    </row>
    <row r="22" spans="1:3">
      <c r="A22" s="4" t="s">
        <v>1201</v>
      </c>
      <c r="B22" s="5" t="n">
        <v>3967</v>
      </c>
      <c r="C22" s="5" t="n">
        <v>4414</v>
      </c>
    </row>
    <row r="23" spans="1:3">
      <c r="A23" s="4" t="s">
        <v>1207</v>
      </c>
    </row>
    <row r="24" spans="1:3">
      <c r="A24" s="3" t="s">
        <v>1200</v>
      </c>
    </row>
    <row r="25" spans="1:3">
      <c r="A25" s="4" t="s">
        <v>1201</v>
      </c>
      <c r="B25" s="5" t="n">
        <v>4087</v>
      </c>
      <c r="C25" s="5" t="n">
        <v>4889</v>
      </c>
    </row>
    <row r="26" spans="1:3">
      <c r="A26" s="4" t="s">
        <v>1208</v>
      </c>
    </row>
    <row r="27" spans="1:3">
      <c r="A27" s="3" t="s">
        <v>1200</v>
      </c>
    </row>
    <row r="28" spans="1:3">
      <c r="A28" s="4" t="s">
        <v>1201</v>
      </c>
      <c r="B28" s="5" t="n">
        <v>189</v>
      </c>
      <c r="C28" s="5" t="n">
        <v>190</v>
      </c>
    </row>
    <row r="29" spans="1:3">
      <c r="A29" s="4" t="s">
        <v>1209</v>
      </c>
    </row>
    <row r="30" spans="1:3">
      <c r="A30" s="3" t="s">
        <v>1200</v>
      </c>
    </row>
    <row r="31" spans="1:3">
      <c r="A31" s="4" t="s">
        <v>1201</v>
      </c>
      <c r="B31" s="5" t="n">
        <v>10106</v>
      </c>
      <c r="C31" s="5" t="n">
        <v>11391</v>
      </c>
    </row>
    <row r="32" spans="1:3">
      <c r="A32" s="4" t="s">
        <v>1210</v>
      </c>
    </row>
    <row r="33" spans="1:3">
      <c r="A33" s="3" t="s">
        <v>1200</v>
      </c>
    </row>
    <row r="34" spans="1:3">
      <c r="A34" s="4" t="s">
        <v>1201</v>
      </c>
      <c r="B34" s="5" t="n">
        <v>5355</v>
      </c>
      <c r="C34" s="5" t="n">
        <v>5787</v>
      </c>
    </row>
    <row r="35" spans="1:3">
      <c r="A35" s="4" t="s">
        <v>1211</v>
      </c>
    </row>
    <row r="36" spans="1:3">
      <c r="A36" s="3" t="s">
        <v>1200</v>
      </c>
    </row>
    <row r="37" spans="1:3">
      <c r="A37" s="4" t="s">
        <v>1201</v>
      </c>
      <c r="B37" s="5" t="n">
        <v>4611</v>
      </c>
      <c r="C37" s="5" t="n">
        <v>5390</v>
      </c>
    </row>
    <row r="38" spans="1:3">
      <c r="A38" s="4" t="s">
        <v>1212</v>
      </c>
    </row>
    <row r="39" spans="1:3">
      <c r="A39" s="3" t="s">
        <v>1200</v>
      </c>
    </row>
    <row r="40" spans="1:3">
      <c r="A40" s="4" t="s">
        <v>1201</v>
      </c>
      <c r="B40" s="5" t="n">
        <v>140</v>
      </c>
      <c r="C40" s="5" t="n">
        <v>214</v>
      </c>
    </row>
    <row r="41" spans="1:3">
      <c r="A41" s="4" t="s">
        <v>1213</v>
      </c>
    </row>
    <row r="42" spans="1:3">
      <c r="A42" s="3" t="s">
        <v>1200</v>
      </c>
    </row>
    <row r="43" spans="1:3">
      <c r="A43" s="4" t="s">
        <v>1201</v>
      </c>
      <c r="B43" s="5" t="n">
        <v>8243</v>
      </c>
      <c r="C43" s="5" t="n">
        <v>9070</v>
      </c>
    </row>
    <row r="44" spans="1:3">
      <c r="A44" s="4" t="s">
        <v>1214</v>
      </c>
    </row>
    <row r="45" spans="1:3">
      <c r="A45" s="3" t="s">
        <v>1200</v>
      </c>
    </row>
    <row r="46" spans="1:3">
      <c r="A46" s="4" t="s">
        <v>1201</v>
      </c>
      <c r="B46" s="5" t="n">
        <v>3967</v>
      </c>
      <c r="C46" s="5" t="n">
        <v>4414</v>
      </c>
    </row>
    <row r="47" spans="1:3">
      <c r="A47" s="4" t="s">
        <v>1215</v>
      </c>
    </row>
    <row r="48" spans="1:3">
      <c r="A48" s="3" t="s">
        <v>1200</v>
      </c>
    </row>
    <row r="49" spans="1:3">
      <c r="A49" s="4" t="s">
        <v>1201</v>
      </c>
      <c r="B49" s="5" t="n">
        <v>4087</v>
      </c>
      <c r="C49" s="5" t="n">
        <v>4466</v>
      </c>
    </row>
    <row r="50" spans="1:3">
      <c r="A50" s="4" t="s">
        <v>1216</v>
      </c>
    </row>
    <row r="51" spans="1:3">
      <c r="A51" s="3" t="s">
        <v>1200</v>
      </c>
    </row>
    <row r="52" spans="1:3">
      <c r="A52" s="4" t="s">
        <v>1201</v>
      </c>
      <c r="B52" s="5" t="n">
        <v>189</v>
      </c>
      <c r="C52" s="5" t="n">
        <v>190</v>
      </c>
    </row>
    <row r="53" spans="1:3">
      <c r="A53" s="4" t="s">
        <v>1217</v>
      </c>
    </row>
    <row r="54" spans="1:3">
      <c r="A54" s="3" t="s">
        <v>1200</v>
      </c>
    </row>
    <row r="55" spans="1:3">
      <c r="A55" s="4" t="s">
        <v>1201</v>
      </c>
      <c r="B55" s="5" t="n">
        <v>193</v>
      </c>
      <c r="C55" s="5" t="n">
        <v>199</v>
      </c>
    </row>
    <row r="56" spans="1:3">
      <c r="A56" s="4" t="s">
        <v>1218</v>
      </c>
    </row>
    <row r="57" spans="1:3">
      <c r="A57" s="3" t="s">
        <v>1200</v>
      </c>
    </row>
    <row r="58" spans="1:3">
      <c r="A58" s="4" t="s">
        <v>1201</v>
      </c>
      <c r="B58" s="7" t="n">
        <v>193</v>
      </c>
      <c r="C58" s="5" t="n">
        <v>199</v>
      </c>
    </row>
    <row r="59" spans="1:3">
      <c r="A59" s="4" t="s">
        <v>1219</v>
      </c>
    </row>
    <row r="60" spans="1:3">
      <c r="A60" s="3" t="s">
        <v>1200</v>
      </c>
    </row>
    <row r="61" spans="1:3">
      <c r="A61" s="4" t="s">
        <v>1201</v>
      </c>
      <c r="C61" s="5" t="n">
        <v>423</v>
      </c>
    </row>
    <row r="62" spans="1:3">
      <c r="A62" s="4" t="s">
        <v>1220</v>
      </c>
    </row>
    <row r="63" spans="1:3">
      <c r="A63" s="3" t="s">
        <v>1200</v>
      </c>
    </row>
    <row r="64" spans="1:3">
      <c r="A64" s="4" t="s">
        <v>1201</v>
      </c>
      <c r="C64" s="7" t="n">
        <v>42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536</v>
      </c>
    </row>
    <row r="2" spans="1:2">
      <c r="A2" s="4" t="s">
        <v>1162</v>
      </c>
    </row>
    <row r="3" spans="1:2">
      <c r="A3" s="3" t="s">
        <v>1222</v>
      </c>
    </row>
    <row r="4" spans="1:2">
      <c r="A4" s="5" t="n">
        <v>2019</v>
      </c>
      <c r="B4" s="7" t="n">
        <v>354</v>
      </c>
    </row>
    <row r="5" spans="1:2">
      <c r="A5" s="5" t="n">
        <v>2020</v>
      </c>
      <c r="B5" s="5" t="n">
        <v>360</v>
      </c>
    </row>
    <row r="6" spans="1:2">
      <c r="A6" s="5" t="n">
        <v>2021</v>
      </c>
      <c r="B6" s="5" t="n">
        <v>365</v>
      </c>
    </row>
    <row r="7" spans="1:2">
      <c r="A7" s="5" t="n">
        <v>2022</v>
      </c>
      <c r="B7" s="5" t="n">
        <v>404</v>
      </c>
    </row>
    <row r="8" spans="1:2">
      <c r="A8" s="5" t="n">
        <v>2023</v>
      </c>
      <c r="B8" s="5" t="n">
        <v>447</v>
      </c>
    </row>
    <row r="9" spans="1:2">
      <c r="A9" s="4" t="s">
        <v>1223</v>
      </c>
      <c r="B9" s="5" t="n">
        <v>2272</v>
      </c>
    </row>
    <row r="10" spans="1:2">
      <c r="A10" s="4" t="s">
        <v>1170</v>
      </c>
    </row>
    <row r="11" spans="1:2">
      <c r="A11" s="3" t="s">
        <v>1222</v>
      </c>
    </row>
    <row r="12" spans="1:2">
      <c r="A12" s="5" t="n">
        <v>2019</v>
      </c>
      <c r="B12" s="5" t="n">
        <v>183</v>
      </c>
    </row>
    <row r="13" spans="1:2">
      <c r="A13" s="5" t="n">
        <v>2020</v>
      </c>
      <c r="B13" s="5" t="n">
        <v>183</v>
      </c>
    </row>
    <row r="14" spans="1:2">
      <c r="A14" s="5" t="n">
        <v>2021</v>
      </c>
      <c r="B14" s="5" t="n">
        <v>182</v>
      </c>
    </row>
    <row r="15" spans="1:2">
      <c r="A15" s="5" t="n">
        <v>2022</v>
      </c>
      <c r="B15" s="5" t="n">
        <v>182</v>
      </c>
    </row>
    <row r="16" spans="1:2">
      <c r="A16" s="5" t="n">
        <v>2023</v>
      </c>
      <c r="B16" s="5" t="n">
        <v>181</v>
      </c>
    </row>
    <row r="17" spans="1:2">
      <c r="A17" s="4" t="s">
        <v>1223</v>
      </c>
      <c r="B17" s="5" t="n">
        <v>894</v>
      </c>
    </row>
    <row r="18" spans="1:2">
      <c r="A18" s="4" t="s">
        <v>1172</v>
      </c>
    </row>
    <row r="19" spans="1:2">
      <c r="A19" s="3" t="s">
        <v>1222</v>
      </c>
    </row>
    <row r="20" spans="1:2">
      <c r="A20" s="5" t="n">
        <v>2019</v>
      </c>
      <c r="B20" s="5" t="n">
        <v>1401</v>
      </c>
    </row>
    <row r="21" spans="1:2">
      <c r="A21" s="5" t="n">
        <v>2020</v>
      </c>
      <c r="B21" s="5" t="n">
        <v>994</v>
      </c>
    </row>
    <row r="22" spans="1:2">
      <c r="A22" s="5" t="n">
        <v>2021</v>
      </c>
      <c r="B22" s="5" t="n">
        <v>925</v>
      </c>
    </row>
    <row r="23" spans="1:2">
      <c r="A23" s="5" t="n">
        <v>2022</v>
      </c>
      <c r="B23" s="5" t="n">
        <v>993</v>
      </c>
    </row>
    <row r="24" spans="1:2">
      <c r="A24" s="5" t="n">
        <v>2023</v>
      </c>
      <c r="B24" s="5" t="n">
        <v>988</v>
      </c>
    </row>
    <row r="25" spans="1:2">
      <c r="A25" s="4" t="s">
        <v>1223</v>
      </c>
      <c r="B25" s="5" t="n">
        <v>4799</v>
      </c>
    </row>
    <row r="26" spans="1:2">
      <c r="A26" s="4" t="s">
        <v>1173</v>
      </c>
    </row>
    <row r="27" spans="1:2">
      <c r="A27" s="3" t="s">
        <v>1222</v>
      </c>
    </row>
    <row r="28" spans="1:2">
      <c r="A28" s="5" t="n">
        <v>2019</v>
      </c>
      <c r="B28" s="5" t="n">
        <v>994</v>
      </c>
    </row>
    <row r="29" spans="1:2">
      <c r="A29" s="5" t="n">
        <v>2020</v>
      </c>
      <c r="B29" s="5" t="n">
        <v>767</v>
      </c>
    </row>
    <row r="30" spans="1:2">
      <c r="A30" s="5" t="n">
        <v>2021</v>
      </c>
      <c r="B30" s="5" t="n">
        <v>752</v>
      </c>
    </row>
    <row r="31" spans="1:2">
      <c r="A31" s="5" t="n">
        <v>2022</v>
      </c>
      <c r="B31" s="5" t="n">
        <v>735</v>
      </c>
    </row>
    <row r="32" spans="1:2">
      <c r="A32" s="5" t="n">
        <v>2023</v>
      </c>
      <c r="B32" s="5" t="n">
        <v>716</v>
      </c>
    </row>
    <row r="33" spans="1:2">
      <c r="A33" s="4" t="s">
        <v>1223</v>
      </c>
      <c r="B33" s="5" t="n">
        <v>3268</v>
      </c>
    </row>
    <row r="34" spans="1:2">
      <c r="A34" s="4" t="s">
        <v>1174</v>
      </c>
    </row>
    <row r="35" spans="1:2">
      <c r="A35" s="3" t="s">
        <v>1222</v>
      </c>
    </row>
    <row r="36" spans="1:2">
      <c r="A36" s="5" t="n">
        <v>2019</v>
      </c>
      <c r="B36" s="5" t="n">
        <v>1185</v>
      </c>
    </row>
    <row r="37" spans="1:2">
      <c r="A37" s="5" t="n">
        <v>2020</v>
      </c>
      <c r="B37" s="5" t="n">
        <v>1196</v>
      </c>
    </row>
    <row r="38" spans="1:2">
      <c r="A38" s="5" t="n">
        <v>2021</v>
      </c>
      <c r="B38" s="5" t="n">
        <v>1149</v>
      </c>
    </row>
    <row r="39" spans="1:2">
      <c r="A39" s="5" t="n">
        <v>2022</v>
      </c>
      <c r="B39" s="5" t="n">
        <v>1122</v>
      </c>
    </row>
    <row r="40" spans="1:2">
      <c r="A40" s="5" t="n">
        <v>2023</v>
      </c>
      <c r="B40" s="5" t="n">
        <v>1096</v>
      </c>
    </row>
    <row r="41" spans="1:2">
      <c r="A41" s="4" t="s">
        <v>1223</v>
      </c>
      <c r="B41" s="7" t="n">
        <v>477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5</v>
      </c>
      <c r="D2" s="2" t="s">
        <v>91</v>
      </c>
    </row>
    <row r="3" spans="1:4">
      <c r="A3" s="3" t="s">
        <v>1200</v>
      </c>
    </row>
    <row r="4" spans="1:4">
      <c r="A4" s="4" t="s">
        <v>1225</v>
      </c>
      <c r="B4" s="7" t="n">
        <v>14</v>
      </c>
    </row>
    <row r="5" spans="1:4">
      <c r="A5" s="4" t="s">
        <v>1226</v>
      </c>
      <c r="B5" s="4" t="s">
        <v>1227</v>
      </c>
    </row>
    <row r="6" spans="1:4">
      <c r="A6" s="4" t="s">
        <v>1228</v>
      </c>
      <c r="B6" s="4" t="s">
        <v>945</v>
      </c>
    </row>
    <row r="7" spans="1:4">
      <c r="A7" s="4" t="s">
        <v>1229</v>
      </c>
      <c r="B7" s="4" t="s">
        <v>1230</v>
      </c>
    </row>
    <row r="8" spans="1:4">
      <c r="A8" s="4" t="s">
        <v>1231</v>
      </c>
      <c r="B8" s="4" t="s">
        <v>1230</v>
      </c>
    </row>
    <row r="9" spans="1:4">
      <c r="A9" s="4" t="s">
        <v>1232</v>
      </c>
    </row>
    <row r="10" spans="1:4">
      <c r="A10" s="3" t="s">
        <v>1200</v>
      </c>
    </row>
    <row r="11" spans="1:4">
      <c r="A11" s="4" t="s">
        <v>1233</v>
      </c>
      <c r="B11" s="4" t="s">
        <v>715</v>
      </c>
    </row>
    <row r="12" spans="1:4">
      <c r="A12" s="4" t="s">
        <v>1234</v>
      </c>
      <c r="B12" s="4" t="s">
        <v>1235</v>
      </c>
    </row>
    <row r="13" spans="1:4">
      <c r="A13" s="4" t="s">
        <v>1236</v>
      </c>
      <c r="B13" s="4" t="s">
        <v>1029</v>
      </c>
    </row>
    <row r="14" spans="1:4">
      <c r="A14" s="4" t="s">
        <v>1237</v>
      </c>
      <c r="B14" s="4" t="s">
        <v>1238</v>
      </c>
    </row>
    <row r="15" spans="1:4">
      <c r="A15" s="4" t="s">
        <v>1239</v>
      </c>
      <c r="B15" s="6" t="n">
        <v>4.8</v>
      </c>
      <c r="C15" s="6" t="n">
        <v>4.2</v>
      </c>
      <c r="D15" s="6" t="n">
        <v>3.9</v>
      </c>
    </row>
    <row r="16" spans="1:4">
      <c r="A16" s="4" t="s">
        <v>1197</v>
      </c>
    </row>
    <row r="17" spans="1:4">
      <c r="A17" s="3" t="s">
        <v>1200</v>
      </c>
    </row>
    <row r="18" spans="1:4">
      <c r="A18" s="4" t="s">
        <v>1240</v>
      </c>
      <c r="B18" s="11" t="n">
        <v>1.2</v>
      </c>
    </row>
    <row r="19" spans="1:4">
      <c r="A19" s="4" t="s">
        <v>1241</v>
      </c>
    </row>
    <row r="20" spans="1:4">
      <c r="A20" s="3" t="s">
        <v>1200</v>
      </c>
    </row>
    <row r="21" spans="1:4">
      <c r="A21" s="4" t="s">
        <v>1242</v>
      </c>
      <c r="B21" s="5" t="n">
        <v>1</v>
      </c>
    </row>
    <row r="22" spans="1:4">
      <c r="A22" s="4" t="s">
        <v>1243</v>
      </c>
    </row>
    <row r="23" spans="1:4">
      <c r="A23" s="3" t="s">
        <v>1200</v>
      </c>
    </row>
    <row r="24" spans="1:4">
      <c r="A24" s="4" t="s">
        <v>1244</v>
      </c>
      <c r="B24" s="11" t="n">
        <v>1.2</v>
      </c>
    </row>
    <row r="25" spans="1:4">
      <c r="A25" s="4" t="s">
        <v>1162</v>
      </c>
    </row>
    <row r="26" spans="1:4">
      <c r="A26" s="3" t="s">
        <v>1200</v>
      </c>
    </row>
    <row r="27" spans="1:4">
      <c r="A27" s="4" t="s">
        <v>1245</v>
      </c>
      <c r="B27" s="11" t="n">
        <v>-2.2</v>
      </c>
      <c r="C27" s="11" t="n">
        <v>-2.5</v>
      </c>
    </row>
    <row r="28" spans="1:4">
      <c r="A28" s="4" t="s">
        <v>1246</v>
      </c>
      <c r="B28" s="11" t="n">
        <v>-1.6</v>
      </c>
      <c r="C28" s="11" t="n">
        <v>-1.8</v>
      </c>
    </row>
    <row r="29" spans="1:4">
      <c r="A29" s="4" t="s">
        <v>1170</v>
      </c>
    </row>
    <row r="30" spans="1:4">
      <c r="A30" s="3" t="s">
        <v>1200</v>
      </c>
    </row>
    <row r="31" spans="1:4">
      <c r="A31" s="4" t="s">
        <v>1247</v>
      </c>
      <c r="B31" s="11" t="n">
        <v>-0.6</v>
      </c>
      <c r="C31" s="11" t="n">
        <v>-0.7</v>
      </c>
    </row>
    <row r="32" spans="1:4">
      <c r="A32" s="4" t="s">
        <v>1248</v>
      </c>
      <c r="B32" s="6" t="n">
        <v>-0.4</v>
      </c>
      <c r="C32" s="6" t="n">
        <v>-0.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5</v>
      </c>
    </row>
    <row r="2" spans="1:3">
      <c r="A2" s="4" t="s">
        <v>1250</v>
      </c>
    </row>
    <row r="3" spans="1:3">
      <c r="A3" s="3" t="s">
        <v>1251</v>
      </c>
    </row>
    <row r="4" spans="1:3">
      <c r="A4" s="4" t="s">
        <v>1252</v>
      </c>
      <c r="B4" s="7" t="n">
        <v>14235</v>
      </c>
      <c r="C4" s="7" t="n">
        <v>15440</v>
      </c>
    </row>
    <row r="5" spans="1:3">
      <c r="A5" s="4" t="s">
        <v>1253</v>
      </c>
      <c r="B5" s="5" t="n">
        <v>14235</v>
      </c>
      <c r="C5" s="5" t="n">
        <v>15440</v>
      </c>
    </row>
    <row r="6" spans="1:3">
      <c r="A6" s="4" t="s">
        <v>1254</v>
      </c>
      <c r="B6" s="5" t="n">
        <v>10299</v>
      </c>
      <c r="C6" s="5" t="n">
        <v>11590</v>
      </c>
    </row>
    <row r="7" spans="1:3">
      <c r="A7" s="4" t="s">
        <v>1255</v>
      </c>
    </row>
    <row r="8" spans="1:3">
      <c r="A8" s="3" t="s">
        <v>1251</v>
      </c>
    </row>
    <row r="9" spans="1:3">
      <c r="A9" s="4" t="s">
        <v>1252</v>
      </c>
      <c r="B9" s="5" t="n">
        <v>9271</v>
      </c>
      <c r="C9" s="5" t="n">
        <v>9857</v>
      </c>
    </row>
    <row r="10" spans="1:3">
      <c r="A10" s="4" t="s">
        <v>1253</v>
      </c>
      <c r="B10" s="5" t="n">
        <v>9224</v>
      </c>
      <c r="C10" s="5" t="n">
        <v>9826</v>
      </c>
    </row>
    <row r="11" spans="1:3">
      <c r="A11" s="4" t="s">
        <v>1162</v>
      </c>
    </row>
    <row r="12" spans="1:3">
      <c r="A12" s="3" t="s">
        <v>1251</v>
      </c>
    </row>
    <row r="13" spans="1:3">
      <c r="A13" s="4" t="s">
        <v>1252</v>
      </c>
      <c r="B13" s="5" t="n">
        <v>8134</v>
      </c>
      <c r="C13" s="5" t="n">
        <v>9521</v>
      </c>
    </row>
    <row r="14" spans="1:3">
      <c r="A14" s="4" t="s">
        <v>1253</v>
      </c>
      <c r="B14" s="5" t="n">
        <v>7581</v>
      </c>
      <c r="C14" s="5" t="n">
        <v>8819</v>
      </c>
    </row>
    <row r="15" spans="1:3">
      <c r="A15" s="4" t="s">
        <v>1254</v>
      </c>
      <c r="B15" s="5" t="n">
        <v>8243</v>
      </c>
      <c r="C15" s="5" t="n">
        <v>9493</v>
      </c>
    </row>
    <row r="16" spans="1:3">
      <c r="A16" s="4" t="s">
        <v>1170</v>
      </c>
    </row>
    <row r="17" spans="1:3">
      <c r="A17" s="3" t="s">
        <v>1251</v>
      </c>
    </row>
    <row r="18" spans="1:3">
      <c r="A18" s="4" t="s">
        <v>1252</v>
      </c>
      <c r="B18" s="5" t="n">
        <v>2290</v>
      </c>
      <c r="C18" s="5" t="n">
        <v>2582</v>
      </c>
    </row>
    <row r="19" spans="1:3">
      <c r="A19" s="4" t="s">
        <v>1253</v>
      </c>
      <c r="B19" s="7" t="n">
        <v>2290</v>
      </c>
      <c r="C19" s="7" t="n">
        <v>258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5</v>
      </c>
    </row>
    <row r="3" spans="1:3">
      <c r="A3" s="4" t="s">
        <v>1153</v>
      </c>
    </row>
    <row r="4" spans="1:3">
      <c r="A4" s="3" t="s">
        <v>1257</v>
      </c>
    </row>
    <row r="5" spans="1:3">
      <c r="A5" s="4" t="s">
        <v>1258</v>
      </c>
      <c r="B5" s="4" t="s">
        <v>1259</v>
      </c>
      <c r="C5" s="4" t="s">
        <v>1260</v>
      </c>
    </row>
    <row r="6" spans="1:3">
      <c r="A6" s="4" t="s">
        <v>1261</v>
      </c>
      <c r="B6" s="4" t="s">
        <v>1262</v>
      </c>
      <c r="C6" s="4" t="s">
        <v>1263</v>
      </c>
    </row>
    <row r="7" spans="1:3">
      <c r="A7" s="3" t="s">
        <v>1264</v>
      </c>
    </row>
    <row r="8" spans="1:3">
      <c r="A8" s="4" t="s">
        <v>1258</v>
      </c>
      <c r="B8" s="4" t="s">
        <v>1265</v>
      </c>
      <c r="C8" s="4" t="s">
        <v>1266</v>
      </c>
    </row>
    <row r="9" spans="1:3">
      <c r="A9" s="4" t="s">
        <v>1141</v>
      </c>
      <c r="B9" s="4" t="s">
        <v>1267</v>
      </c>
      <c r="C9" s="4" t="s">
        <v>1268</v>
      </c>
    </row>
    <row r="10" spans="1:3">
      <c r="A10" s="4" t="s">
        <v>1261</v>
      </c>
      <c r="B10" s="4" t="s">
        <v>1262</v>
      </c>
      <c r="C10" s="4" t="s">
        <v>1263</v>
      </c>
    </row>
    <row r="11" spans="1:3">
      <c r="A11" s="4" t="s">
        <v>1172</v>
      </c>
    </row>
    <row r="12" spans="1:3">
      <c r="A12" s="3" t="s">
        <v>1257</v>
      </c>
    </row>
    <row r="13" spans="1:3">
      <c r="A13" s="4" t="s">
        <v>1258</v>
      </c>
      <c r="B13" s="4" t="s">
        <v>904</v>
      </c>
      <c r="C13" s="4" t="s">
        <v>1269</v>
      </c>
    </row>
    <row r="14" spans="1:3">
      <c r="A14" s="3" t="s">
        <v>1264</v>
      </c>
    </row>
    <row r="15" spans="1:3">
      <c r="A15" s="4" t="s">
        <v>1258</v>
      </c>
      <c r="B15" s="4" t="s">
        <v>1270</v>
      </c>
      <c r="C15" s="4" t="s">
        <v>1271</v>
      </c>
    </row>
    <row r="16" spans="1:3">
      <c r="A16" s="4" t="s">
        <v>1141</v>
      </c>
      <c r="B16" s="4" t="s">
        <v>1272</v>
      </c>
      <c r="C16" s="4" t="s">
        <v>1272</v>
      </c>
    </row>
    <row r="17" spans="1:3">
      <c r="A17" s="4" t="s">
        <v>1173</v>
      </c>
    </row>
    <row r="18" spans="1:3">
      <c r="A18" s="3" t="s">
        <v>1257</v>
      </c>
    </row>
    <row r="19" spans="1:3">
      <c r="A19" s="4" t="s">
        <v>1258</v>
      </c>
      <c r="B19" s="4" t="s">
        <v>1273</v>
      </c>
      <c r="C19" s="4" t="s">
        <v>1274</v>
      </c>
    </row>
    <row r="20" spans="1:3">
      <c r="A20" s="4" t="s">
        <v>1261</v>
      </c>
      <c r="B20" s="4" t="s">
        <v>1235</v>
      </c>
      <c r="C20" s="4" t="s">
        <v>1235</v>
      </c>
    </row>
    <row r="21" spans="1:3">
      <c r="A21" s="3" t="s">
        <v>1264</v>
      </c>
    </row>
    <row r="22" spans="1:3">
      <c r="A22" s="4" t="s">
        <v>1258</v>
      </c>
      <c r="B22" s="4" t="s">
        <v>1274</v>
      </c>
      <c r="C22" s="4" t="s">
        <v>1275</v>
      </c>
    </row>
    <row r="23" spans="1:3">
      <c r="A23" s="4" t="s">
        <v>1261</v>
      </c>
      <c r="B23" s="4" t="s">
        <v>1235</v>
      </c>
      <c r="C23" s="4" t="s">
        <v>1235</v>
      </c>
    </row>
    <row r="24" spans="1:3">
      <c r="A24" s="4" t="s">
        <v>1174</v>
      </c>
    </row>
    <row r="25" spans="1:3">
      <c r="A25" s="3" t="s">
        <v>1257</v>
      </c>
    </row>
    <row r="26" spans="1:3">
      <c r="A26" s="4" t="s">
        <v>1258</v>
      </c>
      <c r="B26" s="4" t="s">
        <v>1276</v>
      </c>
      <c r="C26" s="4" t="s">
        <v>1277</v>
      </c>
    </row>
    <row r="27" spans="1:3">
      <c r="A27" s="3" t="s">
        <v>1264</v>
      </c>
    </row>
    <row r="28" spans="1:3">
      <c r="A28" s="4" t="s">
        <v>1258</v>
      </c>
      <c r="B28" s="4" t="s">
        <v>1277</v>
      </c>
      <c r="C28" s="4" t="s">
        <v>1278</v>
      </c>
    </row>
    <row r="29" spans="1:3">
      <c r="A29" s="4" t="s">
        <v>1141</v>
      </c>
      <c r="B29" s="4" t="s">
        <v>1279</v>
      </c>
      <c r="C29" s="4" t="s">
        <v>127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0</v>
      </c>
      <c r="C1" s="2" t="s">
        <v>1</v>
      </c>
    </row>
    <row r="2" spans="1:5">
      <c r="C2" s="2" t="s">
        <v>2</v>
      </c>
      <c r="D2" s="2" t="s">
        <v>35</v>
      </c>
      <c r="E2" s="2" t="s">
        <v>91</v>
      </c>
    </row>
    <row r="3" spans="1:5">
      <c r="A3" s="3" t="s">
        <v>1281</v>
      </c>
    </row>
    <row r="4" spans="1:5">
      <c r="A4" s="4" t="s">
        <v>1282</v>
      </c>
      <c r="C4" s="7" t="n">
        <v>26396</v>
      </c>
      <c r="D4" s="7" t="n">
        <v>26573</v>
      </c>
      <c r="E4" s="7" t="n">
        <v>25772</v>
      </c>
    </row>
    <row r="5" spans="1:5">
      <c r="A5" s="4" t="s">
        <v>1283</v>
      </c>
    </row>
    <row r="6" spans="1:5">
      <c r="A6" s="3" t="s">
        <v>1281</v>
      </c>
    </row>
    <row r="7" spans="1:5">
      <c r="A7" s="4" t="s">
        <v>1284</v>
      </c>
      <c r="C7" s="5" t="n">
        <v>916145047</v>
      </c>
    </row>
    <row r="8" spans="1:5">
      <c r="A8" s="4" t="s">
        <v>1285</v>
      </c>
      <c r="C8" s="5" t="n">
        <v>1</v>
      </c>
    </row>
    <row r="9" spans="1:5">
      <c r="A9" s="4" t="s">
        <v>1286</v>
      </c>
      <c r="C9" s="4" t="s">
        <v>1287</v>
      </c>
      <c r="D9" s="4" t="s">
        <v>1287</v>
      </c>
    </row>
    <row r="10" spans="1:5">
      <c r="A10" s="4" t="s">
        <v>1288</v>
      </c>
      <c r="C10" s="4" t="s">
        <v>25</v>
      </c>
    </row>
    <row r="11" spans="1:5">
      <c r="A11" s="4" t="s">
        <v>1282</v>
      </c>
      <c r="C11" s="7" t="n">
        <v>6471</v>
      </c>
      <c r="D11" s="7" t="n">
        <v>7809</v>
      </c>
      <c r="E11" s="5" t="n">
        <v>6684</v>
      </c>
    </row>
    <row r="12" spans="1:5">
      <c r="A12" s="4" t="s">
        <v>1289</v>
      </c>
      <c r="C12" s="4" t="s">
        <v>25</v>
      </c>
    </row>
    <row r="13" spans="1:5">
      <c r="A13" s="4" t="s">
        <v>1290</v>
      </c>
      <c r="C13" s="4" t="s">
        <v>1291</v>
      </c>
    </row>
    <row r="14" spans="1:5">
      <c r="A14" s="4" t="s">
        <v>1292</v>
      </c>
    </row>
    <row r="15" spans="1:5">
      <c r="A15" s="3" t="s">
        <v>1281</v>
      </c>
    </row>
    <row r="16" spans="1:5">
      <c r="A16" s="4" t="s">
        <v>1284</v>
      </c>
      <c r="B16" s="4" t="s">
        <v>40</v>
      </c>
      <c r="C16" s="5" t="n">
        <v>956376874</v>
      </c>
    </row>
    <row r="17" spans="1:5">
      <c r="A17" s="4" t="s">
        <v>1285</v>
      </c>
      <c r="B17" s="4" t="s">
        <v>40</v>
      </c>
      <c r="C17" s="5" t="n">
        <v>1</v>
      </c>
    </row>
    <row r="18" spans="1:5">
      <c r="A18" s="4" t="s">
        <v>1286</v>
      </c>
      <c r="B18" s="4" t="s">
        <v>40</v>
      </c>
      <c r="C18" s="4" t="s">
        <v>1287</v>
      </c>
      <c r="D18" s="4" t="s">
        <v>1287</v>
      </c>
    </row>
    <row r="19" spans="1:5">
      <c r="A19" s="4" t="s">
        <v>1288</v>
      </c>
      <c r="B19" s="4" t="s">
        <v>40</v>
      </c>
      <c r="C19" s="4" t="s">
        <v>25</v>
      </c>
    </row>
    <row r="20" spans="1:5">
      <c r="A20" s="4" t="s">
        <v>1282</v>
      </c>
      <c r="B20" s="4" t="s">
        <v>40</v>
      </c>
      <c r="C20" s="7" t="n">
        <v>3087</v>
      </c>
      <c r="D20" s="7" t="n">
        <v>3087</v>
      </c>
      <c r="E20" s="5" t="n">
        <v>2805</v>
      </c>
    </row>
    <row r="21" spans="1:5">
      <c r="A21" s="4" t="s">
        <v>1289</v>
      </c>
      <c r="B21" s="4" t="s">
        <v>40</v>
      </c>
      <c r="C21" s="4" t="s">
        <v>25</v>
      </c>
    </row>
    <row r="22" spans="1:5">
      <c r="A22" s="4" t="s">
        <v>1290</v>
      </c>
      <c r="B22" s="4" t="s">
        <v>40</v>
      </c>
      <c r="C22" s="4" t="s">
        <v>1293</v>
      </c>
    </row>
    <row r="23" spans="1:5">
      <c r="A23" s="4" t="s">
        <v>1294</v>
      </c>
    </row>
    <row r="24" spans="1:5">
      <c r="A24" s="3" t="s">
        <v>1281</v>
      </c>
    </row>
    <row r="25" spans="1:5">
      <c r="A25" s="4" t="s">
        <v>1284</v>
      </c>
      <c r="C25" s="5" t="n">
        <v>366130207</v>
      </c>
    </row>
    <row r="26" spans="1:5">
      <c r="A26" s="4" t="s">
        <v>1285</v>
      </c>
      <c r="C26" s="5" t="n">
        <v>1</v>
      </c>
    </row>
    <row r="27" spans="1:5">
      <c r="A27" s="4" t="s">
        <v>1286</v>
      </c>
      <c r="C27" s="4" t="s">
        <v>1287</v>
      </c>
      <c r="D27" s="4" t="s">
        <v>1287</v>
      </c>
    </row>
    <row r="28" spans="1:5">
      <c r="A28" s="4" t="s">
        <v>1288</v>
      </c>
      <c r="C28" s="4" t="s">
        <v>1295</v>
      </c>
    </row>
    <row r="29" spans="1:5">
      <c r="A29" s="4" t="s">
        <v>1282</v>
      </c>
      <c r="C29" s="7" t="n">
        <v>2876</v>
      </c>
      <c r="D29" s="7" t="n">
        <v>2390</v>
      </c>
      <c r="E29" s="5" t="n">
        <v>2532</v>
      </c>
    </row>
    <row r="30" spans="1:5">
      <c r="A30" s="4" t="s">
        <v>1289</v>
      </c>
      <c r="C30" s="4" t="s">
        <v>25</v>
      </c>
    </row>
    <row r="31" spans="1:5">
      <c r="A31" s="4" t="s">
        <v>1290</v>
      </c>
      <c r="C31" s="4" t="s">
        <v>1296</v>
      </c>
    </row>
    <row r="32" spans="1:5">
      <c r="A32" s="4" t="s">
        <v>1297</v>
      </c>
    </row>
    <row r="33" spans="1:5">
      <c r="A33" s="3" t="s">
        <v>1281</v>
      </c>
    </row>
    <row r="34" spans="1:5">
      <c r="A34" s="4" t="s">
        <v>1284</v>
      </c>
      <c r="C34" s="5" t="n">
        <v>886023284</v>
      </c>
    </row>
    <row r="35" spans="1:5">
      <c r="A35" s="4" t="s">
        <v>1285</v>
      </c>
      <c r="C35" s="5" t="n">
        <v>1</v>
      </c>
    </row>
    <row r="36" spans="1:5">
      <c r="A36" s="4" t="s">
        <v>1286</v>
      </c>
      <c r="C36" s="4" t="s">
        <v>1287</v>
      </c>
      <c r="D36" s="4" t="s">
        <v>1287</v>
      </c>
    </row>
    <row r="37" spans="1:5">
      <c r="A37" s="4" t="s">
        <v>1288</v>
      </c>
      <c r="C37" s="4" t="s">
        <v>25</v>
      </c>
    </row>
    <row r="38" spans="1:5">
      <c r="A38" s="4" t="s">
        <v>1282</v>
      </c>
      <c r="C38" s="7" t="n">
        <v>1025</v>
      </c>
      <c r="D38" s="7" t="n">
        <v>1682</v>
      </c>
      <c r="E38" s="5" t="n">
        <v>1402</v>
      </c>
    </row>
    <row r="39" spans="1:5">
      <c r="A39" s="4" t="s">
        <v>1289</v>
      </c>
      <c r="C39" s="4" t="s">
        <v>25</v>
      </c>
    </row>
    <row r="40" spans="1:5">
      <c r="A40" s="4" t="s">
        <v>1290</v>
      </c>
      <c r="C40" s="4" t="s">
        <v>1298</v>
      </c>
    </row>
    <row r="41" spans="1:5">
      <c r="A41" s="4" t="s">
        <v>1299</v>
      </c>
    </row>
    <row r="42" spans="1:5">
      <c r="A42" s="3" t="s">
        <v>1281</v>
      </c>
    </row>
    <row r="43" spans="1:5">
      <c r="A43" s="4" t="s">
        <v>1284</v>
      </c>
      <c r="B43" s="4" t="s">
        <v>40</v>
      </c>
      <c r="C43" s="5" t="n">
        <v>361416355</v>
      </c>
    </row>
    <row r="44" spans="1:5">
      <c r="A44" s="4" t="s">
        <v>1285</v>
      </c>
      <c r="B44" s="4" t="s">
        <v>40</v>
      </c>
      <c r="C44" s="5" t="n">
        <v>11</v>
      </c>
    </row>
    <row r="45" spans="1:5">
      <c r="A45" s="4" t="s">
        <v>1286</v>
      </c>
      <c r="B45" s="4" t="s">
        <v>40</v>
      </c>
      <c r="C45" s="4" t="s">
        <v>1300</v>
      </c>
      <c r="D45" s="4" t="s">
        <v>1301</v>
      </c>
    </row>
    <row r="46" spans="1:5">
      <c r="A46" s="4" t="s">
        <v>1288</v>
      </c>
      <c r="B46" s="4" t="s">
        <v>40</v>
      </c>
      <c r="C46" s="4" t="s">
        <v>1295</v>
      </c>
    </row>
    <row r="47" spans="1:5">
      <c r="A47" s="4" t="s">
        <v>1282</v>
      </c>
      <c r="B47" s="4" t="s">
        <v>40</v>
      </c>
      <c r="C47" s="7" t="n">
        <v>1328</v>
      </c>
      <c r="D47" s="7" t="n">
        <v>719</v>
      </c>
      <c r="E47" s="5" t="n">
        <v>1203</v>
      </c>
    </row>
    <row r="48" spans="1:5">
      <c r="A48" s="4" t="s">
        <v>1289</v>
      </c>
      <c r="B48" s="4" t="s">
        <v>40</v>
      </c>
      <c r="C48" s="4" t="s">
        <v>23</v>
      </c>
    </row>
    <row r="49" spans="1:5">
      <c r="A49" s="4" t="s">
        <v>1290</v>
      </c>
      <c r="B49" s="4" t="s">
        <v>40</v>
      </c>
      <c r="C49" s="4" t="s">
        <v>1302</v>
      </c>
    </row>
    <row r="50" spans="1:5">
      <c r="A50" s="4" t="s">
        <v>1303</v>
      </c>
    </row>
    <row r="51" spans="1:5">
      <c r="A51" s="3" t="s">
        <v>1281</v>
      </c>
    </row>
    <row r="52" spans="1:5">
      <c r="A52" s="4" t="s">
        <v>1284</v>
      </c>
      <c r="C52" s="5" t="n">
        <v>366044243</v>
      </c>
    </row>
    <row r="53" spans="1:5">
      <c r="A53" s="4" t="s">
        <v>1285</v>
      </c>
      <c r="C53" s="5" t="n">
        <v>1</v>
      </c>
    </row>
    <row r="54" spans="1:5">
      <c r="A54" s="4" t="s">
        <v>1286</v>
      </c>
      <c r="C54" s="4" t="s">
        <v>1301</v>
      </c>
      <c r="D54" s="4" t="s">
        <v>1301</v>
      </c>
    </row>
    <row r="55" spans="1:5">
      <c r="A55" s="4" t="s">
        <v>1288</v>
      </c>
      <c r="C55" s="4" t="s">
        <v>1295</v>
      </c>
    </row>
    <row r="56" spans="1:5">
      <c r="A56" s="4" t="s">
        <v>1282</v>
      </c>
      <c r="C56" s="7" t="n">
        <v>1177</v>
      </c>
      <c r="D56" s="7" t="n">
        <v>1060</v>
      </c>
      <c r="E56" s="5" t="n">
        <v>1151</v>
      </c>
    </row>
    <row r="57" spans="1:5">
      <c r="A57" s="4" t="s">
        <v>1289</v>
      </c>
      <c r="C57" s="4" t="s">
        <v>25</v>
      </c>
    </row>
    <row r="58" spans="1:5">
      <c r="A58" s="4" t="s">
        <v>1290</v>
      </c>
      <c r="C58" s="4" t="s">
        <v>12</v>
      </c>
    </row>
    <row r="59" spans="1:5">
      <c r="A59" s="4" t="s">
        <v>1304</v>
      </c>
    </row>
    <row r="60" spans="1:5">
      <c r="A60" s="3" t="s">
        <v>1281</v>
      </c>
    </row>
    <row r="61" spans="1:5">
      <c r="A61" s="4" t="s">
        <v>1284</v>
      </c>
      <c r="C61" s="5" t="n">
        <v>516030753</v>
      </c>
    </row>
    <row r="62" spans="1:5">
      <c r="A62" s="4" t="s">
        <v>1285</v>
      </c>
      <c r="C62" s="5" t="n">
        <v>2</v>
      </c>
    </row>
    <row r="63" spans="1:5">
      <c r="A63" s="4" t="s">
        <v>1286</v>
      </c>
      <c r="C63" s="4" t="s">
        <v>1287</v>
      </c>
      <c r="D63" s="4" t="s">
        <v>1287</v>
      </c>
    </row>
    <row r="64" spans="1:5">
      <c r="A64" s="4" t="s">
        <v>1288</v>
      </c>
      <c r="C64" s="4" t="s">
        <v>25</v>
      </c>
    </row>
    <row r="65" spans="1:5">
      <c r="A65" s="4" t="s">
        <v>1282</v>
      </c>
      <c r="C65" s="7" t="n">
        <v>927</v>
      </c>
      <c r="D65" s="7" t="n">
        <v>1099</v>
      </c>
      <c r="E65" s="5" t="n">
        <v>845</v>
      </c>
    </row>
    <row r="66" spans="1:5">
      <c r="A66" s="4" t="s">
        <v>1289</v>
      </c>
      <c r="C66" s="4" t="s">
        <v>25</v>
      </c>
    </row>
    <row r="67" spans="1:5">
      <c r="A67" s="4" t="s">
        <v>1290</v>
      </c>
      <c r="C67" s="4" t="s">
        <v>1305</v>
      </c>
    </row>
    <row r="68" spans="1:5">
      <c r="A68" s="4" t="s">
        <v>1306</v>
      </c>
    </row>
    <row r="69" spans="1:5">
      <c r="A69" s="3" t="s">
        <v>1281</v>
      </c>
    </row>
    <row r="70" spans="1:5">
      <c r="A70" s="4" t="s">
        <v>1284</v>
      </c>
      <c r="C70" s="5" t="n">
        <v>956042875</v>
      </c>
    </row>
    <row r="71" spans="1:5">
      <c r="A71" s="4" t="s">
        <v>1285</v>
      </c>
      <c r="C71" s="5" t="n">
        <v>1</v>
      </c>
    </row>
    <row r="72" spans="1:5">
      <c r="A72" s="4" t="s">
        <v>1286</v>
      </c>
      <c r="C72" s="4" t="s">
        <v>1287</v>
      </c>
      <c r="D72" s="4" t="s">
        <v>1287</v>
      </c>
    </row>
    <row r="73" spans="1:5">
      <c r="A73" s="4" t="s">
        <v>1288</v>
      </c>
      <c r="C73" s="4" t="s">
        <v>25</v>
      </c>
    </row>
    <row r="74" spans="1:5">
      <c r="A74" s="4" t="s">
        <v>1282</v>
      </c>
      <c r="C74" s="7" t="n">
        <v>789</v>
      </c>
      <c r="D74" s="7" t="n">
        <v>883</v>
      </c>
      <c r="E74" s="5" t="n">
        <v>791</v>
      </c>
    </row>
    <row r="75" spans="1:5">
      <c r="A75" s="4" t="s">
        <v>1289</v>
      </c>
      <c r="C75" s="4" t="s">
        <v>25</v>
      </c>
    </row>
    <row r="76" spans="1:5">
      <c r="A76" s="4" t="s">
        <v>1290</v>
      </c>
      <c r="C76" s="4" t="s">
        <v>1307</v>
      </c>
    </row>
    <row r="77" spans="1:5">
      <c r="A77" s="4" t="s">
        <v>1308</v>
      </c>
    </row>
    <row r="78" spans="1:5">
      <c r="A78" s="3" t="s">
        <v>1281</v>
      </c>
    </row>
    <row r="79" spans="1:5">
      <c r="A79" s="4" t="s">
        <v>1284</v>
      </c>
      <c r="C79" s="5" t="n">
        <v>956392774</v>
      </c>
    </row>
    <row r="80" spans="1:5">
      <c r="A80" s="4" t="s">
        <v>1285</v>
      </c>
      <c r="C80" s="5" t="n">
        <v>1</v>
      </c>
    </row>
    <row r="81" spans="1:5">
      <c r="A81" s="4" t="s">
        <v>1286</v>
      </c>
      <c r="C81" s="4" t="s">
        <v>1300</v>
      </c>
      <c r="D81" s="4" t="s">
        <v>1300</v>
      </c>
    </row>
    <row r="82" spans="1:5">
      <c r="A82" s="4" t="s">
        <v>1288</v>
      </c>
      <c r="C82" s="4" t="s">
        <v>1295</v>
      </c>
    </row>
    <row r="83" spans="1:5">
      <c r="A83" s="4" t="s">
        <v>1282</v>
      </c>
      <c r="C83" s="7" t="n">
        <v>881</v>
      </c>
      <c r="D83" s="7" t="n">
        <v>905</v>
      </c>
      <c r="E83" s="5" t="n">
        <v>701</v>
      </c>
    </row>
    <row r="84" spans="1:5">
      <c r="A84" s="4" t="s">
        <v>1289</v>
      </c>
      <c r="C84" s="4" t="s">
        <v>23</v>
      </c>
    </row>
    <row r="85" spans="1:5">
      <c r="A85" s="4" t="s">
        <v>1309</v>
      </c>
    </row>
    <row r="86" spans="1:5">
      <c r="A86" s="3" t="s">
        <v>1281</v>
      </c>
    </row>
    <row r="87" spans="1:5">
      <c r="A87" s="4" t="s">
        <v>1284</v>
      </c>
      <c r="C87" s="5" t="n">
        <v>46372430</v>
      </c>
    </row>
    <row r="88" spans="1:5">
      <c r="A88" s="4" t="s">
        <v>1285</v>
      </c>
      <c r="C88" s="5" t="n">
        <v>1</v>
      </c>
    </row>
    <row r="89" spans="1:5">
      <c r="A89" s="4" t="s">
        <v>1286</v>
      </c>
      <c r="C89" s="4" t="s">
        <v>1301</v>
      </c>
      <c r="D89" s="4" t="s">
        <v>1301</v>
      </c>
    </row>
    <row r="90" spans="1:5">
      <c r="A90" s="4" t="s">
        <v>1288</v>
      </c>
      <c r="C90" s="4" t="s">
        <v>1295</v>
      </c>
    </row>
    <row r="91" spans="1:5">
      <c r="A91" s="4" t="s">
        <v>1282</v>
      </c>
      <c r="C91" s="7" t="n">
        <v>423</v>
      </c>
      <c r="D91" s="7" t="n">
        <v>772</v>
      </c>
      <c r="E91" s="5" t="n">
        <v>552</v>
      </c>
    </row>
    <row r="92" spans="1:5">
      <c r="A92" s="4" t="s">
        <v>1289</v>
      </c>
      <c r="C92" s="4" t="s">
        <v>25</v>
      </c>
    </row>
    <row r="93" spans="1:5">
      <c r="A93" s="4" t="s">
        <v>1290</v>
      </c>
      <c r="C93" s="4" t="s">
        <v>1310</v>
      </c>
    </row>
    <row r="94" spans="1:5">
      <c r="A94" s="4" t="s">
        <v>1311</v>
      </c>
    </row>
    <row r="95" spans="1:5">
      <c r="A95" s="3" t="s">
        <v>1281</v>
      </c>
    </row>
    <row r="96" spans="1:5">
      <c r="A96" s="4" t="s">
        <v>1284</v>
      </c>
      <c r="B96" s="4" t="s">
        <v>40</v>
      </c>
      <c r="C96" s="5" t="n">
        <v>946278490</v>
      </c>
    </row>
    <row r="97" spans="1:5">
      <c r="A97" s="4" t="s">
        <v>1285</v>
      </c>
      <c r="B97" s="4" t="s">
        <v>40</v>
      </c>
      <c r="C97" s="5" t="n">
        <v>1</v>
      </c>
    </row>
    <row r="98" spans="1:5">
      <c r="A98" s="4" t="s">
        <v>1286</v>
      </c>
      <c r="B98" s="4" t="s">
        <v>40</v>
      </c>
      <c r="C98" s="4" t="s">
        <v>1287</v>
      </c>
      <c r="D98" s="4" t="s">
        <v>1287</v>
      </c>
    </row>
    <row r="99" spans="1:5">
      <c r="A99" s="4" t="s">
        <v>1288</v>
      </c>
      <c r="B99" s="4" t="s">
        <v>40</v>
      </c>
      <c r="C99" s="4" t="s">
        <v>25</v>
      </c>
    </row>
    <row r="100" spans="1:5">
      <c r="A100" s="4" t="s">
        <v>1282</v>
      </c>
      <c r="B100" s="4" t="s">
        <v>40</v>
      </c>
      <c r="C100" s="7" t="n">
        <v>778</v>
      </c>
      <c r="D100" s="7" t="n">
        <v>654</v>
      </c>
      <c r="E100" s="5" t="n">
        <v>526</v>
      </c>
    </row>
    <row r="101" spans="1:5">
      <c r="A101" s="4" t="s">
        <v>1289</v>
      </c>
      <c r="B101" s="4" t="s">
        <v>40</v>
      </c>
      <c r="C101" s="4" t="s">
        <v>25</v>
      </c>
    </row>
    <row r="102" spans="1:5">
      <c r="A102" s="4" t="s">
        <v>1290</v>
      </c>
      <c r="B102" s="4" t="s">
        <v>40</v>
      </c>
      <c r="C102" s="4" t="s">
        <v>1312</v>
      </c>
    </row>
    <row r="103" spans="1:5">
      <c r="A103" s="4" t="s">
        <v>1313</v>
      </c>
    </row>
    <row r="104" spans="1:5">
      <c r="A104" s="3" t="s">
        <v>1281</v>
      </c>
    </row>
    <row r="105" spans="1:5">
      <c r="A105" s="4" t="s">
        <v>1282</v>
      </c>
      <c r="B105" s="4" t="s">
        <v>53</v>
      </c>
      <c r="C105" s="7" t="n">
        <v>3734</v>
      </c>
      <c r="D105" s="5" t="n">
        <v>2900</v>
      </c>
      <c r="E105" s="5" t="n">
        <v>3585</v>
      </c>
    </row>
    <row r="106" spans="1:5">
      <c r="A106" s="4" t="s">
        <v>1314</v>
      </c>
    </row>
    <row r="107" spans="1:5">
      <c r="A107" s="3" t="s">
        <v>1281</v>
      </c>
    </row>
    <row r="108" spans="1:5">
      <c r="A108" s="4" t="s">
        <v>1282</v>
      </c>
      <c r="C108" s="5" t="n">
        <v>23496</v>
      </c>
      <c r="D108" s="5" t="n">
        <v>23960</v>
      </c>
      <c r="E108" s="5" t="n">
        <v>22777</v>
      </c>
    </row>
    <row r="109" spans="1:5">
      <c r="A109" s="4" t="s">
        <v>1315</v>
      </c>
    </row>
    <row r="110" spans="1:5">
      <c r="A110" s="3" t="s">
        <v>1281</v>
      </c>
    </row>
    <row r="111" spans="1:5">
      <c r="A111" s="4" t="s">
        <v>1282</v>
      </c>
      <c r="C111" s="7" t="n">
        <v>2900</v>
      </c>
      <c r="D111" s="7" t="n">
        <v>2613</v>
      </c>
      <c r="E111" s="7" t="n">
        <v>2995</v>
      </c>
    </row>
    <row r="112" spans="1:5"/>
    <row r="113" spans="1:5">
      <c r="A113" s="4" t="s">
        <v>40</v>
      </c>
      <c r="B113" s="4" t="s">
        <v>1316</v>
      </c>
    </row>
    <row r="114" spans="1:5">
      <c r="A114" s="4" t="s">
        <v>53</v>
      </c>
      <c r="B114" s="4" t="s">
        <v>1317</v>
      </c>
    </row>
  </sheetData>
  <mergeCells count="5">
    <mergeCell ref="A1:B2"/>
    <mergeCell ref="C1:E1"/>
    <mergeCell ref="A112:D112"/>
    <mergeCell ref="B113:D113"/>
    <mergeCell ref="B114:D1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318</v>
      </c>
      <c r="B1" s="2" t="s">
        <v>1</v>
      </c>
    </row>
    <row r="2" spans="1:2">
      <c r="B2" s="2" t="s">
        <v>1319</v>
      </c>
    </row>
    <row r="3" spans="1:2">
      <c r="A3" s="3" t="s">
        <v>255</v>
      </c>
    </row>
    <row r="4" spans="1:2">
      <c r="A4" s="4" t="s">
        <v>1320</v>
      </c>
      <c r="B4" s="4" t="s">
        <v>1321</v>
      </c>
    </row>
    <row r="5" spans="1:2">
      <c r="A5" s="4" t="s">
        <v>1322</v>
      </c>
      <c r="B5" s="5" t="n">
        <v>3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493</v>
      </c>
      <c r="J1" s="2" t="s">
        <v>1</v>
      </c>
    </row>
    <row r="2" spans="1:12">
      <c r="B2" s="2" t="s">
        <v>2</v>
      </c>
      <c r="C2" s="2" t="s">
        <v>494</v>
      </c>
      <c r="D2" s="2" t="s">
        <v>495</v>
      </c>
      <c r="E2" s="2" t="s">
        <v>496</v>
      </c>
      <c r="F2" s="2" t="s">
        <v>35</v>
      </c>
      <c r="G2" s="2" t="s">
        <v>497</v>
      </c>
      <c r="H2" s="2" t="s">
        <v>498</v>
      </c>
      <c r="I2" s="2" t="s">
        <v>499</v>
      </c>
      <c r="J2" s="2" t="s">
        <v>2</v>
      </c>
      <c r="K2" s="2" t="s">
        <v>35</v>
      </c>
      <c r="L2" s="2" t="s">
        <v>91</v>
      </c>
    </row>
    <row r="3" spans="1:12">
      <c r="A3" s="3" t="s">
        <v>1324</v>
      </c>
    </row>
    <row r="4" spans="1:12">
      <c r="A4" s="4" t="s">
        <v>1325</v>
      </c>
      <c r="E4" s="7" t="n">
        <v>2549</v>
      </c>
      <c r="I4" s="7" t="n">
        <v>3782</v>
      </c>
      <c r="J4" s="7" t="n">
        <v>2549</v>
      </c>
      <c r="K4" s="7" t="n">
        <v>3782</v>
      </c>
      <c r="L4" s="7" t="n">
        <v>2276</v>
      </c>
    </row>
    <row r="5" spans="1:12">
      <c r="A5" s="4" t="s">
        <v>100</v>
      </c>
      <c r="B5" s="7" t="n">
        <v>588</v>
      </c>
      <c r="C5" s="7" t="n">
        <v>175</v>
      </c>
      <c r="D5" s="7" t="n">
        <v>662</v>
      </c>
      <c r="E5" s="5" t="n">
        <v>162</v>
      </c>
      <c r="F5" s="7" t="n">
        <v>187</v>
      </c>
      <c r="G5" s="7" t="n">
        <v>255</v>
      </c>
      <c r="H5" s="7" t="n">
        <v>168</v>
      </c>
      <c r="I5" s="5" t="n">
        <v>394</v>
      </c>
      <c r="J5" s="5" t="n">
        <v>1587</v>
      </c>
      <c r="K5" s="5" t="n">
        <v>1004</v>
      </c>
      <c r="L5" s="5" t="n">
        <v>5183</v>
      </c>
    </row>
    <row r="6" spans="1:12">
      <c r="A6" s="4" t="s">
        <v>1326</v>
      </c>
      <c r="J6" s="5" t="n">
        <v>-1716</v>
      </c>
      <c r="K6" s="5" t="n">
        <v>-2253</v>
      </c>
      <c r="L6" s="5" t="n">
        <v>-3866</v>
      </c>
    </row>
    <row r="7" spans="1:12">
      <c r="A7" s="4" t="s">
        <v>1327</v>
      </c>
      <c r="J7" s="5" t="n">
        <v>-169</v>
      </c>
      <c r="K7" s="5" t="n">
        <v>16</v>
      </c>
      <c r="L7" s="5" t="n">
        <v>189</v>
      </c>
    </row>
    <row r="8" spans="1:12">
      <c r="A8" s="4" t="s">
        <v>1328</v>
      </c>
      <c r="B8" s="5" t="n">
        <v>2251</v>
      </c>
      <c r="F8" s="5" t="n">
        <v>2549</v>
      </c>
      <c r="J8" s="5" t="n">
        <v>2251</v>
      </c>
      <c r="K8" s="5" t="n">
        <v>2549</v>
      </c>
      <c r="L8" s="5" t="n">
        <v>3782</v>
      </c>
    </row>
    <row r="9" spans="1:12">
      <c r="A9" s="4" t="s">
        <v>1329</v>
      </c>
    </row>
    <row r="10" spans="1:12">
      <c r="A10" s="3" t="s">
        <v>1324</v>
      </c>
    </row>
    <row r="11" spans="1:12">
      <c r="A11" s="4" t="s">
        <v>1325</v>
      </c>
      <c r="E11" s="5" t="n">
        <v>1551</v>
      </c>
      <c r="I11" s="5" t="n">
        <v>2274</v>
      </c>
      <c r="J11" s="5" t="n">
        <v>1551</v>
      </c>
      <c r="K11" s="5" t="n">
        <v>2274</v>
      </c>
      <c r="L11" s="5" t="n">
        <v>751</v>
      </c>
    </row>
    <row r="12" spans="1:12">
      <c r="A12" s="4" t="s">
        <v>100</v>
      </c>
      <c r="J12" s="5" t="n">
        <v>1457</v>
      </c>
      <c r="K12" s="5" t="n">
        <v>442</v>
      </c>
      <c r="L12" s="5" t="n">
        <v>3693</v>
      </c>
    </row>
    <row r="13" spans="1:12">
      <c r="A13" s="4" t="s">
        <v>1326</v>
      </c>
      <c r="J13" s="5" t="n">
        <v>-1379</v>
      </c>
      <c r="K13" s="5" t="n">
        <v>-1165</v>
      </c>
      <c r="L13" s="5" t="n">
        <v>-2170</v>
      </c>
    </row>
    <row r="14" spans="1:12">
      <c r="A14" s="4" t="s">
        <v>1327</v>
      </c>
      <c r="J14" s="5" t="n">
        <v>410</v>
      </c>
    </row>
    <row r="15" spans="1:12">
      <c r="A15" s="4" t="s">
        <v>1328</v>
      </c>
      <c r="B15" s="5" t="n">
        <v>2039</v>
      </c>
      <c r="F15" s="5" t="n">
        <v>1551</v>
      </c>
      <c r="J15" s="5" t="n">
        <v>2039</v>
      </c>
      <c r="K15" s="5" t="n">
        <v>1551</v>
      </c>
      <c r="L15" s="5" t="n">
        <v>2274</v>
      </c>
    </row>
    <row r="16" spans="1:12">
      <c r="A16" s="4" t="s">
        <v>1330</v>
      </c>
    </row>
    <row r="17" spans="1:12">
      <c r="A17" s="3" t="s">
        <v>1324</v>
      </c>
    </row>
    <row r="18" spans="1:12">
      <c r="A18" s="4" t="s">
        <v>1325</v>
      </c>
      <c r="E18" s="5" t="n">
        <v>807</v>
      </c>
      <c r="I18" s="5" t="n">
        <v>1092</v>
      </c>
      <c r="J18" s="5" t="n">
        <v>807</v>
      </c>
      <c r="K18" s="5" t="n">
        <v>1092</v>
      </c>
      <c r="L18" s="5" t="n">
        <v>1291</v>
      </c>
    </row>
    <row r="19" spans="1:12">
      <c r="A19" s="4" t="s">
        <v>100</v>
      </c>
      <c r="K19" s="5" t="n">
        <v>265</v>
      </c>
      <c r="L19" s="5" t="n">
        <v>759</v>
      </c>
    </row>
    <row r="20" spans="1:12">
      <c r="A20" s="4" t="s">
        <v>1326</v>
      </c>
      <c r="J20" s="5" t="n">
        <v>-156</v>
      </c>
      <c r="K20" s="5" t="n">
        <v>-550</v>
      </c>
      <c r="L20" s="5" t="n">
        <v>-1150</v>
      </c>
    </row>
    <row r="21" spans="1:12">
      <c r="A21" s="4" t="s">
        <v>1327</v>
      </c>
      <c r="J21" s="5" t="n">
        <v>-451</v>
      </c>
      <c r="L21" s="5" t="n">
        <v>192</v>
      </c>
    </row>
    <row r="22" spans="1:12">
      <c r="A22" s="4" t="s">
        <v>1328</v>
      </c>
      <c r="B22" s="5" t="n">
        <v>200</v>
      </c>
      <c r="F22" s="5" t="n">
        <v>807</v>
      </c>
      <c r="J22" s="5" t="n">
        <v>200</v>
      </c>
      <c r="K22" s="5" t="n">
        <v>807</v>
      </c>
      <c r="L22" s="5" t="n">
        <v>1092</v>
      </c>
    </row>
    <row r="23" spans="1:12">
      <c r="A23" s="4" t="s">
        <v>1331</v>
      </c>
    </row>
    <row r="24" spans="1:12">
      <c r="A24" s="3" t="s">
        <v>1324</v>
      </c>
    </row>
    <row r="25" spans="1:12">
      <c r="A25" s="4" t="s">
        <v>1325</v>
      </c>
      <c r="E25" s="7" t="n">
        <v>191</v>
      </c>
      <c r="I25" s="7" t="n">
        <v>416</v>
      </c>
      <c r="J25" s="5" t="n">
        <v>191</v>
      </c>
      <c r="K25" s="5" t="n">
        <v>416</v>
      </c>
      <c r="L25" s="5" t="n">
        <v>234</v>
      </c>
    </row>
    <row r="26" spans="1:12">
      <c r="A26" s="4" t="s">
        <v>100</v>
      </c>
      <c r="J26" s="5" t="n">
        <v>130</v>
      </c>
      <c r="K26" s="5" t="n">
        <v>297</v>
      </c>
      <c r="L26" s="5" t="n">
        <v>731</v>
      </c>
    </row>
    <row r="27" spans="1:12">
      <c r="A27" s="4" t="s">
        <v>1326</v>
      </c>
      <c r="J27" s="5" t="n">
        <v>-181</v>
      </c>
      <c r="K27" s="5" t="n">
        <v>-538</v>
      </c>
      <c r="L27" s="5" t="n">
        <v>-546</v>
      </c>
    </row>
    <row r="28" spans="1:12">
      <c r="A28" s="4" t="s">
        <v>1327</v>
      </c>
      <c r="J28" s="5" t="n">
        <v>-128</v>
      </c>
      <c r="K28" s="5" t="n">
        <v>16</v>
      </c>
      <c r="L28" s="5" t="n">
        <v>-3</v>
      </c>
    </row>
    <row r="29" spans="1:12">
      <c r="A29" s="4" t="s">
        <v>1328</v>
      </c>
      <c r="B29" s="7" t="n">
        <v>12</v>
      </c>
      <c r="F29" s="7" t="n">
        <v>191</v>
      </c>
      <c r="J29" s="7" t="n">
        <v>12</v>
      </c>
      <c r="K29" s="7" t="n">
        <v>191</v>
      </c>
      <c r="L29" s="7" t="n">
        <v>41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332</v>
      </c>
      <c r="B1" s="2" t="s">
        <v>1</v>
      </c>
    </row>
    <row r="2" spans="1:2">
      <c r="B2" s="2" t="s">
        <v>536</v>
      </c>
    </row>
    <row r="3" spans="1:2">
      <c r="A3" s="3" t="s">
        <v>1333</v>
      </c>
    </row>
    <row r="4" spans="1:2">
      <c r="A4" s="4" t="s">
        <v>1334</v>
      </c>
      <c r="B4" s="4" t="s">
        <v>481</v>
      </c>
    </row>
    <row r="5" spans="1:2">
      <c r="A5" s="4" t="s">
        <v>1335</v>
      </c>
      <c r="B5" s="6" t="n">
        <v>47.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36</v>
      </c>
      <c r="B1" s="2" t="s">
        <v>536</v>
      </c>
    </row>
    <row r="2" spans="1:2">
      <c r="A2" s="3" t="s">
        <v>426</v>
      </c>
    </row>
    <row r="3" spans="1:2">
      <c r="A3" s="4" t="s">
        <v>1337</v>
      </c>
      <c r="B3" s="7" t="n">
        <v>28671</v>
      </c>
    </row>
    <row r="4" spans="1:2">
      <c r="A4" s="4" t="s">
        <v>1338</v>
      </c>
      <c r="B4" s="5" t="n">
        <v>22919</v>
      </c>
    </row>
    <row r="5" spans="1:2">
      <c r="A5" s="4" t="s">
        <v>1339</v>
      </c>
      <c r="B5" s="5" t="n">
        <v>13217</v>
      </c>
    </row>
    <row r="6" spans="1:2">
      <c r="A6" s="4" t="s">
        <v>1340</v>
      </c>
      <c r="B6" s="5" t="n">
        <v>8280</v>
      </c>
    </row>
    <row r="7" spans="1:2">
      <c r="A7" s="4" t="s">
        <v>1341</v>
      </c>
      <c r="B7" s="5" t="n">
        <v>6201</v>
      </c>
    </row>
    <row r="8" spans="1:2">
      <c r="A8" s="4" t="s">
        <v>1342</v>
      </c>
      <c r="B8" s="5" t="n">
        <v>8305</v>
      </c>
    </row>
    <row r="9" spans="1:2">
      <c r="A9" s="4" t="s">
        <v>1343</v>
      </c>
      <c r="B9" s="5" t="n">
        <v>87593</v>
      </c>
    </row>
    <row r="10" spans="1:2">
      <c r="A10" s="4" t="s">
        <v>1344</v>
      </c>
      <c r="B10" s="5" t="n">
        <v>2382</v>
      </c>
    </row>
    <row r="11" spans="1:2">
      <c r="A11" s="4" t="s">
        <v>1345</v>
      </c>
      <c r="B11" s="5" t="n">
        <v>1582</v>
      </c>
    </row>
    <row r="12" spans="1:2">
      <c r="A12" s="4" t="s">
        <v>1346</v>
      </c>
      <c r="B12" s="5" t="n">
        <v>1711</v>
      </c>
    </row>
    <row r="13" spans="1:2">
      <c r="A13" s="4" t="s">
        <v>1347</v>
      </c>
      <c r="B13" s="5" t="n">
        <v>1370</v>
      </c>
    </row>
    <row r="14" spans="1:2">
      <c r="A14" s="4" t="s">
        <v>1348</v>
      </c>
      <c r="B14" s="5" t="n">
        <v>1270</v>
      </c>
    </row>
    <row r="15" spans="1:2">
      <c r="A15" s="4" t="s">
        <v>1349</v>
      </c>
      <c r="B15" s="5" t="n">
        <v>2798</v>
      </c>
    </row>
    <row r="16" spans="1:2">
      <c r="A16" s="4" t="s">
        <v>1350</v>
      </c>
      <c r="B16" s="7" t="n">
        <v>111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5</v>
      </c>
      <c r="D2" s="2" t="s">
        <v>91</v>
      </c>
    </row>
    <row r="3" spans="1:4">
      <c r="A3" s="3" t="s">
        <v>428</v>
      </c>
    </row>
    <row r="4" spans="1:4">
      <c r="A4" s="4" t="s">
        <v>1352</v>
      </c>
      <c r="B4" s="7" t="n">
        <v>59767</v>
      </c>
      <c r="C4" s="7" t="n">
        <v>56575</v>
      </c>
      <c r="D4" s="7" t="n">
        <v>48465</v>
      </c>
    </row>
    <row r="5" spans="1:4">
      <c r="A5" s="4" t="s">
        <v>1353</v>
      </c>
      <c r="B5" s="5" t="n">
        <v>-2837</v>
      </c>
      <c r="C5" s="5" t="n">
        <v>-1525</v>
      </c>
      <c r="D5" s="5" t="n">
        <v>-2831</v>
      </c>
    </row>
    <row r="6" spans="1:4">
      <c r="A6" s="4" t="s">
        <v>1354</v>
      </c>
      <c r="B6" s="7" t="n">
        <v>56930</v>
      </c>
      <c r="C6" s="7" t="n">
        <v>55050</v>
      </c>
      <c r="D6" s="7" t="n">
        <v>456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55</v>
      </c>
      <c r="B1" s="2" t="s">
        <v>1</v>
      </c>
    </row>
    <row r="2" spans="1:4">
      <c r="B2" s="2" t="s">
        <v>1356</v>
      </c>
      <c r="C2" s="2" t="s">
        <v>448</v>
      </c>
      <c r="D2" s="2" t="s">
        <v>449</v>
      </c>
    </row>
    <row r="3" spans="1:4">
      <c r="A3" s="3" t="s">
        <v>1357</v>
      </c>
    </row>
    <row r="4" spans="1:4">
      <c r="A4" s="4" t="s">
        <v>1358</v>
      </c>
      <c r="B4" s="7" t="n">
        <v>2300000</v>
      </c>
    </row>
    <row r="5" spans="1:4">
      <c r="A5" s="4" t="s">
        <v>1359</v>
      </c>
      <c r="B5" s="7" t="n">
        <v>16100000</v>
      </c>
    </row>
    <row r="6" spans="1:4">
      <c r="A6" s="4" t="s">
        <v>1360</v>
      </c>
      <c r="B6" s="4" t="s">
        <v>1361</v>
      </c>
    </row>
    <row r="7" spans="1:4">
      <c r="A7" s="4" t="s">
        <v>1362</v>
      </c>
      <c r="B7" s="7" t="n">
        <v>0</v>
      </c>
    </row>
    <row r="8" spans="1:4">
      <c r="A8" s="4" t="s">
        <v>1363</v>
      </c>
      <c r="B8" s="5" t="n">
        <v>100</v>
      </c>
    </row>
    <row r="9" spans="1:4">
      <c r="A9" s="4" t="s">
        <v>1364</v>
      </c>
      <c r="B9" s="7" t="n">
        <v>16400000</v>
      </c>
    </row>
    <row r="10" spans="1:4">
      <c r="A10" s="4" t="s">
        <v>1365</v>
      </c>
      <c r="B10" s="5" t="n">
        <v>11800000</v>
      </c>
    </row>
    <row r="11" spans="1:4">
      <c r="A11" s="4" t="s">
        <v>1366</v>
      </c>
      <c r="B11" s="5" t="n">
        <v>4600000</v>
      </c>
    </row>
    <row r="12" spans="1:4">
      <c r="A12" s="4" t="s">
        <v>1367</v>
      </c>
      <c r="B12" s="5" t="n">
        <v>2700000</v>
      </c>
    </row>
    <row r="13" spans="1:4">
      <c r="A13" s="4" t="s">
        <v>1368</v>
      </c>
      <c r="B13" s="5" t="n">
        <v>5400000</v>
      </c>
      <c r="C13" s="7" t="n">
        <v>5500000</v>
      </c>
      <c r="D13" s="7" t="n">
        <v>5000000</v>
      </c>
    </row>
    <row r="14" spans="1:4">
      <c r="A14" s="4" t="s">
        <v>1369</v>
      </c>
      <c r="B14" s="5" t="n">
        <v>1500000</v>
      </c>
    </row>
    <row r="15" spans="1:4">
      <c r="A15" s="4" t="s">
        <v>1370</v>
      </c>
      <c r="B15" s="5" t="n">
        <v>9200000</v>
      </c>
    </row>
    <row r="16" spans="1:4">
      <c r="A16" s="4" t="s">
        <v>1371</v>
      </c>
      <c r="B16" s="5" t="n">
        <v>8500000</v>
      </c>
    </row>
    <row r="17" spans="1:4">
      <c r="A17" s="4" t="s">
        <v>1372</v>
      </c>
      <c r="B17" s="5" t="n">
        <v>700000</v>
      </c>
    </row>
    <row r="18" spans="1:4">
      <c r="A18" s="4" t="s">
        <v>1373</v>
      </c>
    </row>
    <row r="19" spans="1:4">
      <c r="A19" s="3" t="s">
        <v>1357</v>
      </c>
    </row>
    <row r="20" spans="1:4">
      <c r="A20" s="4" t="s">
        <v>1374</v>
      </c>
      <c r="B20" s="5" t="n">
        <v>200000</v>
      </c>
    </row>
    <row r="21" spans="1:4">
      <c r="A21" s="4" t="s">
        <v>1375</v>
      </c>
    </row>
    <row r="22" spans="1:4">
      <c r="A22" s="3" t="s">
        <v>1357</v>
      </c>
    </row>
    <row r="23" spans="1:4">
      <c r="A23" s="4" t="s">
        <v>1374</v>
      </c>
      <c r="B23" s="7" t="n">
        <v>5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76</v>
      </c>
      <c r="B1" s="2" t="s">
        <v>1</v>
      </c>
    </row>
    <row r="2" spans="1:3">
      <c r="B2" s="2" t="s">
        <v>2</v>
      </c>
      <c r="C2" s="2" t="s">
        <v>1377</v>
      </c>
    </row>
    <row r="3" spans="1:3">
      <c r="A3" s="3" t="s">
        <v>1378</v>
      </c>
    </row>
    <row r="4" spans="1:3">
      <c r="A4" s="4" t="s">
        <v>706</v>
      </c>
      <c r="C4" s="4" t="s">
        <v>457</v>
      </c>
    </row>
    <row r="5" spans="1:3">
      <c r="A5" s="4" t="s">
        <v>1379</v>
      </c>
      <c r="B5" s="4" t="s">
        <v>1380</v>
      </c>
    </row>
    <row r="6" spans="1:3">
      <c r="A6" s="4" t="s">
        <v>1381</v>
      </c>
      <c r="B6" s="4" t="s">
        <v>1382</v>
      </c>
    </row>
    <row r="7" spans="1:3">
      <c r="A7" s="4" t="s">
        <v>1383</v>
      </c>
      <c r="B7" s="4" t="s">
        <v>1384</v>
      </c>
    </row>
    <row r="8" spans="1:3">
      <c r="A8" s="4" t="s">
        <v>1385</v>
      </c>
      <c r="B8" s="4" t="s">
        <v>1380</v>
      </c>
    </row>
    <row r="9" spans="1:3">
      <c r="A9" s="4" t="s">
        <v>1386</v>
      </c>
      <c r="B9" s="4" t="s">
        <v>1380</v>
      </c>
    </row>
    <row r="10" spans="1:3">
      <c r="A10" s="4" t="s">
        <v>1387</v>
      </c>
    </row>
    <row r="11" spans="1:3">
      <c r="A11" s="3" t="s">
        <v>1378</v>
      </c>
    </row>
    <row r="12" spans="1:3">
      <c r="A12" s="4" t="s">
        <v>1388</v>
      </c>
      <c r="B12" s="4" t="s">
        <v>1389</v>
      </c>
    </row>
    <row r="13" spans="1:3">
      <c r="A13" s="4" t="s">
        <v>1390</v>
      </c>
    </row>
    <row r="14" spans="1:3">
      <c r="A14" s="3" t="s">
        <v>1378</v>
      </c>
    </row>
    <row r="15" spans="1:3">
      <c r="A15" s="4" t="s">
        <v>1391</v>
      </c>
      <c r="B15" s="12" t="n">
        <v>325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2</v>
      </c>
      <c r="B1" s="2" t="s">
        <v>1</v>
      </c>
    </row>
    <row r="2" spans="1:3">
      <c r="B2" s="2" t="s">
        <v>2</v>
      </c>
      <c r="C2" s="2" t="s">
        <v>35</v>
      </c>
    </row>
    <row r="3" spans="1:3">
      <c r="A3" s="3" t="s">
        <v>267</v>
      </c>
    </row>
    <row r="4" spans="1:3">
      <c r="A4" s="4" t="s">
        <v>1325</v>
      </c>
      <c r="B4" s="7" t="n">
        <v>6648</v>
      </c>
    </row>
    <row r="5" spans="1:3">
      <c r="A5" s="4" t="s">
        <v>1393</v>
      </c>
      <c r="C5" s="7" t="n">
        <v>6735</v>
      </c>
    </row>
    <row r="6" spans="1:3">
      <c r="A6" s="4" t="s">
        <v>109</v>
      </c>
      <c r="B6" s="5" t="n">
        <v>-317</v>
      </c>
      <c r="C6" s="5" t="n">
        <v>-46</v>
      </c>
    </row>
    <row r="7" spans="1:3">
      <c r="A7" s="4" t="s">
        <v>1394</v>
      </c>
      <c r="B7" s="5" t="n">
        <v>251</v>
      </c>
      <c r="C7" s="5" t="n">
        <v>-30</v>
      </c>
    </row>
    <row r="8" spans="1:3">
      <c r="A8" s="4" t="s">
        <v>1395</v>
      </c>
      <c r="B8" s="5" t="n">
        <v>-673</v>
      </c>
      <c r="C8" s="5" t="n">
        <v>-57</v>
      </c>
    </row>
    <row r="9" spans="1:3">
      <c r="A9" s="4" t="s">
        <v>1328</v>
      </c>
      <c r="B9" s="7" t="n">
        <v>5909</v>
      </c>
      <c r="C9" s="7" t="n">
        <v>664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6</v>
      </c>
      <c r="C1" s="2" t="s">
        <v>493</v>
      </c>
      <c r="K1" s="2" t="s">
        <v>1</v>
      </c>
    </row>
    <row r="2" spans="1:13">
      <c r="C2" s="2" t="s">
        <v>2</v>
      </c>
      <c r="D2" s="2" t="s">
        <v>494</v>
      </c>
      <c r="E2" s="2" t="s">
        <v>495</v>
      </c>
      <c r="F2" s="2" t="s">
        <v>496</v>
      </c>
      <c r="G2" s="2" t="s">
        <v>35</v>
      </c>
      <c r="H2" s="2" t="s">
        <v>497</v>
      </c>
      <c r="I2" s="2" t="s">
        <v>498</v>
      </c>
      <c r="J2" s="2" t="s">
        <v>499</v>
      </c>
      <c r="K2" s="2" t="s">
        <v>2</v>
      </c>
      <c r="L2" s="2" t="s">
        <v>35</v>
      </c>
      <c r="M2" s="2" t="s">
        <v>91</v>
      </c>
    </row>
    <row r="3" spans="1:13">
      <c r="A3" s="3" t="s">
        <v>1397</v>
      </c>
    </row>
    <row r="4" spans="1:13">
      <c r="A4" s="4" t="s">
        <v>93</v>
      </c>
      <c r="C4" s="7" t="n">
        <v>296916</v>
      </c>
      <c r="D4" s="7" t="n">
        <v>358163</v>
      </c>
      <c r="E4" s="7" t="n">
        <v>363677</v>
      </c>
      <c r="F4" s="7" t="n">
        <v>277428</v>
      </c>
      <c r="G4" s="7" t="n">
        <v>277285</v>
      </c>
      <c r="H4" s="7" t="n">
        <v>339099</v>
      </c>
      <c r="I4" s="7" t="n">
        <v>364774</v>
      </c>
      <c r="J4" s="7" t="n">
        <v>325807</v>
      </c>
      <c r="K4" s="7" t="n">
        <v>1296184</v>
      </c>
      <c r="L4" s="7" t="n">
        <v>1306965</v>
      </c>
      <c r="M4" s="7" t="n">
        <v>1204970</v>
      </c>
    </row>
    <row r="5" spans="1:13">
      <c r="A5" s="4" t="s">
        <v>1398</v>
      </c>
      <c r="C5" s="5" t="n">
        <v>966</v>
      </c>
      <c r="D5" s="5" t="n">
        <v>52599</v>
      </c>
      <c r="E5" s="5" t="n">
        <v>35240</v>
      </c>
      <c r="F5" s="5" t="n">
        <v>-13368</v>
      </c>
      <c r="G5" s="5" t="n">
        <v>-6592</v>
      </c>
      <c r="H5" s="5" t="n">
        <v>67052</v>
      </c>
      <c r="I5" s="5" t="n">
        <v>38695</v>
      </c>
      <c r="J5" s="5" t="n">
        <v>12516</v>
      </c>
      <c r="K5" s="5" t="n">
        <v>77591</v>
      </c>
      <c r="L5" s="5" t="n">
        <v>86269</v>
      </c>
      <c r="M5" s="5" t="n">
        <v>76519</v>
      </c>
    </row>
    <row r="6" spans="1:13">
      <c r="A6" s="4" t="s">
        <v>97</v>
      </c>
      <c r="K6" s="5" t="n">
        <v>354</v>
      </c>
      <c r="L6" s="5" t="n">
        <v>319</v>
      </c>
      <c r="M6" s="5" t="n">
        <v>1165</v>
      </c>
    </row>
    <row r="7" spans="1:13">
      <c r="A7" s="4" t="s">
        <v>98</v>
      </c>
      <c r="K7" s="5" t="n">
        <v>-9640</v>
      </c>
      <c r="L7" s="5" t="n">
        <v>-8304</v>
      </c>
      <c r="M7" s="5" t="n">
        <v>-5898</v>
      </c>
    </row>
    <row r="8" spans="1:13">
      <c r="A8" s="4" t="s">
        <v>99</v>
      </c>
      <c r="B8" s="4" t="s">
        <v>40</v>
      </c>
      <c r="K8" s="5" t="n">
        <v>-1744</v>
      </c>
      <c r="L8" s="5" t="n">
        <v>-2028</v>
      </c>
      <c r="M8" s="5" t="n">
        <v>-1656</v>
      </c>
    </row>
    <row r="9" spans="1:13">
      <c r="A9" s="4" t="s">
        <v>1399</v>
      </c>
      <c r="C9" s="7" t="n">
        <v>-588</v>
      </c>
      <c r="D9" s="7" t="n">
        <v>-175</v>
      </c>
      <c r="E9" s="5" t="n">
        <v>-662</v>
      </c>
      <c r="F9" s="7" t="n">
        <v>-162</v>
      </c>
      <c r="G9" s="7" t="n">
        <v>-187</v>
      </c>
      <c r="H9" s="5" t="n">
        <v>-255</v>
      </c>
      <c r="I9" s="5" t="n">
        <v>-168</v>
      </c>
      <c r="J9" s="5" t="n">
        <v>-394</v>
      </c>
      <c r="K9" s="5" t="n">
        <v>-1587</v>
      </c>
      <c r="L9" s="5" t="n">
        <v>-1004</v>
      </c>
      <c r="M9" s="5" t="n">
        <v>-5183</v>
      </c>
    </row>
    <row r="10" spans="1:13">
      <c r="A10" s="4" t="s">
        <v>1400</v>
      </c>
      <c r="E10" s="7" t="n">
        <v>35</v>
      </c>
      <c r="H10" s="7" t="n">
        <v>24467</v>
      </c>
      <c r="I10" s="7" t="n">
        <v>2247</v>
      </c>
      <c r="J10" s="7" t="n">
        <v>2384</v>
      </c>
      <c r="K10" s="5" t="n">
        <v>35</v>
      </c>
      <c r="L10" s="5" t="n">
        <v>29098</v>
      </c>
      <c r="M10" s="5" t="n">
        <v>-218</v>
      </c>
    </row>
    <row r="11" spans="1:13">
      <c r="A11" s="4" t="s">
        <v>103</v>
      </c>
      <c r="K11" s="5" t="n">
        <v>65009</v>
      </c>
      <c r="L11" s="5" t="n">
        <v>104350</v>
      </c>
      <c r="M11" s="5" t="n">
        <v>64729</v>
      </c>
    </row>
    <row r="12" spans="1:13">
      <c r="A12" s="4" t="s">
        <v>521</v>
      </c>
    </row>
    <row r="13" spans="1:13">
      <c r="A13" s="3" t="s">
        <v>1397</v>
      </c>
    </row>
    <row r="14" spans="1:13">
      <c r="A14" s="4" t="s">
        <v>93</v>
      </c>
      <c r="K14" s="5" t="n">
        <v>1110897</v>
      </c>
    </row>
    <row r="15" spans="1:13">
      <c r="A15" s="4" t="s">
        <v>529</v>
      </c>
    </row>
    <row r="16" spans="1:13">
      <c r="A16" s="3" t="s">
        <v>1397</v>
      </c>
    </row>
    <row r="17" spans="1:13">
      <c r="A17" s="4" t="s">
        <v>93</v>
      </c>
      <c r="K17" s="5" t="n">
        <v>185287</v>
      </c>
    </row>
    <row r="18" spans="1:13">
      <c r="A18" s="4" t="s">
        <v>1400</v>
      </c>
      <c r="M18" s="5" t="n">
        <v>-200</v>
      </c>
    </row>
    <row r="19" spans="1:13">
      <c r="A19" s="4" t="s">
        <v>1401</v>
      </c>
    </row>
    <row r="20" spans="1:13">
      <c r="A20" s="3" t="s">
        <v>1397</v>
      </c>
    </row>
    <row r="21" spans="1:13">
      <c r="A21" s="4" t="s">
        <v>1398</v>
      </c>
      <c r="K21" s="5" t="n">
        <v>88517</v>
      </c>
      <c r="L21" s="5" t="n">
        <v>98598</v>
      </c>
      <c r="M21" s="5" t="n">
        <v>86854</v>
      </c>
    </row>
    <row r="22" spans="1:13">
      <c r="A22" s="4" t="s">
        <v>1402</v>
      </c>
    </row>
    <row r="23" spans="1:13">
      <c r="A23" s="3" t="s">
        <v>1397</v>
      </c>
    </row>
    <row r="24" spans="1:13">
      <c r="A24" s="4" t="s">
        <v>93</v>
      </c>
      <c r="K24" s="5" t="n">
        <v>1110897</v>
      </c>
      <c r="L24" s="5" t="n">
        <v>1133097</v>
      </c>
      <c r="M24" s="5" t="n">
        <v>1054739</v>
      </c>
    </row>
    <row r="25" spans="1:13">
      <c r="A25" s="4" t="s">
        <v>1398</v>
      </c>
      <c r="K25" s="5" t="n">
        <v>39602</v>
      </c>
      <c r="L25" s="5" t="n">
        <v>50731</v>
      </c>
      <c r="M25" s="5" t="n">
        <v>51095</v>
      </c>
    </row>
    <row r="26" spans="1:13">
      <c r="A26" s="4" t="s">
        <v>1403</v>
      </c>
    </row>
    <row r="27" spans="1:13">
      <c r="A27" s="3" t="s">
        <v>1397</v>
      </c>
    </row>
    <row r="28" spans="1:13">
      <c r="A28" s="4" t="s">
        <v>93</v>
      </c>
      <c r="K28" s="5" t="n">
        <v>185287</v>
      </c>
      <c r="L28" s="5" t="n">
        <v>173868</v>
      </c>
      <c r="M28" s="5" t="n">
        <v>153364</v>
      </c>
    </row>
    <row r="29" spans="1:13">
      <c r="A29" s="4" t="s">
        <v>1398</v>
      </c>
      <c r="K29" s="5" t="n">
        <v>48915</v>
      </c>
      <c r="L29" s="5" t="n">
        <v>47867</v>
      </c>
      <c r="M29" s="5" t="n">
        <v>35759</v>
      </c>
    </row>
    <row r="30" spans="1:13">
      <c r="A30" s="4" t="s">
        <v>1399</v>
      </c>
      <c r="K30" s="5" t="n">
        <v>-140</v>
      </c>
      <c r="L30" s="5" t="n">
        <v>-86</v>
      </c>
      <c r="M30" s="5" t="n">
        <v>-171</v>
      </c>
    </row>
    <row r="31" spans="1:13">
      <c r="A31" s="4" t="s">
        <v>1400</v>
      </c>
      <c r="K31" s="5" t="n">
        <v>35</v>
      </c>
      <c r="L31" s="5" t="n">
        <v>29098</v>
      </c>
      <c r="M31" s="5" t="n">
        <v>-218</v>
      </c>
    </row>
    <row r="32" spans="1:13">
      <c r="A32" s="4" t="s">
        <v>1404</v>
      </c>
    </row>
    <row r="33" spans="1:13">
      <c r="A33" s="3" t="s">
        <v>1397</v>
      </c>
    </row>
    <row r="34" spans="1:13">
      <c r="A34" s="4" t="s">
        <v>93</v>
      </c>
      <c r="K34" s="5" t="n">
        <v>-17489</v>
      </c>
      <c r="L34" s="5" t="n">
        <v>-21769</v>
      </c>
      <c r="M34" s="5" t="n">
        <v>-20172</v>
      </c>
    </row>
    <row r="35" spans="1:13">
      <c r="A35" s="4" t="s">
        <v>1405</v>
      </c>
    </row>
    <row r="36" spans="1:13">
      <c r="A36" s="3" t="s">
        <v>1397</v>
      </c>
    </row>
    <row r="37" spans="1:13">
      <c r="A37" s="4" t="s">
        <v>93</v>
      </c>
      <c r="K37" s="5" t="n">
        <v>-1551</v>
      </c>
    </row>
    <row r="38" spans="1:13">
      <c r="A38" s="4" t="s">
        <v>1406</v>
      </c>
    </row>
    <row r="39" spans="1:13">
      <c r="A39" s="3" t="s">
        <v>1397</v>
      </c>
    </row>
    <row r="40" spans="1:13">
      <c r="A40" s="4" t="s">
        <v>93</v>
      </c>
      <c r="B40" s="4" t="s">
        <v>53</v>
      </c>
      <c r="M40" s="5" t="n">
        <v>-3133</v>
      </c>
    </row>
    <row r="41" spans="1:13">
      <c r="A41" s="4" t="s">
        <v>1398</v>
      </c>
      <c r="B41" s="4" t="s">
        <v>53</v>
      </c>
      <c r="K41" s="5" t="n">
        <v>67</v>
      </c>
      <c r="L41" s="5" t="n">
        <v>67</v>
      </c>
      <c r="M41" s="5" t="n">
        <v>-743</v>
      </c>
    </row>
    <row r="42" spans="1:13">
      <c r="A42" s="4" t="s">
        <v>1407</v>
      </c>
    </row>
    <row r="43" spans="1:13">
      <c r="A43" s="3" t="s">
        <v>1397</v>
      </c>
    </row>
    <row r="44" spans="1:13">
      <c r="A44" s="4" t="s">
        <v>1398</v>
      </c>
      <c r="K44" s="5" t="n">
        <v>-10993</v>
      </c>
      <c r="L44" s="5" t="n">
        <v>-12396</v>
      </c>
      <c r="M44" s="5" t="n">
        <v>-9592</v>
      </c>
    </row>
    <row r="45" spans="1:13">
      <c r="A45" s="4" t="s">
        <v>1399</v>
      </c>
      <c r="K45" s="5" t="n">
        <v>10</v>
      </c>
      <c r="L45" s="5" t="n">
        <v>-211</v>
      </c>
      <c r="M45" s="5" t="n">
        <v>-560</v>
      </c>
    </row>
    <row r="46" spans="1:13">
      <c r="A46" s="4" t="s">
        <v>551</v>
      </c>
    </row>
    <row r="47" spans="1:13">
      <c r="A47" s="3" t="s">
        <v>1397</v>
      </c>
    </row>
    <row r="48" spans="1:13">
      <c r="A48" s="4" t="s">
        <v>93</v>
      </c>
      <c r="K48" s="5" t="n">
        <v>894442</v>
      </c>
      <c r="L48" s="5" t="n">
        <v>913210</v>
      </c>
      <c r="M48" s="5" t="n">
        <v>855304</v>
      </c>
    </row>
    <row r="49" spans="1:13">
      <c r="A49" s="4" t="s">
        <v>1408</v>
      </c>
    </row>
    <row r="50" spans="1:13">
      <c r="A50" s="3" t="s">
        <v>1397</v>
      </c>
    </row>
    <row r="51" spans="1:13">
      <c r="A51" s="4" t="s">
        <v>93</v>
      </c>
      <c r="K51" s="5" t="n">
        <v>847241</v>
      </c>
      <c r="L51" s="5" t="n">
        <v>872154</v>
      </c>
      <c r="M51" s="5" t="n">
        <v>826408</v>
      </c>
    </row>
    <row r="52" spans="1:13">
      <c r="A52" s="4" t="s">
        <v>1398</v>
      </c>
      <c r="K52" s="5" t="n">
        <v>25779</v>
      </c>
      <c r="L52" s="5" t="n">
        <v>35219</v>
      </c>
      <c r="M52" s="5" t="n">
        <v>41358</v>
      </c>
    </row>
    <row r="53" spans="1:13">
      <c r="A53" s="4" t="s">
        <v>1399</v>
      </c>
      <c r="K53" s="5" t="n">
        <v>-408</v>
      </c>
      <c r="L53" s="5" t="n">
        <v>354</v>
      </c>
      <c r="M53" s="5" t="n">
        <v>-2893</v>
      </c>
    </row>
    <row r="54" spans="1:13">
      <c r="A54" s="4" t="s">
        <v>1409</v>
      </c>
    </row>
    <row r="55" spans="1:13">
      <c r="A55" s="3" t="s">
        <v>1397</v>
      </c>
    </row>
    <row r="56" spans="1:13">
      <c r="A56" s="4" t="s">
        <v>93</v>
      </c>
      <c r="K56" s="5" t="n">
        <v>281145</v>
      </c>
      <c r="L56" s="5" t="n">
        <v>282712</v>
      </c>
      <c r="M56" s="5" t="n">
        <v>248503</v>
      </c>
    </row>
    <row r="57" spans="1:13">
      <c r="A57" s="4" t="s">
        <v>1398</v>
      </c>
      <c r="K57" s="5" t="n">
        <v>13823</v>
      </c>
      <c r="L57" s="5" t="n">
        <v>15512</v>
      </c>
      <c r="M57" s="5" t="n">
        <v>9737</v>
      </c>
    </row>
    <row r="58" spans="1:13">
      <c r="A58" s="4" t="s">
        <v>1399</v>
      </c>
      <c r="K58" s="7" t="n">
        <v>-1049</v>
      </c>
      <c r="L58" s="7" t="n">
        <v>-1061</v>
      </c>
      <c r="M58" s="7" t="n">
        <v>-1559</v>
      </c>
    </row>
    <row r="59" spans="1:13"/>
    <row r="60" spans="1:13">
      <c r="A60" s="4" t="s">
        <v>40</v>
      </c>
      <c r="B60" s="4" t="s">
        <v>123</v>
      </c>
    </row>
    <row r="61" spans="1:13">
      <c r="A61" s="4" t="s">
        <v>53</v>
      </c>
      <c r="B61" s="4" t="s">
        <v>1410</v>
      </c>
    </row>
  </sheetData>
  <mergeCells count="6">
    <mergeCell ref="A1:B2"/>
    <mergeCell ref="C1:J1"/>
    <mergeCell ref="K1:M1"/>
    <mergeCell ref="A59:L59"/>
    <mergeCell ref="B60:L60"/>
    <mergeCell ref="B61:L6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1</v>
      </c>
      <c r="C1" s="2" t="s">
        <v>1</v>
      </c>
    </row>
    <row r="2" spans="1:5">
      <c r="C2" s="2" t="s">
        <v>2</v>
      </c>
      <c r="D2" s="2" t="s">
        <v>35</v>
      </c>
      <c r="E2" s="2" t="s">
        <v>91</v>
      </c>
    </row>
    <row r="3" spans="1:5">
      <c r="A3" s="3" t="s">
        <v>820</v>
      </c>
    </row>
    <row r="4" spans="1:5">
      <c r="A4" s="4" t="s">
        <v>99</v>
      </c>
      <c r="B4" s="4" t="s">
        <v>40</v>
      </c>
      <c r="C4" s="7" t="n">
        <v>1744</v>
      </c>
      <c r="D4" s="7" t="n">
        <v>2028</v>
      </c>
      <c r="E4" s="7" t="n">
        <v>1656</v>
      </c>
    </row>
    <row r="5" spans="1:5">
      <c r="A5" s="4" t="s">
        <v>327</v>
      </c>
    </row>
    <row r="6" spans="1:5">
      <c r="A6" s="3" t="s">
        <v>820</v>
      </c>
    </row>
    <row r="7" spans="1:5">
      <c r="A7" s="4" t="s">
        <v>99</v>
      </c>
      <c r="D7" s="7" t="n">
        <v>2028</v>
      </c>
      <c r="E7" s="7" t="n">
        <v>1656</v>
      </c>
    </row>
    <row r="8" spans="1:5"/>
    <row r="9" spans="1:5">
      <c r="A9" s="4" t="s">
        <v>40</v>
      </c>
      <c r="B9" s="4" t="s">
        <v>123</v>
      </c>
    </row>
  </sheetData>
  <mergeCells count="4">
    <mergeCell ref="A1:B2"/>
    <mergeCell ref="C1:E1"/>
    <mergeCell ref="A8:D8"/>
    <mergeCell ref="B9:D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2</v>
      </c>
      <c r="C1" s="2" t="s">
        <v>1</v>
      </c>
    </row>
    <row r="2" spans="1:5">
      <c r="C2" s="2" t="s">
        <v>2</v>
      </c>
      <c r="D2" s="2" t="s">
        <v>35</v>
      </c>
      <c r="E2" s="2" t="s">
        <v>91</v>
      </c>
    </row>
    <row r="3" spans="1:5">
      <c r="A3" s="3" t="s">
        <v>1413</v>
      </c>
    </row>
    <row r="4" spans="1:5">
      <c r="A4" s="4" t="s">
        <v>49</v>
      </c>
      <c r="C4" s="7" t="n">
        <v>922541</v>
      </c>
      <c r="D4" s="7" t="n">
        <v>919899</v>
      </c>
      <c r="E4" s="7" t="n">
        <v>869816</v>
      </c>
    </row>
    <row r="5" spans="1:5">
      <c r="A5" s="4" t="s">
        <v>1414</v>
      </c>
      <c r="C5" s="5" t="n">
        <v>56842</v>
      </c>
      <c r="D5" s="5" t="n">
        <v>55114</v>
      </c>
      <c r="E5" s="5" t="n">
        <v>42743</v>
      </c>
    </row>
    <row r="6" spans="1:5">
      <c r="A6" s="4" t="s">
        <v>188</v>
      </c>
      <c r="C6" s="5" t="n">
        <v>83345</v>
      </c>
      <c r="D6" s="5" t="n">
        <v>56621</v>
      </c>
      <c r="E6" s="5" t="n">
        <v>49815</v>
      </c>
    </row>
    <row r="7" spans="1:5">
      <c r="A7" s="4" t="s">
        <v>1415</v>
      </c>
    </row>
    <row r="8" spans="1:5">
      <c r="A8" s="3" t="s">
        <v>1413</v>
      </c>
    </row>
    <row r="9" spans="1:5">
      <c r="A9" s="4" t="s">
        <v>49</v>
      </c>
      <c r="C9" s="5" t="n">
        <v>377801</v>
      </c>
      <c r="D9" s="5" t="n">
        <v>380909</v>
      </c>
      <c r="E9" s="5" t="n">
        <v>380951</v>
      </c>
    </row>
    <row r="10" spans="1:5">
      <c r="A10" s="4" t="s">
        <v>1414</v>
      </c>
      <c r="C10" s="5" t="n">
        <v>29711</v>
      </c>
      <c r="D10" s="5" t="n">
        <v>29088</v>
      </c>
      <c r="E10" s="5" t="n">
        <v>21473</v>
      </c>
    </row>
    <row r="11" spans="1:5">
      <c r="A11" s="4" t="s">
        <v>188</v>
      </c>
      <c r="C11" s="5" t="n">
        <v>18453</v>
      </c>
      <c r="D11" s="5" t="n">
        <v>17337</v>
      </c>
      <c r="E11" s="5" t="n">
        <v>14291</v>
      </c>
    </row>
    <row r="12" spans="1:5">
      <c r="A12" s="4" t="s">
        <v>1416</v>
      </c>
    </row>
    <row r="13" spans="1:5">
      <c r="A13" s="3" t="s">
        <v>1413</v>
      </c>
    </row>
    <row r="14" spans="1:5">
      <c r="A14" s="4" t="s">
        <v>49</v>
      </c>
      <c r="C14" s="5" t="n">
        <v>140481</v>
      </c>
      <c r="D14" s="5" t="n">
        <v>135917</v>
      </c>
      <c r="E14" s="5" t="n">
        <v>109705</v>
      </c>
    </row>
    <row r="15" spans="1:5">
      <c r="A15" s="4" t="s">
        <v>1414</v>
      </c>
      <c r="C15" s="5" t="n">
        <v>8215</v>
      </c>
      <c r="D15" s="5" t="n">
        <v>8176</v>
      </c>
      <c r="E15" s="5" t="n">
        <v>8092</v>
      </c>
    </row>
    <row r="16" spans="1:5">
      <c r="A16" s="4" t="s">
        <v>188</v>
      </c>
      <c r="C16" s="5" t="n">
        <v>7875</v>
      </c>
      <c r="D16" s="5" t="n">
        <v>8084</v>
      </c>
      <c r="E16" s="5" t="n">
        <v>5033</v>
      </c>
    </row>
    <row r="17" spans="1:5">
      <c r="A17" s="4" t="s">
        <v>529</v>
      </c>
    </row>
    <row r="18" spans="1:5">
      <c r="A18" s="3" t="s">
        <v>1413</v>
      </c>
    </row>
    <row r="19" spans="1:5">
      <c r="A19" s="4" t="s">
        <v>49</v>
      </c>
      <c r="C19" s="5" t="n">
        <v>357630</v>
      </c>
      <c r="D19" s="5" t="n">
        <v>350256</v>
      </c>
      <c r="E19" s="5" t="n">
        <v>301941</v>
      </c>
    </row>
    <row r="20" spans="1:5">
      <c r="A20" s="4" t="s">
        <v>1414</v>
      </c>
      <c r="C20" s="5" t="n">
        <v>18690</v>
      </c>
      <c r="D20" s="5" t="n">
        <v>17653</v>
      </c>
      <c r="E20" s="5" t="n">
        <v>12967</v>
      </c>
    </row>
    <row r="21" spans="1:5">
      <c r="A21" s="4" t="s">
        <v>188</v>
      </c>
      <c r="C21" s="5" t="n">
        <v>56865</v>
      </c>
      <c r="D21" s="5" t="n">
        <v>30786</v>
      </c>
      <c r="E21" s="5" t="n">
        <v>31861</v>
      </c>
    </row>
    <row r="22" spans="1:5">
      <c r="A22" s="4" t="s">
        <v>1417</v>
      </c>
    </row>
    <row r="23" spans="1:5">
      <c r="A23" s="3" t="s">
        <v>1413</v>
      </c>
    </row>
    <row r="24" spans="1:5">
      <c r="A24" s="4" t="s">
        <v>49</v>
      </c>
      <c r="C24" s="5" t="n">
        <v>46629</v>
      </c>
      <c r="D24" s="5" t="n">
        <v>52817</v>
      </c>
      <c r="E24" s="5" t="n">
        <v>77219</v>
      </c>
    </row>
    <row r="25" spans="1:5">
      <c r="A25" s="4" t="s">
        <v>1414</v>
      </c>
      <c r="C25" s="5" t="n">
        <v>226</v>
      </c>
      <c r="D25" s="5" t="n">
        <v>197</v>
      </c>
      <c r="E25" s="5" t="n">
        <v>211</v>
      </c>
    </row>
    <row r="26" spans="1:5">
      <c r="A26" s="4" t="s">
        <v>188</v>
      </c>
      <c r="B26" s="4" t="s">
        <v>40</v>
      </c>
      <c r="C26" s="7" t="n">
        <v>152</v>
      </c>
      <c r="D26" s="7" t="n">
        <v>414</v>
      </c>
      <c r="E26" s="7" t="n">
        <v>-1370</v>
      </c>
    </row>
    <row r="27" spans="1:5"/>
    <row r="28" spans="1:5">
      <c r="A28" s="4" t="s">
        <v>40</v>
      </c>
      <c r="B28" s="4" t="s">
        <v>1418</v>
      </c>
    </row>
  </sheetData>
  <mergeCells count="4">
    <mergeCell ref="A1:B2"/>
    <mergeCell ref="C1:E1"/>
    <mergeCell ref="A27:D27"/>
    <mergeCell ref="B28:D2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493</v>
      </c>
      <c r="J1" s="2" t="s">
        <v>1</v>
      </c>
    </row>
    <row r="2" spans="1:12">
      <c r="B2" s="2" t="s">
        <v>2</v>
      </c>
      <c r="C2" s="2" t="s">
        <v>494</v>
      </c>
      <c r="D2" s="2" t="s">
        <v>495</v>
      </c>
      <c r="E2" s="2" t="s">
        <v>496</v>
      </c>
      <c r="F2" s="2" t="s">
        <v>35</v>
      </c>
      <c r="G2" s="2" t="s">
        <v>497</v>
      </c>
      <c r="H2" s="2" t="s">
        <v>498</v>
      </c>
      <c r="I2" s="2" t="s">
        <v>499</v>
      </c>
      <c r="J2" s="2" t="s">
        <v>2</v>
      </c>
      <c r="K2" s="2" t="s">
        <v>35</v>
      </c>
      <c r="L2" s="2" t="s">
        <v>91</v>
      </c>
    </row>
    <row r="3" spans="1:12">
      <c r="A3" s="3" t="s">
        <v>92</v>
      </c>
    </row>
    <row r="4" spans="1:12">
      <c r="A4" s="4" t="s">
        <v>93</v>
      </c>
      <c r="B4" s="7" t="n">
        <v>296916</v>
      </c>
      <c r="C4" s="7" t="n">
        <v>358163</v>
      </c>
      <c r="D4" s="7" t="n">
        <v>363677</v>
      </c>
      <c r="E4" s="7" t="n">
        <v>277428</v>
      </c>
      <c r="F4" s="7" t="n">
        <v>277285</v>
      </c>
      <c r="G4" s="7" t="n">
        <v>339099</v>
      </c>
      <c r="H4" s="7" t="n">
        <v>364774</v>
      </c>
      <c r="I4" s="7" t="n">
        <v>325807</v>
      </c>
      <c r="J4" s="7" t="n">
        <v>1296184</v>
      </c>
      <c r="K4" s="7" t="n">
        <v>1306965</v>
      </c>
      <c r="L4" s="7" t="n">
        <v>1204970</v>
      </c>
    </row>
    <row r="5" spans="1:12">
      <c r="A5" s="3" t="s">
        <v>1420</v>
      </c>
    </row>
    <row r="6" spans="1:12">
      <c r="A6" s="4" t="s">
        <v>1421</v>
      </c>
      <c r="B6" s="5" t="n">
        <v>376757</v>
      </c>
      <c r="F6" s="5" t="n">
        <v>353083</v>
      </c>
      <c r="J6" s="5" t="n">
        <v>376757</v>
      </c>
      <c r="K6" s="5" t="n">
        <v>353083</v>
      </c>
      <c r="L6" s="5" t="n">
        <v>324155</v>
      </c>
    </row>
    <row r="7" spans="1:12">
      <c r="A7" s="4" t="s">
        <v>551</v>
      </c>
    </row>
    <row r="8" spans="1:12">
      <c r="A8" s="3" t="s">
        <v>92</v>
      </c>
    </row>
    <row r="9" spans="1:12">
      <c r="A9" s="4" t="s">
        <v>93</v>
      </c>
      <c r="J9" s="5" t="n">
        <v>894442</v>
      </c>
      <c r="K9" s="5" t="n">
        <v>913210</v>
      </c>
      <c r="L9" s="5" t="n">
        <v>855304</v>
      </c>
    </row>
    <row r="10" spans="1:12">
      <c r="A10" s="3" t="s">
        <v>1420</v>
      </c>
    </row>
    <row r="11" spans="1:12">
      <c r="A11" s="4" t="s">
        <v>1421</v>
      </c>
      <c r="B11" s="5" t="n">
        <v>182140</v>
      </c>
      <c r="F11" s="5" t="n">
        <v>180345</v>
      </c>
      <c r="J11" s="5" t="n">
        <v>182140</v>
      </c>
      <c r="K11" s="5" t="n">
        <v>180345</v>
      </c>
      <c r="L11" s="5" t="n">
        <v>182611</v>
      </c>
    </row>
    <row r="12" spans="1:12">
      <c r="A12" s="4" t="s">
        <v>1422</v>
      </c>
    </row>
    <row r="13" spans="1:12">
      <c r="A13" s="3" t="s">
        <v>92</v>
      </c>
    </row>
    <row r="14" spans="1:12">
      <c r="A14" s="4" t="s">
        <v>93</v>
      </c>
      <c r="J14" s="5" t="n">
        <v>218247</v>
      </c>
      <c r="K14" s="5" t="n">
        <v>209824</v>
      </c>
      <c r="L14" s="5" t="n">
        <v>205028</v>
      </c>
    </row>
    <row r="15" spans="1:12">
      <c r="A15" s="3" t="s">
        <v>1420</v>
      </c>
    </row>
    <row r="16" spans="1:12">
      <c r="A16" s="4" t="s">
        <v>1421</v>
      </c>
      <c r="B16" s="5" t="n">
        <v>48553</v>
      </c>
      <c r="F16" s="5" t="n">
        <v>43630</v>
      </c>
      <c r="J16" s="5" t="n">
        <v>48553</v>
      </c>
      <c r="K16" s="5" t="n">
        <v>43630</v>
      </c>
      <c r="L16" s="5" t="n">
        <v>37083</v>
      </c>
    </row>
    <row r="17" spans="1:12">
      <c r="A17" s="4" t="s">
        <v>1423</v>
      </c>
    </row>
    <row r="18" spans="1:12">
      <c r="A18" s="3" t="s">
        <v>92</v>
      </c>
    </row>
    <row r="19" spans="1:12">
      <c r="A19" s="4" t="s">
        <v>93</v>
      </c>
      <c r="J19" s="5" t="n">
        <v>183495</v>
      </c>
      <c r="K19" s="5" t="n">
        <v>183931</v>
      </c>
      <c r="L19" s="5" t="n">
        <v>144638</v>
      </c>
    </row>
    <row r="20" spans="1:12">
      <c r="A20" s="3" t="s">
        <v>1420</v>
      </c>
    </row>
    <row r="21" spans="1:12">
      <c r="A21" s="4" t="s">
        <v>1421</v>
      </c>
      <c r="B21" s="7" t="n">
        <v>146064</v>
      </c>
      <c r="F21" s="7" t="n">
        <v>129108</v>
      </c>
      <c r="J21" s="7" t="n">
        <v>146064</v>
      </c>
      <c r="K21" s="7" t="n">
        <v>129108</v>
      </c>
      <c r="L21" s="7" t="n">
        <v>10446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5</v>
      </c>
      <c r="D2" s="2" t="s">
        <v>91</v>
      </c>
    </row>
    <row r="3" spans="1:4">
      <c r="A3" s="3" t="s">
        <v>1425</v>
      </c>
    </row>
    <row r="4" spans="1:4">
      <c r="A4" s="4" t="s">
        <v>1426</v>
      </c>
      <c r="B4" s="5" t="n">
        <v>340473</v>
      </c>
      <c r="C4" s="5" t="n">
        <v>0</v>
      </c>
      <c r="D4" s="5" t="n">
        <v>0</v>
      </c>
    </row>
    <row r="5" spans="1:4">
      <c r="A5" s="4" t="s">
        <v>152</v>
      </c>
      <c r="B5" s="6" t="n">
        <v>17.2</v>
      </c>
    </row>
    <row r="6" spans="1:4">
      <c r="A6" s="4" t="s">
        <v>1427</v>
      </c>
      <c r="B6" s="5" t="n">
        <v>100067</v>
      </c>
    </row>
    <row r="7" spans="1:4">
      <c r="A7" s="4" t="s">
        <v>636</v>
      </c>
      <c r="B7" s="5" t="n">
        <v>22358</v>
      </c>
      <c r="C7" s="5" t="n">
        <v>41532</v>
      </c>
      <c r="D7" s="5" t="n">
        <v>25432</v>
      </c>
    </row>
    <row r="8" spans="1:4">
      <c r="A8" s="4" t="s">
        <v>637</v>
      </c>
      <c r="B8" s="6" t="n">
        <v>1.2</v>
      </c>
      <c r="C8" s="6" t="n">
        <v>2.1</v>
      </c>
      <c r="D8" s="6" t="n">
        <v>0.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428</v>
      </c>
      <c r="C1" s="2" t="s">
        <v>493</v>
      </c>
      <c r="S1" s="2" t="s">
        <v>1</v>
      </c>
    </row>
    <row r="2" spans="1:21">
      <c r="C2" s="2" t="s">
        <v>2</v>
      </c>
      <c r="E2" s="2" t="s">
        <v>494</v>
      </c>
      <c r="G2" s="2" t="s">
        <v>495</v>
      </c>
      <c r="I2" s="2" t="s">
        <v>496</v>
      </c>
      <c r="K2" s="2" t="s">
        <v>35</v>
      </c>
      <c r="M2" s="2" t="s">
        <v>497</v>
      </c>
      <c r="O2" s="2" t="s">
        <v>498</v>
      </c>
      <c r="Q2" s="2" t="s">
        <v>499</v>
      </c>
      <c r="S2" s="2" t="s">
        <v>2</v>
      </c>
      <c r="T2" s="2" t="s">
        <v>35</v>
      </c>
      <c r="U2" s="2" t="s">
        <v>91</v>
      </c>
    </row>
    <row r="3" spans="1:21">
      <c r="A3" s="3" t="s">
        <v>275</v>
      </c>
    </row>
    <row r="4" spans="1:21">
      <c r="A4" s="4" t="s">
        <v>92</v>
      </c>
      <c r="C4" s="7" t="n">
        <v>296916</v>
      </c>
      <c r="E4" s="7" t="n">
        <v>358163</v>
      </c>
      <c r="G4" s="7" t="n">
        <v>363677</v>
      </c>
      <c r="I4" s="7" t="n">
        <v>277428</v>
      </c>
      <c r="K4" s="7" t="n">
        <v>277285</v>
      </c>
      <c r="M4" s="7" t="n">
        <v>339099</v>
      </c>
      <c r="O4" s="7" t="n">
        <v>364774</v>
      </c>
      <c r="Q4" s="7" t="n">
        <v>325807</v>
      </c>
      <c r="S4" s="7" t="n">
        <v>1296184</v>
      </c>
      <c r="T4" s="7" t="n">
        <v>1306965</v>
      </c>
      <c r="U4" s="7" t="n">
        <v>1204970</v>
      </c>
    </row>
    <row r="5" spans="1:21">
      <c r="A5" s="3" t="s">
        <v>1429</v>
      </c>
    </row>
    <row r="6" spans="1:21">
      <c r="A6" s="4" t="s">
        <v>1430</v>
      </c>
      <c r="B6" s="4" t="s">
        <v>40</v>
      </c>
      <c r="C6" s="5" t="n">
        <v>4018</v>
      </c>
      <c r="E6" s="5" t="n">
        <v>56551</v>
      </c>
      <c r="G6" s="5" t="n">
        <v>38402</v>
      </c>
      <c r="I6" s="5" t="n">
        <v>-10989</v>
      </c>
      <c r="K6" s="5" t="n">
        <v>-3895</v>
      </c>
      <c r="M6" s="5" t="n">
        <v>47265</v>
      </c>
      <c r="O6" s="5" t="n">
        <v>39536</v>
      </c>
      <c r="Q6" s="5" t="n">
        <v>13067</v>
      </c>
    </row>
    <row r="7" spans="1:21">
      <c r="A7" s="4" t="s">
        <v>96</v>
      </c>
      <c r="C7" s="5" t="n">
        <v>-2464</v>
      </c>
      <c r="E7" s="5" t="n">
        <v>-3777</v>
      </c>
      <c r="G7" s="5" t="n">
        <v>-2535</v>
      </c>
      <c r="I7" s="5" t="n">
        <v>-2217</v>
      </c>
      <c r="K7" s="5" t="n">
        <v>-2510</v>
      </c>
      <c r="M7" s="5" t="n">
        <v>-4425</v>
      </c>
      <c r="O7" s="5" t="n">
        <v>-2920</v>
      </c>
      <c r="Q7" s="5" t="n">
        <v>-2541</v>
      </c>
    </row>
    <row r="8" spans="1:21">
      <c r="A8" s="4" t="s">
        <v>100</v>
      </c>
      <c r="C8" s="5" t="n">
        <v>-588</v>
      </c>
      <c r="E8" s="5" t="n">
        <v>-175</v>
      </c>
      <c r="G8" s="5" t="n">
        <v>-662</v>
      </c>
      <c r="I8" s="5" t="n">
        <v>-162</v>
      </c>
      <c r="K8" s="5" t="n">
        <v>-187</v>
      </c>
      <c r="M8" s="5" t="n">
        <v>-255</v>
      </c>
      <c r="O8" s="5" t="n">
        <v>-168</v>
      </c>
      <c r="Q8" s="5" t="n">
        <v>-394</v>
      </c>
      <c r="S8" s="5" t="n">
        <v>-1587</v>
      </c>
      <c r="T8" s="5" t="n">
        <v>-1004</v>
      </c>
      <c r="U8" s="5" t="n">
        <v>-5183</v>
      </c>
    </row>
    <row r="9" spans="1:21">
      <c r="A9" s="4" t="s">
        <v>1400</v>
      </c>
      <c r="G9" s="5" t="n">
        <v>35</v>
      </c>
      <c r="M9" s="5" t="n">
        <v>24467</v>
      </c>
      <c r="O9" s="5" t="n">
        <v>2247</v>
      </c>
      <c r="Q9" s="5" t="n">
        <v>2384</v>
      </c>
      <c r="S9" s="5" t="n">
        <v>35</v>
      </c>
      <c r="T9" s="5" t="n">
        <v>29098</v>
      </c>
      <c r="U9" s="5" t="n">
        <v>-218</v>
      </c>
    </row>
    <row r="10" spans="1:21">
      <c r="A10" s="4" t="s">
        <v>1431</v>
      </c>
      <c r="C10" s="5" t="n">
        <v>966</v>
      </c>
      <c r="E10" s="5" t="n">
        <v>52599</v>
      </c>
      <c r="G10" s="5" t="n">
        <v>35240</v>
      </c>
      <c r="I10" s="5" t="n">
        <v>-13368</v>
      </c>
      <c r="K10" s="5" t="n">
        <v>-6592</v>
      </c>
      <c r="M10" s="5" t="n">
        <v>67052</v>
      </c>
      <c r="O10" s="5" t="n">
        <v>38695</v>
      </c>
      <c r="Q10" s="5" t="n">
        <v>12516</v>
      </c>
      <c r="S10" s="5" t="n">
        <v>77591</v>
      </c>
      <c r="T10" s="5" t="n">
        <v>86269</v>
      </c>
      <c r="U10" s="5" t="n">
        <v>76519</v>
      </c>
    </row>
    <row r="11" spans="1:21">
      <c r="A11" s="4" t="s">
        <v>1432</v>
      </c>
      <c r="C11" s="5" t="n">
        <v>-3400</v>
      </c>
      <c r="E11" s="5" t="n">
        <v>37635</v>
      </c>
      <c r="G11" s="5" t="n">
        <v>23769</v>
      </c>
      <c r="I11" s="5" t="n">
        <v>-10315</v>
      </c>
      <c r="K11" s="5" t="n">
        <v>-21814</v>
      </c>
      <c r="M11" s="5" t="n">
        <v>44758</v>
      </c>
      <c r="O11" s="5" t="n">
        <v>27438</v>
      </c>
      <c r="Q11" s="5" t="n">
        <v>7593</v>
      </c>
      <c r="S11" s="5" t="n">
        <v>47914</v>
      </c>
      <c r="T11" s="5" t="n">
        <v>58452</v>
      </c>
      <c r="U11" s="5" t="n">
        <v>43479</v>
      </c>
    </row>
    <row r="12" spans="1:21">
      <c r="A12" s="4" t="s">
        <v>981</v>
      </c>
      <c r="C12" s="7" t="n">
        <v>-2322</v>
      </c>
      <c r="E12" s="7" t="n">
        <v>37389</v>
      </c>
      <c r="G12" s="7" t="n">
        <v>23490</v>
      </c>
      <c r="I12" s="7" t="n">
        <v>-9387</v>
      </c>
      <c r="K12" s="7" t="n">
        <v>-21674</v>
      </c>
      <c r="M12" s="7" t="n">
        <v>44657</v>
      </c>
      <c r="O12" s="7" t="n">
        <v>27947</v>
      </c>
      <c r="Q12" s="7" t="n">
        <v>6777</v>
      </c>
      <c r="S12" s="7" t="n">
        <v>49170</v>
      </c>
      <c r="T12" s="7" t="n">
        <v>57707</v>
      </c>
      <c r="U12" s="7" t="n">
        <v>42269</v>
      </c>
    </row>
    <row r="13" spans="1:21">
      <c r="A13" s="3" t="s">
        <v>111</v>
      </c>
    </row>
    <row r="14" spans="1:21">
      <c r="A14" s="4" t="s">
        <v>112</v>
      </c>
      <c r="C14" s="8" t="n">
        <v>-0.17</v>
      </c>
      <c r="D14" s="4" t="s">
        <v>53</v>
      </c>
      <c r="E14" s="8" t="n">
        <v>1.84</v>
      </c>
      <c r="F14" s="4" t="s">
        <v>53</v>
      </c>
      <c r="G14" s="8" t="n">
        <v>1.16</v>
      </c>
      <c r="H14" s="4" t="s">
        <v>53</v>
      </c>
      <c r="I14" s="8" t="n">
        <v>-0.51</v>
      </c>
      <c r="J14" s="4" t="s">
        <v>53</v>
      </c>
      <c r="K14" s="8" t="n">
        <v>-1.08</v>
      </c>
      <c r="L14" s="4" t="s">
        <v>53</v>
      </c>
      <c r="M14" s="8" t="n">
        <v>2.19</v>
      </c>
      <c r="N14" s="4" t="s">
        <v>53</v>
      </c>
      <c r="O14" s="8" t="n">
        <v>1.35</v>
      </c>
      <c r="P14" s="4" t="s">
        <v>53</v>
      </c>
      <c r="Q14" s="8" t="n">
        <v>0.37</v>
      </c>
      <c r="R14" s="4" t="s">
        <v>53</v>
      </c>
      <c r="S14" s="8" t="n">
        <v>2.33</v>
      </c>
      <c r="T14" s="8" t="n">
        <v>2.84</v>
      </c>
      <c r="U14" s="8" t="n">
        <v>2.12</v>
      </c>
    </row>
    <row r="15" spans="1:21">
      <c r="A15" s="4" t="s">
        <v>990</v>
      </c>
      <c r="C15" s="8" t="n">
        <v>-0.12</v>
      </c>
      <c r="D15" s="4" t="s">
        <v>53</v>
      </c>
      <c r="E15" s="8" t="n">
        <v>1.83</v>
      </c>
      <c r="F15" s="4" t="s">
        <v>53</v>
      </c>
      <c r="G15" s="8" t="n">
        <v>1.15</v>
      </c>
      <c r="H15" s="4" t="s">
        <v>53</v>
      </c>
      <c r="I15" s="8" t="n">
        <v>-0.47</v>
      </c>
      <c r="J15" s="4" t="s">
        <v>53</v>
      </c>
      <c r="K15" s="8" t="n">
        <v>-1.07</v>
      </c>
      <c r="L15" s="4" t="s">
        <v>53</v>
      </c>
      <c r="M15" s="8" t="n">
        <v>2.19</v>
      </c>
      <c r="N15" s="4" t="s">
        <v>53</v>
      </c>
      <c r="O15" s="8" t="n">
        <v>1.37</v>
      </c>
      <c r="P15" s="4" t="s">
        <v>53</v>
      </c>
      <c r="Q15" s="8" t="n">
        <v>0.33</v>
      </c>
      <c r="R15" s="4" t="s">
        <v>53</v>
      </c>
      <c r="S15" s="8" t="n">
        <v>2.4</v>
      </c>
      <c r="T15" s="8" t="n">
        <v>2.83</v>
      </c>
      <c r="U15" s="8" t="n">
        <v>2.09</v>
      </c>
    </row>
    <row r="16" spans="1:21"/>
    <row r="17" spans="1:21">
      <c r="A17" s="4" t="s">
        <v>40</v>
      </c>
      <c r="B17" s="4" t="s">
        <v>1433</v>
      </c>
    </row>
    <row r="18" spans="1:21">
      <c r="A18" s="4" t="s">
        <v>53</v>
      </c>
      <c r="B18" s="4" t="s">
        <v>991</v>
      </c>
    </row>
  </sheetData>
  <mergeCells count="14">
    <mergeCell ref="A1:B2"/>
    <mergeCell ref="C1:R1"/>
    <mergeCell ref="S1:U1"/>
    <mergeCell ref="C2:D2"/>
    <mergeCell ref="E2:F2"/>
    <mergeCell ref="G2:H2"/>
    <mergeCell ref="I2:J2"/>
    <mergeCell ref="K2:L2"/>
    <mergeCell ref="M2:N2"/>
    <mergeCell ref="O2:P2"/>
    <mergeCell ref="Q2:R2"/>
    <mergeCell ref="A16:T16"/>
    <mergeCell ref="B17:T17"/>
    <mergeCell ref="B18:T18"/>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34</v>
      </c>
      <c r="B1" s="2" t="s">
        <v>1435</v>
      </c>
      <c r="C1" s="2" t="s">
        <v>2</v>
      </c>
    </row>
    <row r="2" spans="1:3">
      <c r="A2" s="3" t="s">
        <v>1436</v>
      </c>
    </row>
    <row r="3" spans="1:3">
      <c r="A3" s="4" t="s">
        <v>1437</v>
      </c>
      <c r="C3" s="5" t="n">
        <v>100067</v>
      </c>
    </row>
    <row r="4" spans="1:3">
      <c r="A4" s="4" t="s">
        <v>1438</v>
      </c>
    </row>
    <row r="5" spans="1:3">
      <c r="A5" s="3" t="s">
        <v>1436</v>
      </c>
    </row>
    <row r="6" spans="1:3">
      <c r="A6" s="4" t="s">
        <v>1439</v>
      </c>
      <c r="B6" s="5" t="n">
        <v>500000</v>
      </c>
    </row>
    <row r="7" spans="1:3">
      <c r="A7" s="4" t="s">
        <v>1437</v>
      </c>
      <c r="B7" s="5" t="n">
        <v>60006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440</v>
      </c>
      <c r="C1" s="2" t="s">
        <v>1</v>
      </c>
    </row>
    <row r="2" spans="1:5">
      <c r="C2" s="2" t="s">
        <v>2</v>
      </c>
      <c r="D2" s="2" t="s">
        <v>35</v>
      </c>
      <c r="E2" s="2" t="s">
        <v>91</v>
      </c>
    </row>
    <row r="3" spans="1:5">
      <c r="A3" s="4" t="s">
        <v>1441</v>
      </c>
    </row>
    <row r="4" spans="1:5">
      <c r="A4" s="3" t="s">
        <v>1442</v>
      </c>
    </row>
    <row r="5" spans="1:5">
      <c r="A5" s="4" t="s">
        <v>1443</v>
      </c>
      <c r="C5" s="7" t="n">
        <v>2023</v>
      </c>
      <c r="D5" s="7" t="n">
        <v>1342</v>
      </c>
      <c r="E5" s="7" t="n">
        <v>1593</v>
      </c>
    </row>
    <row r="6" spans="1:5">
      <c r="A6" s="4" t="s">
        <v>1444</v>
      </c>
      <c r="C6" s="5" t="n">
        <v>414</v>
      </c>
      <c r="D6" s="5" t="n">
        <v>2470</v>
      </c>
      <c r="E6" s="5" t="n">
        <v>1355</v>
      </c>
    </row>
    <row r="7" spans="1:5">
      <c r="A7" s="4" t="s">
        <v>1445</v>
      </c>
      <c r="C7" s="5" t="n">
        <v>39</v>
      </c>
      <c r="D7" s="5" t="n">
        <v>49</v>
      </c>
      <c r="E7" s="5" t="n">
        <v>41</v>
      </c>
    </row>
    <row r="8" spans="1:5">
      <c r="A8" s="4" t="s">
        <v>1446</v>
      </c>
      <c r="C8" s="5" t="n">
        <v>-1170</v>
      </c>
      <c r="D8" s="5" t="n">
        <v>-1529</v>
      </c>
      <c r="E8" s="5" t="n">
        <v>-1602</v>
      </c>
    </row>
    <row r="9" spans="1:5">
      <c r="A9" s="4" t="s">
        <v>778</v>
      </c>
      <c r="B9" s="4" t="s">
        <v>40</v>
      </c>
      <c r="C9" s="5" t="n">
        <v>-18</v>
      </c>
      <c r="D9" s="5" t="n">
        <v>-309</v>
      </c>
      <c r="E9" s="5" t="n">
        <v>-45</v>
      </c>
    </row>
    <row r="10" spans="1:5">
      <c r="A10" s="4" t="s">
        <v>1447</v>
      </c>
      <c r="C10" s="5" t="n">
        <v>1288</v>
      </c>
      <c r="D10" s="5" t="n">
        <v>2023</v>
      </c>
      <c r="E10" s="5" t="n">
        <v>1342</v>
      </c>
    </row>
    <row r="11" spans="1:5">
      <c r="A11" s="4" t="s">
        <v>1448</v>
      </c>
    </row>
    <row r="12" spans="1:5">
      <c r="A12" s="3" t="s">
        <v>1442</v>
      </c>
    </row>
    <row r="13" spans="1:5">
      <c r="A13" s="4" t="s">
        <v>1443</v>
      </c>
      <c r="C13" s="5" t="n">
        <v>4010</v>
      </c>
      <c r="D13" s="5" t="n">
        <v>3998</v>
      </c>
      <c r="E13" s="5" t="n">
        <v>2837</v>
      </c>
    </row>
    <row r="14" spans="1:5">
      <c r="A14" s="4" t="s">
        <v>1444</v>
      </c>
      <c r="C14" s="5" t="n">
        <v>1230</v>
      </c>
      <c r="D14" s="5" t="n">
        <v>1385</v>
      </c>
      <c r="E14" s="5" t="n">
        <v>1406</v>
      </c>
    </row>
    <row r="15" spans="1:5">
      <c r="A15" s="4" t="s">
        <v>1446</v>
      </c>
      <c r="C15" s="5" t="n">
        <v>-1851</v>
      </c>
      <c r="D15" s="5" t="n">
        <v>-1595</v>
      </c>
      <c r="E15" s="5" t="n">
        <v>-176</v>
      </c>
    </row>
    <row r="16" spans="1:5">
      <c r="A16" s="4" t="s">
        <v>778</v>
      </c>
      <c r="B16" s="4" t="s">
        <v>40</v>
      </c>
      <c r="C16" s="5" t="n">
        <v>-33</v>
      </c>
      <c r="D16" s="5" t="n">
        <v>222</v>
      </c>
      <c r="E16" s="5" t="n">
        <v>-69</v>
      </c>
    </row>
    <row r="17" spans="1:5">
      <c r="A17" s="4" t="s">
        <v>1447</v>
      </c>
      <c r="C17" s="7" t="n">
        <v>3356</v>
      </c>
      <c r="D17" s="7" t="n">
        <v>4010</v>
      </c>
      <c r="E17" s="7" t="n">
        <v>3998</v>
      </c>
    </row>
    <row r="18" spans="1:5"/>
    <row r="19" spans="1:5">
      <c r="A19" s="4" t="s">
        <v>40</v>
      </c>
      <c r="B19" s="4" t="s">
        <v>1449</v>
      </c>
    </row>
  </sheetData>
  <mergeCells count="4">
    <mergeCell ref="A1:B2"/>
    <mergeCell ref="C1:E1"/>
    <mergeCell ref="A18:D18"/>
    <mergeCell ref="B19:D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7</v>
      </c>
    </row>
    <row r="4" spans="1:2">
      <c r="A4" s="4" t="s">
        <v>39</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v>
      </c>
      <c r="C1" s="2" t="s">
        <v>2</v>
      </c>
      <c r="D1" s="2" t="s">
        <v>35</v>
      </c>
    </row>
    <row r="2" spans="1:5">
      <c r="A2" s="3" t="s">
        <v>36</v>
      </c>
    </row>
    <row r="3" spans="1:5">
      <c r="A3" s="4" t="s">
        <v>37</v>
      </c>
      <c r="C3" s="7" t="n">
        <v>44893</v>
      </c>
      <c r="D3" s="7" t="n">
        <v>53723</v>
      </c>
    </row>
    <row r="4" spans="1:5">
      <c r="A4" s="4" t="s">
        <v>38</v>
      </c>
      <c r="C4" s="5" t="n">
        <v>108936</v>
      </c>
      <c r="D4" s="5" t="n">
        <v>104811</v>
      </c>
    </row>
    <row r="5" spans="1:5">
      <c r="A5" s="4" t="s">
        <v>39</v>
      </c>
      <c r="C5" s="5" t="n">
        <v>16629</v>
      </c>
      <c r="D5" s="5" t="n">
        <v>17550</v>
      </c>
      <c r="E5" s="4" t="s">
        <v>40</v>
      </c>
    </row>
    <row r="6" spans="1:5">
      <c r="A6" s="4" t="s">
        <v>41</v>
      </c>
      <c r="C6" s="5" t="n">
        <v>18017</v>
      </c>
      <c r="D6" s="5" t="n">
        <v>13436</v>
      </c>
      <c r="E6" s="4" t="s">
        <v>40</v>
      </c>
    </row>
    <row r="7" spans="1:5">
      <c r="A7" s="4" t="s">
        <v>42</v>
      </c>
      <c r="C7" s="5" t="n">
        <v>25486</v>
      </c>
      <c r="D7" s="5" t="n">
        <v>19741</v>
      </c>
      <c r="E7" s="4" t="s">
        <v>40</v>
      </c>
    </row>
    <row r="8" spans="1:5">
      <c r="A8" s="4" t="s">
        <v>43</v>
      </c>
      <c r="C8" s="5" t="n">
        <v>213961</v>
      </c>
      <c r="D8" s="5" t="n">
        <v>209261</v>
      </c>
    </row>
    <row r="9" spans="1:5">
      <c r="A9" s="4" t="s">
        <v>44</v>
      </c>
      <c r="C9" s="5" t="n">
        <v>333847</v>
      </c>
      <c r="D9" s="5" t="n">
        <v>305571</v>
      </c>
    </row>
    <row r="10" spans="1:5">
      <c r="A10" s="4" t="s">
        <v>45</v>
      </c>
      <c r="C10" s="5" t="n">
        <v>42910</v>
      </c>
      <c r="D10" s="5" t="n">
        <v>48187</v>
      </c>
      <c r="E10" s="4" t="s">
        <v>40</v>
      </c>
    </row>
    <row r="11" spans="1:5">
      <c r="A11" s="4" t="s">
        <v>46</v>
      </c>
      <c r="C11" s="5" t="n">
        <v>19199</v>
      </c>
      <c r="D11" s="5" t="n">
        <v>23548</v>
      </c>
    </row>
    <row r="12" spans="1:5">
      <c r="A12" s="4" t="s">
        <v>47</v>
      </c>
      <c r="C12" s="5" t="n">
        <v>261330</v>
      </c>
      <c r="D12" s="5" t="n">
        <v>270551</v>
      </c>
    </row>
    <row r="13" spans="1:5">
      <c r="A13" s="4" t="s">
        <v>48</v>
      </c>
      <c r="C13" s="5" t="n">
        <v>51294</v>
      </c>
      <c r="D13" s="5" t="n">
        <v>62781</v>
      </c>
    </row>
    <row r="14" spans="1:5">
      <c r="A14" s="4" t="s">
        <v>49</v>
      </c>
      <c r="C14" s="5" t="n">
        <v>922541</v>
      </c>
      <c r="D14" s="5" t="n">
        <v>919899</v>
      </c>
    </row>
    <row r="15" spans="1:5">
      <c r="A15" s="3" t="s">
        <v>50</v>
      </c>
    </row>
    <row r="16" spans="1:5">
      <c r="A16" s="4" t="s">
        <v>51</v>
      </c>
      <c r="C16" s="5" t="n">
        <v>71927</v>
      </c>
      <c r="D16" s="5" t="n">
        <v>77380</v>
      </c>
    </row>
    <row r="17" spans="1:5">
      <c r="A17" s="4" t="s">
        <v>52</v>
      </c>
      <c r="C17" s="5" t="n">
        <v>33476</v>
      </c>
      <c r="D17" s="5" t="n">
        <v>31981</v>
      </c>
      <c r="E17" s="4" t="s">
        <v>53</v>
      </c>
    </row>
    <row r="18" spans="1:5">
      <c r="A18" s="4" t="s">
        <v>54</v>
      </c>
      <c r="C18" s="5" t="n">
        <v>22668</v>
      </c>
      <c r="D18" s="5" t="n">
        <v>30614</v>
      </c>
    </row>
    <row r="19" spans="1:5">
      <c r="A19" s="4" t="s">
        <v>55</v>
      </c>
      <c r="C19" s="5" t="n">
        <v>32258</v>
      </c>
      <c r="D19" s="5" t="n">
        <v>40154</v>
      </c>
      <c r="E19" s="4" t="s">
        <v>53</v>
      </c>
    </row>
    <row r="20" spans="1:5">
      <c r="A20" s="4" t="s">
        <v>56</v>
      </c>
      <c r="B20" s="4" t="s">
        <v>57</v>
      </c>
      <c r="C20" s="5" t="n">
        <v>229416</v>
      </c>
      <c r="D20" s="5" t="n">
        <v>152599</v>
      </c>
    </row>
    <row r="21" spans="1:5">
      <c r="A21" s="4" t="s">
        <v>58</v>
      </c>
      <c r="C21" s="5" t="n">
        <v>389745</v>
      </c>
      <c r="D21" s="5" t="n">
        <v>332728</v>
      </c>
    </row>
    <row r="22" spans="1:5">
      <c r="A22" s="4" t="s">
        <v>59</v>
      </c>
      <c r="C22" s="5" t="n">
        <v>705</v>
      </c>
      <c r="D22" s="5" t="n">
        <v>56593</v>
      </c>
    </row>
    <row r="23" spans="1:5">
      <c r="A23" s="4" t="s">
        <v>60</v>
      </c>
      <c r="C23" s="5" t="n">
        <v>26636</v>
      </c>
      <c r="D23" s="5" t="n">
        <v>28135</v>
      </c>
    </row>
    <row r="24" spans="1:5">
      <c r="A24" s="4" t="s">
        <v>61</v>
      </c>
      <c r="C24" s="5" t="n">
        <v>48991</v>
      </c>
      <c r="D24" s="5" t="n">
        <v>52858</v>
      </c>
    </row>
    <row r="25" spans="1:5">
      <c r="A25" s="4" t="s">
        <v>62</v>
      </c>
      <c r="C25" s="5" t="n">
        <v>466077</v>
      </c>
      <c r="D25" s="5" t="n">
        <v>470314</v>
      </c>
    </row>
    <row r="26" spans="1:5">
      <c r="A26" s="4" t="s">
        <v>63</v>
      </c>
      <c r="C26" s="4" t="s">
        <v>64</v>
      </c>
      <c r="D26" s="4" t="s">
        <v>64</v>
      </c>
    </row>
    <row r="27" spans="1:5">
      <c r="A27" s="4" t="s">
        <v>65</v>
      </c>
      <c r="C27" s="5" t="n">
        <v>5909</v>
      </c>
      <c r="D27" s="5" t="n">
        <v>6648</v>
      </c>
    </row>
    <row r="28" spans="1:5">
      <c r="A28" s="3" t="s">
        <v>66</v>
      </c>
    </row>
    <row r="29" spans="1:5">
      <c r="A29" s="4" t="s">
        <v>67</v>
      </c>
      <c r="C29" s="5" t="n">
        <v>37402</v>
      </c>
      <c r="D29" s="5" t="n">
        <v>37402</v>
      </c>
    </row>
    <row r="30" spans="1:5">
      <c r="A30" s="4" t="s">
        <v>68</v>
      </c>
      <c r="C30" s="5" t="n">
        <v>575339</v>
      </c>
      <c r="D30" s="5" t="n">
        <v>574458</v>
      </c>
    </row>
    <row r="31" spans="1:5">
      <c r="A31" s="4" t="s">
        <v>69</v>
      </c>
      <c r="C31" s="5" t="n">
        <v>109032</v>
      </c>
      <c r="D31" s="5" t="n">
        <v>65836</v>
      </c>
    </row>
    <row r="32" spans="1:5">
      <c r="A32" s="4" t="s">
        <v>70</v>
      </c>
      <c r="C32" s="5" t="n">
        <v>199</v>
      </c>
      <c r="D32" s="5" t="n">
        <v>218</v>
      </c>
    </row>
    <row r="33" spans="1:5">
      <c r="A33" s="4" t="s">
        <v>71</v>
      </c>
      <c r="C33" s="5" t="n">
        <v>-47975</v>
      </c>
      <c r="D33" s="5" t="n">
        <v>-22568</v>
      </c>
    </row>
    <row r="34" spans="1:5">
      <c r="A34" s="4" t="s">
        <v>72</v>
      </c>
      <c r="C34" s="5" t="n">
        <v>-237790</v>
      </c>
      <c r="D34" s="5" t="n">
        <v>-226215</v>
      </c>
    </row>
    <row r="35" spans="1:5">
      <c r="A35" s="4" t="s">
        <v>73</v>
      </c>
      <c r="C35" s="5" t="n">
        <v>436207</v>
      </c>
      <c r="D35" s="5" t="n">
        <v>429131</v>
      </c>
    </row>
    <row r="36" spans="1:5">
      <c r="A36" s="4" t="s">
        <v>74</v>
      </c>
      <c r="C36" s="5" t="n">
        <v>14348</v>
      </c>
      <c r="D36" s="5" t="n">
        <v>13806</v>
      </c>
    </row>
    <row r="37" spans="1:5">
      <c r="A37" s="4" t="s">
        <v>75</v>
      </c>
      <c r="C37" s="5" t="n">
        <v>450555</v>
      </c>
      <c r="D37" s="5" t="n">
        <v>442937</v>
      </c>
      <c r="E37" s="4" t="s">
        <v>76</v>
      </c>
    </row>
    <row r="38" spans="1:5">
      <c r="A38" s="4" t="s">
        <v>77</v>
      </c>
      <c r="C38" s="7" t="n">
        <v>922541</v>
      </c>
      <c r="D38" s="7" t="n">
        <v>919899</v>
      </c>
    </row>
    <row r="39" spans="1:5"/>
    <row r="40" spans="1:5">
      <c r="A40" s="4" t="s">
        <v>40</v>
      </c>
      <c r="B40" s="4" t="s">
        <v>78</v>
      </c>
    </row>
    <row r="41" spans="1:5">
      <c r="A41" s="4" t="s">
        <v>53</v>
      </c>
      <c r="B41" s="4" t="s">
        <v>79</v>
      </c>
    </row>
    <row r="42" spans="1:5">
      <c r="A42" s="4" t="s">
        <v>57</v>
      </c>
      <c r="B42" s="4" t="s">
        <v>80</v>
      </c>
    </row>
    <row r="43" spans="1:5">
      <c r="A43" s="4" t="s">
        <v>76</v>
      </c>
      <c r="B43" s="4" t="s">
        <v>81</v>
      </c>
    </row>
  </sheetData>
  <mergeCells count="7">
    <mergeCell ref="A1:B1"/>
    <mergeCell ref="D1:E1"/>
    <mergeCell ref="A39:D39"/>
    <mergeCell ref="B40:D40"/>
    <mergeCell ref="B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249</v>
      </c>
    </row>
    <row r="4" spans="1:2">
      <c r="A4" s="4" t="s">
        <v>145</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35</v>
      </c>
    </row>
    <row r="2" spans="1:3">
      <c r="A2" s="3" t="s">
        <v>83</v>
      </c>
    </row>
    <row r="3" spans="1:3">
      <c r="A3" s="4" t="s">
        <v>84</v>
      </c>
      <c r="B3" s="7" t="n">
        <v>1288</v>
      </c>
      <c r="C3" s="7" t="n">
        <v>2023</v>
      </c>
    </row>
    <row r="4" spans="1:3">
      <c r="A4" s="4" t="s">
        <v>85</v>
      </c>
      <c r="B4" s="8" t="n">
        <v>1.5</v>
      </c>
      <c r="C4" s="8" t="n">
        <v>1.5</v>
      </c>
    </row>
    <row r="5" spans="1:3">
      <c r="A5" s="4" t="s">
        <v>86</v>
      </c>
      <c r="B5" s="5" t="n">
        <v>200000000</v>
      </c>
      <c r="C5" s="5" t="n">
        <v>200000000</v>
      </c>
    </row>
    <row r="6" spans="1:3">
      <c r="A6" s="4" t="s">
        <v>87</v>
      </c>
      <c r="B6" s="5" t="n">
        <v>24934981</v>
      </c>
      <c r="C6" s="5" t="n">
        <v>24934981</v>
      </c>
    </row>
    <row r="7" spans="1:3">
      <c r="A7" s="4" t="s">
        <v>88</v>
      </c>
      <c r="B7" s="5" t="n">
        <v>24934981</v>
      </c>
      <c r="C7" s="5" t="n">
        <v>24934981</v>
      </c>
    </row>
    <row r="8" spans="1:3">
      <c r="A8" s="4" t="s">
        <v>89</v>
      </c>
      <c r="B8" s="5" t="n">
        <v>4741638</v>
      </c>
      <c r="C8" s="5" t="n">
        <v>45180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47</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39</v>
      </c>
      <c r="B9" s="4" t="s">
        <v>296</v>
      </c>
    </row>
    <row r="10" spans="1:2">
      <c r="A10" s="4" t="s">
        <v>297</v>
      </c>
      <c r="B10" s="4" t="s">
        <v>298</v>
      </c>
    </row>
    <row r="11" spans="1:2">
      <c r="A11" s="4" t="s">
        <v>222</v>
      </c>
      <c r="B11" s="4" t="s">
        <v>299</v>
      </c>
    </row>
    <row r="12" spans="1:2">
      <c r="A12" s="4" t="s">
        <v>47</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211</v>
      </c>
      <c r="B21" s="4" t="s">
        <v>317</v>
      </c>
    </row>
    <row r="22" spans="1:2">
      <c r="A22" s="4" t="s">
        <v>146</v>
      </c>
      <c r="B22" s="4" t="s">
        <v>318</v>
      </c>
    </row>
    <row r="23" spans="1:2">
      <c r="A23" s="4" t="s">
        <v>319</v>
      </c>
      <c r="B23" s="4" t="s">
        <v>320</v>
      </c>
    </row>
    <row r="24" spans="1:2">
      <c r="A24" s="4" t="s">
        <v>321</v>
      </c>
      <c r="B2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8</v>
      </c>
      <c r="B7"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row>
    <row r="7" spans="1:2">
      <c r="A7" s="4" t="s">
        <v>338</v>
      </c>
      <c r="B7"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5</v>
      </c>
      <c r="E2" s="2" t="s">
        <v>91</v>
      </c>
    </row>
    <row r="3" spans="1:5">
      <c r="A3" s="3" t="s">
        <v>92</v>
      </c>
    </row>
    <row r="4" spans="1:5">
      <c r="A4" s="4" t="s">
        <v>93</v>
      </c>
      <c r="C4" s="7" t="n">
        <v>1296184</v>
      </c>
      <c r="D4" s="7" t="n">
        <v>1306965</v>
      </c>
      <c r="E4" s="7" t="n">
        <v>1204970</v>
      </c>
    </row>
    <row r="5" spans="1:5">
      <c r="A5" s="3" t="s">
        <v>94</v>
      </c>
    </row>
    <row r="6" spans="1:5">
      <c r="A6" s="4" t="s">
        <v>95</v>
      </c>
      <c r="C6" s="5" t="n">
        <v>-602</v>
      </c>
      <c r="D6" s="5" t="n">
        <v>-2692</v>
      </c>
    </row>
    <row r="7" spans="1:5">
      <c r="A7" s="4" t="s">
        <v>96</v>
      </c>
      <c r="C7" s="5" t="n">
        <v>10993</v>
      </c>
      <c r="D7" s="5" t="n">
        <v>12396</v>
      </c>
      <c r="E7" s="5" t="n">
        <v>9592</v>
      </c>
    </row>
    <row r="8" spans="1:5">
      <c r="A8" s="4" t="s">
        <v>97</v>
      </c>
      <c r="C8" s="5" t="n">
        <v>-354</v>
      </c>
      <c r="D8" s="5" t="n">
        <v>-319</v>
      </c>
      <c r="E8" s="5" t="n">
        <v>-1165</v>
      </c>
    </row>
    <row r="9" spans="1:5">
      <c r="A9" s="4" t="s">
        <v>98</v>
      </c>
      <c r="C9" s="5" t="n">
        <v>9640</v>
      </c>
      <c r="D9" s="5" t="n">
        <v>8304</v>
      </c>
      <c r="E9" s="5" t="n">
        <v>5898</v>
      </c>
    </row>
    <row r="10" spans="1:5">
      <c r="A10" s="4" t="s">
        <v>99</v>
      </c>
      <c r="B10" s="4" t="s">
        <v>40</v>
      </c>
      <c r="C10" s="5" t="n">
        <v>1744</v>
      </c>
      <c r="D10" s="5" t="n">
        <v>2028</v>
      </c>
      <c r="E10" s="5" t="n">
        <v>1656</v>
      </c>
    </row>
    <row r="11" spans="1:5">
      <c r="A11" s="4" t="s">
        <v>100</v>
      </c>
      <c r="C11" s="5" t="n">
        <v>1587</v>
      </c>
      <c r="D11" s="5" t="n">
        <v>1004</v>
      </c>
      <c r="E11" s="5" t="n">
        <v>5183</v>
      </c>
    </row>
    <row r="12" spans="1:5">
      <c r="A12" s="4" t="s">
        <v>101</v>
      </c>
      <c r="C12" s="5" t="n">
        <v>-35</v>
      </c>
      <c r="D12" s="5" t="n">
        <v>-29098</v>
      </c>
      <c r="E12" s="5" t="n">
        <v>218</v>
      </c>
    </row>
    <row r="13" spans="1:5">
      <c r="A13" s="4" t="s">
        <v>102</v>
      </c>
      <c r="C13" s="5" t="n">
        <v>1231175</v>
      </c>
      <c r="D13" s="5" t="n">
        <v>1202615</v>
      </c>
      <c r="E13" s="5" t="n">
        <v>1140241</v>
      </c>
    </row>
    <row r="14" spans="1:5">
      <c r="A14" s="4" t="s">
        <v>103</v>
      </c>
      <c r="C14" s="5" t="n">
        <v>65009</v>
      </c>
      <c r="D14" s="5" t="n">
        <v>104350</v>
      </c>
      <c r="E14" s="5" t="n">
        <v>64729</v>
      </c>
    </row>
    <row r="15" spans="1:5">
      <c r="A15" s="4" t="s">
        <v>104</v>
      </c>
      <c r="C15" s="5" t="n">
        <v>17095</v>
      </c>
      <c r="D15" s="5" t="n">
        <v>45898</v>
      </c>
      <c r="E15" s="5" t="n">
        <v>21250</v>
      </c>
    </row>
    <row r="16" spans="1:5">
      <c r="A16" s="4" t="s">
        <v>105</v>
      </c>
      <c r="C16" s="5" t="n">
        <v>47914</v>
      </c>
      <c r="D16" s="5" t="n">
        <v>58452</v>
      </c>
      <c r="E16" s="5" t="n">
        <v>43479</v>
      </c>
    </row>
    <row r="17" spans="1:5">
      <c r="A17" s="4" t="s">
        <v>106</v>
      </c>
      <c r="C17" s="5" t="n">
        <v>1481</v>
      </c>
      <c r="D17" s="5" t="n">
        <v>-268</v>
      </c>
      <c r="E17" s="5" t="n">
        <v>-684</v>
      </c>
    </row>
    <row r="18" spans="1:5">
      <c r="A18" s="4" t="s">
        <v>107</v>
      </c>
      <c r="C18" s="5" t="n">
        <v>49395</v>
      </c>
      <c r="D18" s="5" t="n">
        <v>58184</v>
      </c>
      <c r="E18" s="5" t="n">
        <v>42795</v>
      </c>
    </row>
    <row r="19" spans="1:5">
      <c r="A19" s="4" t="s">
        <v>108</v>
      </c>
      <c r="C19" s="5" t="n">
        <v>-542</v>
      </c>
      <c r="D19" s="5" t="n">
        <v>-523</v>
      </c>
      <c r="E19" s="5" t="n">
        <v>-526</v>
      </c>
    </row>
    <row r="20" spans="1:5">
      <c r="A20" s="4" t="s">
        <v>109</v>
      </c>
      <c r="C20" s="5" t="n">
        <v>317</v>
      </c>
      <c r="D20" s="5" t="n">
        <v>46</v>
      </c>
    </row>
    <row r="21" spans="1:5">
      <c r="A21" s="4" t="s">
        <v>110</v>
      </c>
      <c r="C21" s="7" t="n">
        <v>49170</v>
      </c>
      <c r="D21" s="7" t="n">
        <v>57707</v>
      </c>
      <c r="E21" s="7" t="n">
        <v>42269</v>
      </c>
    </row>
    <row r="22" spans="1:5">
      <c r="A22" s="3" t="s">
        <v>111</v>
      </c>
    </row>
    <row r="23" spans="1:5">
      <c r="A23" s="4" t="s">
        <v>112</v>
      </c>
      <c r="C23" s="8" t="n">
        <v>2.33</v>
      </c>
      <c r="D23" s="8" t="n">
        <v>2.84</v>
      </c>
      <c r="E23" s="8" t="n">
        <v>2.12</v>
      </c>
    </row>
    <row r="24" spans="1:5">
      <c r="A24" s="4" t="s">
        <v>113</v>
      </c>
      <c r="C24" s="9" t="n">
        <v>0.07000000000000001</v>
      </c>
      <c r="D24" s="9" t="n">
        <v>-0.01</v>
      </c>
      <c r="E24" s="9" t="n">
        <v>-0.03</v>
      </c>
    </row>
    <row r="25" spans="1:5">
      <c r="A25" s="4" t="s">
        <v>114</v>
      </c>
      <c r="C25" s="8" t="n">
        <v>2.4</v>
      </c>
      <c r="D25" s="8" t="n">
        <v>2.83</v>
      </c>
      <c r="E25" s="8" t="n">
        <v>2.09</v>
      </c>
    </row>
    <row r="26" spans="1:5">
      <c r="A26" s="4" t="s">
        <v>115</v>
      </c>
      <c r="C26" s="5" t="n">
        <v>20404</v>
      </c>
      <c r="D26" s="5" t="n">
        <v>20405</v>
      </c>
      <c r="E26" s="5" t="n">
        <v>20177</v>
      </c>
    </row>
    <row r="27" spans="1:5">
      <c r="A27" s="3" t="s">
        <v>116</v>
      </c>
    </row>
    <row r="28" spans="1:5">
      <c r="A28" s="4" t="s">
        <v>112</v>
      </c>
      <c r="C28" s="8" t="n">
        <v>2.33</v>
      </c>
      <c r="D28" s="8" t="n">
        <v>2.84</v>
      </c>
      <c r="E28" s="8" t="n">
        <v>2.12</v>
      </c>
    </row>
    <row r="29" spans="1:5">
      <c r="A29" s="4" t="s">
        <v>113</v>
      </c>
      <c r="C29" s="9" t="n">
        <v>0.07000000000000001</v>
      </c>
      <c r="D29" s="9" t="n">
        <v>-0.01</v>
      </c>
      <c r="E29" s="9" t="n">
        <v>-0.03</v>
      </c>
    </row>
    <row r="30" spans="1:5">
      <c r="A30" s="4" t="s">
        <v>114</v>
      </c>
      <c r="C30" s="8" t="n">
        <v>2.4</v>
      </c>
      <c r="D30" s="8" t="n">
        <v>2.83</v>
      </c>
      <c r="E30" s="8" t="n">
        <v>2.09</v>
      </c>
    </row>
    <row r="31" spans="1:5">
      <c r="A31" s="4" t="s">
        <v>117</v>
      </c>
      <c r="C31" s="5" t="n">
        <v>20168</v>
      </c>
      <c r="D31" s="5" t="n">
        <v>20146</v>
      </c>
      <c r="E31" s="5" t="n">
        <v>19990</v>
      </c>
    </row>
    <row r="32" spans="1:5">
      <c r="A32" s="4" t="s">
        <v>118</v>
      </c>
      <c r="C32" s="8" t="n">
        <v>0.4</v>
      </c>
      <c r="D32" s="8" t="n">
        <v>0.4</v>
      </c>
      <c r="E32" s="8" t="n">
        <v>0.4</v>
      </c>
    </row>
    <row r="33" spans="1:5">
      <c r="A33" s="3" t="s">
        <v>119</v>
      </c>
    </row>
    <row r="34" spans="1:5">
      <c r="A34" s="4" t="s">
        <v>105</v>
      </c>
      <c r="C34" s="7" t="n">
        <v>47689</v>
      </c>
      <c r="D34" s="7" t="n">
        <v>57975</v>
      </c>
      <c r="E34" s="7" t="n">
        <v>42953</v>
      </c>
    </row>
    <row r="35" spans="1:5">
      <c r="A35" s="4" t="s">
        <v>106</v>
      </c>
      <c r="C35" s="5" t="n">
        <v>1481</v>
      </c>
      <c r="D35" s="5" t="n">
        <v>-268</v>
      </c>
      <c r="E35" s="5" t="n">
        <v>-684</v>
      </c>
    </row>
    <row r="36" spans="1:5">
      <c r="A36" s="4" t="s">
        <v>110</v>
      </c>
      <c r="C36" s="5" t="n">
        <v>49170</v>
      </c>
      <c r="D36" s="5" t="n">
        <v>57707</v>
      </c>
      <c r="E36" s="5" t="n">
        <v>42269</v>
      </c>
    </row>
    <row r="37" spans="1:5">
      <c r="A37" s="4" t="s">
        <v>120</v>
      </c>
    </row>
    <row r="38" spans="1:5">
      <c r="A38" s="3" t="s">
        <v>92</v>
      </c>
    </row>
    <row r="39" spans="1:5">
      <c r="A39" s="4" t="s">
        <v>93</v>
      </c>
      <c r="C39" s="5" t="n">
        <v>1110249</v>
      </c>
      <c r="D39" s="5" t="n">
        <v>1132424</v>
      </c>
      <c r="E39" s="5" t="n">
        <v>1050729</v>
      </c>
    </row>
    <row r="40" spans="1:5">
      <c r="A40" s="3" t="s">
        <v>94</v>
      </c>
    </row>
    <row r="41" spans="1:5">
      <c r="A41" s="4" t="s">
        <v>121</v>
      </c>
      <c r="C41" s="5" t="n">
        <v>1039403</v>
      </c>
      <c r="D41" s="5" t="n">
        <v>1052911</v>
      </c>
      <c r="E41" s="5" t="n">
        <v>966568</v>
      </c>
    </row>
    <row r="42" spans="1:5">
      <c r="A42" s="4" t="s">
        <v>122</v>
      </c>
    </row>
    <row r="43" spans="1:5">
      <c r="A43" s="3" t="s">
        <v>92</v>
      </c>
    </row>
    <row r="44" spans="1:5">
      <c r="A44" s="4" t="s">
        <v>93</v>
      </c>
      <c r="C44" s="5" t="n">
        <v>185935</v>
      </c>
      <c r="D44" s="5" t="n">
        <v>174541</v>
      </c>
      <c r="E44" s="5" t="n">
        <v>154241</v>
      </c>
    </row>
    <row r="45" spans="1:5">
      <c r="A45" s="3" t="s">
        <v>94</v>
      </c>
    </row>
    <row r="46" spans="1:5">
      <c r="A46" s="4" t="s">
        <v>121</v>
      </c>
      <c r="C46" s="7" t="n">
        <v>168799</v>
      </c>
      <c r="D46" s="7" t="n">
        <v>158081</v>
      </c>
      <c r="E46" s="7" t="n">
        <v>152291</v>
      </c>
    </row>
    <row r="47" spans="1:5"/>
    <row r="48" spans="1:5">
      <c r="A48" s="4" t="s">
        <v>40</v>
      </c>
      <c r="B48" s="4" t="s">
        <v>123</v>
      </c>
    </row>
  </sheetData>
  <mergeCells count="4">
    <mergeCell ref="A1:B2"/>
    <mergeCell ref="C1:E1"/>
    <mergeCell ref="A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3" t="s">
        <v>21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2</v>
      </c>
      <c r="B1" s="2" t="s">
        <v>1</v>
      </c>
    </row>
    <row r="2" spans="1:2">
      <c r="B2" s="2" t="s">
        <v>2</v>
      </c>
    </row>
    <row r="3" spans="1:2">
      <c r="A3" s="3" t="s">
        <v>217</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20</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32</v>
      </c>
    </row>
    <row r="4" spans="1:2">
      <c r="A4" s="4" t="s">
        <v>231</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91</v>
      </c>
    </row>
    <row r="3" spans="1:4">
      <c r="A3" s="3" t="s">
        <v>125</v>
      </c>
    </row>
    <row r="4" spans="1:4">
      <c r="A4" s="4" t="s">
        <v>107</v>
      </c>
      <c r="B4" s="7" t="n">
        <v>49395</v>
      </c>
      <c r="C4" s="7" t="n">
        <v>58184</v>
      </c>
      <c r="D4" s="7" t="n">
        <v>42795</v>
      </c>
    </row>
    <row r="5" spans="1:4">
      <c r="A5" s="3" t="s">
        <v>126</v>
      </c>
    </row>
    <row r="6" spans="1:4">
      <c r="A6" s="4" t="s">
        <v>127</v>
      </c>
      <c r="C6" s="5" t="n">
        <v>195</v>
      </c>
      <c r="D6" s="5" t="n">
        <v>75</v>
      </c>
    </row>
    <row r="7" spans="1:4">
      <c r="A7" s="4" t="s">
        <v>128</v>
      </c>
      <c r="B7" s="5" t="n">
        <v>-24306</v>
      </c>
      <c r="C7" s="5" t="n">
        <v>17058</v>
      </c>
      <c r="D7" s="5" t="n">
        <v>-5827</v>
      </c>
    </row>
    <row r="8" spans="1:4">
      <c r="A8" s="4" t="s">
        <v>129</v>
      </c>
      <c r="B8" s="5" t="n">
        <v>1236</v>
      </c>
      <c r="C8" s="5" t="n">
        <v>344</v>
      </c>
      <c r="D8" s="5" t="n">
        <v>894</v>
      </c>
    </row>
    <row r="9" spans="1:4">
      <c r="A9" s="4" t="s">
        <v>130</v>
      </c>
      <c r="B9" s="5" t="n">
        <v>-153</v>
      </c>
      <c r="C9" s="5" t="n">
        <v>-774</v>
      </c>
      <c r="D9" s="5" t="n">
        <v>-357</v>
      </c>
    </row>
    <row r="10" spans="1:4">
      <c r="A10" s="4" t="s">
        <v>131</v>
      </c>
      <c r="B10" s="5" t="n">
        <v>26172</v>
      </c>
      <c r="C10" s="5" t="n">
        <v>75007</v>
      </c>
      <c r="D10" s="5" t="n">
        <v>37580</v>
      </c>
    </row>
    <row r="11" spans="1:4">
      <c r="A11" s="4" t="s">
        <v>132</v>
      </c>
      <c r="B11" s="5" t="n">
        <v>-542</v>
      </c>
      <c r="C11" s="5" t="n">
        <v>-523</v>
      </c>
      <c r="D11" s="5" t="n">
        <v>-526</v>
      </c>
    </row>
    <row r="12" spans="1:4">
      <c r="A12" s="4" t="s">
        <v>133</v>
      </c>
      <c r="B12" s="5" t="n">
        <v>317</v>
      </c>
      <c r="C12" s="5" t="n">
        <v>46</v>
      </c>
    </row>
    <row r="13" spans="1:4">
      <c r="A13" s="4" t="s">
        <v>134</v>
      </c>
      <c r="B13" s="7" t="n">
        <v>25947</v>
      </c>
      <c r="C13" s="7" t="n">
        <v>74530</v>
      </c>
      <c r="D13" s="7" t="n">
        <v>370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44</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2</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2</v>
      </c>
    </row>
    <row r="3" spans="1:2">
      <c r="A3" s="3" t="s">
        <v>258</v>
      </c>
    </row>
    <row r="4" spans="1:2">
      <c r="A4" s="4" t="s">
        <v>423</v>
      </c>
      <c r="B4"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v>
      </c>
    </row>
    <row r="3" spans="1:2">
      <c r="A3" s="3" t="s">
        <v>261</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3</v>
      </c>
      <c r="B1" s="2" t="s">
        <v>1</v>
      </c>
    </row>
    <row r="2" spans="1:2">
      <c r="B2" s="2" t="s">
        <v>2</v>
      </c>
    </row>
    <row r="3" spans="1:2">
      <c r="A3" s="3" t="s">
        <v>270</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275</v>
      </c>
    </row>
    <row r="4" spans="1:2">
      <c r="A4" s="4" t="s">
        <v>441</v>
      </c>
      <c r="B4"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5</v>
      </c>
      <c r="D2" s="2" t="s">
        <v>91</v>
      </c>
    </row>
    <row r="3" spans="1:4">
      <c r="A3" s="3" t="s">
        <v>125</v>
      </c>
    </row>
    <row r="4" spans="1:4">
      <c r="A4" s="4" t="s">
        <v>136</v>
      </c>
      <c r="B4" s="7" t="n">
        <v>0</v>
      </c>
      <c r="C4" s="7" t="n">
        <v>121</v>
      </c>
      <c r="D4" s="7" t="n">
        <v>47</v>
      </c>
    </row>
    <row r="5" spans="1:4">
      <c r="A5" s="4" t="s">
        <v>137</v>
      </c>
      <c r="B5" s="5" t="n">
        <v>305</v>
      </c>
      <c r="C5" s="5" t="n">
        <v>163</v>
      </c>
      <c r="D5" s="5" t="n">
        <v>617</v>
      </c>
    </row>
    <row r="6" spans="1:4">
      <c r="A6" s="4" t="s">
        <v>138</v>
      </c>
      <c r="B6" s="7" t="n">
        <v>-52</v>
      </c>
      <c r="C6" s="7" t="n">
        <v>-473</v>
      </c>
      <c r="D6" s="7" t="n">
        <v>-2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s>
  <sheetData>
    <row r="1" spans="1:8">
      <c r="A1" s="1" t="s">
        <v>443</v>
      </c>
      <c r="C1" s="2" t="s">
        <v>444</v>
      </c>
      <c r="D1" s="2" t="s">
        <v>445</v>
      </c>
      <c r="E1" s="2" t="s">
        <v>446</v>
      </c>
      <c r="F1" s="2" t="s">
        <v>447</v>
      </c>
      <c r="G1" s="2" t="s">
        <v>448</v>
      </c>
      <c r="H1" s="2" t="s">
        <v>449</v>
      </c>
    </row>
    <row r="2" spans="1:8">
      <c r="A2" s="3" t="s">
        <v>450</v>
      </c>
    </row>
    <row r="3" spans="1:8">
      <c r="A3" s="4" t="s">
        <v>451</v>
      </c>
      <c r="F3" s="5" t="n">
        <v>3</v>
      </c>
    </row>
    <row r="4" spans="1:8">
      <c r="A4" s="4" t="s">
        <v>452</v>
      </c>
      <c r="F4" s="4" t="s">
        <v>453</v>
      </c>
    </row>
    <row r="5" spans="1:8">
      <c r="A5" s="4" t="s">
        <v>454</v>
      </c>
      <c r="F5" s="4" t="s">
        <v>455</v>
      </c>
    </row>
    <row r="6" spans="1:8">
      <c r="A6" s="4" t="s">
        <v>456</v>
      </c>
      <c r="F6" s="4" t="s">
        <v>457</v>
      </c>
    </row>
    <row r="7" spans="1:8">
      <c r="A7" s="4" t="s">
        <v>95</v>
      </c>
      <c r="F7" s="7" t="n">
        <v>602</v>
      </c>
      <c r="G7" s="7" t="n">
        <v>2692</v>
      </c>
    </row>
    <row r="8" spans="1:8">
      <c r="A8" s="4" t="s">
        <v>458</v>
      </c>
      <c r="F8" s="4" t="s">
        <v>459</v>
      </c>
    </row>
    <row r="9" spans="1:8">
      <c r="A9" s="4" t="s">
        <v>460</v>
      </c>
      <c r="B9" s="4" t="s">
        <v>40</v>
      </c>
      <c r="F9" s="7" t="n">
        <v>1744</v>
      </c>
      <c r="G9" s="5" t="n">
        <v>2028</v>
      </c>
      <c r="H9" s="7" t="n">
        <v>1656</v>
      </c>
    </row>
    <row r="10" spans="1:8">
      <c r="A10" s="4" t="s">
        <v>461</v>
      </c>
      <c r="E10" s="7" t="n">
        <v>3100</v>
      </c>
    </row>
    <row r="11" spans="1:8">
      <c r="A11" s="4" t="s">
        <v>327</v>
      </c>
    </row>
    <row r="12" spans="1:8">
      <c r="A12" s="3" t="s">
        <v>450</v>
      </c>
    </row>
    <row r="13" spans="1:8">
      <c r="A13" s="4" t="s">
        <v>462</v>
      </c>
      <c r="F13" s="7" t="n">
        <v>600</v>
      </c>
    </row>
    <row r="14" spans="1:8">
      <c r="A14" s="4" t="s">
        <v>460</v>
      </c>
      <c r="G14" s="7" t="n">
        <v>2028</v>
      </c>
      <c r="H14" s="7" t="n">
        <v>1656</v>
      </c>
    </row>
    <row r="15" spans="1:8">
      <c r="A15" s="4" t="s">
        <v>463</v>
      </c>
    </row>
    <row r="16" spans="1:8">
      <c r="A16" s="3" t="s">
        <v>450</v>
      </c>
    </row>
    <row r="17" spans="1:8">
      <c r="A17" s="4" t="s">
        <v>464</v>
      </c>
      <c r="E17" s="7" t="n">
        <v>1600</v>
      </c>
    </row>
    <row r="18" spans="1:8">
      <c r="A18" s="4" t="s">
        <v>465</v>
      </c>
    </row>
    <row r="19" spans="1:8">
      <c r="A19" s="3" t="s">
        <v>450</v>
      </c>
    </row>
    <row r="20" spans="1:8">
      <c r="A20" s="4" t="s">
        <v>458</v>
      </c>
      <c r="F20" s="4" t="s">
        <v>459</v>
      </c>
    </row>
    <row r="21" spans="1:8">
      <c r="A21" s="4" t="s">
        <v>466</v>
      </c>
    </row>
    <row r="22" spans="1:8">
      <c r="A22" s="3" t="s">
        <v>450</v>
      </c>
    </row>
    <row r="23" spans="1:8">
      <c r="A23" s="4" t="s">
        <v>458</v>
      </c>
      <c r="F23" s="4" t="s">
        <v>459</v>
      </c>
    </row>
    <row r="24" spans="1:8">
      <c r="A24" s="4" t="s">
        <v>467</v>
      </c>
    </row>
    <row r="25" spans="1:8">
      <c r="A25" s="3" t="s">
        <v>450</v>
      </c>
    </row>
    <row r="26" spans="1:8">
      <c r="A26" s="4" t="s">
        <v>468</v>
      </c>
      <c r="F26" s="4" t="s">
        <v>459</v>
      </c>
    </row>
    <row r="27" spans="1:8">
      <c r="A27" s="4" t="s">
        <v>469</v>
      </c>
    </row>
    <row r="28" spans="1:8">
      <c r="A28" s="3" t="s">
        <v>450</v>
      </c>
    </row>
    <row r="29" spans="1:8">
      <c r="A29" s="4" t="s">
        <v>458</v>
      </c>
      <c r="F29" s="4" t="s">
        <v>470</v>
      </c>
    </row>
    <row r="30" spans="1:8">
      <c r="A30" s="4" t="s">
        <v>471</v>
      </c>
      <c r="F30" s="5" t="n">
        <v>0</v>
      </c>
    </row>
    <row r="31" spans="1:8">
      <c r="A31" s="4" t="s">
        <v>472</v>
      </c>
    </row>
    <row r="32" spans="1:8">
      <c r="A32" s="3" t="s">
        <v>450</v>
      </c>
    </row>
    <row r="33" spans="1:8">
      <c r="A33" s="4" t="s">
        <v>473</v>
      </c>
      <c r="F33" s="4" t="s">
        <v>474</v>
      </c>
    </row>
    <row r="34" spans="1:8">
      <c r="A34" s="4" t="s">
        <v>475</v>
      </c>
    </row>
    <row r="35" spans="1:8">
      <c r="A35" s="3" t="s">
        <v>450</v>
      </c>
    </row>
    <row r="36" spans="1:8">
      <c r="A36" s="4" t="s">
        <v>476</v>
      </c>
      <c r="F36" s="7" t="n">
        <v>72000</v>
      </c>
    </row>
    <row r="37" spans="1:8">
      <c r="A37" s="4" t="s">
        <v>477</v>
      </c>
    </row>
    <row r="38" spans="1:8">
      <c r="A38" s="3" t="s">
        <v>450</v>
      </c>
    </row>
    <row r="39" spans="1:8">
      <c r="A39" s="4" t="s">
        <v>478</v>
      </c>
      <c r="F39" s="4" t="s">
        <v>479</v>
      </c>
    </row>
    <row r="40" spans="1:8">
      <c r="A40" s="4" t="s">
        <v>480</v>
      </c>
    </row>
    <row r="41" spans="1:8">
      <c r="A41" s="3" t="s">
        <v>450</v>
      </c>
    </row>
    <row r="42" spans="1:8">
      <c r="A42" s="4" t="s">
        <v>478</v>
      </c>
      <c r="F42" s="4" t="s">
        <v>481</v>
      </c>
    </row>
    <row r="43" spans="1:8">
      <c r="A43" s="4" t="s">
        <v>482</v>
      </c>
    </row>
    <row r="44" spans="1:8">
      <c r="A44" s="3" t="s">
        <v>450</v>
      </c>
    </row>
    <row r="45" spans="1:8">
      <c r="A45" s="4" t="s">
        <v>478</v>
      </c>
      <c r="F45" s="4" t="s">
        <v>459</v>
      </c>
    </row>
    <row r="46" spans="1:8">
      <c r="A46" s="4" t="s">
        <v>483</v>
      </c>
    </row>
    <row r="47" spans="1:8">
      <c r="A47" s="3" t="s">
        <v>450</v>
      </c>
    </row>
    <row r="48" spans="1:8">
      <c r="A48" s="4" t="s">
        <v>478</v>
      </c>
      <c r="F48" s="4" t="s">
        <v>484</v>
      </c>
    </row>
    <row r="49" spans="1:8">
      <c r="A49" s="4" t="s">
        <v>485</v>
      </c>
    </row>
    <row r="50" spans="1:8">
      <c r="A50" s="3" t="s">
        <v>450</v>
      </c>
    </row>
    <row r="51" spans="1:8">
      <c r="A51" s="4" t="s">
        <v>486</v>
      </c>
      <c r="C51" s="7" t="n">
        <v>2200</v>
      </c>
      <c r="F51" s="7" t="n">
        <v>200</v>
      </c>
    </row>
    <row r="52" spans="1:8">
      <c r="A52" s="4" t="s">
        <v>487</v>
      </c>
      <c r="D52" s="7" t="n">
        <v>36300</v>
      </c>
    </row>
    <row r="53" spans="1:8">
      <c r="A53" s="4" t="s">
        <v>488</v>
      </c>
      <c r="F53" s="5" t="n">
        <v>2200</v>
      </c>
    </row>
    <row r="54" spans="1:8">
      <c r="A54" s="4" t="s">
        <v>489</v>
      </c>
      <c r="F54" s="5" t="n">
        <v>29300</v>
      </c>
    </row>
    <row r="55" spans="1:8">
      <c r="A55" s="4" t="s">
        <v>95</v>
      </c>
      <c r="F55" s="5" t="n">
        <v>2500</v>
      </c>
    </row>
    <row r="56" spans="1:8">
      <c r="A56" s="4" t="s">
        <v>490</v>
      </c>
      <c r="F56" s="5" t="n">
        <v>1300</v>
      </c>
    </row>
    <row r="57" spans="1:8">
      <c r="A57" s="4" t="s">
        <v>491</v>
      </c>
      <c r="F57" s="7" t="n">
        <v>1000</v>
      </c>
    </row>
    <row r="58" spans="1:8"/>
    <row r="59" spans="1:8">
      <c r="A59" s="4" t="s">
        <v>40</v>
      </c>
      <c r="B59" s="4" t="s">
        <v>123</v>
      </c>
    </row>
  </sheetData>
  <mergeCells count="3">
    <mergeCell ref="A1:B1"/>
    <mergeCell ref="A58:G58"/>
    <mergeCell ref="B59:G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95</v>
      </c>
      <c r="E2" s="2" t="s">
        <v>496</v>
      </c>
      <c r="F2" s="2" t="s">
        <v>35</v>
      </c>
      <c r="G2" s="2" t="s">
        <v>497</v>
      </c>
      <c r="H2" s="2" t="s">
        <v>498</v>
      </c>
      <c r="I2" s="2" t="s">
        <v>499</v>
      </c>
      <c r="J2" s="2" t="s">
        <v>2</v>
      </c>
      <c r="K2" s="2" t="s">
        <v>35</v>
      </c>
      <c r="L2" s="2" t="s">
        <v>91</v>
      </c>
    </row>
    <row r="3" spans="1:12">
      <c r="A3" s="3" t="s">
        <v>92</v>
      </c>
    </row>
    <row r="4" spans="1:12">
      <c r="A4" s="4" t="s">
        <v>93</v>
      </c>
      <c r="B4" s="7" t="n">
        <v>296916</v>
      </c>
      <c r="C4" s="7" t="n">
        <v>358163</v>
      </c>
      <c r="D4" s="7" t="n">
        <v>363677</v>
      </c>
      <c r="E4" s="7" t="n">
        <v>277428</v>
      </c>
      <c r="F4" s="7" t="n">
        <v>277285</v>
      </c>
      <c r="G4" s="7" t="n">
        <v>339099</v>
      </c>
      <c r="H4" s="7" t="n">
        <v>364774</v>
      </c>
      <c r="I4" s="7" t="n">
        <v>325807</v>
      </c>
      <c r="J4" s="7" t="n">
        <v>1296184</v>
      </c>
      <c r="K4" s="7" t="n">
        <v>1306965</v>
      </c>
      <c r="L4" s="7" t="n">
        <v>1204970</v>
      </c>
    </row>
    <row r="5" spans="1:12">
      <c r="A5" s="4" t="s">
        <v>500</v>
      </c>
    </row>
    <row r="6" spans="1:12">
      <c r="A6" s="3" t="s">
        <v>92</v>
      </c>
    </row>
    <row r="7" spans="1:12">
      <c r="A7" s="4" t="s">
        <v>93</v>
      </c>
      <c r="K7" s="5" t="n">
        <v>1306965</v>
      </c>
      <c r="L7" s="5" t="n">
        <v>1204970</v>
      </c>
    </row>
    <row r="8" spans="1:12">
      <c r="A8" s="4" t="s">
        <v>501</v>
      </c>
    </row>
    <row r="9" spans="1:12">
      <c r="A9" s="3" t="s">
        <v>92</v>
      </c>
    </row>
    <row r="10" spans="1:12">
      <c r="A10" s="4" t="s">
        <v>93</v>
      </c>
      <c r="K10" s="5" t="n">
        <v>967352</v>
      </c>
      <c r="L10" s="5" t="n">
        <v>881137</v>
      </c>
    </row>
    <row r="11" spans="1:12">
      <c r="A11" s="4" t="s">
        <v>502</v>
      </c>
    </row>
    <row r="12" spans="1:12">
      <c r="A12" s="3" t="s">
        <v>92</v>
      </c>
    </row>
    <row r="13" spans="1:12">
      <c r="A13" s="4" t="s">
        <v>93</v>
      </c>
      <c r="K13" s="5" t="n">
        <v>165745</v>
      </c>
      <c r="L13" s="5" t="n">
        <v>170469</v>
      </c>
    </row>
    <row r="14" spans="1:12">
      <c r="A14" s="4" t="s">
        <v>503</v>
      </c>
    </row>
    <row r="15" spans="1:12">
      <c r="A15" s="3" t="s">
        <v>92</v>
      </c>
    </row>
    <row r="16" spans="1:12">
      <c r="A16" s="4" t="s">
        <v>93</v>
      </c>
      <c r="K16" s="7" t="n">
        <v>173868</v>
      </c>
      <c r="L16" s="7" t="n">
        <v>15336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93</v>
      </c>
      <c r="J1" s="2" t="s">
        <v>1</v>
      </c>
    </row>
    <row r="2" spans="1:12">
      <c r="B2" s="2" t="s">
        <v>2</v>
      </c>
      <c r="C2" s="2" t="s">
        <v>494</v>
      </c>
      <c r="D2" s="2" t="s">
        <v>495</v>
      </c>
      <c r="E2" s="2" t="s">
        <v>496</v>
      </c>
      <c r="F2" s="2" t="s">
        <v>35</v>
      </c>
      <c r="G2" s="2" t="s">
        <v>497</v>
      </c>
      <c r="H2" s="2" t="s">
        <v>498</v>
      </c>
      <c r="I2" s="2" t="s">
        <v>499</v>
      </c>
      <c r="J2" s="2" t="s">
        <v>2</v>
      </c>
      <c r="K2" s="2" t="s">
        <v>35</v>
      </c>
      <c r="L2" s="2" t="s">
        <v>91</v>
      </c>
    </row>
    <row r="3" spans="1:12">
      <c r="A3" s="3" t="s">
        <v>92</v>
      </c>
    </row>
    <row r="4" spans="1:12">
      <c r="A4" s="4" t="s">
        <v>93</v>
      </c>
      <c r="B4" s="7" t="n">
        <v>296916</v>
      </c>
      <c r="C4" s="7" t="n">
        <v>358163</v>
      </c>
      <c r="D4" s="7" t="n">
        <v>363677</v>
      </c>
      <c r="E4" s="7" t="n">
        <v>277428</v>
      </c>
      <c r="F4" s="7" t="n">
        <v>277285</v>
      </c>
      <c r="G4" s="7" t="n">
        <v>339099</v>
      </c>
      <c r="H4" s="7" t="n">
        <v>364774</v>
      </c>
      <c r="I4" s="7" t="n">
        <v>325807</v>
      </c>
      <c r="J4" s="7" t="n">
        <v>1296184</v>
      </c>
      <c r="K4" s="7" t="n">
        <v>1306965</v>
      </c>
      <c r="L4" s="7" t="n">
        <v>1204970</v>
      </c>
    </row>
    <row r="5" spans="1:12">
      <c r="A5" s="4" t="s">
        <v>120</v>
      </c>
    </row>
    <row r="6" spans="1:12">
      <c r="A6" s="3" t="s">
        <v>92</v>
      </c>
    </row>
    <row r="7" spans="1:12">
      <c r="A7" s="4" t="s">
        <v>93</v>
      </c>
      <c r="J7" s="5" t="n">
        <v>1110249</v>
      </c>
      <c r="K7" s="5" t="n">
        <v>1132424</v>
      </c>
      <c r="L7" s="5" t="n">
        <v>1050729</v>
      </c>
    </row>
    <row r="8" spans="1:12">
      <c r="A8" s="4" t="s">
        <v>122</v>
      </c>
    </row>
    <row r="9" spans="1:12">
      <c r="A9" s="3" t="s">
        <v>92</v>
      </c>
    </row>
    <row r="10" spans="1:12">
      <c r="A10" s="4" t="s">
        <v>93</v>
      </c>
      <c r="J10" s="7" t="n">
        <v>185935</v>
      </c>
      <c r="K10" s="7" t="n">
        <v>174541</v>
      </c>
      <c r="L10" s="7" t="n">
        <v>15424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5</v>
      </c>
      <c r="C1" s="2" t="s">
        <v>1</v>
      </c>
    </row>
    <row r="2" spans="1:5">
      <c r="C2" s="2" t="s">
        <v>2</v>
      </c>
      <c r="D2" s="2" t="s">
        <v>35</v>
      </c>
      <c r="E2" s="2" t="s">
        <v>91</v>
      </c>
    </row>
    <row r="3" spans="1:5">
      <c r="A3" s="3" t="s">
        <v>324</v>
      </c>
    </row>
    <row r="4" spans="1:5">
      <c r="A4" s="4" t="s">
        <v>96</v>
      </c>
      <c r="C4" s="7" t="n">
        <v>10993</v>
      </c>
      <c r="D4" s="7" t="n">
        <v>12396</v>
      </c>
      <c r="E4" s="7" t="n">
        <v>9592</v>
      </c>
    </row>
    <row r="5" spans="1:5">
      <c r="A5" s="4" t="s">
        <v>99</v>
      </c>
      <c r="B5" s="4" t="s">
        <v>40</v>
      </c>
      <c r="C5" s="5" t="n">
        <v>1744</v>
      </c>
      <c r="D5" s="5" t="n">
        <v>2028</v>
      </c>
      <c r="E5" s="5" t="n">
        <v>1656</v>
      </c>
    </row>
    <row r="6" spans="1:5">
      <c r="A6" s="4" t="s">
        <v>506</v>
      </c>
    </row>
    <row r="7" spans="1:5">
      <c r="A7" s="3" t="s">
        <v>324</v>
      </c>
    </row>
    <row r="8" spans="1:5">
      <c r="A8" s="4" t="s">
        <v>96</v>
      </c>
      <c r="D8" s="5" t="n">
        <v>12877</v>
      </c>
      <c r="E8" s="5" t="n">
        <v>10322</v>
      </c>
    </row>
    <row r="9" spans="1:5">
      <c r="A9" s="4" t="s">
        <v>327</v>
      </c>
    </row>
    <row r="10" spans="1:5">
      <c r="A10" s="3" t="s">
        <v>324</v>
      </c>
    </row>
    <row r="11" spans="1:5">
      <c r="A11" s="4" t="s">
        <v>96</v>
      </c>
      <c r="D11" s="5" t="n">
        <v>-481</v>
      </c>
      <c r="E11" s="5" t="n">
        <v>-730</v>
      </c>
    </row>
    <row r="12" spans="1:5">
      <c r="A12" s="4" t="s">
        <v>99</v>
      </c>
      <c r="D12" s="5" t="n">
        <v>2028</v>
      </c>
      <c r="E12" s="5" t="n">
        <v>1656</v>
      </c>
    </row>
    <row r="13" spans="1:5">
      <c r="A13" s="4" t="s">
        <v>120</v>
      </c>
    </row>
    <row r="14" spans="1:5">
      <c r="A14" s="3" t="s">
        <v>324</v>
      </c>
    </row>
    <row r="15" spans="1:5">
      <c r="A15" s="4" t="s">
        <v>507</v>
      </c>
      <c r="C15" s="5" t="n">
        <v>1039403</v>
      </c>
      <c r="D15" s="5" t="n">
        <v>1052911</v>
      </c>
      <c r="E15" s="5" t="n">
        <v>966568</v>
      </c>
    </row>
    <row r="16" spans="1:5">
      <c r="A16" s="4" t="s">
        <v>508</v>
      </c>
    </row>
    <row r="17" spans="1:5">
      <c r="A17" s="3" t="s">
        <v>324</v>
      </c>
    </row>
    <row r="18" spans="1:5">
      <c r="A18" s="4" t="s">
        <v>507</v>
      </c>
      <c r="D18" s="5" t="n">
        <v>1050547</v>
      </c>
      <c r="E18" s="5" t="n">
        <v>954667</v>
      </c>
    </row>
    <row r="19" spans="1:5">
      <c r="A19" s="4" t="s">
        <v>509</v>
      </c>
    </row>
    <row r="20" spans="1:5">
      <c r="A20" s="3" t="s">
        <v>324</v>
      </c>
    </row>
    <row r="21" spans="1:5">
      <c r="A21" s="4" t="s">
        <v>507</v>
      </c>
      <c r="D21" s="5" t="n">
        <v>3911</v>
      </c>
      <c r="E21" s="5" t="n">
        <v>12827</v>
      </c>
    </row>
    <row r="22" spans="1:5">
      <c r="A22" s="4" t="s">
        <v>510</v>
      </c>
    </row>
    <row r="23" spans="1:5">
      <c r="A23" s="3" t="s">
        <v>324</v>
      </c>
    </row>
    <row r="24" spans="1:5">
      <c r="A24" s="4" t="s">
        <v>507</v>
      </c>
      <c r="D24" s="5" t="n">
        <v>-1547</v>
      </c>
      <c r="E24" s="5" t="n">
        <v>-926</v>
      </c>
    </row>
    <row r="25" spans="1:5">
      <c r="A25" s="4" t="s">
        <v>122</v>
      </c>
    </row>
    <row r="26" spans="1:5">
      <c r="A26" s="3" t="s">
        <v>324</v>
      </c>
    </row>
    <row r="27" spans="1:5">
      <c r="A27" s="4" t="s">
        <v>507</v>
      </c>
      <c r="C27" s="7" t="n">
        <v>168799</v>
      </c>
      <c r="D27" s="5" t="n">
        <v>158081</v>
      </c>
      <c r="E27" s="5" t="n">
        <v>152291</v>
      </c>
    </row>
    <row r="28" spans="1:5">
      <c r="A28" s="4" t="s">
        <v>511</v>
      </c>
    </row>
    <row r="29" spans="1:5">
      <c r="A29" s="3" t="s">
        <v>324</v>
      </c>
    </row>
    <row r="30" spans="1:5">
      <c r="A30" s="4" t="s">
        <v>507</v>
      </c>
      <c r="D30" s="5" t="n">
        <v>161992</v>
      </c>
      <c r="E30" s="5" t="n">
        <v>165118</v>
      </c>
    </row>
    <row r="31" spans="1:5">
      <c r="A31" s="4" t="s">
        <v>512</v>
      </c>
    </row>
    <row r="32" spans="1:5">
      <c r="A32" s="3" t="s">
        <v>324</v>
      </c>
    </row>
    <row r="33" spans="1:5">
      <c r="A33" s="4" t="s">
        <v>507</v>
      </c>
      <c r="D33" s="7" t="n">
        <v>-3911</v>
      </c>
      <c r="E33" s="7" t="n">
        <v>-12827</v>
      </c>
    </row>
    <row r="34" spans="1:5"/>
    <row r="35" spans="1:5">
      <c r="A35" s="4" t="s">
        <v>40</v>
      </c>
      <c r="B35" s="4" t="s">
        <v>123</v>
      </c>
    </row>
  </sheetData>
  <mergeCells count="4">
    <mergeCell ref="A1:B2"/>
    <mergeCell ref="C1:E1"/>
    <mergeCell ref="A34:D34"/>
    <mergeCell ref="B35:D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13</v>
      </c>
      <c r="B1" s="2" t="s">
        <v>493</v>
      </c>
      <c r="J1" s="2" t="s">
        <v>1</v>
      </c>
    </row>
    <row r="2" spans="1:12">
      <c r="B2" s="2" t="s">
        <v>2</v>
      </c>
      <c r="C2" s="2" t="s">
        <v>494</v>
      </c>
      <c r="D2" s="2" t="s">
        <v>495</v>
      </c>
      <c r="E2" s="2" t="s">
        <v>496</v>
      </c>
      <c r="F2" s="2" t="s">
        <v>35</v>
      </c>
      <c r="G2" s="2" t="s">
        <v>497</v>
      </c>
      <c r="H2" s="2" t="s">
        <v>498</v>
      </c>
      <c r="I2" s="2" t="s">
        <v>499</v>
      </c>
      <c r="J2" s="2" t="s">
        <v>2</v>
      </c>
      <c r="K2" s="2" t="s">
        <v>35</v>
      </c>
      <c r="L2" s="2" t="s">
        <v>91</v>
      </c>
    </row>
    <row r="3" spans="1:12">
      <c r="A3" s="3" t="s">
        <v>514</v>
      </c>
    </row>
    <row r="4" spans="1:12">
      <c r="A4" s="4" t="s">
        <v>515</v>
      </c>
      <c r="B4" s="7" t="n">
        <v>2500000</v>
      </c>
      <c r="J4" s="7" t="n">
        <v>2500000</v>
      </c>
    </row>
    <row r="5" spans="1:12">
      <c r="A5" s="4" t="s">
        <v>516</v>
      </c>
      <c r="B5" s="5" t="n">
        <v>19000000</v>
      </c>
      <c r="J5" s="5" t="n">
        <v>19000000</v>
      </c>
    </row>
    <row r="6" spans="1:12">
      <c r="A6" s="4" t="s">
        <v>517</v>
      </c>
      <c r="J6" s="5" t="n">
        <v>0</v>
      </c>
    </row>
    <row r="7" spans="1:12">
      <c r="A7" s="4" t="s">
        <v>518</v>
      </c>
      <c r="B7" s="7" t="n">
        <v>-2322000</v>
      </c>
      <c r="C7" s="7" t="n">
        <v>37389000</v>
      </c>
      <c r="D7" s="7" t="n">
        <v>23490000</v>
      </c>
      <c r="E7" s="7" t="n">
        <v>-9387000</v>
      </c>
      <c r="F7" s="7" t="n">
        <v>-21674000</v>
      </c>
      <c r="G7" s="7" t="n">
        <v>44657000</v>
      </c>
      <c r="H7" s="7" t="n">
        <v>27947000</v>
      </c>
      <c r="I7" s="7" t="n">
        <v>6777000</v>
      </c>
      <c r="J7" s="5" t="n">
        <v>49170000</v>
      </c>
      <c r="K7" s="7" t="n">
        <v>57707000</v>
      </c>
      <c r="L7" s="7" t="n">
        <v>42269000</v>
      </c>
    </row>
    <row r="8" spans="1:12">
      <c r="A8" s="4" t="s">
        <v>519</v>
      </c>
    </row>
    <row r="9" spans="1:12">
      <c r="A9" s="3" t="s">
        <v>514</v>
      </c>
    </row>
    <row r="10" spans="1:12">
      <c r="A10" s="4" t="s">
        <v>520</v>
      </c>
      <c r="J10" s="5" t="n">
        <v>1700000</v>
      </c>
    </row>
    <row r="11" spans="1:12">
      <c r="A11" s="4" t="s">
        <v>518</v>
      </c>
      <c r="J11" s="7" t="n">
        <v>1300000</v>
      </c>
    </row>
    <row r="12" spans="1:12">
      <c r="A12" s="4" t="s">
        <v>521</v>
      </c>
    </row>
    <row r="13" spans="1:12">
      <c r="A13" s="3" t="s">
        <v>514</v>
      </c>
    </row>
    <row r="14" spans="1:12">
      <c r="A14" s="4" t="s">
        <v>522</v>
      </c>
      <c r="J14" s="4" t="s">
        <v>523</v>
      </c>
    </row>
    <row r="15" spans="1:12">
      <c r="A15" s="4" t="s">
        <v>524</v>
      </c>
    </row>
    <row r="16" spans="1:12">
      <c r="A16" s="3" t="s">
        <v>514</v>
      </c>
    </row>
    <row r="17" spans="1:12">
      <c r="A17" s="4" t="s">
        <v>525</v>
      </c>
      <c r="J17" s="4" t="s">
        <v>526</v>
      </c>
    </row>
    <row r="18" spans="1:12">
      <c r="A18" s="4" t="s">
        <v>527</v>
      </c>
    </row>
    <row r="19" spans="1:12">
      <c r="A19" s="3" t="s">
        <v>514</v>
      </c>
    </row>
    <row r="20" spans="1:12">
      <c r="A20" s="4" t="s">
        <v>525</v>
      </c>
      <c r="J20" s="4" t="s">
        <v>528</v>
      </c>
    </row>
    <row r="21" spans="1:12">
      <c r="A21" s="4" t="s">
        <v>529</v>
      </c>
    </row>
    <row r="22" spans="1:12">
      <c r="A22" s="3" t="s">
        <v>514</v>
      </c>
    </row>
    <row r="23" spans="1:12">
      <c r="A23" s="4" t="s">
        <v>522</v>
      </c>
      <c r="J23" s="4" t="s">
        <v>530</v>
      </c>
    </row>
    <row r="24" spans="1:12">
      <c r="A24" s="4" t="s">
        <v>525</v>
      </c>
      <c r="J24" s="4" t="s">
        <v>52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31</v>
      </c>
      <c r="B1" s="2" t="s">
        <v>2</v>
      </c>
    </row>
    <row r="2" spans="1:2">
      <c r="A2" s="4" t="s">
        <v>532</v>
      </c>
    </row>
    <row r="3" spans="1:2">
      <c r="A3" s="3" t="s">
        <v>514</v>
      </c>
    </row>
    <row r="4" spans="1:2">
      <c r="A4" s="4" t="s">
        <v>533</v>
      </c>
      <c r="B4" s="4" t="s">
        <v>5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209</v>
      </c>
    </row>
    <row r="4" spans="1:2">
      <c r="A4" s="4" t="s">
        <v>537</v>
      </c>
      <c r="B4" s="7" t="n">
        <v>31981</v>
      </c>
    </row>
    <row r="5" spans="1:2">
      <c r="A5" s="4" t="s">
        <v>538</v>
      </c>
      <c r="B5" s="5" t="n">
        <v>179238</v>
      </c>
    </row>
    <row r="6" spans="1:2">
      <c r="A6" s="4" t="s">
        <v>539</v>
      </c>
      <c r="B6" s="5" t="n">
        <v>-174620</v>
      </c>
    </row>
    <row r="7" spans="1:2">
      <c r="A7" s="4" t="s">
        <v>540</v>
      </c>
      <c r="B7" s="5" t="n">
        <v>-999</v>
      </c>
    </row>
    <row r="8" spans="1:2">
      <c r="A8" s="4" t="s">
        <v>541</v>
      </c>
      <c r="B8" s="7" t="n">
        <v>356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36</v>
      </c>
    </row>
    <row r="3" spans="1:2">
      <c r="A3" s="3" t="s">
        <v>209</v>
      </c>
    </row>
    <row r="4" spans="1:2">
      <c r="A4" s="4" t="s">
        <v>537</v>
      </c>
      <c r="B4" s="7" t="n">
        <v>16878</v>
      </c>
    </row>
    <row r="5" spans="1:2">
      <c r="A5" s="4" t="s">
        <v>543</v>
      </c>
      <c r="B5" s="5" t="n">
        <v>65147</v>
      </c>
    </row>
    <row r="6" spans="1:2">
      <c r="A6" s="4" t="s">
        <v>544</v>
      </c>
      <c r="B6" s="5" t="n">
        <v>-59601</v>
      </c>
    </row>
    <row r="7" spans="1:2">
      <c r="A7" s="4" t="s">
        <v>545</v>
      </c>
      <c r="B7" s="5" t="n">
        <v>-136</v>
      </c>
    </row>
    <row r="8" spans="1:2">
      <c r="A8" s="4" t="s">
        <v>540</v>
      </c>
      <c r="B8" s="5" t="n">
        <v>-810</v>
      </c>
    </row>
    <row r="9" spans="1:2">
      <c r="A9" s="4" t="s">
        <v>541</v>
      </c>
      <c r="B9" s="7" t="n">
        <v>21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6</v>
      </c>
      <c r="C1" s="2" t="s">
        <v>493</v>
      </c>
      <c r="K1" s="2" t="s">
        <v>1</v>
      </c>
    </row>
    <row r="2" spans="1:13">
      <c r="C2" s="2" t="s">
        <v>2</v>
      </c>
      <c r="D2" s="2" t="s">
        <v>494</v>
      </c>
      <c r="E2" s="2" t="s">
        <v>495</v>
      </c>
      <c r="F2" s="2" t="s">
        <v>496</v>
      </c>
      <c r="G2" s="2" t="s">
        <v>35</v>
      </c>
      <c r="H2" s="2" t="s">
        <v>497</v>
      </c>
      <c r="I2" s="2" t="s">
        <v>498</v>
      </c>
      <c r="J2" s="2" t="s">
        <v>499</v>
      </c>
      <c r="K2" s="2" t="s">
        <v>2</v>
      </c>
      <c r="L2" s="2" t="s">
        <v>35</v>
      </c>
      <c r="M2" s="2" t="s">
        <v>91</v>
      </c>
    </row>
    <row r="3" spans="1:13">
      <c r="A3" s="3" t="s">
        <v>514</v>
      </c>
    </row>
    <row r="4" spans="1:13">
      <c r="A4" s="4" t="s">
        <v>93</v>
      </c>
      <c r="C4" s="7" t="n">
        <v>296916</v>
      </c>
      <c r="D4" s="7" t="n">
        <v>358163</v>
      </c>
      <c r="E4" s="7" t="n">
        <v>363677</v>
      </c>
      <c r="F4" s="7" t="n">
        <v>277428</v>
      </c>
      <c r="G4" s="7" t="n">
        <v>277285</v>
      </c>
      <c r="H4" s="7" t="n">
        <v>339099</v>
      </c>
      <c r="I4" s="7" t="n">
        <v>364774</v>
      </c>
      <c r="J4" s="7" t="n">
        <v>325807</v>
      </c>
      <c r="K4" s="7" t="n">
        <v>1296184</v>
      </c>
      <c r="L4" s="7" t="n">
        <v>1306965</v>
      </c>
      <c r="M4" s="7" t="n">
        <v>1204970</v>
      </c>
    </row>
    <row r="5" spans="1:13">
      <c r="A5" s="4" t="s">
        <v>521</v>
      </c>
    </row>
    <row r="6" spans="1:13">
      <c r="A6" s="3" t="s">
        <v>514</v>
      </c>
    </row>
    <row r="7" spans="1:13">
      <c r="A7" s="4" t="s">
        <v>93</v>
      </c>
      <c r="K7" s="5" t="n">
        <v>1110897</v>
      </c>
    </row>
    <row r="8" spans="1:13">
      <c r="A8" s="4" t="s">
        <v>547</v>
      </c>
    </row>
    <row r="9" spans="1:13">
      <c r="A9" s="3" t="s">
        <v>514</v>
      </c>
    </row>
    <row r="10" spans="1:13">
      <c r="A10" s="4" t="s">
        <v>93</v>
      </c>
      <c r="K10" s="5" t="n">
        <v>1110897</v>
      </c>
      <c r="L10" s="5" t="n">
        <v>1133097</v>
      </c>
      <c r="M10" s="5" t="n">
        <v>1054739</v>
      </c>
    </row>
    <row r="11" spans="1:13">
      <c r="A11" s="4" t="s">
        <v>548</v>
      </c>
    </row>
    <row r="12" spans="1:13">
      <c r="A12" s="3" t="s">
        <v>514</v>
      </c>
    </row>
    <row r="13" spans="1:13">
      <c r="A13" s="4" t="s">
        <v>93</v>
      </c>
      <c r="K13" s="5" t="n">
        <v>-17489</v>
      </c>
      <c r="L13" s="5" t="n">
        <v>-21769</v>
      </c>
      <c r="M13" s="5" t="n">
        <v>-20172</v>
      </c>
    </row>
    <row r="14" spans="1:13">
      <c r="A14" s="4" t="s">
        <v>529</v>
      </c>
    </row>
    <row r="15" spans="1:13">
      <c r="A15" s="3" t="s">
        <v>514</v>
      </c>
    </row>
    <row r="16" spans="1:13">
      <c r="A16" s="4" t="s">
        <v>93</v>
      </c>
      <c r="K16" s="5" t="n">
        <v>185287</v>
      </c>
    </row>
    <row r="17" spans="1:13">
      <c r="A17" s="4" t="s">
        <v>549</v>
      </c>
    </row>
    <row r="18" spans="1:13">
      <c r="A18" s="3" t="s">
        <v>514</v>
      </c>
    </row>
    <row r="19" spans="1:13">
      <c r="A19" s="4" t="s">
        <v>93</v>
      </c>
      <c r="K19" s="5" t="n">
        <v>185287</v>
      </c>
      <c r="L19" s="5" t="n">
        <v>173868</v>
      </c>
      <c r="M19" s="5" t="n">
        <v>153364</v>
      </c>
    </row>
    <row r="20" spans="1:13">
      <c r="A20" s="4" t="s">
        <v>550</v>
      </c>
    </row>
    <row r="21" spans="1:13">
      <c r="A21" s="3" t="s">
        <v>514</v>
      </c>
    </row>
    <row r="22" spans="1:13">
      <c r="A22" s="4" t="s">
        <v>93</v>
      </c>
      <c r="K22" s="5" t="n">
        <v>-1551</v>
      </c>
    </row>
    <row r="23" spans="1:13">
      <c r="A23" s="4" t="s">
        <v>551</v>
      </c>
    </row>
    <row r="24" spans="1:13">
      <c r="A24" s="3" t="s">
        <v>514</v>
      </c>
    </row>
    <row r="25" spans="1:13">
      <c r="A25" s="4" t="s">
        <v>93</v>
      </c>
      <c r="K25" s="5" t="n">
        <v>894442</v>
      </c>
      <c r="L25" s="5" t="n">
        <v>913210</v>
      </c>
      <c r="M25" s="5" t="n">
        <v>855304</v>
      </c>
    </row>
    <row r="26" spans="1:13">
      <c r="A26" s="4" t="s">
        <v>552</v>
      </c>
    </row>
    <row r="27" spans="1:13">
      <c r="A27" s="3" t="s">
        <v>514</v>
      </c>
    </row>
    <row r="28" spans="1:13">
      <c r="A28" s="4" t="s">
        <v>93</v>
      </c>
      <c r="K28" s="5" t="n">
        <v>847241</v>
      </c>
      <c r="L28" s="5" t="n">
        <v>872154</v>
      </c>
      <c r="M28" s="5" t="n">
        <v>826408</v>
      </c>
    </row>
    <row r="29" spans="1:13">
      <c r="A29" s="4" t="s">
        <v>553</v>
      </c>
    </row>
    <row r="30" spans="1:13">
      <c r="A30" s="3" t="s">
        <v>514</v>
      </c>
    </row>
    <row r="31" spans="1:13">
      <c r="A31" s="4" t="s">
        <v>93</v>
      </c>
      <c r="K31" s="5" t="n">
        <v>281145</v>
      </c>
      <c r="L31" s="5" t="n">
        <v>282712</v>
      </c>
      <c r="M31" s="5" t="n">
        <v>248503</v>
      </c>
    </row>
    <row r="32" spans="1:13">
      <c r="A32" s="4" t="s">
        <v>554</v>
      </c>
    </row>
    <row r="33" spans="1:13">
      <c r="A33" s="3" t="s">
        <v>514</v>
      </c>
    </row>
    <row r="34" spans="1:13">
      <c r="A34" s="4" t="s">
        <v>93</v>
      </c>
      <c r="K34" s="5" t="n">
        <v>972846</v>
      </c>
    </row>
    <row r="35" spans="1:13">
      <c r="A35" s="4" t="s">
        <v>555</v>
      </c>
    </row>
    <row r="36" spans="1:13">
      <c r="A36" s="3" t="s">
        <v>514</v>
      </c>
    </row>
    <row r="37" spans="1:13">
      <c r="A37" s="4" t="s">
        <v>93</v>
      </c>
      <c r="K37" s="5" t="n">
        <v>-17489</v>
      </c>
    </row>
    <row r="38" spans="1:13">
      <c r="A38" s="4" t="s">
        <v>556</v>
      </c>
    </row>
    <row r="39" spans="1:13">
      <c r="A39" s="3" t="s">
        <v>514</v>
      </c>
    </row>
    <row r="40" spans="1:13">
      <c r="A40" s="4" t="s">
        <v>93</v>
      </c>
      <c r="K40" s="5" t="n">
        <v>137404</v>
      </c>
    </row>
    <row r="41" spans="1:13">
      <c r="A41" s="4" t="s">
        <v>557</v>
      </c>
    </row>
    <row r="42" spans="1:13">
      <c r="A42" s="3" t="s">
        <v>514</v>
      </c>
    </row>
    <row r="43" spans="1:13">
      <c r="A43" s="4" t="s">
        <v>93</v>
      </c>
      <c r="K43" s="5" t="n">
        <v>778908</v>
      </c>
    </row>
    <row r="44" spans="1:13">
      <c r="A44" s="4" t="s">
        <v>558</v>
      </c>
    </row>
    <row r="45" spans="1:13">
      <c r="A45" s="3" t="s">
        <v>514</v>
      </c>
    </row>
    <row r="46" spans="1:13">
      <c r="A46" s="4" t="s">
        <v>93</v>
      </c>
      <c r="K46" s="5" t="n">
        <v>211427</v>
      </c>
    </row>
    <row r="47" spans="1:13">
      <c r="A47" s="4" t="s">
        <v>559</v>
      </c>
    </row>
    <row r="48" spans="1:13">
      <c r="A48" s="3" t="s">
        <v>514</v>
      </c>
    </row>
    <row r="49" spans="1:13">
      <c r="A49" s="4" t="s">
        <v>93</v>
      </c>
      <c r="B49" s="4" t="s">
        <v>40</v>
      </c>
      <c r="K49" s="5" t="n">
        <v>60193</v>
      </c>
    </row>
    <row r="50" spans="1:13">
      <c r="A50" s="4" t="s">
        <v>560</v>
      </c>
    </row>
    <row r="51" spans="1:13">
      <c r="A51" s="3" t="s">
        <v>514</v>
      </c>
    </row>
    <row r="52" spans="1:13">
      <c r="A52" s="4" t="s">
        <v>93</v>
      </c>
      <c r="B52" s="4" t="s">
        <v>40</v>
      </c>
      <c r="K52" s="5" t="n">
        <v>41448</v>
      </c>
    </row>
    <row r="53" spans="1:13">
      <c r="A53" s="4" t="s">
        <v>561</v>
      </c>
    </row>
    <row r="54" spans="1:13">
      <c r="A54" s="3" t="s">
        <v>514</v>
      </c>
    </row>
    <row r="55" spans="1:13">
      <c r="A55" s="4" t="s">
        <v>93</v>
      </c>
      <c r="B55" s="4" t="s">
        <v>40</v>
      </c>
      <c r="K55" s="5" t="n">
        <v>18745</v>
      </c>
    </row>
    <row r="56" spans="1:13">
      <c r="A56" s="4" t="s">
        <v>562</v>
      </c>
    </row>
    <row r="57" spans="1:13">
      <c r="A57" s="3" t="s">
        <v>514</v>
      </c>
    </row>
    <row r="58" spans="1:13">
      <c r="A58" s="4" t="s">
        <v>93</v>
      </c>
      <c r="K58" s="5" t="n">
        <v>77858</v>
      </c>
    </row>
    <row r="59" spans="1:13">
      <c r="A59" s="4" t="s">
        <v>563</v>
      </c>
    </row>
    <row r="60" spans="1:13">
      <c r="A60" s="3" t="s">
        <v>514</v>
      </c>
    </row>
    <row r="61" spans="1:13">
      <c r="A61" s="4" t="s">
        <v>93</v>
      </c>
      <c r="K61" s="5" t="n">
        <v>47883</v>
      </c>
    </row>
    <row r="62" spans="1:13">
      <c r="A62" s="4" t="s">
        <v>564</v>
      </c>
    </row>
    <row r="63" spans="1:13">
      <c r="A63" s="3" t="s">
        <v>514</v>
      </c>
    </row>
    <row r="64" spans="1:13">
      <c r="A64" s="4" t="s">
        <v>93</v>
      </c>
      <c r="K64" s="5" t="n">
        <v>26885</v>
      </c>
    </row>
    <row r="65" spans="1:13">
      <c r="A65" s="4" t="s">
        <v>565</v>
      </c>
    </row>
    <row r="66" spans="1:13">
      <c r="A66" s="3" t="s">
        <v>514</v>
      </c>
    </row>
    <row r="67" spans="1:13">
      <c r="A67" s="4" t="s">
        <v>93</v>
      </c>
      <c r="K67" s="5" t="n">
        <v>50973</v>
      </c>
    </row>
    <row r="68" spans="1:13">
      <c r="A68" s="4" t="s">
        <v>566</v>
      </c>
    </row>
    <row r="69" spans="1:13">
      <c r="A69" s="3" t="s">
        <v>514</v>
      </c>
    </row>
    <row r="70" spans="1:13">
      <c r="A70" s="4" t="s">
        <v>93</v>
      </c>
      <c r="K70" s="5" t="n">
        <v>854126</v>
      </c>
    </row>
    <row r="71" spans="1:13">
      <c r="A71" s="4" t="s">
        <v>567</v>
      </c>
    </row>
    <row r="72" spans="1:13">
      <c r="A72" s="3" t="s">
        <v>514</v>
      </c>
    </row>
    <row r="73" spans="1:13">
      <c r="A73" s="4" t="s">
        <v>93</v>
      </c>
      <c r="K73" s="5" t="n">
        <v>675368</v>
      </c>
    </row>
    <row r="74" spans="1:13">
      <c r="A74" s="4" t="s">
        <v>568</v>
      </c>
    </row>
    <row r="75" spans="1:13">
      <c r="A75" s="3" t="s">
        <v>514</v>
      </c>
    </row>
    <row r="76" spans="1:13">
      <c r="A76" s="4" t="s">
        <v>93</v>
      </c>
      <c r="K76" s="5" t="n">
        <v>178758</v>
      </c>
    </row>
    <row r="77" spans="1:13">
      <c r="A77" s="4" t="s">
        <v>569</v>
      </c>
    </row>
    <row r="78" spans="1:13">
      <c r="A78" s="3" t="s">
        <v>514</v>
      </c>
    </row>
    <row r="79" spans="1:13">
      <c r="A79" s="4" t="s">
        <v>93</v>
      </c>
      <c r="K79" s="5" t="n">
        <v>95342</v>
      </c>
    </row>
    <row r="80" spans="1:13">
      <c r="A80" s="4" t="s">
        <v>570</v>
      </c>
    </row>
    <row r="81" spans="1:13">
      <c r="A81" s="3" t="s">
        <v>514</v>
      </c>
    </row>
    <row r="82" spans="1:13">
      <c r="A82" s="4" t="s">
        <v>93</v>
      </c>
      <c r="K82" s="5" t="n">
        <v>73331</v>
      </c>
    </row>
    <row r="83" spans="1:13">
      <c r="A83" s="4" t="s">
        <v>571</v>
      </c>
    </row>
    <row r="84" spans="1:13">
      <c r="A84" s="3" t="s">
        <v>514</v>
      </c>
    </row>
    <row r="85" spans="1:13">
      <c r="A85" s="4" t="s">
        <v>93</v>
      </c>
      <c r="K85" s="5" t="n">
        <v>22011</v>
      </c>
    </row>
    <row r="86" spans="1:13">
      <c r="A86" s="4" t="s">
        <v>572</v>
      </c>
    </row>
    <row r="87" spans="1:13">
      <c r="A87" s="3" t="s">
        <v>514</v>
      </c>
    </row>
    <row r="88" spans="1:13">
      <c r="A88" s="4" t="s">
        <v>93</v>
      </c>
      <c r="K88" s="5" t="n">
        <v>40866</v>
      </c>
    </row>
    <row r="89" spans="1:13">
      <c r="A89" s="4" t="s">
        <v>573</v>
      </c>
    </row>
    <row r="90" spans="1:13">
      <c r="A90" s="3" t="s">
        <v>514</v>
      </c>
    </row>
    <row r="91" spans="1:13">
      <c r="A91" s="4" t="s">
        <v>93</v>
      </c>
      <c r="K91" s="5" t="n">
        <v>30208</v>
      </c>
    </row>
    <row r="92" spans="1:13">
      <c r="A92" s="4" t="s">
        <v>574</v>
      </c>
    </row>
    <row r="93" spans="1:13">
      <c r="A93" s="3" t="s">
        <v>514</v>
      </c>
    </row>
    <row r="94" spans="1:13">
      <c r="A94" s="4" t="s">
        <v>93</v>
      </c>
      <c r="K94" s="5" t="n">
        <v>10658</v>
      </c>
    </row>
    <row r="95" spans="1:13">
      <c r="A95" s="4" t="s">
        <v>575</v>
      </c>
    </row>
    <row r="96" spans="1:13">
      <c r="A96" s="3" t="s">
        <v>514</v>
      </c>
    </row>
    <row r="97" spans="1:13">
      <c r="A97" s="4" t="s">
        <v>93</v>
      </c>
      <c r="K97" s="5" t="n">
        <v>972845</v>
      </c>
    </row>
    <row r="98" spans="1:13">
      <c r="A98" s="4" t="s">
        <v>576</v>
      </c>
    </row>
    <row r="99" spans="1:13">
      <c r="A99" s="3" t="s">
        <v>514</v>
      </c>
    </row>
    <row r="100" spans="1:13">
      <c r="A100" s="4" t="s">
        <v>93</v>
      </c>
      <c r="K100" s="5" t="n">
        <v>-17489</v>
      </c>
    </row>
    <row r="101" spans="1:13">
      <c r="A101" s="4" t="s">
        <v>577</v>
      </c>
    </row>
    <row r="102" spans="1:13">
      <c r="A102" s="3" t="s">
        <v>514</v>
      </c>
    </row>
    <row r="103" spans="1:13">
      <c r="A103" s="4" t="s">
        <v>93</v>
      </c>
      <c r="K103" s="5" t="n">
        <v>137404</v>
      </c>
    </row>
    <row r="104" spans="1:13">
      <c r="A104" s="4" t="s">
        <v>578</v>
      </c>
    </row>
    <row r="105" spans="1:13">
      <c r="A105" s="3" t="s">
        <v>514</v>
      </c>
    </row>
    <row r="106" spans="1:13">
      <c r="A106" s="4" t="s">
        <v>93</v>
      </c>
      <c r="K106" s="5" t="n">
        <v>778907</v>
      </c>
    </row>
    <row r="107" spans="1:13">
      <c r="A107" s="4" t="s">
        <v>579</v>
      </c>
    </row>
    <row r="108" spans="1:13">
      <c r="A108" s="3" t="s">
        <v>514</v>
      </c>
    </row>
    <row r="109" spans="1:13">
      <c r="A109" s="4" t="s">
        <v>93</v>
      </c>
      <c r="K109" s="5" t="n">
        <v>211427</v>
      </c>
    </row>
    <row r="110" spans="1:13">
      <c r="A110" s="4" t="s">
        <v>580</v>
      </c>
    </row>
    <row r="111" spans="1:13">
      <c r="A111" s="3" t="s">
        <v>514</v>
      </c>
    </row>
    <row r="112" spans="1:13">
      <c r="A112" s="4" t="s">
        <v>93</v>
      </c>
      <c r="K112" s="5" t="n">
        <v>138052</v>
      </c>
    </row>
    <row r="113" spans="1:13">
      <c r="A113" s="4" t="s">
        <v>581</v>
      </c>
    </row>
    <row r="114" spans="1:13">
      <c r="A114" s="3" t="s">
        <v>514</v>
      </c>
    </row>
    <row r="115" spans="1:13">
      <c r="A115" s="4" t="s">
        <v>93</v>
      </c>
      <c r="K115" s="5" t="n">
        <v>68334</v>
      </c>
    </row>
    <row r="116" spans="1:13">
      <c r="A116" s="4" t="s">
        <v>582</v>
      </c>
    </row>
    <row r="117" spans="1:13">
      <c r="A117" s="3" t="s">
        <v>514</v>
      </c>
    </row>
    <row r="118" spans="1:13">
      <c r="A118" s="4" t="s">
        <v>93</v>
      </c>
      <c r="K118" s="5" t="n">
        <v>69718</v>
      </c>
    </row>
    <row r="119" spans="1:13">
      <c r="A119" s="4" t="s">
        <v>583</v>
      </c>
    </row>
    <row r="120" spans="1:13">
      <c r="A120" s="3" t="s">
        <v>514</v>
      </c>
    </row>
    <row r="121" spans="1:13">
      <c r="A121" s="4" t="s">
        <v>93</v>
      </c>
      <c r="K121" s="5" t="n">
        <v>661634</v>
      </c>
    </row>
    <row r="122" spans="1:13">
      <c r="A122" s="4" t="s">
        <v>584</v>
      </c>
    </row>
    <row r="123" spans="1:13">
      <c r="A123" s="3" t="s">
        <v>514</v>
      </c>
    </row>
    <row r="124" spans="1:13">
      <c r="A124" s="4" t="s">
        <v>93</v>
      </c>
      <c r="K124" s="5" t="n">
        <v>455561</v>
      </c>
    </row>
    <row r="125" spans="1:13">
      <c r="A125" s="4" t="s">
        <v>585</v>
      </c>
    </row>
    <row r="126" spans="1:13">
      <c r="A126" s="3" t="s">
        <v>514</v>
      </c>
    </row>
    <row r="127" spans="1:13">
      <c r="A127" s="4" t="s">
        <v>93</v>
      </c>
      <c r="K127" s="5" t="n">
        <v>206073</v>
      </c>
    </row>
    <row r="128" spans="1:13">
      <c r="A128" s="4" t="s">
        <v>586</v>
      </c>
    </row>
    <row r="129" spans="1:13">
      <c r="A129" s="3" t="s">
        <v>514</v>
      </c>
    </row>
    <row r="130" spans="1:13">
      <c r="A130" s="4" t="s">
        <v>93</v>
      </c>
      <c r="K130" s="5" t="n">
        <v>279107</v>
      </c>
    </row>
    <row r="131" spans="1:13">
      <c r="A131" s="4" t="s">
        <v>587</v>
      </c>
    </row>
    <row r="132" spans="1:13">
      <c r="A132" s="3" t="s">
        <v>514</v>
      </c>
    </row>
    <row r="133" spans="1:13">
      <c r="A133" s="4" t="s">
        <v>93</v>
      </c>
      <c r="K133" s="5" t="n">
        <v>241494</v>
      </c>
    </row>
    <row r="134" spans="1:13">
      <c r="A134" s="4" t="s">
        <v>588</v>
      </c>
    </row>
    <row r="135" spans="1:13">
      <c r="A135" s="3" t="s">
        <v>514</v>
      </c>
    </row>
    <row r="136" spans="1:13">
      <c r="A136" s="4" t="s">
        <v>93</v>
      </c>
      <c r="K136" s="5" t="n">
        <v>37613</v>
      </c>
    </row>
    <row r="137" spans="1:13">
      <c r="A137" s="4" t="s">
        <v>589</v>
      </c>
    </row>
    <row r="138" spans="1:13">
      <c r="A138" s="3" t="s">
        <v>514</v>
      </c>
    </row>
    <row r="139" spans="1:13">
      <c r="A139" s="4" t="s">
        <v>93</v>
      </c>
      <c r="K139" s="5" t="n">
        <v>154912</v>
      </c>
    </row>
    <row r="140" spans="1:13">
      <c r="A140" s="4" t="s">
        <v>590</v>
      </c>
    </row>
    <row r="141" spans="1:13">
      <c r="A141" s="3" t="s">
        <v>514</v>
      </c>
    </row>
    <row r="142" spans="1:13">
      <c r="A142" s="4" t="s">
        <v>93</v>
      </c>
      <c r="K142" s="5" t="n">
        <v>121552</v>
      </c>
    </row>
    <row r="143" spans="1:13">
      <c r="A143" s="4" t="s">
        <v>591</v>
      </c>
    </row>
    <row r="144" spans="1:13">
      <c r="A144" s="3" t="s">
        <v>514</v>
      </c>
    </row>
    <row r="145" spans="1:13">
      <c r="A145" s="4" t="s">
        <v>93</v>
      </c>
      <c r="K145" s="5" t="n">
        <v>33360</v>
      </c>
    </row>
    <row r="146" spans="1:13">
      <c r="A146" s="4" t="s">
        <v>592</v>
      </c>
    </row>
    <row r="147" spans="1:13">
      <c r="A147" s="3" t="s">
        <v>514</v>
      </c>
    </row>
    <row r="148" spans="1:13">
      <c r="A148" s="4" t="s">
        <v>93</v>
      </c>
      <c r="K148" s="5" t="n">
        <v>32733</v>
      </c>
    </row>
    <row r="149" spans="1:13">
      <c r="A149" s="4" t="s">
        <v>593</v>
      </c>
    </row>
    <row r="150" spans="1:13">
      <c r="A150" s="3" t="s">
        <v>514</v>
      </c>
    </row>
    <row r="151" spans="1:13">
      <c r="A151" s="4" t="s">
        <v>93</v>
      </c>
      <c r="K151" s="5" t="n">
        <v>28634</v>
      </c>
    </row>
    <row r="152" spans="1:13">
      <c r="A152" s="4" t="s">
        <v>594</v>
      </c>
    </row>
    <row r="153" spans="1:13">
      <c r="A153" s="3" t="s">
        <v>514</v>
      </c>
    </row>
    <row r="154" spans="1:13">
      <c r="A154" s="4" t="s">
        <v>93</v>
      </c>
      <c r="K154" s="5" t="n">
        <v>4099</v>
      </c>
    </row>
    <row r="155" spans="1:13">
      <c r="A155" s="4" t="s">
        <v>595</v>
      </c>
    </row>
    <row r="156" spans="1:13">
      <c r="A156" s="3" t="s">
        <v>514</v>
      </c>
    </row>
    <row r="157" spans="1:13">
      <c r="A157" s="4" t="s">
        <v>93</v>
      </c>
      <c r="K157" s="5" t="n">
        <v>83000</v>
      </c>
    </row>
    <row r="158" spans="1:13">
      <c r="A158" s="4" t="s">
        <v>596</v>
      </c>
    </row>
    <row r="159" spans="1:13">
      <c r="A159" s="3" t="s">
        <v>514</v>
      </c>
    </row>
    <row r="160" spans="1:13">
      <c r="A160" s="4" t="s">
        <v>93</v>
      </c>
      <c r="K160" s="5" t="n">
        <v>37470</v>
      </c>
    </row>
    <row r="161" spans="1:13">
      <c r="A161" s="4" t="s">
        <v>597</v>
      </c>
    </row>
    <row r="162" spans="1:13">
      <c r="A162" s="3" t="s">
        <v>514</v>
      </c>
    </row>
    <row r="163" spans="1:13">
      <c r="A163" s="4" t="s">
        <v>93</v>
      </c>
      <c r="K163" s="5" t="n">
        <v>13956</v>
      </c>
    </row>
    <row r="164" spans="1:13">
      <c r="A164" s="4" t="s">
        <v>598</v>
      </c>
    </row>
    <row r="165" spans="1:13">
      <c r="A165" s="3" t="s">
        <v>514</v>
      </c>
    </row>
    <row r="166" spans="1:13">
      <c r="A166" s="4" t="s">
        <v>93</v>
      </c>
      <c r="K166" s="5" t="n">
        <v>4529</v>
      </c>
    </row>
    <row r="167" spans="1:13">
      <c r="A167" s="4" t="s">
        <v>599</v>
      </c>
    </row>
    <row r="168" spans="1:13">
      <c r="A168" s="3" t="s">
        <v>514</v>
      </c>
    </row>
    <row r="169" spans="1:13">
      <c r="A169" s="4" t="s">
        <v>93</v>
      </c>
      <c r="K169" s="5" t="n">
        <v>25962</v>
      </c>
    </row>
    <row r="170" spans="1:13">
      <c r="A170" s="4" t="s">
        <v>600</v>
      </c>
    </row>
    <row r="171" spans="1:13">
      <c r="A171" s="3" t="s">
        <v>514</v>
      </c>
    </row>
    <row r="172" spans="1:13">
      <c r="A172" s="4" t="s">
        <v>93</v>
      </c>
      <c r="K172" s="5" t="n">
        <v>21921</v>
      </c>
    </row>
    <row r="173" spans="1:13">
      <c r="A173" s="4" t="s">
        <v>122</v>
      </c>
    </row>
    <row r="174" spans="1:13">
      <c r="A174" s="3" t="s">
        <v>514</v>
      </c>
    </row>
    <row r="175" spans="1:13">
      <c r="A175" s="4" t="s">
        <v>93</v>
      </c>
      <c r="K175" s="5" t="n">
        <v>185935</v>
      </c>
      <c r="L175" s="7" t="n">
        <v>174541</v>
      </c>
      <c r="M175" s="7" t="n">
        <v>154241</v>
      </c>
    </row>
    <row r="176" spans="1:13">
      <c r="A176" s="4" t="s">
        <v>601</v>
      </c>
    </row>
    <row r="177" spans="1:13">
      <c r="A177" s="3" t="s">
        <v>514</v>
      </c>
    </row>
    <row r="178" spans="1:13">
      <c r="A178" s="4" t="s">
        <v>93</v>
      </c>
      <c r="K178" s="5" t="n">
        <v>47883</v>
      </c>
    </row>
    <row r="179" spans="1:13">
      <c r="A179" s="4" t="s">
        <v>602</v>
      </c>
    </row>
    <row r="180" spans="1:13">
      <c r="A180" s="3" t="s">
        <v>514</v>
      </c>
    </row>
    <row r="181" spans="1:13">
      <c r="A181" s="4" t="s">
        <v>93</v>
      </c>
      <c r="K181" s="5" t="n">
        <v>106106</v>
      </c>
    </row>
    <row r="182" spans="1:13">
      <c r="A182" s="4" t="s">
        <v>603</v>
      </c>
    </row>
    <row r="183" spans="1:13">
      <c r="A183" s="3" t="s">
        <v>514</v>
      </c>
    </row>
    <row r="184" spans="1:13">
      <c r="A184" s="4" t="s">
        <v>93</v>
      </c>
      <c r="K184" s="5" t="n">
        <v>36451</v>
      </c>
    </row>
    <row r="185" spans="1:13">
      <c r="A185" s="4" t="s">
        <v>604</v>
      </c>
    </row>
    <row r="186" spans="1:13">
      <c r="A186" s="3" t="s">
        <v>514</v>
      </c>
    </row>
    <row r="187" spans="1:13">
      <c r="A187" s="4" t="s">
        <v>93</v>
      </c>
      <c r="K187" s="5" t="n">
        <v>31465</v>
      </c>
    </row>
    <row r="188" spans="1:13">
      <c r="A188" s="4" t="s">
        <v>605</v>
      </c>
    </row>
    <row r="189" spans="1:13">
      <c r="A189" s="3" t="s">
        <v>514</v>
      </c>
    </row>
    <row r="190" spans="1:13">
      <c r="A190" s="4" t="s">
        <v>93</v>
      </c>
      <c r="K190" s="7" t="n">
        <v>11265</v>
      </c>
    </row>
    <row r="191" spans="1:13"/>
    <row r="192" spans="1:13">
      <c r="A192" s="4" t="s">
        <v>40</v>
      </c>
      <c r="B192" s="4" t="s">
        <v>606</v>
      </c>
    </row>
  </sheetData>
  <mergeCells count="5">
    <mergeCell ref="A1:B2"/>
    <mergeCell ref="C1:J1"/>
    <mergeCell ref="K1:M1"/>
    <mergeCell ref="A191:L191"/>
    <mergeCell ref="B192:L19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07</v>
      </c>
      <c r="C1" s="2" t="s">
        <v>2</v>
      </c>
      <c r="D1" s="2" t="s">
        <v>35</v>
      </c>
      <c r="F1" s="2" t="s">
        <v>91</v>
      </c>
      <c r="G1" s="2" t="s">
        <v>608</v>
      </c>
    </row>
    <row r="2" spans="1:7">
      <c r="A2" s="3" t="s">
        <v>514</v>
      </c>
    </row>
    <row r="3" spans="1:7">
      <c r="A3" s="4" t="s">
        <v>37</v>
      </c>
      <c r="C3" s="7" t="n">
        <v>44893</v>
      </c>
      <c r="D3" s="7" t="n">
        <v>53723</v>
      </c>
      <c r="F3" s="7" t="n">
        <v>20900</v>
      </c>
      <c r="G3" s="7" t="n">
        <v>56531</v>
      </c>
    </row>
    <row r="4" spans="1:7">
      <c r="A4" s="4" t="s">
        <v>609</v>
      </c>
      <c r="C4" s="5" t="n">
        <v>108936</v>
      </c>
      <c r="D4" s="5" t="n">
        <v>104811</v>
      </c>
    </row>
    <row r="5" spans="1:7">
      <c r="A5" s="4" t="s">
        <v>39</v>
      </c>
      <c r="C5" s="5" t="n">
        <v>16629</v>
      </c>
      <c r="D5" s="5" t="n">
        <v>17550</v>
      </c>
      <c r="E5" s="4" t="s">
        <v>40</v>
      </c>
    </row>
    <row r="6" spans="1:7">
      <c r="A6" s="4" t="s">
        <v>41</v>
      </c>
      <c r="C6" s="5" t="n">
        <v>18017</v>
      </c>
      <c r="D6" s="5" t="n">
        <v>13436</v>
      </c>
      <c r="E6" s="4" t="s">
        <v>40</v>
      </c>
    </row>
    <row r="7" spans="1:7">
      <c r="A7" s="4" t="s">
        <v>42</v>
      </c>
      <c r="C7" s="5" t="n">
        <v>25486</v>
      </c>
      <c r="D7" s="5" t="n">
        <v>19741</v>
      </c>
      <c r="E7" s="4" t="s">
        <v>40</v>
      </c>
    </row>
    <row r="8" spans="1:7">
      <c r="A8" s="4" t="s">
        <v>44</v>
      </c>
      <c r="C8" s="5" t="n">
        <v>333847</v>
      </c>
      <c r="D8" s="5" t="n">
        <v>305571</v>
      </c>
    </row>
    <row r="9" spans="1:7">
      <c r="A9" s="4" t="s">
        <v>45</v>
      </c>
      <c r="C9" s="5" t="n">
        <v>42910</v>
      </c>
      <c r="D9" s="5" t="n">
        <v>48187</v>
      </c>
      <c r="E9" s="4" t="s">
        <v>40</v>
      </c>
    </row>
    <row r="10" spans="1:7">
      <c r="A10" s="4" t="s">
        <v>46</v>
      </c>
      <c r="C10" s="5" t="n">
        <v>19199</v>
      </c>
      <c r="D10" s="5" t="n">
        <v>23548</v>
      </c>
    </row>
    <row r="11" spans="1:7">
      <c r="A11" s="4" t="s">
        <v>47</v>
      </c>
      <c r="C11" s="5" t="n">
        <v>261330</v>
      </c>
      <c r="D11" s="5" t="n">
        <v>270551</v>
      </c>
      <c r="F11" s="5" t="n">
        <v>254022</v>
      </c>
    </row>
    <row r="12" spans="1:7">
      <c r="A12" s="4" t="s">
        <v>48</v>
      </c>
      <c r="C12" s="5" t="n">
        <v>51294</v>
      </c>
      <c r="D12" s="5" t="n">
        <v>62781</v>
      </c>
    </row>
    <row r="13" spans="1:7">
      <c r="A13" s="4" t="s">
        <v>49</v>
      </c>
      <c r="C13" s="5" t="n">
        <v>922541</v>
      </c>
      <c r="D13" s="5" t="n">
        <v>919899</v>
      </c>
      <c r="F13" s="5" t="n">
        <v>869816</v>
      </c>
    </row>
    <row r="14" spans="1:7">
      <c r="A14" s="4" t="s">
        <v>51</v>
      </c>
      <c r="C14" s="5" t="n">
        <v>71927</v>
      </c>
      <c r="D14" s="5" t="n">
        <v>77380</v>
      </c>
    </row>
    <row r="15" spans="1:7">
      <c r="A15" s="4" t="s">
        <v>52</v>
      </c>
      <c r="C15" s="5" t="n">
        <v>33476</v>
      </c>
      <c r="D15" s="5" t="n">
        <v>31981</v>
      </c>
      <c r="E15" s="4" t="s">
        <v>53</v>
      </c>
    </row>
    <row r="16" spans="1:7">
      <c r="A16" s="4" t="s">
        <v>54</v>
      </c>
      <c r="C16" s="5" t="n">
        <v>22668</v>
      </c>
      <c r="D16" s="5" t="n">
        <v>30614</v>
      </c>
    </row>
    <row r="17" spans="1:7">
      <c r="A17" s="4" t="s">
        <v>55</v>
      </c>
      <c r="C17" s="5" t="n">
        <v>32258</v>
      </c>
      <c r="D17" s="5" t="n">
        <v>40154</v>
      </c>
      <c r="E17" s="4" t="s">
        <v>53</v>
      </c>
    </row>
    <row r="18" spans="1:7">
      <c r="A18" s="4" t="s">
        <v>610</v>
      </c>
      <c r="C18" s="5" t="n">
        <v>230121</v>
      </c>
      <c r="D18" s="5" t="n">
        <v>209192</v>
      </c>
    </row>
    <row r="19" spans="1:7">
      <c r="A19" s="4" t="s">
        <v>60</v>
      </c>
      <c r="C19" s="5" t="n">
        <v>26636</v>
      </c>
      <c r="D19" s="5" t="n">
        <v>28135</v>
      </c>
    </row>
    <row r="20" spans="1:7">
      <c r="A20" s="4" t="s">
        <v>61</v>
      </c>
      <c r="C20" s="5" t="n">
        <v>48991</v>
      </c>
      <c r="D20" s="5" t="n">
        <v>52858</v>
      </c>
    </row>
    <row r="21" spans="1:7">
      <c r="A21" s="4" t="s">
        <v>62</v>
      </c>
      <c r="C21" s="5" t="n">
        <v>466077</v>
      </c>
      <c r="D21" s="5" t="n">
        <v>470314</v>
      </c>
    </row>
    <row r="22" spans="1:7">
      <c r="A22" s="4" t="s">
        <v>65</v>
      </c>
      <c r="C22" s="5" t="n">
        <v>5909</v>
      </c>
      <c r="D22" s="5" t="n">
        <v>6648</v>
      </c>
    </row>
    <row r="23" spans="1:7">
      <c r="A23" s="4" t="s">
        <v>611</v>
      </c>
      <c r="C23" s="5" t="n">
        <v>450555</v>
      </c>
      <c r="D23" s="5" t="n">
        <v>442937</v>
      </c>
      <c r="E23" s="4" t="s">
        <v>57</v>
      </c>
      <c r="F23" s="7" t="n">
        <v>370638</v>
      </c>
      <c r="G23" s="7" t="n">
        <v>335338</v>
      </c>
    </row>
    <row r="24" spans="1:7">
      <c r="A24" s="4" t="s">
        <v>77</v>
      </c>
      <c r="C24" s="7" t="n">
        <v>922541</v>
      </c>
      <c r="D24" s="5" t="n">
        <v>919899</v>
      </c>
    </row>
    <row r="25" spans="1:7">
      <c r="A25" s="4" t="s">
        <v>612</v>
      </c>
    </row>
    <row r="26" spans="1:7">
      <c r="A26" s="3" t="s">
        <v>514</v>
      </c>
    </row>
    <row r="27" spans="1:7">
      <c r="A27" s="4" t="s">
        <v>37</v>
      </c>
      <c r="D27" s="5" t="n">
        <v>53723</v>
      </c>
    </row>
    <row r="28" spans="1:7">
      <c r="A28" s="4" t="s">
        <v>609</v>
      </c>
      <c r="D28" s="5" t="n">
        <v>104811</v>
      </c>
    </row>
    <row r="29" spans="1:7">
      <c r="A29" s="4" t="s">
        <v>39</v>
      </c>
      <c r="B29" s="4" t="s">
        <v>40</v>
      </c>
      <c r="D29" s="5" t="n">
        <v>30372</v>
      </c>
    </row>
    <row r="30" spans="1:7">
      <c r="A30" s="4" t="s">
        <v>42</v>
      </c>
      <c r="B30" s="4" t="s">
        <v>40</v>
      </c>
      <c r="D30" s="5" t="n">
        <v>21030</v>
      </c>
    </row>
    <row r="31" spans="1:7">
      <c r="A31" s="4" t="s">
        <v>44</v>
      </c>
      <c r="D31" s="5" t="n">
        <v>305571</v>
      </c>
    </row>
    <row r="32" spans="1:7">
      <c r="A32" s="4" t="s">
        <v>45</v>
      </c>
      <c r="B32" s="4" t="s">
        <v>40</v>
      </c>
      <c r="D32" s="5" t="n">
        <v>47512</v>
      </c>
    </row>
    <row r="33" spans="1:7">
      <c r="A33" s="4" t="s">
        <v>46</v>
      </c>
      <c r="D33" s="5" t="n">
        <v>23548</v>
      </c>
    </row>
    <row r="34" spans="1:7">
      <c r="A34" s="4" t="s">
        <v>47</v>
      </c>
      <c r="D34" s="5" t="n">
        <v>270551</v>
      </c>
    </row>
    <row r="35" spans="1:7">
      <c r="A35" s="4" t="s">
        <v>48</v>
      </c>
      <c r="D35" s="5" t="n">
        <v>62781</v>
      </c>
    </row>
    <row r="36" spans="1:7">
      <c r="A36" s="4" t="s">
        <v>49</v>
      </c>
      <c r="D36" s="5" t="n">
        <v>919899</v>
      </c>
    </row>
    <row r="37" spans="1:7">
      <c r="A37" s="4" t="s">
        <v>51</v>
      </c>
      <c r="D37" s="5" t="n">
        <v>77380</v>
      </c>
    </row>
    <row r="38" spans="1:7">
      <c r="A38" s="4" t="s">
        <v>613</v>
      </c>
      <c r="B38" s="4" t="s">
        <v>53</v>
      </c>
      <c r="D38" s="5" t="n">
        <v>33415</v>
      </c>
    </row>
    <row r="39" spans="1:7">
      <c r="A39" s="4" t="s">
        <v>54</v>
      </c>
      <c r="D39" s="5" t="n">
        <v>30614</v>
      </c>
    </row>
    <row r="40" spans="1:7">
      <c r="A40" s="4" t="s">
        <v>55</v>
      </c>
      <c r="B40" s="4" t="s">
        <v>53</v>
      </c>
      <c r="D40" s="5" t="n">
        <v>38720</v>
      </c>
    </row>
    <row r="41" spans="1:7">
      <c r="A41" s="4" t="s">
        <v>610</v>
      </c>
      <c r="D41" s="5" t="n">
        <v>209192</v>
      </c>
    </row>
    <row r="42" spans="1:7">
      <c r="A42" s="4" t="s">
        <v>60</v>
      </c>
      <c r="D42" s="5" t="n">
        <v>28135</v>
      </c>
    </row>
    <row r="43" spans="1:7">
      <c r="A43" s="4" t="s">
        <v>61</v>
      </c>
      <c r="D43" s="5" t="n">
        <v>52858</v>
      </c>
    </row>
    <row r="44" spans="1:7">
      <c r="A44" s="4" t="s">
        <v>62</v>
      </c>
      <c r="D44" s="5" t="n">
        <v>470314</v>
      </c>
    </row>
    <row r="45" spans="1:7">
      <c r="A45" s="4" t="s">
        <v>65</v>
      </c>
      <c r="D45" s="5" t="n">
        <v>6648</v>
      </c>
    </row>
    <row r="46" spans="1:7">
      <c r="A46" s="4" t="s">
        <v>611</v>
      </c>
      <c r="B46" s="4" t="s">
        <v>57</v>
      </c>
      <c r="D46" s="5" t="n">
        <v>442937</v>
      </c>
    </row>
    <row r="47" spans="1:7">
      <c r="A47" s="4" t="s">
        <v>77</v>
      </c>
      <c r="D47" s="5" t="n">
        <v>919899</v>
      </c>
    </row>
    <row r="48" spans="1:7">
      <c r="A48" s="4" t="s">
        <v>614</v>
      </c>
    </row>
    <row r="49" spans="1:7">
      <c r="A49" s="3" t="s">
        <v>514</v>
      </c>
    </row>
    <row r="50" spans="1:7">
      <c r="A50" s="4" t="s">
        <v>39</v>
      </c>
      <c r="B50" s="4" t="s">
        <v>40</v>
      </c>
      <c r="D50" s="5" t="n">
        <v>-12822</v>
      </c>
    </row>
    <row r="51" spans="1:7">
      <c r="A51" s="4" t="s">
        <v>41</v>
      </c>
      <c r="B51" s="4" t="s">
        <v>40</v>
      </c>
      <c r="D51" s="5" t="n">
        <v>13436</v>
      </c>
    </row>
    <row r="52" spans="1:7">
      <c r="A52" s="4" t="s">
        <v>42</v>
      </c>
      <c r="B52" s="4" t="s">
        <v>40</v>
      </c>
      <c r="D52" s="5" t="n">
        <v>-1289</v>
      </c>
    </row>
    <row r="53" spans="1:7">
      <c r="A53" s="4" t="s">
        <v>45</v>
      </c>
      <c r="B53" s="4" t="s">
        <v>40</v>
      </c>
      <c r="D53" s="5" t="n">
        <v>675</v>
      </c>
    </row>
    <row r="54" spans="1:7">
      <c r="A54" s="4" t="s">
        <v>613</v>
      </c>
      <c r="B54" s="4" t="s">
        <v>53</v>
      </c>
      <c r="D54" s="5" t="n">
        <v>-33415</v>
      </c>
    </row>
    <row r="55" spans="1:7">
      <c r="A55" s="4" t="s">
        <v>52</v>
      </c>
      <c r="B55" s="4" t="s">
        <v>53</v>
      </c>
      <c r="D55" s="5" t="n">
        <v>31981</v>
      </c>
    </row>
    <row r="56" spans="1:7">
      <c r="A56" s="4" t="s">
        <v>55</v>
      </c>
      <c r="B56" s="4" t="s">
        <v>53</v>
      </c>
      <c r="D56" s="7" t="n">
        <v>1434</v>
      </c>
    </row>
    <row r="57" spans="1:7"/>
    <row r="58" spans="1:7">
      <c r="A58" s="4" t="s">
        <v>40</v>
      </c>
      <c r="B58" s="4" t="s">
        <v>78</v>
      </c>
    </row>
    <row r="59" spans="1:7">
      <c r="A59" s="4" t="s">
        <v>53</v>
      </c>
      <c r="B59" s="4" t="s">
        <v>79</v>
      </c>
    </row>
    <row r="60" spans="1:7">
      <c r="A60" s="4" t="s">
        <v>57</v>
      </c>
      <c r="B60" s="4" t="s">
        <v>81</v>
      </c>
    </row>
  </sheetData>
  <mergeCells count="6">
    <mergeCell ref="A1:B1"/>
    <mergeCell ref="D1:E1"/>
    <mergeCell ref="A57:F57"/>
    <mergeCell ref="B58:F58"/>
    <mergeCell ref="B59:F59"/>
    <mergeCell ref="B60:F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4"/>
    <col customWidth="1" max="5" min="5" width="13"/>
    <col customWidth="1" max="6" min="6" width="19"/>
    <col customWidth="1" max="7" min="7" width="28"/>
    <col customWidth="1" max="8" min="8" width="37"/>
    <col customWidth="1" max="9" min="9" width="46"/>
    <col customWidth="1" max="10" min="10" width="4"/>
    <col customWidth="1" max="11" min="11" width="25"/>
    <col customWidth="1" max="12" min="12" width="18"/>
    <col customWidth="1" max="13" min="13" width="40"/>
  </cols>
  <sheetData>
    <row r="1" spans="1:13">
      <c r="A1" s="1" t="s">
        <v>139</v>
      </c>
      <c r="C1" s="2" t="s">
        <v>140</v>
      </c>
      <c r="E1" s="2" t="s">
        <v>141</v>
      </c>
      <c r="F1" s="2" t="s">
        <v>142</v>
      </c>
      <c r="G1" s="2" t="s">
        <v>143</v>
      </c>
      <c r="H1" s="2" t="s">
        <v>144</v>
      </c>
      <c r="I1" s="2" t="s">
        <v>145</v>
      </c>
      <c r="K1" s="2" t="s">
        <v>146</v>
      </c>
      <c r="L1" s="2" t="s">
        <v>147</v>
      </c>
      <c r="M1" s="2" t="s">
        <v>148</v>
      </c>
    </row>
    <row r="2" spans="1:13">
      <c r="A2" s="4" t="s">
        <v>149</v>
      </c>
      <c r="C2" s="7" t="n">
        <v>335338</v>
      </c>
      <c r="E2" s="7" t="n">
        <v>37402</v>
      </c>
      <c r="F2" s="7" t="n">
        <v>576523</v>
      </c>
      <c r="G2" s="7" t="n">
        <v>-17866</v>
      </c>
      <c r="H2" s="7" t="n">
        <v>109</v>
      </c>
      <c r="I2" s="7" t="n">
        <v>-34176</v>
      </c>
      <c r="K2" s="7" t="n">
        <v>-239411</v>
      </c>
      <c r="L2" s="7" t="n">
        <v>322581</v>
      </c>
      <c r="M2" s="7" t="n">
        <v>12757</v>
      </c>
    </row>
    <row r="3" spans="1:13">
      <c r="A3" s="3" t="s">
        <v>150</v>
      </c>
    </row>
    <row r="4" spans="1:13">
      <c r="A4" s="4" t="s">
        <v>107</v>
      </c>
      <c r="C4" s="5" t="n">
        <v>42795</v>
      </c>
      <c r="G4" s="5" t="n">
        <v>42269</v>
      </c>
      <c r="L4" s="5" t="n">
        <v>42269</v>
      </c>
      <c r="M4" s="5" t="n">
        <v>526</v>
      </c>
    </row>
    <row r="5" spans="1:13">
      <c r="A5" s="4" t="s">
        <v>151</v>
      </c>
      <c r="C5" s="5" t="n">
        <v>-8111</v>
      </c>
      <c r="G5" s="5" t="n">
        <v>-8111</v>
      </c>
      <c r="L5" s="5" t="n">
        <v>-8111</v>
      </c>
    </row>
    <row r="6" spans="1:13">
      <c r="A6" s="4" t="s">
        <v>152</v>
      </c>
      <c r="C6" s="5" t="n">
        <v>-722</v>
      </c>
      <c r="K6" s="5" t="n">
        <v>-722</v>
      </c>
      <c r="L6" s="5" t="n">
        <v>-722</v>
      </c>
    </row>
    <row r="7" spans="1:13">
      <c r="A7" s="4" t="s">
        <v>153</v>
      </c>
      <c r="C7" s="5" t="n">
        <v>3921</v>
      </c>
      <c r="F7" s="5" t="n">
        <v>-5251</v>
      </c>
      <c r="K7" s="5" t="n">
        <v>9172</v>
      </c>
      <c r="L7" s="5" t="n">
        <v>3921</v>
      </c>
    </row>
    <row r="8" spans="1:13">
      <c r="A8" s="4" t="s">
        <v>154</v>
      </c>
      <c r="C8" s="5" t="n">
        <v>2525</v>
      </c>
      <c r="F8" s="5" t="n">
        <v>2525</v>
      </c>
      <c r="L8" s="5" t="n">
        <v>2525</v>
      </c>
    </row>
    <row r="9" spans="1:13">
      <c r="A9" s="4" t="s">
        <v>155</v>
      </c>
      <c r="C9" s="5" t="n">
        <v>95</v>
      </c>
      <c r="F9" s="5" t="n">
        <v>95</v>
      </c>
      <c r="L9" s="5" t="n">
        <v>95</v>
      </c>
    </row>
    <row r="10" spans="1:13">
      <c r="A10" s="4" t="s">
        <v>156</v>
      </c>
      <c r="C10" s="5" t="n">
        <v>-5827</v>
      </c>
      <c r="I10" s="5" t="n">
        <v>-5827</v>
      </c>
      <c r="L10" s="5" t="n">
        <v>-5827</v>
      </c>
    </row>
    <row r="11" spans="1:13">
      <c r="A11" s="4" t="s">
        <v>157</v>
      </c>
      <c r="C11" s="5" t="n">
        <v>75</v>
      </c>
      <c r="I11" s="5" t="n">
        <v>75</v>
      </c>
      <c r="L11" s="5" t="n">
        <v>75</v>
      </c>
    </row>
    <row r="12" spans="1:13">
      <c r="A12" s="4" t="s">
        <v>158</v>
      </c>
      <c r="C12" s="5" t="n">
        <v>894</v>
      </c>
      <c r="I12" s="5" t="n">
        <v>894</v>
      </c>
      <c r="L12" s="5" t="n">
        <v>894</v>
      </c>
    </row>
    <row r="13" spans="1:13">
      <c r="A13" s="4" t="s">
        <v>159</v>
      </c>
      <c r="C13" s="5" t="n">
        <v>-357</v>
      </c>
      <c r="I13" s="5" t="n">
        <v>-357</v>
      </c>
      <c r="L13" s="5" t="n">
        <v>-357</v>
      </c>
    </row>
    <row r="14" spans="1:13">
      <c r="A14" s="4" t="s">
        <v>160</v>
      </c>
      <c r="C14" s="5" t="n">
        <v>12</v>
      </c>
      <c r="F14" s="5" t="n">
        <v>-51</v>
      </c>
      <c r="G14" s="5" t="n">
        <v>-1</v>
      </c>
      <c r="H14" s="5" t="n">
        <v>63</v>
      </c>
      <c r="K14" s="5" t="n">
        <v>1</v>
      </c>
      <c r="L14" s="5" t="n">
        <v>12</v>
      </c>
    </row>
    <row r="15" spans="1:13">
      <c r="A15" s="4" t="s">
        <v>161</v>
      </c>
      <c r="C15" s="5" t="n">
        <v>370638</v>
      </c>
      <c r="E15" s="5" t="n">
        <v>37402</v>
      </c>
      <c r="F15" s="5" t="n">
        <v>573841</v>
      </c>
      <c r="G15" s="5" t="n">
        <v>16291</v>
      </c>
      <c r="H15" s="5" t="n">
        <v>172</v>
      </c>
      <c r="I15" s="5" t="n">
        <v>-39391</v>
      </c>
      <c r="K15" s="5" t="n">
        <v>-230960</v>
      </c>
      <c r="L15" s="5" t="n">
        <v>357355</v>
      </c>
      <c r="M15" s="5" t="n">
        <v>13283</v>
      </c>
    </row>
    <row r="16" spans="1:13">
      <c r="A16" s="3" t="s">
        <v>150</v>
      </c>
    </row>
    <row r="17" spans="1:13">
      <c r="A17" s="4" t="s">
        <v>107</v>
      </c>
      <c r="C17" s="5" t="n">
        <v>58184</v>
      </c>
    </row>
    <row r="18" spans="1:13">
      <c r="A18" s="4" t="s">
        <v>107</v>
      </c>
      <c r="C18" s="5" t="n">
        <v>58230</v>
      </c>
      <c r="G18" s="5" t="n">
        <v>57707</v>
      </c>
      <c r="L18" s="5" t="n">
        <v>57707</v>
      </c>
      <c r="M18" s="5" t="n">
        <v>523</v>
      </c>
    </row>
    <row r="19" spans="1:13">
      <c r="A19" s="4" t="s">
        <v>151</v>
      </c>
      <c r="C19" s="5" t="n">
        <v>-8160</v>
      </c>
      <c r="G19" s="5" t="n">
        <v>-8160</v>
      </c>
      <c r="L19" s="5" t="n">
        <v>-8160</v>
      </c>
    </row>
    <row r="20" spans="1:13">
      <c r="A20" s="4" t="s">
        <v>152</v>
      </c>
      <c r="C20" s="5" t="n">
        <v>-2119</v>
      </c>
      <c r="K20" s="5" t="n">
        <v>-2119</v>
      </c>
      <c r="L20" s="5" t="n">
        <v>-2119</v>
      </c>
    </row>
    <row r="21" spans="1:13">
      <c r="A21" s="4" t="s">
        <v>153</v>
      </c>
      <c r="C21" s="5" t="n">
        <v>4177</v>
      </c>
      <c r="F21" s="5" t="n">
        <v>-2687</v>
      </c>
      <c r="K21" s="5" t="n">
        <v>6864</v>
      </c>
      <c r="L21" s="5" t="n">
        <v>4177</v>
      </c>
    </row>
    <row r="22" spans="1:13">
      <c r="A22" s="4" t="s">
        <v>154</v>
      </c>
      <c r="C22" s="5" t="n">
        <v>3623</v>
      </c>
      <c r="F22" s="5" t="n">
        <v>3623</v>
      </c>
      <c r="L22" s="5" t="n">
        <v>3623</v>
      </c>
    </row>
    <row r="23" spans="1:13">
      <c r="A23" s="4" t="s">
        <v>156</v>
      </c>
      <c r="C23" s="5" t="n">
        <v>17058</v>
      </c>
      <c r="I23" s="5" t="n">
        <v>17058</v>
      </c>
      <c r="L23" s="5" t="n">
        <v>17058</v>
      </c>
    </row>
    <row r="24" spans="1:13">
      <c r="A24" s="4" t="s">
        <v>157</v>
      </c>
      <c r="C24" s="5" t="n">
        <v>195</v>
      </c>
      <c r="I24" s="5" t="n">
        <v>195</v>
      </c>
      <c r="L24" s="5" t="n">
        <v>195</v>
      </c>
    </row>
    <row r="25" spans="1:13">
      <c r="A25" s="4" t="s">
        <v>158</v>
      </c>
      <c r="C25" s="5" t="n">
        <v>344</v>
      </c>
      <c r="I25" s="5" t="n">
        <v>344</v>
      </c>
      <c r="L25" s="5" t="n">
        <v>344</v>
      </c>
    </row>
    <row r="26" spans="1:13">
      <c r="A26" s="4" t="s">
        <v>159</v>
      </c>
      <c r="C26" s="5" t="n">
        <v>-774</v>
      </c>
      <c r="I26" s="5" t="n">
        <v>-774</v>
      </c>
      <c r="L26" s="5" t="n">
        <v>-774</v>
      </c>
    </row>
    <row r="27" spans="1:13">
      <c r="A27" s="4" t="s">
        <v>160</v>
      </c>
      <c r="C27" s="5" t="n">
        <v>-275</v>
      </c>
      <c r="F27" s="5" t="n">
        <v>-319</v>
      </c>
      <c r="G27" s="5" t="n">
        <v>-2</v>
      </c>
      <c r="H27" s="5" t="n">
        <v>46</v>
      </c>
      <c r="L27" s="5" t="n">
        <v>-275</v>
      </c>
    </row>
    <row r="28" spans="1:13">
      <c r="A28" s="4" t="s">
        <v>162</v>
      </c>
      <c r="C28" s="5" t="n">
        <v>442937</v>
      </c>
      <c r="D28" s="4" t="s">
        <v>40</v>
      </c>
      <c r="E28" s="5" t="n">
        <v>37402</v>
      </c>
      <c r="F28" s="5" t="n">
        <v>574458</v>
      </c>
      <c r="G28" s="5" t="n">
        <v>65836</v>
      </c>
      <c r="H28" s="5" t="n">
        <v>218</v>
      </c>
      <c r="I28" s="5" t="n">
        <v>-22568</v>
      </c>
      <c r="K28" s="5" t="n">
        <v>-226215</v>
      </c>
      <c r="L28" s="5" t="n">
        <v>429131</v>
      </c>
      <c r="M28" s="5" t="n">
        <v>13806</v>
      </c>
    </row>
    <row r="29" spans="1:13">
      <c r="A29" s="3" t="s">
        <v>150</v>
      </c>
    </row>
    <row r="30" spans="1:13">
      <c r="A30" s="4" t="s">
        <v>107</v>
      </c>
      <c r="C30" s="5" t="n">
        <v>49395</v>
      </c>
    </row>
    <row r="31" spans="1:13">
      <c r="A31" s="4" t="s">
        <v>107</v>
      </c>
      <c r="C31" s="5" t="n">
        <v>49712</v>
      </c>
      <c r="G31" s="5" t="n">
        <v>49170</v>
      </c>
      <c r="L31" s="5" t="n">
        <v>49170</v>
      </c>
      <c r="M31" s="5" t="n">
        <v>542</v>
      </c>
    </row>
    <row r="32" spans="1:13">
      <c r="A32" s="4" t="s">
        <v>151</v>
      </c>
      <c r="C32" s="5" t="n">
        <v>-8154</v>
      </c>
      <c r="G32" s="5" t="n">
        <v>-8154</v>
      </c>
      <c r="L32" s="5" t="n">
        <v>-8154</v>
      </c>
    </row>
    <row r="33" spans="1:13">
      <c r="A33" s="4" t="s">
        <v>152</v>
      </c>
      <c r="C33" s="5" t="n">
        <v>-18383</v>
      </c>
      <c r="K33" s="5" t="n">
        <v>-18383</v>
      </c>
      <c r="L33" s="5" t="n">
        <v>-18383</v>
      </c>
    </row>
    <row r="34" spans="1:13">
      <c r="A34" s="4" t="s">
        <v>153</v>
      </c>
      <c r="C34" s="5" t="n">
        <v>4902</v>
      </c>
      <c r="F34" s="5" t="n">
        <v>-1905</v>
      </c>
      <c r="K34" s="5" t="n">
        <v>6807</v>
      </c>
      <c r="L34" s="5" t="n">
        <v>4902</v>
      </c>
    </row>
    <row r="35" spans="1:13">
      <c r="A35" s="4" t="s">
        <v>154</v>
      </c>
      <c r="C35" s="5" t="n">
        <v>2849</v>
      </c>
      <c r="F35" s="5" t="n">
        <v>2849</v>
      </c>
      <c r="L35" s="5" t="n">
        <v>2849</v>
      </c>
    </row>
    <row r="36" spans="1:13">
      <c r="A36" s="4" t="s">
        <v>156</v>
      </c>
      <c r="C36" s="5" t="n">
        <v>-24306</v>
      </c>
      <c r="I36" s="5" t="n">
        <v>-24306</v>
      </c>
      <c r="L36" s="5" t="n">
        <v>-24306</v>
      </c>
    </row>
    <row r="37" spans="1:13">
      <c r="A37" s="4" t="s">
        <v>158</v>
      </c>
      <c r="C37" s="5" t="n">
        <v>1236</v>
      </c>
      <c r="I37" s="5" t="n">
        <v>1236</v>
      </c>
      <c r="L37" s="5" t="n">
        <v>1236</v>
      </c>
    </row>
    <row r="38" spans="1:13">
      <c r="A38" s="4" t="s">
        <v>159</v>
      </c>
      <c r="C38" s="5" t="n">
        <v>-153</v>
      </c>
      <c r="I38" s="5" t="n">
        <v>-153</v>
      </c>
      <c r="L38" s="5" t="n">
        <v>-153</v>
      </c>
    </row>
    <row r="39" spans="1:13">
      <c r="A39" s="4" t="s">
        <v>163</v>
      </c>
      <c r="G39" s="5" t="n">
        <v>616</v>
      </c>
      <c r="I39" s="5" t="n">
        <v>-616</v>
      </c>
      <c r="J39" s="4" t="s">
        <v>53</v>
      </c>
    </row>
    <row r="40" spans="1:13">
      <c r="A40" s="4" t="s">
        <v>164</v>
      </c>
      <c r="B40" s="4" t="s">
        <v>57</v>
      </c>
      <c r="I40" s="5" t="n">
        <v>-1568</v>
      </c>
    </row>
    <row r="41" spans="1:13">
      <c r="A41" s="4" t="s">
        <v>164</v>
      </c>
      <c r="G41" s="5" t="n">
        <v>1568</v>
      </c>
      <c r="I41" s="5" t="n">
        <v>-1568</v>
      </c>
    </row>
    <row r="42" spans="1:13">
      <c r="A42" s="4" t="s">
        <v>160</v>
      </c>
      <c r="C42" s="5" t="n">
        <v>-85</v>
      </c>
      <c r="F42" s="5" t="n">
        <v>-63</v>
      </c>
      <c r="G42" s="5" t="n">
        <v>-4</v>
      </c>
      <c r="H42" s="5" t="n">
        <v>-19</v>
      </c>
      <c r="K42" s="5" t="n">
        <v>1</v>
      </c>
      <c r="L42" s="5" t="n">
        <v>-85</v>
      </c>
    </row>
    <row r="43" spans="1:13">
      <c r="A43" s="4" t="s">
        <v>165</v>
      </c>
      <c r="C43" s="7" t="n">
        <v>450555</v>
      </c>
      <c r="E43" s="7" t="n">
        <v>37402</v>
      </c>
      <c r="F43" s="7" t="n">
        <v>575339</v>
      </c>
      <c r="G43" s="7" t="n">
        <v>109032</v>
      </c>
      <c r="H43" s="7" t="n">
        <v>199</v>
      </c>
      <c r="I43" s="7" t="n">
        <v>-47975</v>
      </c>
      <c r="K43" s="7" t="n">
        <v>-237790</v>
      </c>
      <c r="L43" s="7" t="n">
        <v>436207</v>
      </c>
      <c r="M43" s="7" t="n">
        <v>14348</v>
      </c>
    </row>
    <row r="44" spans="1:13"/>
    <row r="45" spans="1:13">
      <c r="A45" s="4" t="s">
        <v>40</v>
      </c>
      <c r="B45" s="4" t="s">
        <v>81</v>
      </c>
    </row>
    <row r="46" spans="1:13">
      <c r="A46" s="4" t="s">
        <v>53</v>
      </c>
      <c r="B46" s="4" t="s">
        <v>166</v>
      </c>
    </row>
    <row r="47" spans="1:13">
      <c r="A47" s="4" t="s">
        <v>57</v>
      </c>
      <c r="B47" s="4" t="s">
        <v>167</v>
      </c>
    </row>
  </sheetData>
  <mergeCells count="7">
    <mergeCell ref="A1:B1"/>
    <mergeCell ref="C1:D1"/>
    <mergeCell ref="I1:J1"/>
    <mergeCell ref="A44:L44"/>
    <mergeCell ref="B45:L45"/>
    <mergeCell ref="B46:L46"/>
    <mergeCell ref="B47:L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5</v>
      </c>
      <c r="B1" s="2" t="s">
        <v>2</v>
      </c>
      <c r="C1" s="2" t="s">
        <v>35</v>
      </c>
    </row>
    <row r="2" spans="1:4">
      <c r="A2" s="3" t="s">
        <v>514</v>
      </c>
    </row>
    <row r="3" spans="1:4">
      <c r="A3" s="4" t="s">
        <v>616</v>
      </c>
      <c r="B3" s="7" t="n">
        <v>33476</v>
      </c>
      <c r="C3" s="7" t="n">
        <v>31981</v>
      </c>
      <c r="D3" s="4" t="s">
        <v>40</v>
      </c>
    </row>
    <row r="4" spans="1:4">
      <c r="A4" s="4" t="s">
        <v>337</v>
      </c>
    </row>
    <row r="5" spans="1:4">
      <c r="A5" s="3" t="s">
        <v>514</v>
      </c>
    </row>
    <row r="6" spans="1:4">
      <c r="A6" s="4" t="s">
        <v>617</v>
      </c>
      <c r="C6" s="5" t="n">
        <v>700</v>
      </c>
    </row>
    <row r="7" spans="1:4">
      <c r="A7" s="4" t="s">
        <v>618</v>
      </c>
    </row>
    <row r="8" spans="1:4">
      <c r="A8" s="3" t="s">
        <v>514</v>
      </c>
    </row>
    <row r="9" spans="1:4">
      <c r="A9" s="4" t="s">
        <v>616</v>
      </c>
      <c r="C9" s="7" t="n">
        <v>33400</v>
      </c>
    </row>
    <row r="10" spans="1:4">
      <c r="A10" s="4" t="s">
        <v>619</v>
      </c>
    </row>
    <row r="11" spans="1:4">
      <c r="A11" s="3" t="s">
        <v>514</v>
      </c>
    </row>
    <row r="12" spans="1:4">
      <c r="A12" s="4" t="s">
        <v>620</v>
      </c>
      <c r="B12" s="7" t="n">
        <v>3500</v>
      </c>
    </row>
    <row r="13" spans="1:4"/>
    <row r="14" spans="1:4">
      <c r="A14" s="4" t="s">
        <v>40</v>
      </c>
      <c r="B14" s="4" t="s">
        <v>79</v>
      </c>
    </row>
  </sheetData>
  <mergeCells count="3">
    <mergeCell ref="C1:D1"/>
    <mergeCell ref="A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91</v>
      </c>
    </row>
    <row r="3" spans="1:4">
      <c r="A3" s="3" t="s">
        <v>622</v>
      </c>
    </row>
    <row r="4" spans="1:4">
      <c r="A4" s="4" t="s">
        <v>623</v>
      </c>
      <c r="B4" s="7" t="n">
        <v>4870</v>
      </c>
      <c r="C4" s="7" t="n">
        <v>10969</v>
      </c>
      <c r="D4" s="7" t="n">
        <v>8038</v>
      </c>
    </row>
    <row r="5" spans="1:4">
      <c r="A5" s="4" t="s">
        <v>624</v>
      </c>
      <c r="B5" s="5" t="n">
        <v>-1227</v>
      </c>
      <c r="C5" s="5" t="n">
        <v>-4079</v>
      </c>
      <c r="D5" s="5" t="n">
        <v>-2988</v>
      </c>
    </row>
    <row r="6" spans="1:4">
      <c r="A6" s="4" t="s">
        <v>625</v>
      </c>
      <c r="B6" s="5" t="n">
        <v>3643</v>
      </c>
      <c r="C6" s="5" t="n">
        <v>6890</v>
      </c>
      <c r="D6" s="5" t="n">
        <v>5050</v>
      </c>
    </row>
    <row r="7" spans="1:4">
      <c r="A7" s="4" t="s">
        <v>626</v>
      </c>
    </row>
    <row r="8" spans="1:4">
      <c r="A8" s="3" t="s">
        <v>622</v>
      </c>
    </row>
    <row r="9" spans="1:4">
      <c r="A9" s="4" t="s">
        <v>623</v>
      </c>
      <c r="B9" s="5" t="n">
        <v>2260</v>
      </c>
      <c r="C9" s="5" t="n">
        <v>8088</v>
      </c>
      <c r="D9" s="5" t="n">
        <v>5703</v>
      </c>
    </row>
    <row r="10" spans="1:4">
      <c r="A10" s="4" t="s">
        <v>627</v>
      </c>
    </row>
    <row r="11" spans="1:4">
      <c r="A11" s="3" t="s">
        <v>622</v>
      </c>
    </row>
    <row r="12" spans="1:4">
      <c r="A12" s="4" t="s">
        <v>623</v>
      </c>
      <c r="B12" s="5" t="n">
        <v>2453</v>
      </c>
      <c r="C12" s="5" t="n">
        <v>2594</v>
      </c>
      <c r="D12" s="5" t="n">
        <v>2073</v>
      </c>
    </row>
    <row r="13" spans="1:4">
      <c r="A13" s="4" t="s">
        <v>628</v>
      </c>
    </row>
    <row r="14" spans="1:4">
      <c r="A14" s="3" t="s">
        <v>622</v>
      </c>
    </row>
    <row r="15" spans="1:4">
      <c r="A15" s="4" t="s">
        <v>623</v>
      </c>
      <c r="B15" s="7" t="n">
        <v>157</v>
      </c>
      <c r="C15" s="7" t="n">
        <v>287</v>
      </c>
      <c r="D15" s="7" t="n">
        <v>2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29</v>
      </c>
      <c r="B1" s="2" t="s">
        <v>630</v>
      </c>
      <c r="E1" s="2" t="s">
        <v>1</v>
      </c>
    </row>
    <row r="2" spans="1:8">
      <c r="B2" s="2" t="s">
        <v>631</v>
      </c>
      <c r="C2" s="2" t="s">
        <v>632</v>
      </c>
      <c r="D2" s="2" t="s">
        <v>633</v>
      </c>
      <c r="E2" s="2" t="s">
        <v>2</v>
      </c>
      <c r="F2" s="2" t="s">
        <v>35</v>
      </c>
      <c r="G2" s="2" t="s">
        <v>91</v>
      </c>
      <c r="H2" s="2" t="s">
        <v>498</v>
      </c>
    </row>
    <row r="3" spans="1:8">
      <c r="A3" s="3" t="s">
        <v>634</v>
      </c>
    </row>
    <row r="4" spans="1:8">
      <c r="A4" s="4" t="s">
        <v>635</v>
      </c>
      <c r="E4" s="7" t="n">
        <v>0</v>
      </c>
      <c r="F4" s="7" t="n">
        <v>0</v>
      </c>
      <c r="G4" s="7" t="n">
        <v>0</v>
      </c>
    </row>
    <row r="5" spans="1:8">
      <c r="A5" s="4" t="s">
        <v>636</v>
      </c>
      <c r="E5" s="5" t="n">
        <v>22358</v>
      </c>
      <c r="F5" s="5" t="n">
        <v>41532</v>
      </c>
      <c r="G5" s="5" t="n">
        <v>25432</v>
      </c>
    </row>
    <row r="6" spans="1:8">
      <c r="A6" s="4" t="s">
        <v>637</v>
      </c>
      <c r="E6" s="7" t="n">
        <v>1200000</v>
      </c>
      <c r="F6" s="7" t="n">
        <v>2100000</v>
      </c>
      <c r="G6" s="7" t="n">
        <v>700000</v>
      </c>
    </row>
    <row r="7" spans="1:8">
      <c r="A7" s="4" t="s">
        <v>467</v>
      </c>
    </row>
    <row r="8" spans="1:8">
      <c r="A8" s="3" t="s">
        <v>634</v>
      </c>
    </row>
    <row r="9" spans="1:8">
      <c r="A9" s="4" t="s">
        <v>638</v>
      </c>
      <c r="E9" s="4" t="s">
        <v>459</v>
      </c>
    </row>
    <row r="10" spans="1:8">
      <c r="A10" s="4" t="s">
        <v>639</v>
      </c>
    </row>
    <row r="11" spans="1:8">
      <c r="A11" s="3" t="s">
        <v>634</v>
      </c>
    </row>
    <row r="12" spans="1:8">
      <c r="A12" s="4" t="s">
        <v>640</v>
      </c>
      <c r="E12" s="4" t="s">
        <v>641</v>
      </c>
    </row>
    <row r="13" spans="1:8">
      <c r="A13" s="4" t="s">
        <v>642</v>
      </c>
      <c r="H13" s="5" t="n">
        <v>1750000</v>
      </c>
    </row>
    <row r="14" spans="1:8">
      <c r="A14" s="4" t="s">
        <v>643</v>
      </c>
      <c r="E14" s="5" t="n">
        <v>1664315</v>
      </c>
    </row>
    <row r="15" spans="1:8">
      <c r="A15" s="4" t="s">
        <v>644</v>
      </c>
    </row>
    <row r="16" spans="1:8">
      <c r="A16" s="3" t="s">
        <v>634</v>
      </c>
    </row>
    <row r="17" spans="1:8">
      <c r="A17" s="4" t="s">
        <v>638</v>
      </c>
      <c r="E17" s="4" t="s">
        <v>459</v>
      </c>
    </row>
    <row r="18" spans="1:8">
      <c r="A18" s="4" t="s">
        <v>645</v>
      </c>
    </row>
    <row r="19" spans="1:8">
      <c r="A19" s="3" t="s">
        <v>634</v>
      </c>
    </row>
    <row r="20" spans="1:8">
      <c r="A20" s="4" t="s">
        <v>646</v>
      </c>
      <c r="E20" s="7" t="n">
        <v>4000000</v>
      </c>
    </row>
    <row r="21" spans="1:8">
      <c r="A21" s="4" t="s">
        <v>647</v>
      </c>
      <c r="E21" s="5" t="n">
        <v>1600000</v>
      </c>
    </row>
    <row r="22" spans="1:8">
      <c r="A22" s="4" t="s">
        <v>648</v>
      </c>
      <c r="E22" s="5" t="n">
        <v>7000000</v>
      </c>
      <c r="F22" s="5" t="n">
        <v>11000000</v>
      </c>
    </row>
    <row r="23" spans="1:8">
      <c r="A23" s="4" t="s">
        <v>649</v>
      </c>
      <c r="E23" s="5" t="n">
        <v>5900000</v>
      </c>
      <c r="F23" s="5" t="n">
        <v>3700000</v>
      </c>
      <c r="G23" s="5" t="n">
        <v>200000</v>
      </c>
    </row>
    <row r="24" spans="1:8">
      <c r="A24" s="4" t="s">
        <v>650</v>
      </c>
    </row>
    <row r="25" spans="1:8">
      <c r="A25" s="3" t="s">
        <v>634</v>
      </c>
    </row>
    <row r="26" spans="1:8">
      <c r="A26" s="4" t="s">
        <v>651</v>
      </c>
      <c r="E26" s="5" t="n">
        <v>2100000</v>
      </c>
      <c r="F26" s="7" t="n">
        <v>2700000</v>
      </c>
      <c r="G26" s="7" t="n">
        <v>2000000</v>
      </c>
    </row>
    <row r="27" spans="1:8">
      <c r="A27" s="4" t="s">
        <v>652</v>
      </c>
      <c r="E27" s="7" t="n">
        <v>2500000</v>
      </c>
    </row>
    <row r="28" spans="1:8">
      <c r="A28" s="4" t="s">
        <v>653</v>
      </c>
      <c r="E28" s="4" t="s">
        <v>534</v>
      </c>
    </row>
    <row r="29" spans="1:8">
      <c r="A29" s="4" t="s">
        <v>636</v>
      </c>
      <c r="E29" s="5" t="n">
        <v>22358</v>
      </c>
      <c r="F29" s="5" t="n">
        <v>41532</v>
      </c>
      <c r="G29" s="5" t="n">
        <v>25432</v>
      </c>
    </row>
    <row r="30" spans="1:8">
      <c r="A30" s="4" t="s">
        <v>637</v>
      </c>
      <c r="E30" s="7" t="n">
        <v>1200000</v>
      </c>
      <c r="F30" s="7" t="n">
        <v>2100000</v>
      </c>
      <c r="G30" s="7" t="n">
        <v>700000</v>
      </c>
    </row>
    <row r="31" spans="1:8">
      <c r="A31" s="4" t="s">
        <v>654</v>
      </c>
    </row>
    <row r="32" spans="1:8">
      <c r="A32" s="3" t="s">
        <v>634</v>
      </c>
    </row>
    <row r="33" spans="1:8">
      <c r="A33" s="4" t="s">
        <v>649</v>
      </c>
      <c r="B33" s="7" t="n">
        <v>200000</v>
      </c>
      <c r="C33" s="7" t="n">
        <v>300000</v>
      </c>
      <c r="D33" s="7" t="n">
        <v>200000</v>
      </c>
    </row>
    <row r="34" spans="1:8">
      <c r="A34" s="4" t="s">
        <v>655</v>
      </c>
      <c r="E34" s="7" t="n">
        <v>400000</v>
      </c>
      <c r="F34" s="5" t="n">
        <v>500000</v>
      </c>
    </row>
    <row r="35" spans="1:8">
      <c r="A35" s="4" t="s">
        <v>656</v>
      </c>
    </row>
    <row r="36" spans="1:8">
      <c r="A36" s="3" t="s">
        <v>634</v>
      </c>
    </row>
    <row r="37" spans="1:8">
      <c r="A37" s="4" t="s">
        <v>657</v>
      </c>
      <c r="E37" s="4" t="s">
        <v>534</v>
      </c>
    </row>
    <row r="38" spans="1:8">
      <c r="A38" s="4" t="s">
        <v>658</v>
      </c>
      <c r="E38" s="7" t="n">
        <v>2000000</v>
      </c>
      <c r="F38" s="5" t="n">
        <v>2500000</v>
      </c>
      <c r="G38" s="5" t="n">
        <v>1800000</v>
      </c>
    </row>
    <row r="39" spans="1:8">
      <c r="A39" s="4" t="s">
        <v>257</v>
      </c>
    </row>
    <row r="40" spans="1:8">
      <c r="A40" s="3" t="s">
        <v>634</v>
      </c>
    </row>
    <row r="41" spans="1:8">
      <c r="A41" s="4" t="s">
        <v>623</v>
      </c>
      <c r="F41" s="7" t="n">
        <v>100000</v>
      </c>
      <c r="G41" s="7" t="n">
        <v>2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4" t="s">
        <v>626</v>
      </c>
    </row>
    <row r="4" spans="1:2">
      <c r="A4" s="3" t="s">
        <v>661</v>
      </c>
    </row>
    <row r="5" spans="1:2">
      <c r="A5" s="4" t="s">
        <v>662</v>
      </c>
      <c r="B5" s="5" t="n">
        <v>239338</v>
      </c>
    </row>
    <row r="6" spans="1:2">
      <c r="A6" s="4" t="s">
        <v>663</v>
      </c>
      <c r="B6" s="5" t="n">
        <v>76925</v>
      </c>
    </row>
    <row r="7" spans="1:2">
      <c r="A7" s="4" t="s">
        <v>664</v>
      </c>
      <c r="B7" s="5" t="n">
        <v>-75761</v>
      </c>
    </row>
    <row r="8" spans="1:2">
      <c r="A8" s="4" t="s">
        <v>665</v>
      </c>
      <c r="B8" s="5" t="n">
        <v>-693</v>
      </c>
    </row>
    <row r="9" spans="1:2">
      <c r="A9" s="4" t="s">
        <v>666</v>
      </c>
      <c r="B9" s="5" t="n">
        <v>239809</v>
      </c>
    </row>
    <row r="10" spans="1:2">
      <c r="A10" s="3" t="s">
        <v>667</v>
      </c>
    </row>
    <row r="11" spans="1:2">
      <c r="A11" s="4" t="s">
        <v>668</v>
      </c>
      <c r="B11" s="8" t="n">
        <v>32.8</v>
      </c>
    </row>
    <row r="12" spans="1:2">
      <c r="A12" s="4" t="s">
        <v>669</v>
      </c>
      <c r="B12" s="9" t="n">
        <v>52.03</v>
      </c>
    </row>
    <row r="13" spans="1:2">
      <c r="A13" s="4" t="s">
        <v>670</v>
      </c>
      <c r="B13" s="9" t="n">
        <v>27.29</v>
      </c>
    </row>
    <row r="14" spans="1:2">
      <c r="A14" s="4" t="s">
        <v>671</v>
      </c>
      <c r="B14" s="9" t="n">
        <v>51.22</v>
      </c>
    </row>
    <row r="15" spans="1:2">
      <c r="A15" s="4" t="s">
        <v>672</v>
      </c>
      <c r="B15" s="8" t="n">
        <v>40.65</v>
      </c>
    </row>
    <row r="16" spans="1:2">
      <c r="A16" s="4" t="s">
        <v>467</v>
      </c>
    </row>
    <row r="17" spans="1:2">
      <c r="A17" s="3" t="s">
        <v>661</v>
      </c>
    </row>
    <row r="18" spans="1:2">
      <c r="A18" s="4" t="s">
        <v>662</v>
      </c>
      <c r="B18" s="5" t="n">
        <v>206899</v>
      </c>
    </row>
    <row r="19" spans="1:2">
      <c r="A19" s="4" t="s">
        <v>663</v>
      </c>
      <c r="B19" s="5" t="n">
        <v>51404</v>
      </c>
    </row>
    <row r="20" spans="1:2">
      <c r="A20" s="4" t="s">
        <v>664</v>
      </c>
      <c r="B20" s="5" t="n">
        <v>-75034</v>
      </c>
    </row>
    <row r="21" spans="1:2">
      <c r="A21" s="4" t="s">
        <v>665</v>
      </c>
      <c r="B21" s="5" t="n">
        <v>-6500</v>
      </c>
    </row>
    <row r="22" spans="1:2">
      <c r="A22" s="4" t="s">
        <v>666</v>
      </c>
      <c r="B22" s="5" t="n">
        <v>176769</v>
      </c>
    </row>
    <row r="23" spans="1:2">
      <c r="A23" s="3" t="s">
        <v>667</v>
      </c>
    </row>
    <row r="24" spans="1:2">
      <c r="A24" s="4" t="s">
        <v>668</v>
      </c>
      <c r="B24" s="8" t="n">
        <v>33.16</v>
      </c>
    </row>
    <row r="25" spans="1:2">
      <c r="A25" s="4" t="s">
        <v>669</v>
      </c>
      <c r="B25" s="9" t="n">
        <v>52.26</v>
      </c>
    </row>
    <row r="26" spans="1:2">
      <c r="A26" s="4" t="s">
        <v>670</v>
      </c>
      <c r="B26" s="9" t="n">
        <v>27.52</v>
      </c>
    </row>
    <row r="27" spans="1:2">
      <c r="A27" s="4" t="s">
        <v>671</v>
      </c>
      <c r="B27" s="9" t="n">
        <v>39.95</v>
      </c>
    </row>
    <row r="28" spans="1:2">
      <c r="A28" s="4" t="s">
        <v>672</v>
      </c>
      <c r="B28" s="8" t="n">
        <v>40.87</v>
      </c>
    </row>
    <row r="29" spans="1:2">
      <c r="A29" s="4" t="s">
        <v>673</v>
      </c>
    </row>
    <row r="30" spans="1:2">
      <c r="A30" s="3" t="s">
        <v>661</v>
      </c>
    </row>
    <row r="31" spans="1:2">
      <c r="A31" s="4" t="s">
        <v>662</v>
      </c>
      <c r="B31" s="5" t="n">
        <v>12750</v>
      </c>
    </row>
    <row r="32" spans="1:2">
      <c r="A32" s="4" t="s">
        <v>663</v>
      </c>
      <c r="B32" s="5" t="n">
        <v>3898</v>
      </c>
    </row>
    <row r="33" spans="1:2">
      <c r="A33" s="4" t="s">
        <v>664</v>
      </c>
      <c r="B33" s="5" t="n">
        <v>-4300</v>
      </c>
    </row>
    <row r="34" spans="1:2">
      <c r="A34" s="4" t="s">
        <v>665</v>
      </c>
      <c r="B34" s="5" t="n">
        <v>-258</v>
      </c>
    </row>
    <row r="35" spans="1:2">
      <c r="A35" s="4" t="s">
        <v>666</v>
      </c>
      <c r="B35" s="5" t="n">
        <v>12090</v>
      </c>
    </row>
    <row r="36" spans="1:2">
      <c r="A36" s="3" t="s">
        <v>667</v>
      </c>
    </row>
    <row r="37" spans="1:2">
      <c r="A37" s="4" t="s">
        <v>668</v>
      </c>
      <c r="B37" s="8" t="n">
        <v>30.94</v>
      </c>
    </row>
    <row r="38" spans="1:2">
      <c r="A38" s="4" t="s">
        <v>669</v>
      </c>
      <c r="B38" s="9" t="n">
        <v>52.54</v>
      </c>
    </row>
    <row r="39" spans="1:2">
      <c r="A39" s="4" t="s">
        <v>670</v>
      </c>
      <c r="B39" s="9" t="n">
        <v>27.35</v>
      </c>
    </row>
    <row r="40" spans="1:2">
      <c r="A40" s="4" t="s">
        <v>671</v>
      </c>
      <c r="B40" s="9" t="n">
        <v>37.69</v>
      </c>
    </row>
    <row r="41" spans="1:2">
      <c r="A41" s="4" t="s">
        <v>672</v>
      </c>
      <c r="B41" s="8" t="n">
        <v>39.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60</v>
      </c>
    </row>
    <row r="3" spans="1:2">
      <c r="A3" s="3" t="s">
        <v>675</v>
      </c>
    </row>
    <row r="4" spans="1:2">
      <c r="A4" s="4" t="s">
        <v>676</v>
      </c>
      <c r="B4" s="5" t="n">
        <v>63773</v>
      </c>
    </row>
    <row r="5" spans="1:2">
      <c r="A5" s="4" t="s">
        <v>677</v>
      </c>
      <c r="B5" s="5" t="n">
        <v>-5084</v>
      </c>
    </row>
    <row r="6" spans="1:2">
      <c r="A6" s="4" t="s">
        <v>678</v>
      </c>
      <c r="B6" s="5" t="n">
        <v>58689</v>
      </c>
    </row>
    <row r="7" spans="1:2">
      <c r="A7" s="3" t="s">
        <v>679</v>
      </c>
    </row>
    <row r="8" spans="1:2">
      <c r="A8" s="4" t="s">
        <v>680</v>
      </c>
      <c r="B8" s="8" t="n">
        <v>16.62</v>
      </c>
    </row>
    <row r="9" spans="1:2">
      <c r="A9" s="4" t="s">
        <v>681</v>
      </c>
      <c r="B9" s="9" t="n">
        <v>16.62</v>
      </c>
    </row>
    <row r="10" spans="1:2">
      <c r="A10" s="4" t="s">
        <v>682</v>
      </c>
      <c r="B10" s="8" t="n">
        <v>16.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83</v>
      </c>
      <c r="B1" s="2" t="s">
        <v>684</v>
      </c>
      <c r="C1" s="2" t="s">
        <v>685</v>
      </c>
      <c r="D1" s="2" t="s">
        <v>686</v>
      </c>
      <c r="E1" s="2" t="s">
        <v>444</v>
      </c>
      <c r="F1" s="2" t="s">
        <v>687</v>
      </c>
      <c r="G1" s="2" t="s">
        <v>688</v>
      </c>
      <c r="H1" s="2" t="s">
        <v>689</v>
      </c>
      <c r="I1" s="2" t="s">
        <v>690</v>
      </c>
      <c r="J1" s="2" t="s">
        <v>691</v>
      </c>
      <c r="K1" s="2" t="s">
        <v>692</v>
      </c>
      <c r="L1" s="2" t="s">
        <v>693</v>
      </c>
      <c r="M1" s="2" t="s">
        <v>694</v>
      </c>
      <c r="N1" s="2" t="s">
        <v>536</v>
      </c>
      <c r="O1" s="2" t="s">
        <v>448</v>
      </c>
      <c r="P1" s="2" t="s">
        <v>449</v>
      </c>
      <c r="Q1" s="2" t="s">
        <v>695</v>
      </c>
    </row>
    <row r="2" spans="1:17">
      <c r="A2" s="3" t="s">
        <v>696</v>
      </c>
    </row>
    <row r="3" spans="1:17">
      <c r="A3" s="4" t="s">
        <v>697</v>
      </c>
      <c r="N3" s="7" t="n">
        <v>-73000</v>
      </c>
    </row>
    <row r="4" spans="1:17">
      <c r="A4" s="4" t="s">
        <v>698</v>
      </c>
    </row>
    <row r="5" spans="1:17">
      <c r="A5" s="3" t="s">
        <v>696</v>
      </c>
    </row>
    <row r="6" spans="1:17">
      <c r="A6" s="4" t="s">
        <v>699</v>
      </c>
      <c r="K6" s="7" t="n">
        <v>4600000</v>
      </c>
      <c r="L6" s="7" t="n">
        <v>6</v>
      </c>
    </row>
    <row r="7" spans="1:17">
      <c r="A7" s="4" t="s">
        <v>700</v>
      </c>
      <c r="N7" s="5" t="n">
        <v>24000</v>
      </c>
    </row>
    <row r="8" spans="1:17">
      <c r="A8" s="4" t="s">
        <v>701</v>
      </c>
      <c r="K8" s="4" t="s">
        <v>702</v>
      </c>
      <c r="L8" s="4" t="s">
        <v>702</v>
      </c>
    </row>
    <row r="9" spans="1:17">
      <c r="A9" s="4" t="s">
        <v>703</v>
      </c>
    </row>
    <row r="10" spans="1:17">
      <c r="A10" s="3" t="s">
        <v>696</v>
      </c>
    </row>
    <row r="11" spans="1:17">
      <c r="A11" s="4" t="s">
        <v>699</v>
      </c>
      <c r="M11" s="7" t="n">
        <v>1700000</v>
      </c>
    </row>
    <row r="12" spans="1:17">
      <c r="A12" s="4" t="s">
        <v>700</v>
      </c>
      <c r="O12" s="7" t="n">
        <v>300000</v>
      </c>
    </row>
    <row r="13" spans="1:17">
      <c r="A13" s="4" t="s">
        <v>704</v>
      </c>
    </row>
    <row r="14" spans="1:17">
      <c r="A14" s="3" t="s">
        <v>696</v>
      </c>
    </row>
    <row r="15" spans="1:17">
      <c r="A15" s="4" t="s">
        <v>699</v>
      </c>
      <c r="B15" s="7" t="n">
        <v>9500000</v>
      </c>
      <c r="C15" s="10" t="n">
        <v>8.199999999999999</v>
      </c>
    </row>
    <row r="16" spans="1:17">
      <c r="A16" s="4" t="s">
        <v>701</v>
      </c>
      <c r="B16" s="4" t="s">
        <v>705</v>
      </c>
      <c r="C16" s="4" t="s">
        <v>705</v>
      </c>
    </row>
    <row r="17" spans="1:17">
      <c r="A17" s="4" t="s">
        <v>706</v>
      </c>
      <c r="B17" s="4" t="s">
        <v>457</v>
      </c>
    </row>
    <row r="18" spans="1:17">
      <c r="A18" s="4" t="s">
        <v>707</v>
      </c>
      <c r="B18" s="7" t="n">
        <v>6700000</v>
      </c>
    </row>
    <row r="19" spans="1:17">
      <c r="A19" s="4" t="s">
        <v>697</v>
      </c>
      <c r="N19" s="5" t="n">
        <v>100000</v>
      </c>
    </row>
    <row r="20" spans="1:17">
      <c r="A20" s="4" t="s">
        <v>708</v>
      </c>
    </row>
    <row r="21" spans="1:17">
      <c r="A21" s="3" t="s">
        <v>696</v>
      </c>
    </row>
    <row r="22" spans="1:17">
      <c r="A22" s="4" t="s">
        <v>709</v>
      </c>
      <c r="N22" s="5" t="n">
        <v>-900000</v>
      </c>
      <c r="O22" s="5" t="n">
        <v>-100000</v>
      </c>
    </row>
    <row r="23" spans="1:17">
      <c r="A23" s="4" t="s">
        <v>710</v>
      </c>
    </row>
    <row r="24" spans="1:17">
      <c r="A24" s="3" t="s">
        <v>696</v>
      </c>
    </row>
    <row r="25" spans="1:17">
      <c r="A25" s="4" t="s">
        <v>700</v>
      </c>
      <c r="N25" s="7" t="n">
        <v>100000</v>
      </c>
      <c r="O25" s="5" t="n">
        <v>100000</v>
      </c>
    </row>
    <row r="26" spans="1:17">
      <c r="A26" s="4" t="s">
        <v>711</v>
      </c>
    </row>
    <row r="27" spans="1:17">
      <c r="A27" s="3" t="s">
        <v>696</v>
      </c>
    </row>
    <row r="28" spans="1:17">
      <c r="A28" s="4" t="s">
        <v>699</v>
      </c>
      <c r="I28" s="7" t="n">
        <v>14962000</v>
      </c>
      <c r="J28" s="6" t="n">
        <v>20.9</v>
      </c>
    </row>
    <row r="29" spans="1:17">
      <c r="A29" s="4" t="s">
        <v>700</v>
      </c>
      <c r="O29" s="5" t="n">
        <v>100000</v>
      </c>
      <c r="P29" s="7" t="n">
        <v>100000</v>
      </c>
      <c r="Q29" s="7" t="n">
        <v>200000</v>
      </c>
    </row>
    <row r="30" spans="1:17">
      <c r="A30" s="4" t="s">
        <v>701</v>
      </c>
      <c r="I30" s="4" t="s">
        <v>712</v>
      </c>
      <c r="J30" s="4" t="s">
        <v>712</v>
      </c>
    </row>
    <row r="31" spans="1:17">
      <c r="A31" s="4" t="s">
        <v>713</v>
      </c>
    </row>
    <row r="32" spans="1:17">
      <c r="A32" s="3" t="s">
        <v>696</v>
      </c>
    </row>
    <row r="33" spans="1:17">
      <c r="A33" s="4" t="s">
        <v>699</v>
      </c>
      <c r="H33" s="7" t="n">
        <v>45000000</v>
      </c>
    </row>
    <row r="34" spans="1:17">
      <c r="A34" s="4" t="s">
        <v>700</v>
      </c>
      <c r="O34" s="5" t="n">
        <v>100000</v>
      </c>
      <c r="P34" s="5" t="n">
        <v>100000</v>
      </c>
      <c r="Q34" s="7" t="n">
        <v>600000</v>
      </c>
    </row>
    <row r="35" spans="1:17">
      <c r="A35" s="4" t="s">
        <v>701</v>
      </c>
      <c r="H35" s="4" t="s">
        <v>714</v>
      </c>
    </row>
    <row r="36" spans="1:17">
      <c r="A36" s="4" t="s">
        <v>706</v>
      </c>
      <c r="H36" s="4" t="s">
        <v>715</v>
      </c>
    </row>
    <row r="37" spans="1:17">
      <c r="A37" s="4" t="s">
        <v>716</v>
      </c>
    </row>
    <row r="38" spans="1:17">
      <c r="A38" s="3" t="s">
        <v>696</v>
      </c>
    </row>
    <row r="39" spans="1:17">
      <c r="A39" s="4" t="s">
        <v>699</v>
      </c>
      <c r="G39" s="7" t="n">
        <v>87000000</v>
      </c>
    </row>
    <row r="40" spans="1:17">
      <c r="A40" s="4" t="s">
        <v>700</v>
      </c>
      <c r="O40" s="5" t="n">
        <v>100000</v>
      </c>
      <c r="P40" s="5" t="n">
        <v>900000</v>
      </c>
    </row>
    <row r="41" spans="1:17">
      <c r="A41" s="4" t="s">
        <v>701</v>
      </c>
      <c r="G41" s="4" t="s">
        <v>717</v>
      </c>
    </row>
    <row r="42" spans="1:17">
      <c r="A42" s="4" t="s">
        <v>718</v>
      </c>
      <c r="G42" s="7" t="n">
        <v>540000</v>
      </c>
      <c r="P42" s="5" t="n">
        <v>0</v>
      </c>
    </row>
    <row r="43" spans="1:17">
      <c r="A43" s="4" t="s">
        <v>719</v>
      </c>
      <c r="G43" s="4" t="s">
        <v>479</v>
      </c>
    </row>
    <row r="44" spans="1:17">
      <c r="A44" s="4" t="s">
        <v>720</v>
      </c>
    </row>
    <row r="45" spans="1:17">
      <c r="A45" s="3" t="s">
        <v>696</v>
      </c>
    </row>
    <row r="46" spans="1:17">
      <c r="A46" s="4" t="s">
        <v>721</v>
      </c>
      <c r="G46" s="7" t="n">
        <v>92500000</v>
      </c>
    </row>
    <row r="47" spans="1:17">
      <c r="A47" s="4" t="s">
        <v>722</v>
      </c>
      <c r="G47" s="7" t="n">
        <v>5500000</v>
      </c>
    </row>
    <row r="48" spans="1:17">
      <c r="A48" s="4" t="s">
        <v>723</v>
      </c>
    </row>
    <row r="49" spans="1:17">
      <c r="A49" s="3" t="s">
        <v>696</v>
      </c>
    </row>
    <row r="50" spans="1:17">
      <c r="A50" s="4" t="s">
        <v>699</v>
      </c>
      <c r="E50" s="7" t="n">
        <v>50920000</v>
      </c>
      <c r="F50" s="6" t="n">
        <v>68.8</v>
      </c>
    </row>
    <row r="51" spans="1:17">
      <c r="A51" s="4" t="s">
        <v>700</v>
      </c>
      <c r="O51" s="7" t="n">
        <v>100000</v>
      </c>
      <c r="P51" s="7" t="n">
        <v>500000</v>
      </c>
    </row>
    <row r="52" spans="1:17">
      <c r="A52" s="4" t="s">
        <v>701</v>
      </c>
      <c r="D52" s="4" t="s">
        <v>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25</v>
      </c>
      <c r="B1" s="2" t="s">
        <v>444</v>
      </c>
      <c r="C1" s="2" t="s">
        <v>687</v>
      </c>
      <c r="D1" s="2" t="s">
        <v>688</v>
      </c>
      <c r="E1" s="2" t="s">
        <v>689</v>
      </c>
      <c r="F1" s="2" t="s">
        <v>690</v>
      </c>
      <c r="G1" s="2" t="s">
        <v>691</v>
      </c>
      <c r="H1" s="2" t="s">
        <v>536</v>
      </c>
      <c r="I1" s="2" t="s">
        <v>448</v>
      </c>
      <c r="J1" s="2" t="s">
        <v>449</v>
      </c>
    </row>
    <row r="2" spans="1:10">
      <c r="A2" s="3" t="s">
        <v>696</v>
      </c>
    </row>
    <row r="3" spans="1:10">
      <c r="A3" s="4" t="s">
        <v>726</v>
      </c>
      <c r="H3" s="7" t="n">
        <v>4628000</v>
      </c>
      <c r="I3" s="7" t="n">
        <v>1501000</v>
      </c>
      <c r="J3" s="7" t="n">
        <v>195989000</v>
      </c>
    </row>
    <row r="4" spans="1:10">
      <c r="A4" s="4" t="s">
        <v>727</v>
      </c>
      <c r="H4" s="7" t="n">
        <v>261330000</v>
      </c>
      <c r="I4" s="7" t="n">
        <v>270551000</v>
      </c>
      <c r="J4" s="5" t="n">
        <v>254022000</v>
      </c>
    </row>
    <row r="5" spans="1:10">
      <c r="A5" s="4" t="s">
        <v>711</v>
      </c>
    </row>
    <row r="6" spans="1:10">
      <c r="A6" s="3" t="s">
        <v>696</v>
      </c>
    </row>
    <row r="7" spans="1:10">
      <c r="A7" s="4" t="s">
        <v>728</v>
      </c>
      <c r="F7" s="7" t="n">
        <v>14962000</v>
      </c>
      <c r="G7" s="6" t="n">
        <v>20.9</v>
      </c>
    </row>
    <row r="8" spans="1:10">
      <c r="A8" s="4" t="s">
        <v>726</v>
      </c>
      <c r="F8" s="5" t="n">
        <v>14962000</v>
      </c>
    </row>
    <row r="9" spans="1:10">
      <c r="A9" s="4" t="s">
        <v>39</v>
      </c>
      <c r="F9" s="5" t="n">
        <v>246000</v>
      </c>
    </row>
    <row r="10" spans="1:10">
      <c r="A10" s="4" t="s">
        <v>729</v>
      </c>
      <c r="F10" s="5" t="n">
        <v>2000</v>
      </c>
    </row>
    <row r="11" spans="1:10">
      <c r="A11" s="4" t="s">
        <v>730</v>
      </c>
      <c r="F11" s="5" t="n">
        <v>4133000</v>
      </c>
    </row>
    <row r="12" spans="1:10">
      <c r="A12" s="4" t="s">
        <v>731</v>
      </c>
      <c r="F12" s="5" t="n">
        <v>9244000</v>
      </c>
    </row>
    <row r="13" spans="1:10">
      <c r="A13" s="4" t="s">
        <v>732</v>
      </c>
      <c r="F13" s="5" t="n">
        <v>13625000</v>
      </c>
    </row>
    <row r="14" spans="1:10">
      <c r="A14" s="4" t="s">
        <v>613</v>
      </c>
      <c r="F14" s="5" t="n">
        <v>15000</v>
      </c>
    </row>
    <row r="15" spans="1:10">
      <c r="A15" s="4" t="s">
        <v>733</v>
      </c>
      <c r="F15" s="5" t="n">
        <v>240000</v>
      </c>
    </row>
    <row r="16" spans="1:10">
      <c r="A16" s="4" t="s">
        <v>734</v>
      </c>
      <c r="F16" s="5" t="n">
        <v>255000</v>
      </c>
    </row>
    <row r="17" spans="1:10">
      <c r="A17" s="4" t="s">
        <v>735</v>
      </c>
      <c r="F17" s="5" t="n">
        <v>13370000</v>
      </c>
    </row>
    <row r="18" spans="1:10">
      <c r="A18" s="4" t="s">
        <v>727</v>
      </c>
      <c r="F18" s="7" t="n">
        <v>1592000</v>
      </c>
    </row>
    <row r="19" spans="1:10">
      <c r="A19" s="4" t="s">
        <v>713</v>
      </c>
    </row>
    <row r="20" spans="1:10">
      <c r="A20" s="3" t="s">
        <v>696</v>
      </c>
    </row>
    <row r="21" spans="1:10">
      <c r="A21" s="4" t="s">
        <v>728</v>
      </c>
      <c r="E21" s="7" t="n">
        <v>45000000</v>
      </c>
    </row>
    <row r="22" spans="1:10">
      <c r="A22" s="4" t="s">
        <v>736</v>
      </c>
      <c r="E22" s="5" t="n">
        <v>-35000</v>
      </c>
    </row>
    <row r="23" spans="1:10">
      <c r="A23" s="4" t="s">
        <v>737</v>
      </c>
      <c r="E23" s="5" t="n">
        <v>-2196000</v>
      </c>
    </row>
    <row r="24" spans="1:10">
      <c r="A24" s="4" t="s">
        <v>726</v>
      </c>
      <c r="E24" s="5" t="n">
        <v>42769000</v>
      </c>
    </row>
    <row r="25" spans="1:10">
      <c r="A25" s="4" t="s">
        <v>738</v>
      </c>
      <c r="E25" s="5" t="n">
        <v>8000</v>
      </c>
    </row>
    <row r="26" spans="1:10">
      <c r="A26" s="4" t="s">
        <v>39</v>
      </c>
      <c r="E26" s="5" t="n">
        <v>921000</v>
      </c>
    </row>
    <row r="27" spans="1:10">
      <c r="A27" s="4" t="s">
        <v>729</v>
      </c>
      <c r="E27" s="5" t="n">
        <v>82000</v>
      </c>
    </row>
    <row r="28" spans="1:10">
      <c r="A28" s="4" t="s">
        <v>730</v>
      </c>
      <c r="E28" s="5" t="n">
        <v>43470000</v>
      </c>
    </row>
    <row r="29" spans="1:10">
      <c r="A29" s="4" t="s">
        <v>731</v>
      </c>
      <c r="E29" s="5" t="n">
        <v>980000</v>
      </c>
    </row>
    <row r="30" spans="1:10">
      <c r="A30" s="4" t="s">
        <v>732</v>
      </c>
      <c r="E30" s="5" t="n">
        <v>45461000</v>
      </c>
    </row>
    <row r="31" spans="1:10">
      <c r="A31" s="4" t="s">
        <v>51</v>
      </c>
      <c r="E31" s="5" t="n">
        <v>306000</v>
      </c>
    </row>
    <row r="32" spans="1:10">
      <c r="A32" s="4" t="s">
        <v>739</v>
      </c>
      <c r="E32" s="5" t="n">
        <v>434000</v>
      </c>
    </row>
    <row r="33" spans="1:10">
      <c r="A33" s="4" t="s">
        <v>613</v>
      </c>
      <c r="E33" s="5" t="n">
        <v>1952000</v>
      </c>
    </row>
    <row r="34" spans="1:10">
      <c r="A34" s="4" t="s">
        <v>734</v>
      </c>
      <c r="E34" s="5" t="n">
        <v>2692000</v>
      </c>
    </row>
    <row r="35" spans="1:10">
      <c r="A35" s="4" t="s">
        <v>735</v>
      </c>
      <c r="E35" s="7" t="n">
        <v>42769000</v>
      </c>
    </row>
    <row r="36" spans="1:10">
      <c r="A36" s="4" t="s">
        <v>716</v>
      </c>
    </row>
    <row r="37" spans="1:10">
      <c r="A37" s="3" t="s">
        <v>696</v>
      </c>
    </row>
    <row r="38" spans="1:10">
      <c r="A38" s="4" t="s">
        <v>728</v>
      </c>
      <c r="D38" s="7" t="n">
        <v>87000000</v>
      </c>
    </row>
    <row r="39" spans="1:10">
      <c r="A39" s="4" t="s">
        <v>736</v>
      </c>
      <c r="D39" s="5" t="n">
        <v>344000</v>
      </c>
    </row>
    <row r="40" spans="1:10">
      <c r="A40" s="4" t="s">
        <v>740</v>
      </c>
      <c r="D40" s="5" t="n">
        <v>540000</v>
      </c>
      <c r="J40" s="7" t="n">
        <v>0</v>
      </c>
    </row>
    <row r="41" spans="1:10">
      <c r="A41" s="4" t="s">
        <v>726</v>
      </c>
      <c r="D41" s="5" t="n">
        <v>87884000</v>
      </c>
    </row>
    <row r="42" spans="1:10">
      <c r="A42" s="4" t="s">
        <v>738</v>
      </c>
      <c r="D42" s="5" t="n">
        <v>4643000</v>
      </c>
    </row>
    <row r="43" spans="1:10">
      <c r="A43" s="4" t="s">
        <v>39</v>
      </c>
      <c r="D43" s="5" t="n">
        <v>256000</v>
      </c>
    </row>
    <row r="44" spans="1:10">
      <c r="A44" s="4" t="s">
        <v>729</v>
      </c>
      <c r="D44" s="5" t="n">
        <v>872000</v>
      </c>
    </row>
    <row r="45" spans="1:10">
      <c r="A45" s="4" t="s">
        <v>730</v>
      </c>
      <c r="D45" s="5" t="n">
        <v>14827000</v>
      </c>
    </row>
    <row r="46" spans="1:10">
      <c r="A46" s="4" t="s">
        <v>731</v>
      </c>
      <c r="D46" s="5" t="n">
        <v>33990000</v>
      </c>
    </row>
    <row r="47" spans="1:10">
      <c r="A47" s="4" t="s">
        <v>732</v>
      </c>
      <c r="D47" s="5" t="n">
        <v>54588000</v>
      </c>
    </row>
    <row r="48" spans="1:10">
      <c r="A48" s="4" t="s">
        <v>51</v>
      </c>
      <c r="D48" s="5" t="n">
        <v>992000</v>
      </c>
    </row>
    <row r="49" spans="1:10">
      <c r="A49" s="4" t="s">
        <v>739</v>
      </c>
      <c r="D49" s="5" t="n">
        <v>564000</v>
      </c>
    </row>
    <row r="50" spans="1:10">
      <c r="A50" s="4" t="s">
        <v>613</v>
      </c>
      <c r="D50" s="5" t="n">
        <v>851000</v>
      </c>
    </row>
    <row r="51" spans="1:10">
      <c r="A51" s="4" t="s">
        <v>733</v>
      </c>
      <c r="D51" s="5" t="n">
        <v>274000</v>
      </c>
    </row>
    <row r="52" spans="1:10">
      <c r="A52" s="4" t="s">
        <v>734</v>
      </c>
      <c r="D52" s="5" t="n">
        <v>2681000</v>
      </c>
    </row>
    <row r="53" spans="1:10">
      <c r="A53" s="4" t="s">
        <v>735</v>
      </c>
      <c r="D53" s="5" t="n">
        <v>51907000</v>
      </c>
    </row>
    <row r="54" spans="1:10">
      <c r="A54" s="4" t="s">
        <v>727</v>
      </c>
      <c r="D54" s="7" t="n">
        <v>35977000</v>
      </c>
    </row>
    <row r="55" spans="1:10">
      <c r="A55" s="4" t="s">
        <v>723</v>
      </c>
    </row>
    <row r="56" spans="1:10">
      <c r="A56" s="3" t="s">
        <v>696</v>
      </c>
    </row>
    <row r="57" spans="1:10">
      <c r="A57" s="4" t="s">
        <v>728</v>
      </c>
      <c r="B57" s="7" t="n">
        <v>50920000</v>
      </c>
      <c r="C57" s="6" t="n">
        <v>68.8</v>
      </c>
    </row>
    <row r="58" spans="1:10">
      <c r="A58" s="4" t="s">
        <v>737</v>
      </c>
      <c r="B58" s="5" t="n">
        <v>-6000</v>
      </c>
    </row>
    <row r="59" spans="1:10">
      <c r="A59" s="4" t="s">
        <v>726</v>
      </c>
      <c r="B59" s="5" t="n">
        <v>50914000</v>
      </c>
    </row>
    <row r="60" spans="1:10">
      <c r="A60" s="4" t="s">
        <v>39</v>
      </c>
      <c r="B60" s="5" t="n">
        <v>11000</v>
      </c>
    </row>
    <row r="61" spans="1:10">
      <c r="A61" s="4" t="s">
        <v>729</v>
      </c>
      <c r="B61" s="5" t="n">
        <v>37000</v>
      </c>
    </row>
    <row r="62" spans="1:10">
      <c r="A62" s="4" t="s">
        <v>730</v>
      </c>
      <c r="B62" s="5" t="n">
        <v>10867000</v>
      </c>
    </row>
    <row r="63" spans="1:10">
      <c r="A63" s="4" t="s">
        <v>731</v>
      </c>
      <c r="B63" s="5" t="n">
        <v>6028000</v>
      </c>
    </row>
    <row r="64" spans="1:10">
      <c r="A64" s="4" t="s">
        <v>732</v>
      </c>
      <c r="B64" s="5" t="n">
        <v>16943000</v>
      </c>
    </row>
    <row r="65" spans="1:10">
      <c r="A65" s="4" t="s">
        <v>739</v>
      </c>
      <c r="B65" s="5" t="n">
        <v>118000</v>
      </c>
    </row>
    <row r="66" spans="1:10">
      <c r="A66" s="4" t="s">
        <v>734</v>
      </c>
      <c r="B66" s="5" t="n">
        <v>118000</v>
      </c>
    </row>
    <row r="67" spans="1:10">
      <c r="A67" s="4" t="s">
        <v>735</v>
      </c>
      <c r="B67" s="5" t="n">
        <v>16825000</v>
      </c>
    </row>
    <row r="68" spans="1:10">
      <c r="A68" s="4" t="s">
        <v>727</v>
      </c>
      <c r="B68" s="7" t="n">
        <v>3408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25"/>
    <col customWidth="1" max="6" min="6" width="26"/>
  </cols>
  <sheetData>
    <row r="1" spans="1:6">
      <c r="A1" s="1" t="s">
        <v>741</v>
      </c>
      <c r="C1" s="2" t="s">
        <v>686</v>
      </c>
      <c r="D1" s="2" t="s">
        <v>742</v>
      </c>
      <c r="E1" s="2" t="s">
        <v>743</v>
      </c>
      <c r="F1" s="2" t="s">
        <v>744</v>
      </c>
    </row>
    <row r="2" spans="1:6">
      <c r="A2" s="4" t="s">
        <v>711</v>
      </c>
    </row>
    <row r="3" spans="1:6">
      <c r="A3" s="3" t="s">
        <v>745</v>
      </c>
    </row>
    <row r="4" spans="1:6">
      <c r="A4" s="4" t="s">
        <v>746</v>
      </c>
      <c r="F4" s="7" t="n">
        <v>9244</v>
      </c>
    </row>
    <row r="5" spans="1:6">
      <c r="A5" s="4" t="s">
        <v>747</v>
      </c>
      <c r="B5" s="4" t="s">
        <v>40</v>
      </c>
      <c r="F5" s="4" t="s">
        <v>748</v>
      </c>
    </row>
    <row r="6" spans="1:6">
      <c r="A6" s="4" t="s">
        <v>749</v>
      </c>
    </row>
    <row r="7" spans="1:6">
      <c r="A7" s="3" t="s">
        <v>745</v>
      </c>
    </row>
    <row r="8" spans="1:6">
      <c r="A8" s="4" t="s">
        <v>746</v>
      </c>
      <c r="F8" s="7" t="n">
        <v>788</v>
      </c>
    </row>
    <row r="9" spans="1:6">
      <c r="A9" s="4" t="s">
        <v>750</v>
      </c>
    </row>
    <row r="10" spans="1:6">
      <c r="A10" s="3" t="s">
        <v>745</v>
      </c>
    </row>
    <row r="11" spans="1:6">
      <c r="A11" s="4" t="s">
        <v>746</v>
      </c>
      <c r="F11" s="5" t="n">
        <v>8313</v>
      </c>
    </row>
    <row r="12" spans="1:6">
      <c r="A12" s="4" t="s">
        <v>751</v>
      </c>
    </row>
    <row r="13" spans="1:6">
      <c r="A13" s="3" t="s">
        <v>745</v>
      </c>
    </row>
    <row r="14" spans="1:6">
      <c r="A14" s="4" t="s">
        <v>746</v>
      </c>
      <c r="F14" s="7" t="n">
        <v>143</v>
      </c>
    </row>
    <row r="15" spans="1:6">
      <c r="A15" s="4" t="s">
        <v>713</v>
      </c>
    </row>
    <row r="16" spans="1:6">
      <c r="A16" s="3" t="s">
        <v>745</v>
      </c>
    </row>
    <row r="17" spans="1:6">
      <c r="A17" s="4" t="s">
        <v>746</v>
      </c>
      <c r="E17" s="7" t="n">
        <v>980</v>
      </c>
    </row>
    <row r="18" spans="1:6">
      <c r="A18" s="4" t="s">
        <v>747</v>
      </c>
      <c r="E18" s="4" t="s">
        <v>752</v>
      </c>
    </row>
    <row r="19" spans="1:6">
      <c r="A19" s="4" t="s">
        <v>753</v>
      </c>
    </row>
    <row r="20" spans="1:6">
      <c r="A20" s="3" t="s">
        <v>745</v>
      </c>
    </row>
    <row r="21" spans="1:6">
      <c r="A21" s="4" t="s">
        <v>746</v>
      </c>
      <c r="E21" s="7" t="n">
        <v>780</v>
      </c>
    </row>
    <row r="22" spans="1:6">
      <c r="A22" s="4" t="s">
        <v>754</v>
      </c>
    </row>
    <row r="23" spans="1:6">
      <c r="A23" s="3" t="s">
        <v>745</v>
      </c>
    </row>
    <row r="24" spans="1:6">
      <c r="A24" s="4" t="s">
        <v>746</v>
      </c>
      <c r="E24" s="7" t="n">
        <v>200</v>
      </c>
    </row>
    <row r="25" spans="1:6">
      <c r="A25" s="4" t="s">
        <v>716</v>
      </c>
    </row>
    <row r="26" spans="1:6">
      <c r="A26" s="3" t="s">
        <v>745</v>
      </c>
    </row>
    <row r="27" spans="1:6">
      <c r="A27" s="4" t="s">
        <v>746</v>
      </c>
      <c r="D27" s="7" t="n">
        <v>33990</v>
      </c>
    </row>
    <row r="28" spans="1:6">
      <c r="A28" s="4" t="s">
        <v>747</v>
      </c>
      <c r="D28" s="4" t="s">
        <v>755</v>
      </c>
    </row>
    <row r="29" spans="1:6">
      <c r="A29" s="4" t="s">
        <v>756</v>
      </c>
    </row>
    <row r="30" spans="1:6">
      <c r="A30" s="3" t="s">
        <v>745</v>
      </c>
    </row>
    <row r="31" spans="1:6">
      <c r="A31" s="4" t="s">
        <v>746</v>
      </c>
      <c r="D31" s="7" t="n">
        <v>27620</v>
      </c>
    </row>
    <row r="32" spans="1:6">
      <c r="A32" s="4" t="s">
        <v>757</v>
      </c>
    </row>
    <row r="33" spans="1:6">
      <c r="A33" s="3" t="s">
        <v>745</v>
      </c>
    </row>
    <row r="34" spans="1:6">
      <c r="A34" s="4" t="s">
        <v>746</v>
      </c>
      <c r="D34" s="5" t="n">
        <v>3190</v>
      </c>
    </row>
    <row r="35" spans="1:6">
      <c r="A35" s="4" t="s">
        <v>758</v>
      </c>
    </row>
    <row r="36" spans="1:6">
      <c r="A36" s="3" t="s">
        <v>745</v>
      </c>
    </row>
    <row r="37" spans="1:6">
      <c r="A37" s="4" t="s">
        <v>746</v>
      </c>
      <c r="D37" s="7" t="n">
        <v>3180</v>
      </c>
    </row>
    <row r="38" spans="1:6">
      <c r="A38" s="4" t="s">
        <v>723</v>
      </c>
    </row>
    <row r="39" spans="1:6">
      <c r="A39" s="3" t="s">
        <v>745</v>
      </c>
    </row>
    <row r="40" spans="1:6">
      <c r="A40" s="4" t="s">
        <v>746</v>
      </c>
      <c r="C40" s="7" t="n">
        <v>6028</v>
      </c>
    </row>
    <row r="41" spans="1:6">
      <c r="A41" s="4" t="s">
        <v>747</v>
      </c>
      <c r="C41" s="4" t="s">
        <v>759</v>
      </c>
    </row>
    <row r="42" spans="1:6">
      <c r="A42" s="4" t="s">
        <v>760</v>
      </c>
    </row>
    <row r="43" spans="1:6">
      <c r="A43" s="3" t="s">
        <v>745</v>
      </c>
    </row>
    <row r="44" spans="1:6">
      <c r="A44" s="4" t="s">
        <v>746</v>
      </c>
      <c r="C44" s="7" t="n">
        <v>1592</v>
      </c>
    </row>
    <row r="45" spans="1:6">
      <c r="A45" s="4" t="s">
        <v>761</v>
      </c>
    </row>
    <row r="46" spans="1:6">
      <c r="A46" s="3" t="s">
        <v>745</v>
      </c>
    </row>
    <row r="47" spans="1:6">
      <c r="A47" s="4" t="s">
        <v>746</v>
      </c>
      <c r="C47" s="5" t="n">
        <v>3710</v>
      </c>
    </row>
    <row r="48" spans="1:6">
      <c r="A48" s="4" t="s">
        <v>762</v>
      </c>
    </row>
    <row r="49" spans="1:6">
      <c r="A49" s="3" t="s">
        <v>745</v>
      </c>
    </row>
    <row r="50" spans="1:6">
      <c r="A50" s="4" t="s">
        <v>746</v>
      </c>
      <c r="C50" s="7" t="n">
        <v>726</v>
      </c>
    </row>
    <row r="51" spans="1:6"/>
    <row r="52" spans="1:6">
      <c r="A52" s="4" t="s">
        <v>40</v>
      </c>
      <c r="B52" s="4" t="s">
        <v>763</v>
      </c>
    </row>
  </sheetData>
  <mergeCells count="3">
    <mergeCell ref="A1:B1"/>
    <mergeCell ref="A51:E51"/>
    <mergeCell ref="B52:E5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64</v>
      </c>
      <c r="B1" s="2" t="s">
        <v>744</v>
      </c>
    </row>
    <row r="2" spans="1:2">
      <c r="A2" s="4" t="s">
        <v>765</v>
      </c>
    </row>
    <row r="3" spans="1:2">
      <c r="A3" s="3" t="s">
        <v>745</v>
      </c>
    </row>
    <row r="4" spans="1:2">
      <c r="A4" s="4" t="s">
        <v>766</v>
      </c>
      <c r="B4" s="4" t="s">
        <v>7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768</v>
      </c>
      <c r="B1" s="2" t="s">
        <v>2</v>
      </c>
      <c r="C1" s="2" t="s">
        <v>35</v>
      </c>
    </row>
    <row r="2" spans="1:4">
      <c r="A2" s="3" t="s">
        <v>353</v>
      </c>
    </row>
    <row r="3" spans="1:4">
      <c r="A3" s="4" t="s">
        <v>769</v>
      </c>
      <c r="B3" s="7" t="n">
        <v>16629</v>
      </c>
      <c r="C3" s="7" t="n">
        <v>17550</v>
      </c>
    </row>
    <row r="4" spans="1:4">
      <c r="A4" s="4" t="s">
        <v>39</v>
      </c>
      <c r="B4" s="7" t="n">
        <v>16629</v>
      </c>
      <c r="C4" s="7" t="n">
        <v>17550</v>
      </c>
      <c r="D4" s="4" t="s">
        <v>40</v>
      </c>
    </row>
    <row r="5" spans="1:4"/>
    <row r="6" spans="1:4">
      <c r="A6" s="4" t="s">
        <v>40</v>
      </c>
      <c r="B6" s="4" t="s">
        <v>78</v>
      </c>
    </row>
  </sheetData>
  <mergeCells count="3">
    <mergeCell ref="C1:D1"/>
    <mergeCell ref="A5:D5"/>
    <mergeCell ref="B6:D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v>
      </c>
      <c r="B1" s="2" t="s">
        <v>1</v>
      </c>
    </row>
    <row r="2" spans="1:4">
      <c r="B2" s="2" t="s">
        <v>2</v>
      </c>
      <c r="C2" s="2" t="s">
        <v>35</v>
      </c>
      <c r="D2" s="2" t="s">
        <v>91</v>
      </c>
    </row>
    <row r="3" spans="1:4">
      <c r="A3" s="3" t="s">
        <v>169</v>
      </c>
    </row>
    <row r="4" spans="1:4">
      <c r="A4" s="4" t="s">
        <v>170</v>
      </c>
      <c r="B4" s="8" t="n">
        <v>0.4</v>
      </c>
      <c r="C4" s="8" t="n">
        <v>0.4</v>
      </c>
      <c r="D4" s="8"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70</v>
      </c>
      <c r="B1" s="2" t="s">
        <v>2</v>
      </c>
      <c r="C1" s="2" t="s">
        <v>35</v>
      </c>
    </row>
    <row r="2" spans="1:4">
      <c r="A2" s="3" t="s">
        <v>220</v>
      </c>
    </row>
    <row r="3" spans="1:4">
      <c r="A3" s="4" t="s">
        <v>771</v>
      </c>
      <c r="B3" s="7" t="n">
        <v>10886</v>
      </c>
      <c r="C3" s="7" t="n">
        <v>4237</v>
      </c>
    </row>
    <row r="4" spans="1:4">
      <c r="A4" s="4" t="s">
        <v>772</v>
      </c>
      <c r="B4" s="5" t="n">
        <v>4492</v>
      </c>
      <c r="C4" s="5" t="n">
        <v>5048</v>
      </c>
    </row>
    <row r="5" spans="1:4">
      <c r="A5" s="4" t="s">
        <v>773</v>
      </c>
      <c r="B5" s="5" t="n">
        <v>4010</v>
      </c>
      <c r="C5" s="5" t="n">
        <v>3386</v>
      </c>
    </row>
    <row r="6" spans="1:4">
      <c r="A6" s="4" t="s">
        <v>774</v>
      </c>
      <c r="B6" s="5" t="n">
        <v>2754</v>
      </c>
      <c r="C6" s="5" t="n">
        <v>2610</v>
      </c>
    </row>
    <row r="7" spans="1:4">
      <c r="A7" s="4" t="s">
        <v>775</v>
      </c>
      <c r="B7" s="5" t="n">
        <v>591</v>
      </c>
      <c r="C7" s="5" t="n">
        <v>912</v>
      </c>
    </row>
    <row r="8" spans="1:4">
      <c r="A8" s="4" t="s">
        <v>776</v>
      </c>
      <c r="B8" s="5" t="n">
        <v>815</v>
      </c>
      <c r="C8" s="5" t="n">
        <v>730</v>
      </c>
    </row>
    <row r="9" spans="1:4">
      <c r="A9" s="4" t="s">
        <v>777</v>
      </c>
      <c r="B9" s="5" t="n">
        <v>1755</v>
      </c>
      <c r="C9" s="5" t="n">
        <v>2172</v>
      </c>
    </row>
    <row r="10" spans="1:4">
      <c r="A10" s="4" t="s">
        <v>778</v>
      </c>
      <c r="B10" s="5" t="n">
        <v>183</v>
      </c>
      <c r="C10" s="5" t="n">
        <v>646</v>
      </c>
    </row>
    <row r="11" spans="1:4">
      <c r="A11" s="4" t="s">
        <v>42</v>
      </c>
      <c r="B11" s="7" t="n">
        <v>25486</v>
      </c>
      <c r="C11" s="7" t="n">
        <v>19741</v>
      </c>
      <c r="D11" s="4" t="s">
        <v>40</v>
      </c>
    </row>
    <row r="12" spans="1:4"/>
    <row r="13" spans="1:4">
      <c r="A13" s="4" t="s">
        <v>40</v>
      </c>
      <c r="B13" s="4" t="s">
        <v>78</v>
      </c>
    </row>
  </sheetData>
  <mergeCells count="3">
    <mergeCell ref="C1:D1"/>
    <mergeCell ref="A12:D12"/>
    <mergeCell ref="B13:D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35</v>
      </c>
    </row>
    <row r="2" spans="1:4">
      <c r="A2" s="3" t="s">
        <v>780</v>
      </c>
    </row>
    <row r="3" spans="1:4">
      <c r="A3" s="4" t="s">
        <v>781</v>
      </c>
      <c r="C3" s="7" t="n">
        <v>655166</v>
      </c>
      <c r="D3" s="7" t="n">
        <v>606338</v>
      </c>
    </row>
    <row r="4" spans="1:4">
      <c r="A4" s="4" t="s">
        <v>782</v>
      </c>
      <c r="C4" s="5" t="n">
        <v>-321319</v>
      </c>
      <c r="D4" s="5" t="n">
        <v>-300767</v>
      </c>
    </row>
    <row r="5" spans="1:4">
      <c r="A5" s="4" t="s">
        <v>44</v>
      </c>
      <c r="C5" s="5" t="n">
        <v>333847</v>
      </c>
      <c r="D5" s="5" t="n">
        <v>305571</v>
      </c>
    </row>
    <row r="6" spans="1:4">
      <c r="A6" s="4" t="s">
        <v>783</v>
      </c>
    </row>
    <row r="7" spans="1:4">
      <c r="A7" s="3" t="s">
        <v>780</v>
      </c>
    </row>
    <row r="8" spans="1:4">
      <c r="A8" s="4" t="s">
        <v>781</v>
      </c>
      <c r="B8" s="4" t="s">
        <v>40</v>
      </c>
      <c r="C8" s="5" t="n">
        <v>32887</v>
      </c>
      <c r="D8" s="5" t="n">
        <v>32544</v>
      </c>
    </row>
    <row r="9" spans="1:4">
      <c r="A9" s="4" t="s">
        <v>784</v>
      </c>
    </row>
    <row r="10" spans="1:4">
      <c r="A10" s="3" t="s">
        <v>780</v>
      </c>
    </row>
    <row r="11" spans="1:4">
      <c r="A11" s="4" t="s">
        <v>781</v>
      </c>
      <c r="C11" s="5" t="n">
        <v>238995</v>
      </c>
      <c r="D11" s="5" t="n">
        <v>222118</v>
      </c>
    </row>
    <row r="12" spans="1:4">
      <c r="A12" s="4" t="s">
        <v>785</v>
      </c>
    </row>
    <row r="13" spans="1:4">
      <c r="A13" s="3" t="s">
        <v>780</v>
      </c>
    </row>
    <row r="14" spans="1:4">
      <c r="A14" s="4" t="s">
        <v>781</v>
      </c>
      <c r="C14" s="7" t="n">
        <v>383284</v>
      </c>
      <c r="D14" s="7" t="n">
        <v>351676</v>
      </c>
    </row>
    <row r="15" spans="1:4"/>
    <row r="16" spans="1:4">
      <c r="A16" s="4" t="s">
        <v>40</v>
      </c>
      <c r="B16" s="4" t="s">
        <v>786</v>
      </c>
    </row>
  </sheetData>
  <mergeCells count="3">
    <mergeCell ref="A1:B1"/>
    <mergeCell ref="A15:C15"/>
    <mergeCell ref="B16:C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5</v>
      </c>
    </row>
    <row r="2" spans="1:3">
      <c r="A2" s="3" t="s">
        <v>780</v>
      </c>
    </row>
    <row r="3" spans="1:3">
      <c r="A3" s="4" t="s">
        <v>788</v>
      </c>
      <c r="B3" s="7" t="n">
        <v>655166</v>
      </c>
      <c r="C3" s="7" t="n">
        <v>606338</v>
      </c>
    </row>
    <row r="4" spans="1:3">
      <c r="A4" s="4" t="s">
        <v>789</v>
      </c>
    </row>
    <row r="5" spans="1:3">
      <c r="A5" s="3" t="s">
        <v>780</v>
      </c>
    </row>
    <row r="6" spans="1:3">
      <c r="A6" s="4" t="s">
        <v>788</v>
      </c>
      <c r="B6" s="7" t="n">
        <v>7800</v>
      </c>
      <c r="C6" s="7" t="n">
        <v>8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0</v>
      </c>
      <c r="B1" s="2" t="s">
        <v>686</v>
      </c>
      <c r="C1" s="2" t="s">
        <v>495</v>
      </c>
      <c r="D1" s="2" t="s">
        <v>497</v>
      </c>
      <c r="E1" s="2" t="s">
        <v>498</v>
      </c>
      <c r="F1" s="2" t="s">
        <v>499</v>
      </c>
      <c r="G1" s="2" t="s">
        <v>2</v>
      </c>
      <c r="H1" s="2" t="s">
        <v>35</v>
      </c>
      <c r="I1" s="2" t="s">
        <v>91</v>
      </c>
    </row>
    <row r="2" spans="1:9">
      <c r="A2" s="3" t="s">
        <v>780</v>
      </c>
    </row>
    <row r="3" spans="1:9">
      <c r="A3" s="4" t="s">
        <v>791</v>
      </c>
      <c r="G3" s="7" t="n">
        <v>45800</v>
      </c>
      <c r="H3" s="7" t="n">
        <v>42700</v>
      </c>
      <c r="I3" s="7" t="n">
        <v>33600</v>
      </c>
    </row>
    <row r="4" spans="1:9">
      <c r="A4" s="4" t="s">
        <v>792</v>
      </c>
      <c r="G4" s="5" t="n">
        <v>4000</v>
      </c>
      <c r="H4" s="5" t="n">
        <v>2500</v>
      </c>
      <c r="I4" s="5" t="n">
        <v>1200</v>
      </c>
    </row>
    <row r="5" spans="1:9">
      <c r="A5" s="4" t="s">
        <v>793</v>
      </c>
      <c r="G5" s="5" t="n">
        <v>1900</v>
      </c>
      <c r="H5" s="5" t="n">
        <v>2300</v>
      </c>
      <c r="I5" s="5" t="n">
        <v>900</v>
      </c>
    </row>
    <row r="6" spans="1:9">
      <c r="A6" s="4" t="s">
        <v>176</v>
      </c>
      <c r="C6" s="7" t="n">
        <v>-35</v>
      </c>
      <c r="D6" s="7" t="n">
        <v>-24467</v>
      </c>
      <c r="E6" s="7" t="n">
        <v>-2247</v>
      </c>
      <c r="F6" s="7" t="n">
        <v>-2384</v>
      </c>
      <c r="G6" s="5" t="n">
        <v>-35</v>
      </c>
      <c r="H6" s="5" t="n">
        <v>-29098</v>
      </c>
      <c r="I6" s="5" t="n">
        <v>218</v>
      </c>
    </row>
    <row r="7" spans="1:9">
      <c r="A7" s="4" t="s">
        <v>485</v>
      </c>
    </row>
    <row r="8" spans="1:9">
      <c r="A8" s="3" t="s">
        <v>780</v>
      </c>
    </row>
    <row r="9" spans="1:9">
      <c r="A9" s="4" t="s">
        <v>486</v>
      </c>
      <c r="B9" s="7" t="n">
        <v>2200</v>
      </c>
      <c r="G9" s="7" t="n">
        <v>200</v>
      </c>
    </row>
    <row r="10" spans="1:9">
      <c r="A10" s="4" t="s">
        <v>794</v>
      </c>
    </row>
    <row r="11" spans="1:9">
      <c r="A11" s="3" t="s">
        <v>780</v>
      </c>
    </row>
    <row r="12" spans="1:9">
      <c r="A12" s="4" t="s">
        <v>795</v>
      </c>
      <c r="H12" s="5" t="n">
        <v>36300</v>
      </c>
    </row>
    <row r="13" spans="1:9">
      <c r="A13" s="4" t="s">
        <v>489</v>
      </c>
      <c r="H13" s="5" t="n">
        <v>29300</v>
      </c>
    </row>
    <row r="14" spans="1:9">
      <c r="A14" s="4" t="s">
        <v>486</v>
      </c>
      <c r="B14" s="7" t="n">
        <v>2200</v>
      </c>
      <c r="H14" s="7" t="n">
        <v>200</v>
      </c>
    </row>
    <row r="15" spans="1:9">
      <c r="A15" s="4" t="s">
        <v>529</v>
      </c>
    </row>
    <row r="16" spans="1:9">
      <c r="A16" s="3" t="s">
        <v>780</v>
      </c>
    </row>
    <row r="17" spans="1:9">
      <c r="A17" s="4" t="s">
        <v>176</v>
      </c>
      <c r="I17" s="7" t="n">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96</v>
      </c>
      <c r="C1" s="2" t="s">
        <v>2</v>
      </c>
      <c r="D1" s="2" t="s">
        <v>35</v>
      </c>
    </row>
    <row r="2" spans="1:5">
      <c r="A2" s="3" t="s">
        <v>226</v>
      </c>
    </row>
    <row r="3" spans="1:5">
      <c r="A3" s="4" t="s">
        <v>797</v>
      </c>
      <c r="C3" s="7" t="n">
        <v>23815</v>
      </c>
      <c r="D3" s="7" t="n">
        <v>23947</v>
      </c>
    </row>
    <row r="4" spans="1:5">
      <c r="A4" s="4" t="s">
        <v>798</v>
      </c>
      <c r="C4" s="5" t="n">
        <v>9176</v>
      </c>
      <c r="D4" s="5" t="n">
        <v>10442</v>
      </c>
    </row>
    <row r="5" spans="1:5">
      <c r="A5" s="4" t="s">
        <v>799</v>
      </c>
      <c r="B5" s="4" t="s">
        <v>40</v>
      </c>
      <c r="C5" s="5" t="n">
        <v>3461</v>
      </c>
      <c r="D5" s="5" t="n">
        <v>3442</v>
      </c>
    </row>
    <row r="6" spans="1:5">
      <c r="A6" s="4" t="s">
        <v>800</v>
      </c>
      <c r="D6" s="5" t="n">
        <v>3550</v>
      </c>
    </row>
    <row r="7" spans="1:5">
      <c r="A7" s="4" t="s">
        <v>801</v>
      </c>
      <c r="C7" s="5" t="n">
        <v>2517</v>
      </c>
      <c r="D7" s="5" t="n">
        <v>2637</v>
      </c>
    </row>
    <row r="8" spans="1:5">
      <c r="A8" s="4" t="s">
        <v>778</v>
      </c>
      <c r="C8" s="5" t="n">
        <v>3941</v>
      </c>
      <c r="D8" s="5" t="n">
        <v>4169</v>
      </c>
    </row>
    <row r="9" spans="1:5">
      <c r="A9" s="4" t="s">
        <v>45</v>
      </c>
      <c r="C9" s="7" t="n">
        <v>42910</v>
      </c>
      <c r="D9" s="7" t="n">
        <v>48187</v>
      </c>
      <c r="E9" s="4" t="s">
        <v>53</v>
      </c>
    </row>
    <row r="10" spans="1:5"/>
    <row r="11" spans="1:5">
      <c r="A11" s="4" t="s">
        <v>40</v>
      </c>
      <c r="B11" s="4" t="s">
        <v>802</v>
      </c>
    </row>
    <row r="12" spans="1:5">
      <c r="A12" s="4" t="s">
        <v>53</v>
      </c>
      <c r="B12" s="4" t="s">
        <v>78</v>
      </c>
    </row>
  </sheetData>
  <mergeCells count="5">
    <mergeCell ref="A1:B1"/>
    <mergeCell ref="D1:E1"/>
    <mergeCell ref="A10:D10"/>
    <mergeCell ref="B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5</v>
      </c>
    </row>
    <row r="3" spans="1:3">
      <c r="A3" s="3" t="s">
        <v>804</v>
      </c>
    </row>
    <row r="4" spans="1:3">
      <c r="A4" s="4" t="s">
        <v>805</v>
      </c>
      <c r="B4" s="7" t="n">
        <v>270551</v>
      </c>
      <c r="C4" s="7" t="n">
        <v>254022</v>
      </c>
    </row>
    <row r="5" spans="1:3">
      <c r="A5" s="4" t="s">
        <v>806</v>
      </c>
      <c r="C5" s="5" t="n">
        <v>8154</v>
      </c>
    </row>
    <row r="6" spans="1:3">
      <c r="A6" s="4" t="s">
        <v>807</v>
      </c>
      <c r="B6" s="5" t="n">
        <v>-9148</v>
      </c>
      <c r="C6" s="5" t="n">
        <v>8375</v>
      </c>
    </row>
    <row r="7" spans="1:3">
      <c r="A7" s="4" t="s">
        <v>808</v>
      </c>
      <c r="B7" s="5" t="n">
        <v>-73</v>
      </c>
    </row>
    <row r="8" spans="1:3">
      <c r="A8" s="4" t="s">
        <v>809</v>
      </c>
      <c r="B8" s="5" t="n">
        <v>261330</v>
      </c>
      <c r="C8" s="5" t="n">
        <v>270551</v>
      </c>
    </row>
    <row r="9" spans="1:3">
      <c r="A9" s="4" t="s">
        <v>810</v>
      </c>
    </row>
    <row r="10" spans="1:3">
      <c r="A10" s="3" t="s">
        <v>804</v>
      </c>
    </row>
    <row r="11" spans="1:3">
      <c r="A11" s="4" t="s">
        <v>805</v>
      </c>
      <c r="B11" s="5" t="n">
        <v>148277</v>
      </c>
      <c r="C11" s="5" t="n">
        <v>148277</v>
      </c>
    </row>
    <row r="12" spans="1:3">
      <c r="A12" s="4" t="s">
        <v>809</v>
      </c>
      <c r="B12" s="5" t="n">
        <v>148277</v>
      </c>
      <c r="C12" s="5" t="n">
        <v>148277</v>
      </c>
    </row>
    <row r="13" spans="1:3">
      <c r="A13" s="4" t="s">
        <v>811</v>
      </c>
    </row>
    <row r="14" spans="1:3">
      <c r="A14" s="3" t="s">
        <v>804</v>
      </c>
    </row>
    <row r="15" spans="1:3">
      <c r="A15" s="4" t="s">
        <v>805</v>
      </c>
      <c r="B15" s="5" t="n">
        <v>38840</v>
      </c>
      <c r="C15" s="5" t="n">
        <v>34460</v>
      </c>
    </row>
    <row r="16" spans="1:3">
      <c r="A16" s="4" t="s">
        <v>806</v>
      </c>
      <c r="C16" s="5" t="n">
        <v>1060</v>
      </c>
    </row>
    <row r="17" spans="1:3">
      <c r="A17" s="4" t="s">
        <v>807</v>
      </c>
      <c r="B17" s="5" t="n">
        <v>-2219</v>
      </c>
      <c r="C17" s="5" t="n">
        <v>3320</v>
      </c>
    </row>
    <row r="18" spans="1:3">
      <c r="A18" s="4" t="s">
        <v>809</v>
      </c>
      <c r="B18" s="5" t="n">
        <v>36621</v>
      </c>
      <c r="C18" s="5" t="n">
        <v>38840</v>
      </c>
    </row>
    <row r="19" spans="1:3">
      <c r="A19" s="4" t="s">
        <v>529</v>
      </c>
    </row>
    <row r="20" spans="1:3">
      <c r="A20" s="3" t="s">
        <v>804</v>
      </c>
    </row>
    <row r="21" spans="1:3">
      <c r="A21" s="4" t="s">
        <v>805</v>
      </c>
      <c r="B21" s="5" t="n">
        <v>83434</v>
      </c>
      <c r="C21" s="5" t="n">
        <v>71285</v>
      </c>
    </row>
    <row r="22" spans="1:3">
      <c r="A22" s="4" t="s">
        <v>806</v>
      </c>
      <c r="C22" s="5" t="n">
        <v>7094</v>
      </c>
    </row>
    <row r="23" spans="1:3">
      <c r="A23" s="4" t="s">
        <v>807</v>
      </c>
      <c r="B23" s="5" t="n">
        <v>-6929</v>
      </c>
      <c r="C23" s="5" t="n">
        <v>5055</v>
      </c>
    </row>
    <row r="24" spans="1:3">
      <c r="A24" s="4" t="s">
        <v>808</v>
      </c>
      <c r="B24" s="5" t="n">
        <v>-73</v>
      </c>
    </row>
    <row r="25" spans="1:3">
      <c r="A25" s="4" t="s">
        <v>809</v>
      </c>
      <c r="B25" s="7" t="n">
        <v>76432</v>
      </c>
      <c r="C25" s="7" t="n">
        <v>834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35</v>
      </c>
      <c r="D1" s="2" t="s">
        <v>91</v>
      </c>
      <c r="E1" s="2" t="s">
        <v>686</v>
      </c>
    </row>
    <row r="2" spans="1:5">
      <c r="A2" s="3" t="s">
        <v>367</v>
      </c>
    </row>
    <row r="3" spans="1:5">
      <c r="A3" s="4" t="s">
        <v>47</v>
      </c>
      <c r="B3" s="7" t="n">
        <v>261330</v>
      </c>
      <c r="C3" s="7" t="n">
        <v>270551</v>
      </c>
      <c r="D3" s="7" t="n">
        <v>254022</v>
      </c>
    </row>
    <row r="4" spans="1:5">
      <c r="A4" s="4" t="s">
        <v>810</v>
      </c>
    </row>
    <row r="5" spans="1:5">
      <c r="A5" s="3" t="s">
        <v>367</v>
      </c>
    </row>
    <row r="6" spans="1:5">
      <c r="A6" s="4" t="s">
        <v>47</v>
      </c>
      <c r="B6" s="5" t="n">
        <v>148277</v>
      </c>
      <c r="C6" s="5" t="n">
        <v>148277</v>
      </c>
      <c r="D6" s="5" t="n">
        <v>148277</v>
      </c>
    </row>
    <row r="7" spans="1:5">
      <c r="A7" s="4" t="s">
        <v>811</v>
      </c>
    </row>
    <row r="8" spans="1:5">
      <c r="A8" s="3" t="s">
        <v>367</v>
      </c>
    </row>
    <row r="9" spans="1:5">
      <c r="A9" s="4" t="s">
        <v>47</v>
      </c>
      <c r="B9" s="5" t="n">
        <v>36621</v>
      </c>
      <c r="C9" s="5" t="n">
        <v>38840</v>
      </c>
      <c r="D9" s="5" t="n">
        <v>34460</v>
      </c>
    </row>
    <row r="10" spans="1:5">
      <c r="A10" s="4" t="s">
        <v>813</v>
      </c>
    </row>
    <row r="11" spans="1:5">
      <c r="A11" s="3" t="s">
        <v>367</v>
      </c>
    </row>
    <row r="12" spans="1:5">
      <c r="A12" s="4" t="s">
        <v>47</v>
      </c>
      <c r="B12" s="5" t="n">
        <v>29954</v>
      </c>
      <c r="C12" s="5" t="n">
        <v>31612</v>
      </c>
    </row>
    <row r="13" spans="1:5">
      <c r="A13" s="4" t="s">
        <v>814</v>
      </c>
    </row>
    <row r="14" spans="1:5">
      <c r="A14" s="3" t="s">
        <v>367</v>
      </c>
    </row>
    <row r="15" spans="1:5">
      <c r="A15" s="4" t="s">
        <v>47</v>
      </c>
      <c r="B15" s="5" t="n">
        <v>6667</v>
      </c>
      <c r="C15" s="5" t="n">
        <v>7228</v>
      </c>
    </row>
    <row r="16" spans="1:5">
      <c r="A16" s="4" t="s">
        <v>521</v>
      </c>
    </row>
    <row r="17" spans="1:5">
      <c r="A17" s="3" t="s">
        <v>367</v>
      </c>
    </row>
    <row r="18" spans="1:5">
      <c r="A18" s="4" t="s">
        <v>47</v>
      </c>
      <c r="B18" s="5" t="n">
        <v>184898</v>
      </c>
      <c r="C18" s="5" t="n">
        <v>187117</v>
      </c>
    </row>
    <row r="19" spans="1:5">
      <c r="A19" s="4" t="s">
        <v>529</v>
      </c>
    </row>
    <row r="20" spans="1:5">
      <c r="A20" s="3" t="s">
        <v>367</v>
      </c>
    </row>
    <row r="21" spans="1:5">
      <c r="A21" s="4" t="s">
        <v>47</v>
      </c>
      <c r="B21" s="5" t="n">
        <v>76432</v>
      </c>
      <c r="C21" s="5" t="n">
        <v>83434</v>
      </c>
      <c r="D21" s="7" t="n">
        <v>71285</v>
      </c>
    </row>
    <row r="22" spans="1:5">
      <c r="A22" s="4" t="s">
        <v>815</v>
      </c>
    </row>
    <row r="23" spans="1:5">
      <c r="A23" s="3" t="s">
        <v>367</v>
      </c>
    </row>
    <row r="24" spans="1:5">
      <c r="A24" s="4" t="s">
        <v>47</v>
      </c>
      <c r="B24" s="5" t="n">
        <v>32009</v>
      </c>
      <c r="C24" s="5" t="n">
        <v>35305</v>
      </c>
    </row>
    <row r="25" spans="1:5">
      <c r="A25" s="4" t="s">
        <v>816</v>
      </c>
    </row>
    <row r="26" spans="1:5">
      <c r="A26" s="3" t="s">
        <v>367</v>
      </c>
    </row>
    <row r="27" spans="1:5">
      <c r="A27" s="4" t="s">
        <v>47</v>
      </c>
      <c r="B27" s="5" t="n">
        <v>3184</v>
      </c>
      <c r="C27" s="5" t="n">
        <v>3184</v>
      </c>
    </row>
    <row r="28" spans="1:5">
      <c r="A28" s="4" t="s">
        <v>817</v>
      </c>
    </row>
    <row r="29" spans="1:5">
      <c r="A29" s="3" t="s">
        <v>367</v>
      </c>
    </row>
    <row r="30" spans="1:5">
      <c r="A30" s="4" t="s">
        <v>47</v>
      </c>
      <c r="B30" s="5" t="n">
        <v>1268</v>
      </c>
      <c r="C30" s="5" t="n">
        <v>1268</v>
      </c>
    </row>
    <row r="31" spans="1:5">
      <c r="A31" s="4" t="s">
        <v>723</v>
      </c>
    </row>
    <row r="32" spans="1:5">
      <c r="A32" s="3" t="s">
        <v>367</v>
      </c>
    </row>
    <row r="33" spans="1:5">
      <c r="A33" s="4" t="s">
        <v>47</v>
      </c>
      <c r="E33" s="7" t="n">
        <v>34089</v>
      </c>
    </row>
    <row r="34" spans="1:5">
      <c r="A34" s="4" t="s">
        <v>818</v>
      </c>
    </row>
    <row r="35" spans="1:5">
      <c r="A35" s="3" t="s">
        <v>367</v>
      </c>
    </row>
    <row r="36" spans="1:5">
      <c r="A36" s="4" t="s">
        <v>47</v>
      </c>
      <c r="B36" s="7" t="n">
        <v>39971</v>
      </c>
      <c r="C36" s="7" t="n">
        <v>436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5</v>
      </c>
      <c r="D2" s="2" t="s">
        <v>91</v>
      </c>
    </row>
    <row r="3" spans="1:4">
      <c r="A3" s="3" t="s">
        <v>820</v>
      </c>
    </row>
    <row r="4" spans="1:4">
      <c r="A4" s="4" t="s">
        <v>821</v>
      </c>
      <c r="B4" s="6" t="n">
        <v>229.7</v>
      </c>
      <c r="C4" s="6" t="n">
        <v>229.7</v>
      </c>
    </row>
    <row r="5" spans="1:4">
      <c r="A5" s="4" t="s">
        <v>120</v>
      </c>
    </row>
    <row r="6" spans="1:4">
      <c r="A6" s="3" t="s">
        <v>820</v>
      </c>
    </row>
    <row r="7" spans="1:4">
      <c r="A7" s="4" t="s">
        <v>822</v>
      </c>
      <c r="B7" s="7" t="n">
        <v>11</v>
      </c>
      <c r="C7" s="6" t="n">
        <v>12.4</v>
      </c>
      <c r="D7" s="6" t="n">
        <v>9.199999999999999</v>
      </c>
    </row>
    <row r="8" spans="1:4">
      <c r="A8" s="4" t="s">
        <v>810</v>
      </c>
    </row>
    <row r="9" spans="1:4">
      <c r="A9" s="3" t="s">
        <v>820</v>
      </c>
    </row>
    <row r="10" spans="1:4">
      <c r="A10" s="4" t="s">
        <v>823</v>
      </c>
      <c r="B10" s="4" t="s">
        <v>824</v>
      </c>
    </row>
    <row r="11" spans="1:4">
      <c r="A11" s="4" t="s">
        <v>723</v>
      </c>
    </row>
    <row r="12" spans="1:4">
      <c r="A12" s="3" t="s">
        <v>820</v>
      </c>
    </row>
    <row r="13" spans="1:4">
      <c r="A13" s="4" t="s">
        <v>823</v>
      </c>
      <c r="B13" s="4" t="s">
        <v>825</v>
      </c>
    </row>
    <row r="14" spans="1:4">
      <c r="A14" s="4" t="s">
        <v>826</v>
      </c>
    </row>
    <row r="15" spans="1:4">
      <c r="A15" s="3" t="s">
        <v>820</v>
      </c>
    </row>
    <row r="16" spans="1:4">
      <c r="A16" s="4" t="s">
        <v>823</v>
      </c>
      <c r="B16" s="4" t="s">
        <v>827</v>
      </c>
    </row>
    <row r="17" spans="1:4">
      <c r="A17" s="4" t="s">
        <v>828</v>
      </c>
    </row>
    <row r="18" spans="1:4">
      <c r="A18" s="3" t="s">
        <v>820</v>
      </c>
    </row>
    <row r="19" spans="1:4">
      <c r="A19" s="4" t="s">
        <v>823</v>
      </c>
      <c r="B19" s="4" t="s">
        <v>829</v>
      </c>
    </row>
    <row r="20" spans="1:4">
      <c r="A20" s="4" t="s">
        <v>602</v>
      </c>
    </row>
    <row r="21" spans="1:4">
      <c r="A21" s="3" t="s">
        <v>820</v>
      </c>
    </row>
    <row r="22" spans="1:4">
      <c r="A22" s="4" t="s">
        <v>823</v>
      </c>
      <c r="B22" s="4" t="s">
        <v>830</v>
      </c>
    </row>
    <row r="23" spans="1:4">
      <c r="A23" s="4" t="s">
        <v>603</v>
      </c>
    </row>
    <row r="24" spans="1:4">
      <c r="A24" s="3" t="s">
        <v>820</v>
      </c>
    </row>
    <row r="25" spans="1:4">
      <c r="A25" s="4" t="s">
        <v>823</v>
      </c>
      <c r="B25" s="4" t="s">
        <v>831</v>
      </c>
    </row>
    <row r="26" spans="1:4">
      <c r="A26" s="4" t="s">
        <v>604</v>
      </c>
    </row>
    <row r="27" spans="1:4">
      <c r="A27" s="3" t="s">
        <v>820</v>
      </c>
    </row>
    <row r="28" spans="1:4">
      <c r="A28" s="4" t="s">
        <v>823</v>
      </c>
      <c r="B28" s="4" t="s">
        <v>4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32</v>
      </c>
      <c r="B1" s="2" t="s">
        <v>1</v>
      </c>
    </row>
    <row r="2" spans="1:3">
      <c r="B2" s="2" t="s">
        <v>2</v>
      </c>
      <c r="C2" s="2" t="s">
        <v>35</v>
      </c>
    </row>
    <row r="3" spans="1:3">
      <c r="A3" s="3" t="s">
        <v>833</v>
      </c>
    </row>
    <row r="4" spans="1:3">
      <c r="A4" s="4" t="s">
        <v>834</v>
      </c>
      <c r="B4" s="7" t="n">
        <v>91153</v>
      </c>
      <c r="C4" s="7" t="n">
        <v>93641</v>
      </c>
    </row>
    <row r="5" spans="1:3">
      <c r="A5" s="4" t="s">
        <v>835</v>
      </c>
      <c r="B5" s="5" t="n">
        <v>-40319</v>
      </c>
      <c r="C5" s="5" t="n">
        <v>-31320</v>
      </c>
    </row>
    <row r="6" spans="1:3">
      <c r="A6" s="4" t="s">
        <v>836</v>
      </c>
      <c r="B6" s="5" t="n">
        <v>50834</v>
      </c>
      <c r="C6" s="5" t="n">
        <v>62321</v>
      </c>
    </row>
    <row r="7" spans="1:3">
      <c r="A7" s="4" t="s">
        <v>837</v>
      </c>
      <c r="B7" s="5" t="n">
        <v>91613</v>
      </c>
      <c r="C7" s="5" t="n">
        <v>94101</v>
      </c>
    </row>
    <row r="8" spans="1:3">
      <c r="A8" s="4" t="s">
        <v>838</v>
      </c>
      <c r="B8" s="7" t="n">
        <v>51294</v>
      </c>
      <c r="C8" s="5" t="n">
        <v>62781</v>
      </c>
    </row>
    <row r="9" spans="1:3">
      <c r="A9" s="4" t="s">
        <v>839</v>
      </c>
    </row>
    <row r="10" spans="1:3">
      <c r="A10" s="3" t="s">
        <v>833</v>
      </c>
    </row>
    <row r="11" spans="1:3">
      <c r="A11" s="4" t="s">
        <v>840</v>
      </c>
      <c r="B11" s="4" t="s">
        <v>841</v>
      </c>
    </row>
    <row r="12" spans="1:3">
      <c r="A12" s="4" t="s">
        <v>834</v>
      </c>
      <c r="B12" s="7" t="n">
        <v>67729</v>
      </c>
      <c r="C12" s="5" t="n">
        <v>68798</v>
      </c>
    </row>
    <row r="13" spans="1:3">
      <c r="A13" s="4" t="s">
        <v>835</v>
      </c>
      <c r="B13" s="5" t="n">
        <v>-31201</v>
      </c>
      <c r="C13" s="5" t="n">
        <v>-23696</v>
      </c>
    </row>
    <row r="14" spans="1:3">
      <c r="A14" s="4" t="s">
        <v>836</v>
      </c>
      <c r="B14" s="7" t="n">
        <v>36528</v>
      </c>
      <c r="C14" s="5" t="n">
        <v>45102</v>
      </c>
    </row>
    <row r="15" spans="1:3">
      <c r="A15" s="4" t="s">
        <v>842</v>
      </c>
    </row>
    <row r="16" spans="1:3">
      <c r="A16" s="3" t="s">
        <v>833</v>
      </c>
    </row>
    <row r="17" spans="1:3">
      <c r="A17" s="4" t="s">
        <v>840</v>
      </c>
      <c r="B17" s="4" t="s">
        <v>843</v>
      </c>
    </row>
    <row r="18" spans="1:3">
      <c r="A18" s="4" t="s">
        <v>834</v>
      </c>
      <c r="B18" s="7" t="n">
        <v>9180</v>
      </c>
      <c r="C18" s="5" t="n">
        <v>9951</v>
      </c>
    </row>
    <row r="19" spans="1:3">
      <c r="A19" s="4" t="s">
        <v>835</v>
      </c>
      <c r="B19" s="5" t="n">
        <v>-1376</v>
      </c>
      <c r="C19" s="5" t="n">
        <v>-1094</v>
      </c>
    </row>
    <row r="20" spans="1:3">
      <c r="A20" s="4" t="s">
        <v>836</v>
      </c>
      <c r="B20" s="7" t="n">
        <v>7804</v>
      </c>
      <c r="C20" s="5" t="n">
        <v>8857</v>
      </c>
    </row>
    <row r="21" spans="1:3">
      <c r="A21" s="4" t="s">
        <v>844</v>
      </c>
    </row>
    <row r="22" spans="1:3">
      <c r="A22" s="3" t="s">
        <v>833</v>
      </c>
    </row>
    <row r="23" spans="1:3">
      <c r="A23" s="4" t="s">
        <v>840</v>
      </c>
      <c r="B23" s="4" t="s">
        <v>845</v>
      </c>
    </row>
    <row r="24" spans="1:3">
      <c r="A24" s="4" t="s">
        <v>834</v>
      </c>
      <c r="B24" s="7" t="n">
        <v>7705</v>
      </c>
      <c r="C24" s="5" t="n">
        <v>8633</v>
      </c>
    </row>
    <row r="25" spans="1:3">
      <c r="A25" s="4" t="s">
        <v>835</v>
      </c>
      <c r="B25" s="5" t="n">
        <v>-3109</v>
      </c>
      <c r="C25" s="5" t="n">
        <v>-2873</v>
      </c>
    </row>
    <row r="26" spans="1:3">
      <c r="A26" s="4" t="s">
        <v>836</v>
      </c>
      <c r="B26" s="7" t="n">
        <v>4596</v>
      </c>
      <c r="C26" s="5" t="n">
        <v>5760</v>
      </c>
    </row>
    <row r="27" spans="1:3">
      <c r="A27" s="4" t="s">
        <v>846</v>
      </c>
    </row>
    <row r="28" spans="1:3">
      <c r="A28" s="3" t="s">
        <v>833</v>
      </c>
    </row>
    <row r="29" spans="1:3">
      <c r="A29" s="4" t="s">
        <v>840</v>
      </c>
      <c r="B29" s="4" t="s">
        <v>847</v>
      </c>
    </row>
    <row r="30" spans="1:3">
      <c r="A30" s="4" t="s">
        <v>834</v>
      </c>
      <c r="B30" s="7" t="n">
        <v>5174</v>
      </c>
      <c r="C30" s="5" t="n">
        <v>5363</v>
      </c>
    </row>
    <row r="31" spans="1:3">
      <c r="A31" s="4" t="s">
        <v>835</v>
      </c>
      <c r="B31" s="5" t="n">
        <v>-4080</v>
      </c>
      <c r="C31" s="5" t="n">
        <v>-3007</v>
      </c>
    </row>
    <row r="32" spans="1:3">
      <c r="A32" s="4" t="s">
        <v>836</v>
      </c>
      <c r="B32" s="7" t="n">
        <v>1094</v>
      </c>
      <c r="C32" s="5" t="n">
        <v>2356</v>
      </c>
    </row>
    <row r="33" spans="1:3">
      <c r="A33" s="4" t="s">
        <v>778</v>
      </c>
    </row>
    <row r="34" spans="1:3">
      <c r="A34" s="3" t="s">
        <v>833</v>
      </c>
    </row>
    <row r="35" spans="1:3">
      <c r="A35" s="4" t="s">
        <v>840</v>
      </c>
      <c r="B35" s="4" t="s">
        <v>848</v>
      </c>
    </row>
    <row r="36" spans="1:3">
      <c r="A36" s="4" t="s">
        <v>834</v>
      </c>
      <c r="B36" s="7" t="n">
        <v>1365</v>
      </c>
      <c r="C36" s="5" t="n">
        <v>896</v>
      </c>
    </row>
    <row r="37" spans="1:3">
      <c r="A37" s="4" t="s">
        <v>835</v>
      </c>
      <c r="B37" s="5" t="n">
        <v>-553</v>
      </c>
      <c r="C37" s="5" t="n">
        <v>-650</v>
      </c>
    </row>
    <row r="38" spans="1:3">
      <c r="A38" s="4" t="s">
        <v>836</v>
      </c>
      <c r="B38" s="5" t="n">
        <v>812</v>
      </c>
      <c r="C38" s="5" t="n">
        <v>246</v>
      </c>
    </row>
    <row r="39" spans="1:3">
      <c r="A39" s="4" t="s">
        <v>849</v>
      </c>
    </row>
    <row r="40" spans="1:3">
      <c r="A40" s="3" t="s">
        <v>833</v>
      </c>
    </row>
    <row r="41" spans="1:3">
      <c r="A41" s="4" t="s">
        <v>850</v>
      </c>
      <c r="B41" s="7" t="n">
        <v>460</v>
      </c>
      <c r="C41" s="7" t="n">
        <v>46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5</v>
      </c>
    </row>
    <row r="2" spans="1:3">
      <c r="A2" s="3" t="s">
        <v>852</v>
      </c>
    </row>
    <row r="3" spans="1:3">
      <c r="A3" s="5" t="n">
        <v>2019</v>
      </c>
      <c r="B3" s="7" t="n">
        <v>9865</v>
      </c>
    </row>
    <row r="4" spans="1:3">
      <c r="A4" s="5" t="n">
        <v>2020</v>
      </c>
      <c r="B4" s="5" t="n">
        <v>8374</v>
      </c>
    </row>
    <row r="5" spans="1:3">
      <c r="A5" s="5" t="n">
        <v>2021</v>
      </c>
      <c r="B5" s="5" t="n">
        <v>7391</v>
      </c>
    </row>
    <row r="6" spans="1:3">
      <c r="A6" s="5" t="n">
        <v>2022</v>
      </c>
      <c r="B6" s="5" t="n">
        <v>5878</v>
      </c>
    </row>
    <row r="7" spans="1:3">
      <c r="A7" s="5" t="n">
        <v>2023</v>
      </c>
      <c r="B7" s="5" t="n">
        <v>4701</v>
      </c>
    </row>
    <row r="8" spans="1:3">
      <c r="A8" s="4" t="s">
        <v>853</v>
      </c>
      <c r="B8" s="5" t="n">
        <v>14625</v>
      </c>
    </row>
    <row r="9" spans="1:3">
      <c r="A9" s="4" t="s">
        <v>836</v>
      </c>
      <c r="B9" s="7" t="n">
        <v>50834</v>
      </c>
      <c r="C9" s="7" t="n">
        <v>623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91</v>
      </c>
    </row>
    <row r="3" spans="1:4">
      <c r="A3" s="3" t="s">
        <v>172</v>
      </c>
    </row>
    <row r="4" spans="1:4">
      <c r="A4" s="4" t="s">
        <v>107</v>
      </c>
      <c r="B4" s="7" t="n">
        <v>49395</v>
      </c>
      <c r="C4" s="7" t="n">
        <v>58184</v>
      </c>
      <c r="D4" s="7" t="n">
        <v>42795</v>
      </c>
    </row>
    <row r="5" spans="1:4">
      <c r="A5" s="3" t="s">
        <v>173</v>
      </c>
    </row>
    <row r="6" spans="1:4">
      <c r="A6" s="4" t="s">
        <v>174</v>
      </c>
      <c r="B6" s="5" t="n">
        <v>56842</v>
      </c>
      <c r="C6" s="5" t="n">
        <v>55114</v>
      </c>
      <c r="D6" s="5" t="n">
        <v>42743</v>
      </c>
    </row>
    <row r="7" spans="1:4">
      <c r="A7" s="4" t="s">
        <v>46</v>
      </c>
      <c r="B7" s="5" t="n">
        <v>5350</v>
      </c>
      <c r="C7" s="5" t="n">
        <v>26049</v>
      </c>
      <c r="D7" s="5" t="n">
        <v>7672</v>
      </c>
    </row>
    <row r="8" spans="1:4">
      <c r="A8" s="4" t="s">
        <v>175</v>
      </c>
      <c r="B8" s="5" t="n">
        <v>-1481</v>
      </c>
      <c r="C8" s="5" t="n">
        <v>268</v>
      </c>
      <c r="D8" s="5" t="n">
        <v>684</v>
      </c>
    </row>
    <row r="9" spans="1:4">
      <c r="A9" s="4" t="s">
        <v>100</v>
      </c>
      <c r="B9" s="5" t="n">
        <v>1587</v>
      </c>
      <c r="C9" s="5" t="n">
        <v>1004</v>
      </c>
      <c r="D9" s="5" t="n">
        <v>5183</v>
      </c>
    </row>
    <row r="10" spans="1:4">
      <c r="A10" s="4" t="s">
        <v>176</v>
      </c>
      <c r="B10" s="5" t="n">
        <v>-35</v>
      </c>
      <c r="C10" s="5" t="n">
        <v>-29098</v>
      </c>
      <c r="D10" s="5" t="n">
        <v>218</v>
      </c>
    </row>
    <row r="11" spans="1:4">
      <c r="A11" s="4" t="s">
        <v>177</v>
      </c>
      <c r="B11" s="5" t="n">
        <v>473</v>
      </c>
      <c r="C11" s="5" t="n">
        <v>1420</v>
      </c>
      <c r="D11" s="5" t="n">
        <v>-54</v>
      </c>
    </row>
    <row r="12" spans="1:4">
      <c r="A12" s="4" t="s">
        <v>178</v>
      </c>
      <c r="B12" s="5" t="n">
        <v>4870</v>
      </c>
      <c r="C12" s="5" t="n">
        <v>10969</v>
      </c>
      <c r="D12" s="5" t="n">
        <v>8038</v>
      </c>
    </row>
    <row r="13" spans="1:4">
      <c r="A13" s="4" t="s">
        <v>179</v>
      </c>
      <c r="D13" s="5" t="n">
        <v>-95</v>
      </c>
    </row>
    <row r="14" spans="1:4">
      <c r="A14" s="4" t="s">
        <v>180</v>
      </c>
      <c r="B14" s="5" t="n">
        <v>4306</v>
      </c>
      <c r="C14" s="5" t="n">
        <v>5029</v>
      </c>
      <c r="D14" s="5" t="n">
        <v>6167</v>
      </c>
    </row>
    <row r="15" spans="1:4">
      <c r="A15" s="3" t="s">
        <v>181</v>
      </c>
    </row>
    <row r="16" spans="1:4">
      <c r="A16" s="4" t="s">
        <v>182</v>
      </c>
      <c r="B16" s="5" t="n">
        <v>-6200</v>
      </c>
      <c r="C16" s="5" t="n">
        <v>-2338</v>
      </c>
      <c r="D16" s="5" t="n">
        <v>-9358</v>
      </c>
    </row>
    <row r="17" spans="1:4">
      <c r="A17" s="4" t="s">
        <v>39</v>
      </c>
      <c r="B17" s="5" t="n">
        <v>-1573</v>
      </c>
      <c r="C17" s="5" t="n">
        <v>121</v>
      </c>
      <c r="D17" s="5" t="n">
        <v>149</v>
      </c>
    </row>
    <row r="18" spans="1:4">
      <c r="A18" s="4" t="s">
        <v>41</v>
      </c>
      <c r="B18" s="5" t="n">
        <v>-4976</v>
      </c>
      <c r="C18" s="5" t="n">
        <v>2544</v>
      </c>
      <c r="D18" s="5" t="n">
        <v>-2795</v>
      </c>
    </row>
    <row r="19" spans="1:4">
      <c r="A19" s="4" t="s">
        <v>51</v>
      </c>
      <c r="B19" s="5" t="n">
        <v>-1645</v>
      </c>
      <c r="C19" s="5" t="n">
        <v>7546</v>
      </c>
      <c r="D19" s="5" t="n">
        <v>1770</v>
      </c>
    </row>
    <row r="20" spans="1:4">
      <c r="A20" s="4" t="s">
        <v>183</v>
      </c>
      <c r="B20" s="5" t="n">
        <v>-1716</v>
      </c>
      <c r="C20" s="5" t="n">
        <v>-1954</v>
      </c>
      <c r="D20" s="5" t="n">
        <v>-3866</v>
      </c>
    </row>
    <row r="21" spans="1:4">
      <c r="A21" s="4" t="s">
        <v>54</v>
      </c>
      <c r="B21" s="5" t="n">
        <v>-12818</v>
      </c>
      <c r="C21" s="5" t="n">
        <v>-5152</v>
      </c>
      <c r="D21" s="5" t="n">
        <v>-353</v>
      </c>
    </row>
    <row r="22" spans="1:4">
      <c r="A22" s="4" t="s">
        <v>52</v>
      </c>
      <c r="B22" s="5" t="n">
        <v>3677</v>
      </c>
      <c r="C22" s="5" t="n">
        <v>-11314</v>
      </c>
      <c r="D22" s="5" t="n">
        <v>7906</v>
      </c>
    </row>
    <row r="23" spans="1:4">
      <c r="A23" s="4" t="s">
        <v>184</v>
      </c>
      <c r="B23" s="5" t="n">
        <v>-7696</v>
      </c>
      <c r="C23" s="5" t="n">
        <v>5820</v>
      </c>
      <c r="D23" s="5" t="n">
        <v>-4630</v>
      </c>
    </row>
    <row r="24" spans="1:4">
      <c r="A24" s="4" t="s">
        <v>185</v>
      </c>
      <c r="B24" s="5" t="n">
        <v>2235</v>
      </c>
      <c r="C24" s="5" t="n">
        <v>-11989</v>
      </c>
      <c r="D24" s="5" t="n">
        <v>-1856</v>
      </c>
    </row>
    <row r="25" spans="1:4">
      <c r="A25" s="4" t="s">
        <v>186</v>
      </c>
      <c r="B25" s="5" t="n">
        <v>90595</v>
      </c>
      <c r="C25" s="5" t="n">
        <v>112223</v>
      </c>
      <c r="D25" s="5" t="n">
        <v>100318</v>
      </c>
    </row>
    <row r="26" spans="1:4">
      <c r="A26" s="3" t="s">
        <v>187</v>
      </c>
    </row>
    <row r="27" spans="1:4">
      <c r="A27" s="4" t="s">
        <v>188</v>
      </c>
      <c r="B27" s="5" t="n">
        <v>-83345</v>
      </c>
      <c r="C27" s="5" t="n">
        <v>-56621</v>
      </c>
      <c r="D27" s="5" t="n">
        <v>-49815</v>
      </c>
    </row>
    <row r="28" spans="1:4">
      <c r="A28" s="4" t="s">
        <v>189</v>
      </c>
      <c r="C28" s="5" t="n">
        <v>31570</v>
      </c>
    </row>
    <row r="29" spans="1:4">
      <c r="A29" s="4" t="s">
        <v>190</v>
      </c>
      <c r="B29" s="5" t="n">
        <v>-4628</v>
      </c>
      <c r="C29" s="5" t="n">
        <v>-1501</v>
      </c>
      <c r="D29" s="5" t="n">
        <v>-195989</v>
      </c>
    </row>
    <row r="30" spans="1:4">
      <c r="A30" s="4" t="s">
        <v>191</v>
      </c>
      <c r="B30" s="5" t="n">
        <v>925</v>
      </c>
      <c r="C30" s="5" t="n">
        <v>947</v>
      </c>
      <c r="D30" s="5" t="n">
        <v>1166</v>
      </c>
    </row>
    <row r="31" spans="1:4">
      <c r="A31" s="4" t="s">
        <v>192</v>
      </c>
      <c r="B31" s="5" t="n">
        <v>-87048</v>
      </c>
      <c r="C31" s="5" t="n">
        <v>-25605</v>
      </c>
      <c r="D31" s="5" t="n">
        <v>-244638</v>
      </c>
    </row>
    <row r="32" spans="1:4">
      <c r="A32" s="3" t="s">
        <v>193</v>
      </c>
    </row>
    <row r="33" spans="1:4">
      <c r="A33" s="4" t="s">
        <v>194</v>
      </c>
      <c r="B33" s="5" t="n">
        <v>146580</v>
      </c>
      <c r="C33" s="5" t="n">
        <v>90004</v>
      </c>
      <c r="D33" s="5" t="n">
        <v>229701</v>
      </c>
    </row>
    <row r="34" spans="1:4">
      <c r="A34" s="4" t="s">
        <v>195</v>
      </c>
      <c r="B34" s="5" t="n">
        <v>-128211</v>
      </c>
      <c r="C34" s="5" t="n">
        <v>-135801</v>
      </c>
      <c r="D34" s="5" t="n">
        <v>-108915</v>
      </c>
    </row>
    <row r="35" spans="1:4">
      <c r="A35" s="4" t="s">
        <v>196</v>
      </c>
      <c r="B35" s="5" t="n">
        <v>-8154</v>
      </c>
      <c r="C35" s="5" t="n">
        <v>-8160</v>
      </c>
      <c r="D35" s="5" t="n">
        <v>-8111</v>
      </c>
    </row>
    <row r="36" spans="1:4">
      <c r="A36" s="4" t="s">
        <v>197</v>
      </c>
      <c r="B36" s="5" t="n">
        <v>-1823</v>
      </c>
      <c r="C36" s="5" t="n">
        <v>-5</v>
      </c>
      <c r="D36" s="5" t="n">
        <v>-336</v>
      </c>
    </row>
    <row r="37" spans="1:4">
      <c r="A37" s="4" t="s">
        <v>152</v>
      </c>
      <c r="B37" s="5" t="n">
        <v>-18383</v>
      </c>
      <c r="C37" s="5" t="n">
        <v>-2119</v>
      </c>
      <c r="D37" s="5" t="n">
        <v>-722</v>
      </c>
    </row>
    <row r="38" spans="1:4">
      <c r="A38" s="4" t="s">
        <v>179</v>
      </c>
      <c r="D38" s="5" t="n">
        <v>95</v>
      </c>
    </row>
    <row r="39" spans="1:4">
      <c r="A39" s="4" t="s">
        <v>198</v>
      </c>
      <c r="D39" s="5" t="n">
        <v>-130</v>
      </c>
    </row>
    <row r="40" spans="1:4">
      <c r="A40" s="4" t="s">
        <v>199</v>
      </c>
      <c r="B40" s="5" t="n">
        <v>84</v>
      </c>
    </row>
    <row r="41" spans="1:4">
      <c r="A41" s="4" t="s">
        <v>200</v>
      </c>
      <c r="B41" s="5" t="n">
        <v>-9907</v>
      </c>
      <c r="C41" s="5" t="n">
        <v>-56081</v>
      </c>
      <c r="D41" s="5" t="n">
        <v>111582</v>
      </c>
    </row>
    <row r="42" spans="1:4">
      <c r="A42" s="4" t="s">
        <v>201</v>
      </c>
      <c r="B42" s="5" t="n">
        <v>-2470</v>
      </c>
      <c r="C42" s="5" t="n">
        <v>2286</v>
      </c>
      <c r="D42" s="5" t="n">
        <v>-2893</v>
      </c>
    </row>
    <row r="43" spans="1:4">
      <c r="A43" s="4" t="s">
        <v>202</v>
      </c>
      <c r="B43" s="5" t="n">
        <v>-8830</v>
      </c>
      <c r="C43" s="5" t="n">
        <v>32823</v>
      </c>
      <c r="D43" s="5" t="n">
        <v>-35631</v>
      </c>
    </row>
    <row r="44" spans="1:4">
      <c r="A44" s="4" t="s">
        <v>203</v>
      </c>
      <c r="B44" s="5" t="n">
        <v>53723</v>
      </c>
      <c r="C44" s="5" t="n">
        <v>20900</v>
      </c>
      <c r="D44" s="5" t="n">
        <v>56531</v>
      </c>
    </row>
    <row r="45" spans="1:4">
      <c r="A45" s="4" t="s">
        <v>204</v>
      </c>
      <c r="B45" s="7" t="n">
        <v>44893</v>
      </c>
      <c r="C45" s="7" t="n">
        <v>53723</v>
      </c>
      <c r="D45" s="7" t="n">
        <v>209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4</v>
      </c>
      <c r="C1" s="2" t="s">
        <v>2</v>
      </c>
      <c r="D1" s="2" t="s">
        <v>35</v>
      </c>
    </row>
    <row r="2" spans="1:5">
      <c r="A2" s="3" t="s">
        <v>855</v>
      </c>
    </row>
    <row r="3" spans="1:5">
      <c r="A3" s="4" t="s">
        <v>856</v>
      </c>
      <c r="C3" s="7" t="n">
        <v>5688</v>
      </c>
      <c r="D3" s="7" t="n">
        <v>6208</v>
      </c>
    </row>
    <row r="4" spans="1:5">
      <c r="A4" s="4" t="s">
        <v>857</v>
      </c>
      <c r="C4" s="5" t="n">
        <v>5397</v>
      </c>
      <c r="D4" s="5" t="n">
        <v>2431</v>
      </c>
    </row>
    <row r="5" spans="1:5">
      <c r="A5" s="4" t="s">
        <v>858</v>
      </c>
      <c r="C5" s="5" t="n">
        <v>3224</v>
      </c>
      <c r="D5" s="5" t="n">
        <v>2915</v>
      </c>
    </row>
    <row r="6" spans="1:5">
      <c r="A6" s="4" t="s">
        <v>859</v>
      </c>
      <c r="C6" s="5" t="n">
        <v>2703</v>
      </c>
      <c r="D6" s="5" t="n">
        <v>3235</v>
      </c>
    </row>
    <row r="7" spans="1:5">
      <c r="A7" s="4" t="s">
        <v>860</v>
      </c>
      <c r="C7" s="5" t="n">
        <v>2310</v>
      </c>
      <c r="D7" s="5" t="n">
        <v>2109</v>
      </c>
    </row>
    <row r="8" spans="1:5">
      <c r="A8" s="4" t="s">
        <v>861</v>
      </c>
      <c r="C8" s="5" t="n">
        <v>2012</v>
      </c>
      <c r="D8" s="5" t="n">
        <v>2094</v>
      </c>
    </row>
    <row r="9" spans="1:5">
      <c r="A9" s="4" t="s">
        <v>862</v>
      </c>
      <c r="C9" s="5" t="n">
        <v>1659</v>
      </c>
      <c r="D9" s="5" t="n">
        <v>1679</v>
      </c>
    </row>
    <row r="10" spans="1:5">
      <c r="A10" s="4" t="s">
        <v>863</v>
      </c>
      <c r="B10" s="4" t="s">
        <v>40</v>
      </c>
      <c r="C10" s="5" t="n">
        <v>1541</v>
      </c>
      <c r="D10" s="5" t="n">
        <v>2540</v>
      </c>
    </row>
    <row r="11" spans="1:5">
      <c r="A11" s="4" t="s">
        <v>864</v>
      </c>
      <c r="C11" s="5" t="n">
        <v>886</v>
      </c>
      <c r="D11" s="5" t="n">
        <v>1020</v>
      </c>
    </row>
    <row r="12" spans="1:5">
      <c r="A12" s="4" t="s">
        <v>865</v>
      </c>
      <c r="C12" s="5" t="n">
        <v>716</v>
      </c>
      <c r="D12" s="5" t="n">
        <v>722</v>
      </c>
    </row>
    <row r="13" spans="1:5">
      <c r="A13" s="4" t="s">
        <v>866</v>
      </c>
      <c r="C13" s="5" t="n">
        <v>695</v>
      </c>
      <c r="D13" s="5" t="n">
        <v>2750</v>
      </c>
    </row>
    <row r="14" spans="1:5">
      <c r="A14" s="4" t="s">
        <v>867</v>
      </c>
      <c r="D14" s="5" t="n">
        <v>7518</v>
      </c>
    </row>
    <row r="15" spans="1:5">
      <c r="A15" s="4" t="s">
        <v>778</v>
      </c>
      <c r="C15" s="5" t="n">
        <v>4501</v>
      </c>
      <c r="D15" s="5" t="n">
        <v>3852</v>
      </c>
    </row>
    <row r="16" spans="1:5">
      <c r="A16" s="4" t="s">
        <v>868</v>
      </c>
      <c r="C16" s="5" t="n">
        <v>31332</v>
      </c>
      <c r="D16" s="5" t="n">
        <v>39073</v>
      </c>
    </row>
    <row r="17" spans="1:5">
      <c r="A17" s="3" t="s">
        <v>869</v>
      </c>
    </row>
    <row r="18" spans="1:5">
      <c r="A18" s="4" t="s">
        <v>870</v>
      </c>
      <c r="C18" s="5" t="n">
        <v>555</v>
      </c>
      <c r="D18" s="5" t="n">
        <v>648</v>
      </c>
    </row>
    <row r="19" spans="1:5">
      <c r="A19" s="4" t="s">
        <v>856</v>
      </c>
      <c r="C19" s="5" t="n">
        <v>295</v>
      </c>
      <c r="D19" s="5" t="n">
        <v>337</v>
      </c>
    </row>
    <row r="20" spans="1:5">
      <c r="A20" s="4" t="s">
        <v>778</v>
      </c>
      <c r="C20" s="5" t="n">
        <v>76</v>
      </c>
      <c r="D20" s="5" t="n">
        <v>96</v>
      </c>
    </row>
    <row r="21" spans="1:5">
      <c r="A21" s="4" t="s">
        <v>871</v>
      </c>
      <c r="C21" s="5" t="n">
        <v>926</v>
      </c>
      <c r="D21" s="5" t="n">
        <v>1081</v>
      </c>
    </row>
    <row r="22" spans="1:5">
      <c r="A22" s="4" t="s">
        <v>872</v>
      </c>
      <c r="C22" s="7" t="n">
        <v>32258</v>
      </c>
      <c r="D22" s="7" t="n">
        <v>40154</v>
      </c>
      <c r="E22" s="4" t="s">
        <v>53</v>
      </c>
    </row>
    <row r="23" spans="1:5"/>
    <row r="24" spans="1:5">
      <c r="A24" s="4" t="s">
        <v>40</v>
      </c>
      <c r="B24" s="4" t="s">
        <v>873</v>
      </c>
    </row>
    <row r="25" spans="1:5">
      <c r="A25" s="4" t="s">
        <v>53</v>
      </c>
      <c r="B25" s="4" t="s">
        <v>79</v>
      </c>
    </row>
  </sheetData>
  <mergeCells count="5">
    <mergeCell ref="A1:B1"/>
    <mergeCell ref="D1:E1"/>
    <mergeCell ref="A23:D23"/>
    <mergeCell ref="B24:D24"/>
    <mergeCell ref="B25:D2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74</v>
      </c>
      <c r="B1" s="2" t="s">
        <v>2</v>
      </c>
      <c r="C1" s="2" t="s">
        <v>35</v>
      </c>
    </row>
    <row r="2" spans="1:4">
      <c r="A2" s="3" t="s">
        <v>875</v>
      </c>
    </row>
    <row r="3" spans="1:4">
      <c r="A3" s="4" t="s">
        <v>876</v>
      </c>
      <c r="B3" s="7" t="n">
        <v>32258</v>
      </c>
      <c r="C3" s="7" t="n">
        <v>40154</v>
      </c>
      <c r="D3" s="4" t="s">
        <v>40</v>
      </c>
    </row>
    <row r="4" spans="1:4">
      <c r="A4" s="4" t="s">
        <v>877</v>
      </c>
      <c r="B4" s="7" t="n">
        <v>33476</v>
      </c>
      <c r="C4" s="5" t="n">
        <v>31981</v>
      </c>
      <c r="D4" s="4" t="s">
        <v>40</v>
      </c>
    </row>
    <row r="5" spans="1:4">
      <c r="A5" s="4" t="s">
        <v>878</v>
      </c>
    </row>
    <row r="6" spans="1:4">
      <c r="A6" s="3" t="s">
        <v>875</v>
      </c>
    </row>
    <row r="7" spans="1:4">
      <c r="A7" s="4" t="s">
        <v>876</v>
      </c>
      <c r="C7" s="5" t="n">
        <v>2500</v>
      </c>
    </row>
    <row r="8" spans="1:4">
      <c r="A8" s="4" t="s">
        <v>879</v>
      </c>
    </row>
    <row r="9" spans="1:4">
      <c r="A9" s="3" t="s">
        <v>875</v>
      </c>
    </row>
    <row r="10" spans="1:4">
      <c r="A10" s="4" t="s">
        <v>877</v>
      </c>
      <c r="C10" s="7" t="n">
        <v>1100</v>
      </c>
    </row>
    <row r="11" spans="1:4"/>
    <row r="12" spans="1:4">
      <c r="A12" s="4" t="s">
        <v>40</v>
      </c>
      <c r="B12" s="4" t="s">
        <v>79</v>
      </c>
    </row>
  </sheetData>
  <mergeCells count="3">
    <mergeCell ref="C1:D1"/>
    <mergeCell ref="A11:D11"/>
    <mergeCell ref="B12:D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80</v>
      </c>
      <c r="B1" s="2" t="s">
        <v>2</v>
      </c>
      <c r="D1" s="2" t="s">
        <v>35</v>
      </c>
    </row>
    <row r="2" spans="1:4">
      <c r="A2" s="3" t="s">
        <v>855</v>
      </c>
    </row>
    <row r="3" spans="1:4">
      <c r="A3" s="4" t="s">
        <v>881</v>
      </c>
      <c r="B3" s="7" t="n">
        <v>10681000</v>
      </c>
      <c r="D3" s="7" t="n">
        <v>12918000</v>
      </c>
    </row>
    <row r="4" spans="1:4">
      <c r="A4" s="4" t="s">
        <v>882</v>
      </c>
      <c r="B4" s="5" t="n">
        <v>9176000</v>
      </c>
      <c r="D4" s="5" t="n">
        <v>10442000</v>
      </c>
    </row>
    <row r="5" spans="1:4">
      <c r="A5" s="4" t="s">
        <v>54</v>
      </c>
      <c r="B5" s="5" t="n">
        <v>6664000</v>
      </c>
      <c r="D5" s="5" t="n">
        <v>9740000</v>
      </c>
    </row>
    <row r="6" spans="1:4">
      <c r="A6" s="4" t="s">
        <v>883</v>
      </c>
      <c r="B6" s="5" t="n">
        <v>9768000</v>
      </c>
      <c r="D6" s="5" t="n">
        <v>8267000</v>
      </c>
    </row>
    <row r="7" spans="1:4">
      <c r="A7" s="4" t="s">
        <v>862</v>
      </c>
      <c r="B7" s="5" t="n">
        <v>2719000</v>
      </c>
      <c r="D7" s="5" t="n">
        <v>3855000</v>
      </c>
    </row>
    <row r="8" spans="1:4">
      <c r="A8" s="4" t="s">
        <v>52</v>
      </c>
      <c r="B8" s="5" t="n">
        <v>2124000</v>
      </c>
      <c r="C8" s="4" t="s">
        <v>40</v>
      </c>
      <c r="D8" s="5" t="n">
        <v>0</v>
      </c>
    </row>
    <row r="9" spans="1:4">
      <c r="A9" s="4" t="s">
        <v>865</v>
      </c>
      <c r="B9" s="5" t="n">
        <v>1535000</v>
      </c>
      <c r="D9" s="5" t="n">
        <v>1827000</v>
      </c>
    </row>
    <row r="10" spans="1:4">
      <c r="A10" s="4" t="s">
        <v>778</v>
      </c>
      <c r="B10" s="5" t="n">
        <v>1868000</v>
      </c>
      <c r="D10" s="5" t="n">
        <v>1305000</v>
      </c>
    </row>
    <row r="11" spans="1:4">
      <c r="A11" s="4" t="s">
        <v>868</v>
      </c>
      <c r="B11" s="5" t="n">
        <v>44535000</v>
      </c>
      <c r="D11" s="5" t="n">
        <v>48354000</v>
      </c>
    </row>
    <row r="12" spans="1:4">
      <c r="A12" s="3" t="s">
        <v>869</v>
      </c>
    </row>
    <row r="13" spans="1:4">
      <c r="A13" s="4" t="s">
        <v>881</v>
      </c>
      <c r="B13" s="5" t="n">
        <v>2437000</v>
      </c>
      <c r="D13" s="5" t="n">
        <v>2557000</v>
      </c>
    </row>
    <row r="14" spans="1:4">
      <c r="A14" s="4" t="s">
        <v>870</v>
      </c>
      <c r="B14" s="5" t="n">
        <v>1775000</v>
      </c>
      <c r="D14" s="5" t="n">
        <v>1728000</v>
      </c>
    </row>
    <row r="15" spans="1:4">
      <c r="A15" s="4" t="s">
        <v>778</v>
      </c>
      <c r="B15" s="5" t="n">
        <v>244000</v>
      </c>
      <c r="D15" s="5" t="n">
        <v>219000</v>
      </c>
    </row>
    <row r="16" spans="1:4">
      <c r="A16" s="4" t="s">
        <v>871</v>
      </c>
      <c r="B16" s="5" t="n">
        <v>4456000</v>
      </c>
      <c r="D16" s="5" t="n">
        <v>4504000</v>
      </c>
    </row>
    <row r="17" spans="1:4">
      <c r="A17" s="4" t="s">
        <v>884</v>
      </c>
      <c r="B17" s="7" t="n">
        <v>48991000</v>
      </c>
      <c r="D17" s="7" t="n">
        <v>52858000</v>
      </c>
    </row>
    <row r="18" spans="1:4"/>
    <row r="19" spans="1:4">
      <c r="A19" s="4" t="s">
        <v>40</v>
      </c>
      <c r="B19" s="4" t="s">
        <v>885</v>
      </c>
    </row>
  </sheetData>
  <mergeCells count="3">
    <mergeCell ref="B1:C1"/>
    <mergeCell ref="A18:D18"/>
    <mergeCell ref="B19:D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86</v>
      </c>
      <c r="B1" s="2" t="s">
        <v>2</v>
      </c>
      <c r="D1" s="2" t="s">
        <v>35</v>
      </c>
    </row>
    <row r="2" spans="1:4">
      <c r="A2" s="3" t="s">
        <v>235</v>
      </c>
    </row>
    <row r="3" spans="1:4">
      <c r="A3" s="4" t="s">
        <v>52</v>
      </c>
      <c r="B3" s="7" t="n">
        <v>2124000</v>
      </c>
      <c r="C3" s="4" t="s">
        <v>40</v>
      </c>
      <c r="D3" s="7" t="n">
        <v>0</v>
      </c>
    </row>
    <row r="4" spans="1:4"/>
    <row r="5" spans="1:4">
      <c r="A5" s="4" t="s">
        <v>40</v>
      </c>
      <c r="B5" s="4" t="s">
        <v>885</v>
      </c>
    </row>
  </sheetData>
  <mergeCells count="3">
    <mergeCell ref="B1:C1"/>
    <mergeCell ref="A4:D4"/>
    <mergeCell ref="B5:D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7</v>
      </c>
      <c r="C1" s="2" t="s">
        <v>2</v>
      </c>
      <c r="D1" s="2" t="s">
        <v>35</v>
      </c>
    </row>
    <row r="2" spans="1:4">
      <c r="A2" s="3" t="s">
        <v>888</v>
      </c>
    </row>
    <row r="3" spans="1:4">
      <c r="A3" s="4" t="s">
        <v>889</v>
      </c>
      <c r="C3" s="7" t="n">
        <v>-2310</v>
      </c>
      <c r="D3" s="7" t="n">
        <v>-984</v>
      </c>
    </row>
    <row r="4" spans="1:4">
      <c r="A4" s="4" t="s">
        <v>890</v>
      </c>
      <c r="C4" s="5" t="n">
        <v>225482</v>
      </c>
      <c r="D4" s="5" t="n">
        <v>206338</v>
      </c>
    </row>
    <row r="5" spans="1:4">
      <c r="A5" s="4" t="s">
        <v>891</v>
      </c>
      <c r="C5" s="5" t="n">
        <v>4639</v>
      </c>
      <c r="D5" s="5" t="n">
        <v>2854</v>
      </c>
    </row>
    <row r="6" spans="1:4">
      <c r="A6" s="4" t="s">
        <v>892</v>
      </c>
      <c r="C6" s="5" t="n">
        <v>230121</v>
      </c>
      <c r="D6" s="5" t="n">
        <v>209192</v>
      </c>
    </row>
    <row r="7" spans="1:4">
      <c r="A7" s="4" t="s">
        <v>893</v>
      </c>
      <c r="B7" s="4" t="s">
        <v>40</v>
      </c>
      <c r="C7" s="5" t="n">
        <v>-229416</v>
      </c>
      <c r="D7" s="5" t="n">
        <v>-152599</v>
      </c>
    </row>
    <row r="8" spans="1:4">
      <c r="A8" s="4" t="s">
        <v>59</v>
      </c>
      <c r="C8" s="5" t="n">
        <v>705</v>
      </c>
      <c r="D8" s="5" t="n">
        <v>56593</v>
      </c>
    </row>
    <row r="9" spans="1:4">
      <c r="A9" s="4" t="s">
        <v>894</v>
      </c>
    </row>
    <row r="10" spans="1:4">
      <c r="A10" s="3" t="s">
        <v>888</v>
      </c>
    </row>
    <row r="11" spans="1:4">
      <c r="A11" s="4" t="s">
        <v>895</v>
      </c>
      <c r="B11" s="4" t="s">
        <v>53</v>
      </c>
      <c r="C11" s="7" t="n">
        <v>227792</v>
      </c>
    </row>
    <row r="12" spans="1:4">
      <c r="A12" s="4" t="s">
        <v>896</v>
      </c>
    </row>
    <row r="13" spans="1:4">
      <c r="A13" s="3" t="s">
        <v>888</v>
      </c>
    </row>
    <row r="14" spans="1:4">
      <c r="A14" s="4" t="s">
        <v>895</v>
      </c>
      <c r="B14" s="4" t="s">
        <v>53</v>
      </c>
      <c r="D14" s="7" t="n">
        <v>207322</v>
      </c>
    </row>
    <row r="15" spans="1:4"/>
    <row r="16" spans="1:4">
      <c r="A16" s="4" t="s">
        <v>40</v>
      </c>
      <c r="B16" s="4" t="s">
        <v>80</v>
      </c>
    </row>
    <row r="17" spans="1:4">
      <c r="A17" s="4" t="s">
        <v>53</v>
      </c>
      <c r="B17" s="4" t="s">
        <v>897</v>
      </c>
    </row>
  </sheetData>
  <mergeCells count="4">
    <mergeCell ref="A1:B1"/>
    <mergeCell ref="A15:C15"/>
    <mergeCell ref="B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5</v>
      </c>
    </row>
    <row r="3" spans="1:3">
      <c r="A3" s="3" t="s">
        <v>888</v>
      </c>
    </row>
    <row r="4" spans="1:3">
      <c r="A4" s="4" t="s">
        <v>899</v>
      </c>
      <c r="B4" s="4" t="s">
        <v>900</v>
      </c>
      <c r="C4" s="4" t="s">
        <v>901</v>
      </c>
    </row>
    <row r="5" spans="1:3">
      <c r="A5" s="4" t="s">
        <v>902</v>
      </c>
      <c r="B5" s="4" t="s">
        <v>534</v>
      </c>
      <c r="C5" s="4" t="s">
        <v>534</v>
      </c>
    </row>
    <row r="6" spans="1:3">
      <c r="A6" s="4" t="s">
        <v>894</v>
      </c>
    </row>
    <row r="7" spans="1:3">
      <c r="A7" s="3" t="s">
        <v>888</v>
      </c>
    </row>
    <row r="8" spans="1:3">
      <c r="A8" s="4" t="s">
        <v>903</v>
      </c>
      <c r="B8" s="4" t="s">
        <v>904</v>
      </c>
    </row>
    <row r="9" spans="1:3">
      <c r="A9" s="4" t="s">
        <v>896</v>
      </c>
    </row>
    <row r="10" spans="1:3">
      <c r="A10" s="3" t="s">
        <v>888</v>
      </c>
    </row>
    <row r="11" spans="1:3">
      <c r="A11" s="4" t="s">
        <v>903</v>
      </c>
      <c r="C11" s="4" t="s">
        <v>90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5"/>
    <col customWidth="1" max="5" min="5" width="14"/>
    <col customWidth="1" max="6" min="6" width="14"/>
    <col customWidth="1" max="7" min="7" width="14"/>
    <col customWidth="1" max="8" min="8" width="14"/>
  </cols>
  <sheetData>
    <row r="1" spans="1:8">
      <c r="A1" s="1" t="s">
        <v>906</v>
      </c>
      <c r="C1" s="2" t="s">
        <v>907</v>
      </c>
      <c r="D1" s="2" t="s">
        <v>2</v>
      </c>
      <c r="E1" s="2" t="s">
        <v>35</v>
      </c>
      <c r="F1" s="2" t="s">
        <v>91</v>
      </c>
      <c r="G1" s="2" t="s">
        <v>908</v>
      </c>
      <c r="H1" s="2" t="s">
        <v>909</v>
      </c>
    </row>
    <row r="2" spans="1:8">
      <c r="A2" s="3" t="s">
        <v>910</v>
      </c>
    </row>
    <row r="3" spans="1:8">
      <c r="A3" s="4" t="s">
        <v>911</v>
      </c>
      <c r="D3" s="7" t="n">
        <v>3600000</v>
      </c>
    </row>
    <row r="4" spans="1:8">
      <c r="A4" s="4" t="s">
        <v>912</v>
      </c>
      <c r="D4" s="7" t="n">
        <v>40319000</v>
      </c>
      <c r="E4" s="7" t="n">
        <v>31320000</v>
      </c>
    </row>
    <row r="5" spans="1:8">
      <c r="A5" s="4" t="s">
        <v>913</v>
      </c>
      <c r="D5" s="4" t="s">
        <v>904</v>
      </c>
      <c r="E5" s="4" t="s">
        <v>914</v>
      </c>
      <c r="F5" s="4" t="s">
        <v>905</v>
      </c>
    </row>
    <row r="6" spans="1:8">
      <c r="A6" s="4" t="s">
        <v>915</v>
      </c>
      <c r="D6" s="7" t="n">
        <v>228600000</v>
      </c>
      <c r="E6" s="7" t="n">
        <v>203200000</v>
      </c>
    </row>
    <row r="7" spans="1:8">
      <c r="A7" s="4" t="s">
        <v>916</v>
      </c>
      <c r="D7" s="7" t="n">
        <v>8500000</v>
      </c>
      <c r="E7" s="5" t="n">
        <v>7700000</v>
      </c>
      <c r="F7" s="7" t="n">
        <v>5500000</v>
      </c>
    </row>
    <row r="8" spans="1:8">
      <c r="A8" s="4" t="s">
        <v>917</v>
      </c>
    </row>
    <row r="9" spans="1:8">
      <c r="A9" s="3" t="s">
        <v>910</v>
      </c>
    </row>
    <row r="10" spans="1:8">
      <c r="A10" s="4" t="s">
        <v>918</v>
      </c>
      <c r="G10" s="7" t="n">
        <v>38000000</v>
      </c>
    </row>
    <row r="11" spans="1:8">
      <c r="A11" s="4" t="s">
        <v>919</v>
      </c>
      <c r="D11" s="4" t="s">
        <v>920</v>
      </c>
    </row>
    <row r="12" spans="1:8">
      <c r="A12" s="4" t="s">
        <v>921</v>
      </c>
    </row>
    <row r="13" spans="1:8">
      <c r="A13" s="3" t="s">
        <v>910</v>
      </c>
    </row>
    <row r="14" spans="1:8">
      <c r="A14" s="4" t="s">
        <v>922</v>
      </c>
      <c r="D14" s="7" t="n">
        <v>5100000</v>
      </c>
      <c r="E14" s="5" t="n">
        <v>4800000</v>
      </c>
    </row>
    <row r="15" spans="1:8">
      <c r="A15" s="4" t="s">
        <v>912</v>
      </c>
      <c r="D15" s="7" t="n">
        <v>2300000</v>
      </c>
      <c r="E15" s="5" t="n">
        <v>2000000</v>
      </c>
    </row>
    <row r="16" spans="1:8">
      <c r="A16" s="4" t="s">
        <v>923</v>
      </c>
    </row>
    <row r="17" spans="1:8">
      <c r="A17" s="3" t="s">
        <v>910</v>
      </c>
    </row>
    <row r="18" spans="1:8">
      <c r="A18" s="4" t="s">
        <v>918</v>
      </c>
      <c r="H18" s="7" t="n">
        <v>300000000</v>
      </c>
    </row>
    <row r="19" spans="1:8">
      <c r="A19" s="4" t="s">
        <v>896</v>
      </c>
    </row>
    <row r="20" spans="1:8">
      <c r="A20" s="3" t="s">
        <v>910</v>
      </c>
    </row>
    <row r="21" spans="1:8">
      <c r="A21" s="4" t="s">
        <v>918</v>
      </c>
      <c r="H21" s="5" t="n">
        <v>175000000</v>
      </c>
    </row>
    <row r="22" spans="1:8">
      <c r="A22" s="4" t="s">
        <v>924</v>
      </c>
      <c r="B22" s="4" t="s">
        <v>40</v>
      </c>
      <c r="E22" s="7" t="n">
        <v>207322000</v>
      </c>
    </row>
    <row r="23" spans="1:8">
      <c r="A23" s="4" t="s">
        <v>925</v>
      </c>
    </row>
    <row r="24" spans="1:8">
      <c r="A24" s="3" t="s">
        <v>910</v>
      </c>
    </row>
    <row r="25" spans="1:8">
      <c r="A25" s="4" t="s">
        <v>918</v>
      </c>
      <c r="H25" s="7" t="n">
        <v>125000000</v>
      </c>
    </row>
    <row r="26" spans="1:8">
      <c r="A26" s="4" t="s">
        <v>926</v>
      </c>
    </row>
    <row r="27" spans="1:8">
      <c r="A27" s="3" t="s">
        <v>910</v>
      </c>
    </row>
    <row r="28" spans="1:8">
      <c r="A28" s="4" t="s">
        <v>919</v>
      </c>
      <c r="C28" s="4" t="s">
        <v>927</v>
      </c>
    </row>
    <row r="29" spans="1:8">
      <c r="A29" s="4" t="s">
        <v>928</v>
      </c>
      <c r="D29" s="4" t="s">
        <v>929</v>
      </c>
    </row>
    <row r="30" spans="1:8">
      <c r="A30" s="4" t="s">
        <v>930</v>
      </c>
      <c r="D30" s="4" t="s">
        <v>931</v>
      </c>
    </row>
    <row r="31" spans="1:8">
      <c r="A31" s="4" t="s">
        <v>932</v>
      </c>
      <c r="C31" s="4" t="s">
        <v>933</v>
      </c>
    </row>
    <row r="32" spans="1:8">
      <c r="A32" s="4" t="s">
        <v>934</v>
      </c>
      <c r="C32" s="7" t="n">
        <v>50000000</v>
      </c>
    </row>
    <row r="33" spans="1:8">
      <c r="A33" s="4" t="s">
        <v>935</v>
      </c>
      <c r="C33" s="7" t="n">
        <v>20000000</v>
      </c>
    </row>
    <row r="34" spans="1:8">
      <c r="A34" s="4" t="s">
        <v>936</v>
      </c>
      <c r="C34" s="4" t="s">
        <v>937</v>
      </c>
    </row>
    <row r="35" spans="1:8">
      <c r="A35" s="4" t="s">
        <v>938</v>
      </c>
      <c r="C35" s="7" t="n">
        <v>15000000</v>
      </c>
    </row>
    <row r="36" spans="1:8">
      <c r="A36" s="4" t="s">
        <v>939</v>
      </c>
      <c r="D36" s="7" t="n">
        <v>218600000</v>
      </c>
    </row>
    <row r="37" spans="1:8">
      <c r="A37" s="4" t="s">
        <v>940</v>
      </c>
    </row>
    <row r="38" spans="1:8">
      <c r="A38" s="3" t="s">
        <v>910</v>
      </c>
    </row>
    <row r="39" spans="1:8">
      <c r="A39" s="4" t="s">
        <v>928</v>
      </c>
      <c r="C39" s="4" t="s">
        <v>941</v>
      </c>
    </row>
    <row r="40" spans="1:8">
      <c r="A40" s="4" t="s">
        <v>930</v>
      </c>
      <c r="C40" s="4" t="s">
        <v>942</v>
      </c>
    </row>
    <row r="41" spans="1:8">
      <c r="A41" s="4" t="s">
        <v>943</v>
      </c>
    </row>
    <row r="42" spans="1:8">
      <c r="A42" s="3" t="s">
        <v>910</v>
      </c>
    </row>
    <row r="43" spans="1:8">
      <c r="A43" s="4" t="s">
        <v>944</v>
      </c>
      <c r="C43" s="4" t="s">
        <v>945</v>
      </c>
    </row>
    <row r="44" spans="1:8">
      <c r="A44" s="4" t="s">
        <v>894</v>
      </c>
    </row>
    <row r="45" spans="1:8">
      <c r="A45" s="3" t="s">
        <v>910</v>
      </c>
    </row>
    <row r="46" spans="1:8">
      <c r="A46" s="4" t="s">
        <v>918</v>
      </c>
      <c r="C46" s="7" t="n">
        <v>450000000</v>
      </c>
    </row>
    <row r="47" spans="1:8">
      <c r="A47" s="4" t="s">
        <v>946</v>
      </c>
      <c r="C47" s="5" t="n">
        <v>250000000</v>
      </c>
    </row>
    <row r="48" spans="1:8">
      <c r="A48" s="4" t="s">
        <v>947</v>
      </c>
      <c r="C48" s="7" t="n">
        <v>20000000</v>
      </c>
    </row>
    <row r="49" spans="1:8">
      <c r="A49" s="4" t="s">
        <v>948</v>
      </c>
      <c r="D49" s="4" t="s">
        <v>949</v>
      </c>
    </row>
    <row r="50" spans="1:8">
      <c r="A50" s="4" t="s">
        <v>924</v>
      </c>
      <c r="B50" s="4" t="s">
        <v>40</v>
      </c>
      <c r="D50" s="7" t="n">
        <v>227792000</v>
      </c>
    </row>
    <row r="51" spans="1:8"/>
    <row r="52" spans="1:8">
      <c r="A52" s="4" t="s">
        <v>40</v>
      </c>
      <c r="B52" s="4" t="s">
        <v>897</v>
      </c>
    </row>
  </sheetData>
  <mergeCells count="3">
    <mergeCell ref="A1:B1"/>
    <mergeCell ref="A51:G51"/>
    <mergeCell ref="B52:G5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536</v>
      </c>
    </row>
    <row r="2" spans="1:2">
      <c r="A2" s="3" t="s">
        <v>888</v>
      </c>
    </row>
    <row r="3" spans="1:2">
      <c r="A3" s="4" t="s">
        <v>951</v>
      </c>
      <c r="B3" s="7" t="n">
        <v>1803</v>
      </c>
    </row>
    <row r="4" spans="1:2">
      <c r="A4" s="4" t="s">
        <v>952</v>
      </c>
      <c r="B4" s="5" t="n">
        <v>1543</v>
      </c>
    </row>
    <row r="5" spans="1:2">
      <c r="A5" s="4" t="s">
        <v>953</v>
      </c>
      <c r="B5" s="5" t="n">
        <v>787</v>
      </c>
    </row>
    <row r="6" spans="1:2">
      <c r="A6" s="4" t="s">
        <v>954</v>
      </c>
      <c r="B6" s="5" t="n">
        <v>452</v>
      </c>
    </row>
    <row r="7" spans="1:2">
      <c r="A7" s="4" t="s">
        <v>955</v>
      </c>
      <c r="B7" s="5" t="n">
        <v>371</v>
      </c>
    </row>
    <row r="8" spans="1:2">
      <c r="A8" s="4" t="s">
        <v>956</v>
      </c>
      <c r="B8" s="5" t="n">
        <v>70</v>
      </c>
    </row>
    <row r="9" spans="1:2">
      <c r="A9" s="4" t="s">
        <v>957</v>
      </c>
      <c r="B9" s="5" t="n">
        <v>5026</v>
      </c>
    </row>
    <row r="10" spans="1:2">
      <c r="A10" s="4" t="s">
        <v>958</v>
      </c>
      <c r="B10" s="5" t="n">
        <v>-387</v>
      </c>
    </row>
    <row r="11" spans="1:2">
      <c r="A11" s="4" t="s">
        <v>959</v>
      </c>
      <c r="B11" s="5" t="n">
        <v>4639</v>
      </c>
    </row>
    <row r="12" spans="1:2">
      <c r="A12" s="4" t="s">
        <v>960</v>
      </c>
    </row>
    <row r="13" spans="1:2">
      <c r="A13" s="3" t="s">
        <v>888</v>
      </c>
    </row>
    <row r="14" spans="1:2">
      <c r="A14" s="4" t="s">
        <v>961</v>
      </c>
      <c r="B14" s="5" t="n">
        <v>227792</v>
      </c>
    </row>
    <row r="15" spans="1:2">
      <c r="A15" s="4" t="s">
        <v>962</v>
      </c>
      <c r="B15" s="7" t="n">
        <v>22779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3</v>
      </c>
      <c r="C1" s="2" t="s">
        <v>2</v>
      </c>
      <c r="D1" s="2" t="s">
        <v>35</v>
      </c>
    </row>
    <row r="2" spans="1:4">
      <c r="A2" s="3" t="s">
        <v>964</v>
      </c>
    </row>
    <row r="3" spans="1:4">
      <c r="A3" s="4" t="s">
        <v>965</v>
      </c>
      <c r="C3" s="7" t="n">
        <v>2638</v>
      </c>
      <c r="D3" s="7" t="n">
        <v>2756</v>
      </c>
    </row>
    <row r="4" spans="1:4">
      <c r="A4" s="4" t="s">
        <v>966</v>
      </c>
    </row>
    <row r="5" spans="1:4">
      <c r="A5" s="3" t="s">
        <v>964</v>
      </c>
    </row>
    <row r="6" spans="1:4">
      <c r="A6" s="4" t="s">
        <v>965</v>
      </c>
      <c r="C6" s="5" t="n">
        <v>2638</v>
      </c>
      <c r="D6" s="5" t="n">
        <v>2756</v>
      </c>
    </row>
    <row r="7" spans="1:4">
      <c r="A7" s="4" t="s">
        <v>967</v>
      </c>
    </row>
    <row r="8" spans="1:4">
      <c r="A8" s="3" t="s">
        <v>964</v>
      </c>
    </row>
    <row r="9" spans="1:4">
      <c r="A9" s="4" t="s">
        <v>965</v>
      </c>
      <c r="B9" s="4" t="s">
        <v>40</v>
      </c>
      <c r="C9" s="5" t="n">
        <v>121</v>
      </c>
      <c r="D9" s="5" t="n">
        <v>119</v>
      </c>
    </row>
    <row r="10" spans="1:4">
      <c r="A10" s="4" t="s">
        <v>968</v>
      </c>
    </row>
    <row r="11" spans="1:4">
      <c r="A11" s="3" t="s">
        <v>964</v>
      </c>
    </row>
    <row r="12" spans="1:4">
      <c r="A12" s="4" t="s">
        <v>965</v>
      </c>
      <c r="B12" s="4" t="s">
        <v>40</v>
      </c>
      <c r="C12" s="5" t="n">
        <v>121</v>
      </c>
      <c r="D12" s="5" t="n">
        <v>119</v>
      </c>
    </row>
    <row r="13" spans="1:4">
      <c r="A13" s="4" t="s">
        <v>801</v>
      </c>
    </row>
    <row r="14" spans="1:4">
      <c r="A14" s="3" t="s">
        <v>964</v>
      </c>
    </row>
    <row r="15" spans="1:4">
      <c r="A15" s="4" t="s">
        <v>965</v>
      </c>
      <c r="B15" s="4" t="s">
        <v>53</v>
      </c>
      <c r="C15" s="5" t="n">
        <v>2517</v>
      </c>
      <c r="D15" s="5" t="n">
        <v>2637</v>
      </c>
    </row>
    <row r="16" spans="1:4">
      <c r="A16" s="4" t="s">
        <v>969</v>
      </c>
    </row>
    <row r="17" spans="1:4">
      <c r="A17" s="3" t="s">
        <v>964</v>
      </c>
    </row>
    <row r="18" spans="1:4">
      <c r="A18" s="4" t="s">
        <v>965</v>
      </c>
      <c r="B18" s="4" t="s">
        <v>53</v>
      </c>
      <c r="C18" s="7" t="n">
        <v>2517</v>
      </c>
      <c r="D18" s="7" t="n">
        <v>2637</v>
      </c>
    </row>
    <row r="19" spans="1:4"/>
    <row r="20" spans="1:4">
      <c r="A20" s="4" t="s">
        <v>40</v>
      </c>
      <c r="B20" s="4" t="s">
        <v>970</v>
      </c>
    </row>
    <row r="21" spans="1:4">
      <c r="A21" s="4" t="s">
        <v>53</v>
      </c>
      <c r="B21" s="4" t="s">
        <v>971</v>
      </c>
    </row>
  </sheetData>
  <mergeCells count="4">
    <mergeCell ref="A1:B1"/>
    <mergeCell ref="A19:C19"/>
    <mergeCell ref="B20:C20"/>
    <mergeCell ref="B21:C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2</v>
      </c>
      <c r="C1" s="2" t="s">
        <v>1</v>
      </c>
    </row>
    <row r="2" spans="1:4">
      <c r="C2" s="2" t="s">
        <v>2</v>
      </c>
      <c r="D2" s="2" t="s">
        <v>35</v>
      </c>
    </row>
    <row r="3" spans="1:4">
      <c r="A3" s="3" t="s">
        <v>973</v>
      </c>
    </row>
    <row r="4" spans="1:4">
      <c r="A4" s="4" t="s">
        <v>974</v>
      </c>
      <c r="C4" s="7" t="n">
        <v>1000000</v>
      </c>
    </row>
    <row r="5" spans="1:4">
      <c r="A5" s="4" t="s">
        <v>975</v>
      </c>
      <c r="C5" s="5" t="n">
        <v>600000</v>
      </c>
    </row>
    <row r="6" spans="1:4">
      <c r="A6" s="4" t="s">
        <v>976</v>
      </c>
    </row>
    <row r="7" spans="1:4">
      <c r="A7" s="3" t="s">
        <v>973</v>
      </c>
    </row>
    <row r="8" spans="1:4">
      <c r="A8" s="4" t="s">
        <v>977</v>
      </c>
      <c r="B8" s="4" t="s">
        <v>40</v>
      </c>
      <c r="C8" s="5" t="n">
        <v>-616000</v>
      </c>
    </row>
    <row r="9" spans="1:4">
      <c r="A9" s="4" t="s">
        <v>967</v>
      </c>
    </row>
    <row r="10" spans="1:4">
      <c r="A10" s="3" t="s">
        <v>973</v>
      </c>
    </row>
    <row r="11" spans="1:4">
      <c r="A11" s="4" t="s">
        <v>978</v>
      </c>
      <c r="C11" s="5" t="n">
        <v>0</v>
      </c>
    </row>
    <row r="12" spans="1:4">
      <c r="A12" s="4" t="s">
        <v>974</v>
      </c>
      <c r="C12" s="7" t="n">
        <v>0</v>
      </c>
    </row>
    <row r="13" spans="1:4">
      <c r="A13" s="4" t="s">
        <v>801</v>
      </c>
    </row>
    <row r="14" spans="1:4">
      <c r="A14" s="3" t="s">
        <v>973</v>
      </c>
    </row>
    <row r="15" spans="1:4">
      <c r="A15" s="4" t="s">
        <v>974</v>
      </c>
      <c r="D15" s="7" t="n">
        <v>1000000</v>
      </c>
    </row>
    <row r="16" spans="1:4">
      <c r="A16" s="4" t="s">
        <v>975</v>
      </c>
      <c r="D16" s="7" t="n">
        <v>600000</v>
      </c>
    </row>
    <row r="17" spans="1:4"/>
    <row r="18" spans="1:4">
      <c r="A18" s="4" t="s">
        <v>40</v>
      </c>
      <c r="B18" s="4" t="s">
        <v>166</v>
      </c>
    </row>
  </sheetData>
  <mergeCells count="4">
    <mergeCell ref="A1:B2"/>
    <mergeCell ref="C1:D1"/>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08:27Z</dcterms:created>
  <dcterms:modified xmlns:dcterms="http://purl.org/dc/terms/" xmlns:xsi="http://www.w3.org/2001/XMLSchema-instance" xsi:type="dcterms:W3CDTF">2019-02-27T17:08:27Z</dcterms:modified>
</cp:coreProperties>
</file>